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t (Loss) Income Per Share" sheetId="10" state="visible" r:id="rId10"/>
    <sheet xmlns:r="http://schemas.openxmlformats.org/officeDocument/2006/relationships" name="Short-term and Long-term Invest" sheetId="11" state="visible" r:id="rId11"/>
    <sheet xmlns:r="http://schemas.openxmlformats.org/officeDocument/2006/relationships" name="Balance Sheet Components" sheetId="12" state="visible" r:id="rId12"/>
    <sheet xmlns:r="http://schemas.openxmlformats.org/officeDocument/2006/relationships" name="Business Combinations, Goodwill" sheetId="13" state="visible" r:id="rId13"/>
    <sheet xmlns:r="http://schemas.openxmlformats.org/officeDocument/2006/relationships" name="Segment Reporting" sheetId="14" state="visible" r:id="rId14"/>
    <sheet xmlns:r="http://schemas.openxmlformats.org/officeDocument/2006/relationships" name="Fair Value Measurement of Asset" sheetId="15" state="visible" r:id="rId15"/>
    <sheet xmlns:r="http://schemas.openxmlformats.org/officeDocument/2006/relationships" name="Common Stock" sheetId="16" state="visible" r:id="rId16"/>
    <sheet xmlns:r="http://schemas.openxmlformats.org/officeDocument/2006/relationships" name="Mandatorily Redeemable Converti" sheetId="17" state="visible" r:id="rId17"/>
    <sheet xmlns:r="http://schemas.openxmlformats.org/officeDocument/2006/relationships" name="Compensation Plan for Outside D" sheetId="18" state="visible" r:id="rId18"/>
    <sheet xmlns:r="http://schemas.openxmlformats.org/officeDocument/2006/relationships" name="Equity Compensation Plan and Re" sheetId="19" state="visible" r:id="rId19"/>
    <sheet xmlns:r="http://schemas.openxmlformats.org/officeDocument/2006/relationships" name="Management Incentive Bonus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ong Term Retention Plan" sheetId="23" state="visible" r:id="rId23"/>
    <sheet xmlns:r="http://schemas.openxmlformats.org/officeDocument/2006/relationships" name="Convertible Senior Notes" sheetId="24" state="visible" r:id="rId24"/>
    <sheet xmlns:r="http://schemas.openxmlformats.org/officeDocument/2006/relationships" name="Related Party Transactions" sheetId="25" state="visible" r:id="rId25"/>
    <sheet xmlns:r="http://schemas.openxmlformats.org/officeDocument/2006/relationships" name="Valuation and Qualifying Accoun" sheetId="26" state="visible" r:id="rId26"/>
    <sheet xmlns:r="http://schemas.openxmlformats.org/officeDocument/2006/relationships" name="Quarterly Financial Data" sheetId="27" state="visible" r:id="rId27"/>
    <sheet xmlns:r="http://schemas.openxmlformats.org/officeDocument/2006/relationships" name="Cash Dividend Distribution" sheetId="28" state="visible" r:id="rId28"/>
    <sheet xmlns:r="http://schemas.openxmlformats.org/officeDocument/2006/relationships" name="Securitization Transactions" sheetId="29" state="visible" r:id="rId29"/>
    <sheet xmlns:r="http://schemas.openxmlformats.org/officeDocument/2006/relationships" name="Summary of Significant Accoun_2" sheetId="30" state="visible" r:id="rId30"/>
    <sheet xmlns:r="http://schemas.openxmlformats.org/officeDocument/2006/relationships" name="Net (Loss) Income Per Share (Ta" sheetId="31" state="visible" r:id="rId31"/>
    <sheet xmlns:r="http://schemas.openxmlformats.org/officeDocument/2006/relationships" name="Short-term and Long-term Inve_2" sheetId="32" state="visible" r:id="rId32"/>
    <sheet xmlns:r="http://schemas.openxmlformats.org/officeDocument/2006/relationships" name="Balance Sheet Components (Table" sheetId="33" state="visible" r:id="rId33"/>
    <sheet xmlns:r="http://schemas.openxmlformats.org/officeDocument/2006/relationships" name="Business Combinations, Goodwi_2" sheetId="34" state="visible" r:id="rId34"/>
    <sheet xmlns:r="http://schemas.openxmlformats.org/officeDocument/2006/relationships" name="Segment Reporting (Tables)" sheetId="35" state="visible" r:id="rId35"/>
    <sheet xmlns:r="http://schemas.openxmlformats.org/officeDocument/2006/relationships" name="Fair Value Measurement of Ass_2" sheetId="36" state="visible" r:id="rId36"/>
    <sheet xmlns:r="http://schemas.openxmlformats.org/officeDocument/2006/relationships" name="Compensation Plan for Outside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Long Term Retention Plan (Table" sheetId="40" state="visible" r:id="rId40"/>
    <sheet xmlns:r="http://schemas.openxmlformats.org/officeDocument/2006/relationships" name="Convertible Senior Notes (Table" sheetId="41" state="visible" r:id="rId41"/>
    <sheet xmlns:r="http://schemas.openxmlformats.org/officeDocument/2006/relationships" name="Valuation and Qualifying Acco_2" sheetId="42" state="visible" r:id="rId42"/>
    <sheet xmlns:r="http://schemas.openxmlformats.org/officeDocument/2006/relationships" name="Quarterly Financial Data (Table" sheetId="43" state="visible" r:id="rId43"/>
    <sheet xmlns:r="http://schemas.openxmlformats.org/officeDocument/2006/relationships" name="Securitization Transactions (Ta" sheetId="44" state="visible" r:id="rId44"/>
    <sheet xmlns:r="http://schemas.openxmlformats.org/officeDocument/2006/relationships" name="Summary of Significant Accoun_3" sheetId="45" state="visible" r:id="rId45"/>
    <sheet xmlns:r="http://schemas.openxmlformats.org/officeDocument/2006/relationships" name="Net (Loss) Income Per Share (Na" sheetId="46" state="visible" r:id="rId46"/>
    <sheet xmlns:r="http://schemas.openxmlformats.org/officeDocument/2006/relationships" name="Net (Loss) Income Per Share (Ne" sheetId="47" state="visible" r:id="rId47"/>
    <sheet xmlns:r="http://schemas.openxmlformats.org/officeDocument/2006/relationships" name="Short-term and Long-term inve_3" sheetId="48" state="visible" r:id="rId48"/>
    <sheet xmlns:r="http://schemas.openxmlformats.org/officeDocument/2006/relationships" name="Short-term and Long-term inve_4" sheetId="49" state="visible" r:id="rId49"/>
    <sheet xmlns:r="http://schemas.openxmlformats.org/officeDocument/2006/relationships" name="Balance Sheet Components (Sched" sheetId="50" state="visible" r:id="rId50"/>
    <sheet xmlns:r="http://schemas.openxmlformats.org/officeDocument/2006/relationships" name="Balance Sheet Components (Sch_2" sheetId="51" state="visible" r:id="rId51"/>
    <sheet xmlns:r="http://schemas.openxmlformats.org/officeDocument/2006/relationships" name="Balance Sheet Components (Sch_3" sheetId="52" state="visible" r:id="rId52"/>
    <sheet xmlns:r="http://schemas.openxmlformats.org/officeDocument/2006/relationships" name="Balance Sheet Components (Sch_4" sheetId="53" state="visible" r:id="rId53"/>
    <sheet xmlns:r="http://schemas.openxmlformats.org/officeDocument/2006/relationships" name="Balance Sheet Components (Sch_5" sheetId="54" state="visible" r:id="rId54"/>
    <sheet xmlns:r="http://schemas.openxmlformats.org/officeDocument/2006/relationships" name="Balance Sheet Components (Sch_6" sheetId="55" state="visible" r:id="rId55"/>
    <sheet xmlns:r="http://schemas.openxmlformats.org/officeDocument/2006/relationships" name="Balance Sheet Components (Sch_7" sheetId="56" state="visible" r:id="rId56"/>
    <sheet xmlns:r="http://schemas.openxmlformats.org/officeDocument/2006/relationships" name="Balance Sheet Components (Sch_8" sheetId="57" state="visible" r:id="rId57"/>
    <sheet xmlns:r="http://schemas.openxmlformats.org/officeDocument/2006/relationships" name="Balance Sheet Components (Sch_9" sheetId="58" state="visible" r:id="rId58"/>
    <sheet xmlns:r="http://schemas.openxmlformats.org/officeDocument/2006/relationships" name="Balance Sheet Components (Sc_10" sheetId="59" state="visible" r:id="rId59"/>
    <sheet xmlns:r="http://schemas.openxmlformats.org/officeDocument/2006/relationships" name="Balance Sheet Components (Sc_11" sheetId="60" state="visible" r:id="rId60"/>
    <sheet xmlns:r="http://schemas.openxmlformats.org/officeDocument/2006/relationships" name="Balance Sheet Components (Sc_12" sheetId="61" state="visible" r:id="rId61"/>
    <sheet xmlns:r="http://schemas.openxmlformats.org/officeDocument/2006/relationships" name="Balance Sheet Components (Sc_13" sheetId="62" state="visible" r:id="rId62"/>
    <sheet xmlns:r="http://schemas.openxmlformats.org/officeDocument/2006/relationships" name="Balance Sheet Components (Summa" sheetId="63" state="visible" r:id="rId63"/>
    <sheet xmlns:r="http://schemas.openxmlformats.org/officeDocument/2006/relationships" name="Balance Sheet Components (Recla" sheetId="64" state="visible" r:id="rId64"/>
    <sheet xmlns:r="http://schemas.openxmlformats.org/officeDocument/2006/relationships" name="Business Combinations, Goodwi_3" sheetId="65" state="visible" r:id="rId65"/>
    <sheet xmlns:r="http://schemas.openxmlformats.org/officeDocument/2006/relationships" name="Business Combinations, Goodwi_4" sheetId="66" state="visible" r:id="rId66"/>
    <sheet xmlns:r="http://schemas.openxmlformats.org/officeDocument/2006/relationships" name="Business Combinations, Goodwi_5" sheetId="67" state="visible" r:id="rId67"/>
    <sheet xmlns:r="http://schemas.openxmlformats.org/officeDocument/2006/relationships" name="Business Combinations, Goodwi_6" sheetId="68" state="visible" r:id="rId68"/>
    <sheet xmlns:r="http://schemas.openxmlformats.org/officeDocument/2006/relationships" name="Business Combinations, Goodwi_7" sheetId="69" state="visible" r:id="rId69"/>
    <sheet xmlns:r="http://schemas.openxmlformats.org/officeDocument/2006/relationships" name="Segment Reporting (Financial Pe" sheetId="70" state="visible" r:id="rId70"/>
    <sheet xmlns:r="http://schemas.openxmlformats.org/officeDocument/2006/relationships" name="Segment Reporting (Allocation o" sheetId="71" state="visible" r:id="rId71"/>
    <sheet xmlns:r="http://schemas.openxmlformats.org/officeDocument/2006/relationships" name="Segment Reporting (Allocation_2" sheetId="72" state="visible" r:id="rId72"/>
    <sheet xmlns:r="http://schemas.openxmlformats.org/officeDocument/2006/relationships" name="Segment Reporting (Consolidated" sheetId="73" state="visible" r:id="rId73"/>
    <sheet xmlns:r="http://schemas.openxmlformats.org/officeDocument/2006/relationships" name="Fair Value Measurement of Ass_3" sheetId="74" state="visible" r:id="rId74"/>
    <sheet xmlns:r="http://schemas.openxmlformats.org/officeDocument/2006/relationships" name="Fair Value Measurement of Ass_4" sheetId="75" state="visible" r:id="rId75"/>
    <sheet xmlns:r="http://schemas.openxmlformats.org/officeDocument/2006/relationships" name="Fair Value Measurement of Ass_5" sheetId="76" state="visible" r:id="rId76"/>
    <sheet xmlns:r="http://schemas.openxmlformats.org/officeDocument/2006/relationships" name="Fair Value Measurement of Ass_6" sheetId="77" state="visible" r:id="rId77"/>
    <sheet xmlns:r="http://schemas.openxmlformats.org/officeDocument/2006/relationships" name="Fair Value Measurement of Ass_7" sheetId="78" state="visible" r:id="rId78"/>
    <sheet xmlns:r="http://schemas.openxmlformats.org/officeDocument/2006/relationships" name="Common Stock (Details)" sheetId="79" state="visible" r:id="rId79"/>
    <sheet xmlns:r="http://schemas.openxmlformats.org/officeDocument/2006/relationships" name="Mandatorily Redeemable Conver_2" sheetId="80" state="visible" r:id="rId80"/>
    <sheet xmlns:r="http://schemas.openxmlformats.org/officeDocument/2006/relationships" name="Compensation Plan for Outside_3" sheetId="81" state="visible" r:id="rId81"/>
    <sheet xmlns:r="http://schemas.openxmlformats.org/officeDocument/2006/relationships" name="Compensation Plan for Outside_4" sheetId="82" state="visible" r:id="rId82"/>
    <sheet xmlns:r="http://schemas.openxmlformats.org/officeDocument/2006/relationships" name="Equity Compensation Plan and _2" sheetId="83" state="visible" r:id="rId83"/>
    <sheet xmlns:r="http://schemas.openxmlformats.org/officeDocument/2006/relationships" name="Management Incentive Bonus Pl_2" sheetId="84" state="visible" r:id="rId84"/>
    <sheet xmlns:r="http://schemas.openxmlformats.org/officeDocument/2006/relationships" name="Income Taxes (Narrative) (Detai" sheetId="85" state="visible" r:id="rId85"/>
    <sheet xmlns:r="http://schemas.openxmlformats.org/officeDocument/2006/relationships" name="Income Taxes (Components of Pre" sheetId="86" state="visible" r:id="rId86"/>
    <sheet xmlns:r="http://schemas.openxmlformats.org/officeDocument/2006/relationships" name="Income Taxes (Summary of Income" sheetId="87" state="visible" r:id="rId87"/>
    <sheet xmlns:r="http://schemas.openxmlformats.org/officeDocument/2006/relationships" name="Income Taxes (Reconciliation of" sheetId="88" state="visible" r:id="rId88"/>
    <sheet xmlns:r="http://schemas.openxmlformats.org/officeDocument/2006/relationships" name="Income Taxes (Composition of De" sheetId="89" state="visible" r:id="rId89"/>
    <sheet xmlns:r="http://schemas.openxmlformats.org/officeDocument/2006/relationships" name="Income Taxes (Tax Loss Carryfor"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Long Term Retention Plan (Narra" sheetId="94" state="visible" r:id="rId94"/>
    <sheet xmlns:r="http://schemas.openxmlformats.org/officeDocument/2006/relationships" name="Long Term Retention Plan (Outst" sheetId="95" state="visible" r:id="rId95"/>
    <sheet xmlns:r="http://schemas.openxmlformats.org/officeDocument/2006/relationships" name="Long Term Retention Plan (Long " sheetId="96" state="visible" r:id="rId96"/>
    <sheet xmlns:r="http://schemas.openxmlformats.org/officeDocument/2006/relationships" name="Convertible Senior Notes (Narra" sheetId="97" state="visible" r:id="rId97"/>
    <sheet xmlns:r="http://schemas.openxmlformats.org/officeDocument/2006/relationships" name="Convertible Senior Notes (Carry" sheetId="98" state="visible" r:id="rId98"/>
    <sheet xmlns:r="http://schemas.openxmlformats.org/officeDocument/2006/relationships" name="Convertible Senior Notes (Car_2" sheetId="99" state="visible" r:id="rId99"/>
    <sheet xmlns:r="http://schemas.openxmlformats.org/officeDocument/2006/relationships" name="Convertible Senior Notes (Summa" sheetId="100" state="visible" r:id="rId100"/>
    <sheet xmlns:r="http://schemas.openxmlformats.org/officeDocument/2006/relationships" name="Related Party Transactions (Det" sheetId="101" state="visible" r:id="rId101"/>
    <sheet xmlns:r="http://schemas.openxmlformats.org/officeDocument/2006/relationships" name="Valuation and Qualifying Acco_3" sheetId="102" state="visible" r:id="rId102"/>
    <sheet xmlns:r="http://schemas.openxmlformats.org/officeDocument/2006/relationships" name="Quarterly Financial Data (Sched" sheetId="103" state="visible" r:id="rId103"/>
    <sheet xmlns:r="http://schemas.openxmlformats.org/officeDocument/2006/relationships" name="Cash Dividend Distribution (Det" sheetId="104" state="visible" r:id="rId104"/>
    <sheet xmlns:r="http://schemas.openxmlformats.org/officeDocument/2006/relationships" name="Securitization Transaction (Nar" sheetId="105" state="visible" r:id="rId105"/>
    <sheet xmlns:r="http://schemas.openxmlformats.org/officeDocument/2006/relationships" name="Securitization Transaction (Ass" sheetId="106" state="visible" r:id="rId106"/>
  </sheets>
  <definedNames/>
  <calcPr calcId="124519" fullCalcOnLoad="1"/>
</workbook>
</file>

<file path=xl/sharedStrings.xml><?xml version="1.0" encoding="utf-8"?>
<sst xmlns="http://schemas.openxmlformats.org/spreadsheetml/2006/main" uniqueCount="1181">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ELI</t>
  </si>
  <si>
    <t>Entity Registrant Name</t>
  </si>
  <si>
    <t>MERCADOLIBRE INC</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 and cash equivalents</t>
  </si>
  <si>
    <t>Short-term investments (284,317 held in guarantee - see Note 4)</t>
  </si>
  <si>
    <t>Accounts receivable, net</t>
  </si>
  <si>
    <t>Credit cards receivable, net</t>
  </si>
  <si>
    <t>Loans receivable, net</t>
  </si>
  <si>
    <t>Prepaid expenses</t>
  </si>
  <si>
    <t>Inventory</t>
  </si>
  <si>
    <t>Other assets</t>
  </si>
  <si>
    <t>Total current assets</t>
  </si>
  <si>
    <t>Non-current assets:</t>
  </si>
  <si>
    <t>Long-term investments</t>
  </si>
  <si>
    <t>Property and equipment, net</t>
  </si>
  <si>
    <t>Goodwill</t>
  </si>
  <si>
    <t>Intangible assets, net</t>
  </si>
  <si>
    <t>Deferred tax assets</t>
  </si>
  <si>
    <t>Total non-current assets</t>
  </si>
  <si>
    <t>Total assets</t>
  </si>
  <si>
    <t>Current liabilities:</t>
  </si>
  <si>
    <t>Accounts payable and accrued expenses</t>
  </si>
  <si>
    <t>Funds payable to customers</t>
  </si>
  <si>
    <t>Salaries and social security payable</t>
  </si>
  <si>
    <t>Taxes payable</t>
  </si>
  <si>
    <t>Loans payable and other financial liabilities</t>
  </si>
  <si>
    <t>Other liabilities</t>
  </si>
  <si>
    <t>Dividends payable</t>
  </si>
  <si>
    <t>Total current liabilities</t>
  </si>
  <si>
    <t>Non-current liabilities:</t>
  </si>
  <si>
    <t>Deferred tax liabilities</t>
  </si>
  <si>
    <t>Total non-current liabilities</t>
  </si>
  <si>
    <t>Total liabilities</t>
  </si>
  <si>
    <t>Equity:</t>
  </si>
  <si>
    <t>Common stock, $0.001 par value, 110,000,000 shares authorized, 45,202,859 and 44,157,364 shares issued and outstanding at December 31, 2018 and December 31, 2017</t>
  </si>
  <si>
    <t>Additional paid-in capital</t>
  </si>
  <si>
    <t>Retained earnings</t>
  </si>
  <si>
    <t>Accumulated other comprehensive loss</t>
  </si>
  <si>
    <t>Total Equity</t>
  </si>
  <si>
    <t>Total Liabilities and Equity</t>
  </si>
  <si>
    <t>Consolidated Balance Sheets (Parenthetical) $ in Thousands</t>
  </si>
  <si>
    <t>Dec. 31, 2018USD ($)$ / sharesshares</t>
  </si>
  <si>
    <t>Consolidated Balance Sheets [Abstract]</t>
  </si>
  <si>
    <t>Held in guarantee | $</t>
  </si>
  <si>
    <t>Common stock, par value | $ / shares</t>
  </si>
  <si>
    <t>Common stock, shares authorized</t>
  </si>
  <si>
    <t>Common stock, shares issued</t>
  </si>
  <si>
    <t>Common stock, shares outstanding</t>
  </si>
  <si>
    <t>Consolidated Statements of Income - USD ($) $ in Thousands</t>
  </si>
  <si>
    <t>Dec. 31, 2016</t>
  </si>
  <si>
    <t>Consolidated Statements of Income [Abstract]</t>
  </si>
  <si>
    <t>Net revenues</t>
  </si>
  <si>
    <t>Cost of net revenues</t>
  </si>
  <si>
    <t>Gross profit</t>
  </si>
  <si>
    <t>Operating expenses:</t>
  </si>
  <si>
    <t>Product and technology development</t>
  </si>
  <si>
    <t>Sales and marketing</t>
  </si>
  <si>
    <t>General and administrative</t>
  </si>
  <si>
    <t>Impairment of Long-Lived Assets</t>
  </si>
  <si>
    <t>Loss on deconsolidation of Venezuelan subsidiaries</t>
  </si>
  <si>
    <t>Total operating expenses</t>
  </si>
  <si>
    <t>(Loss) income from operations</t>
  </si>
  <si>
    <t>Other income (expenses):</t>
  </si>
  <si>
    <t>Interest income and other financial gains</t>
  </si>
  <si>
    <t>Interest expense and other financial losses</t>
  </si>
  <si>
    <t>Foreign currency gains (losses)</t>
  </si>
  <si>
    <t>Net (loss) income before income tax gain (expense)</t>
  </si>
  <si>
    <t>Income tax gain (expense)</t>
  </si>
  <si>
    <t>Net (loss) income</t>
  </si>
  <si>
    <t>Basic EPS: Basic net (loss) income</t>
  </si>
  <si>
    <t>Available to shareholders per common share</t>
  </si>
  <si>
    <t>Weighted average of outstanding common shares</t>
  </si>
  <si>
    <t>Diluted EPS: Diluted net (loss) income</t>
  </si>
  <si>
    <t>Cash Dividends declared (per share)</t>
  </si>
  <si>
    <t>Consolidated Statements of Comprehensive Income - USD ($) $ in Thousands</t>
  </si>
  <si>
    <t>Consolidated Statements of Comprehensive Income [Abstract]</t>
  </si>
  <si>
    <t>Other comprehensive loss, net of income tax:</t>
  </si>
  <si>
    <t>Currency translation adjustment</t>
  </si>
  <si>
    <t>Reclassification of currency translation adjustment due to deconsolidation of Venezuelan subsidiaries</t>
  </si>
  <si>
    <t>Unrealized gains on hedging activities</t>
  </si>
  <si>
    <t>Unrealized net gains (losses) on available for sale investments</t>
  </si>
  <si>
    <t>Less: Reclassification adjustment for gains (losses) from accumulated other comprehensive income</t>
  </si>
  <si>
    <t>Net change in accumulated other comprehensive loss, net of income tax</t>
  </si>
  <si>
    <t>Total Comprehensive (loss) income</t>
  </si>
  <si>
    <t>Consolidated Statement of Equity - USD ($) shares in Thousands, $ in Thousands</t>
  </si>
  <si>
    <t>Common Stock [Member]</t>
  </si>
  <si>
    <t>Additional Paid-in Capital [Member]</t>
  </si>
  <si>
    <t>Retained Earnings [Member]</t>
  </si>
  <si>
    <t>Accumulated Other Comprehensive Loss [Member]</t>
  </si>
  <si>
    <t>Total</t>
  </si>
  <si>
    <t>Beginning Balance at Dec. 31, 2015</t>
  </si>
  <si>
    <t>Beginning Balance (in shares) at Dec. 31, 2015</t>
  </si>
  <si>
    <t>Dividend distribution</t>
  </si>
  <si>
    <t>Exercise of Convertible Notes</t>
  </si>
  <si>
    <t>Stock-based compensation</t>
  </si>
  <si>
    <t>Other comprehensive loss</t>
  </si>
  <si>
    <t>Ending Balance at Dec. 31, 2016</t>
  </si>
  <si>
    <t>Ending Balance (in shares) at Dec. 31, 2016</t>
  </si>
  <si>
    <t>Capped Call</t>
  </si>
  <si>
    <t>Ending Balance at Dec. 31, 2017</t>
  </si>
  <si>
    <t>Ending Balance (in shares) at Dec. 31, 2017</t>
  </si>
  <si>
    <t>Common Stock</t>
  </si>
  <si>
    <t>Common Stock (in shares)</t>
  </si>
  <si>
    <t>Exercise of Convertible Notes (in shares)</t>
  </si>
  <si>
    <t>Repurchase of 2019 Notes Coversion Option</t>
  </si>
  <si>
    <t>Convertible notes - 2028 Notes Equity Component</t>
  </si>
  <si>
    <t>Unwind Capped Call</t>
  </si>
  <si>
    <t>Changes in accounting standards</t>
  </si>
  <si>
    <t>Ending Balance at Dec. 31, 2018</t>
  </si>
  <si>
    <t>Ending Balance (in shares) at Dec. 31, 2018</t>
  </si>
  <si>
    <t>Consolidated Statement of Cash Flow - USD ($) $ in Thousands</t>
  </si>
  <si>
    <t>Cash flows from operations:</t>
  </si>
  <si>
    <t>Adjustments to reconcile net (loss) income to net cash provided by operating activities:</t>
  </si>
  <si>
    <t>Unrealized devaluation loss, net</t>
  </si>
  <si>
    <t>Depreciation and amortization</t>
  </si>
  <si>
    <t>Accrued interest</t>
  </si>
  <si>
    <t>Non cash interest and convertible bonds amortization of debt discount and amortization of debt issuance costs</t>
  </si>
  <si>
    <t>LTRP accrued compensation</t>
  </si>
  <si>
    <t>Deferred income taxes</t>
  </si>
  <si>
    <t>Changes in assets and liabilities:</t>
  </si>
  <si>
    <t>Accounts receivable</t>
  </si>
  <si>
    <t>Credit cards receivable</t>
  </si>
  <si>
    <t>Interest received from investments</t>
  </si>
  <si>
    <t>Net cash provided by operating activities</t>
  </si>
  <si>
    <t>Cash flows from investing activities:</t>
  </si>
  <si>
    <t>Purchase of investments</t>
  </si>
  <si>
    <t>Proceeds from sale and maturity of investments</t>
  </si>
  <si>
    <t>Payment for acquired businesses, net of cash acquired</t>
  </si>
  <si>
    <t>Reduction of cash due to Venezuela deconsolidation</t>
  </si>
  <si>
    <t>Purchases of intangible assets</t>
  </si>
  <si>
    <t>Changes in principal of loans receivable, net</t>
  </si>
  <si>
    <t>Advance for property and equipment</t>
  </si>
  <si>
    <t>Purchases of property and equipment</t>
  </si>
  <si>
    <t>Net cash used in investing activities</t>
  </si>
  <si>
    <t>Cash flows from financing activities:</t>
  </si>
  <si>
    <t>Funds received from the issuance of convertible notes</t>
  </si>
  <si>
    <t>Transaction costs from the issuance of convertible notes</t>
  </si>
  <si>
    <t>Exchange of convertible note</t>
  </si>
  <si>
    <t>Payments on convertible notes</t>
  </si>
  <si>
    <t>Purchase of convertible note cappeds calls</t>
  </si>
  <si>
    <t>Unwind of convertible note cappeds calls</t>
  </si>
  <si>
    <t>Proceeds from loans payable and other financial liabilities</t>
  </si>
  <si>
    <t>Payments on loans payable and other financing</t>
  </si>
  <si>
    <t>Dividends paid</t>
  </si>
  <si>
    <t>Payment of finance lease obligations</t>
  </si>
  <si>
    <t>Net cash provided by (used in) financing activities</t>
  </si>
  <si>
    <t>Effect of exchange rate changes on cash, cash equivalents, restricted cash and cash equivalents</t>
  </si>
  <si>
    <t>Net increase in cash, cash equivalents, restricted cash and cash equivalents</t>
  </si>
  <si>
    <t>Cash, cash equivalents, restricted cash and cash equivalents, beginning of the year</t>
  </si>
  <si>
    <t>Cash,cash equivalents, restricted cash and cash equivalents, end of the year</t>
  </si>
  <si>
    <t>Supplemental cash flow information:</t>
  </si>
  <si>
    <t>Cash paid for interest</t>
  </si>
  <si>
    <t>Cash paid for income tax</t>
  </si>
  <si>
    <t>Non-cash financing activities:</t>
  </si>
  <si>
    <t>Stock based compensation</t>
  </si>
  <si>
    <t>Common Stock Issued in exchange of 2019 Notes</t>
  </si>
  <si>
    <t>Exercise of convertible notes</t>
  </si>
  <si>
    <t>Finance lease obligations</t>
  </si>
  <si>
    <t>Non-cash investing activities:</t>
  </si>
  <si>
    <t>Contingent considerations and escrows from acquired business</t>
  </si>
  <si>
    <t>Property and equipment acquired under finance leases</t>
  </si>
  <si>
    <t>Acquisition of business</t>
  </si>
  <si>
    <t>[1]</t>
  </si>
  <si>
    <t>[2]</t>
  </si>
  <si>
    <t>Tax credits</t>
  </si>
  <si>
    <t>Other current assets</t>
  </si>
  <si>
    <t>Fixed Assets</t>
  </si>
  <si>
    <t>Total assets acquired</t>
  </si>
  <si>
    <t>Total liabilities assumed</t>
  </si>
  <si>
    <t>Net assets acquired</t>
  </si>
  <si>
    <t>Goodwill, Identifiable Intangible Assets and deferred tax liabilities</t>
  </si>
  <si>
    <t>Total purchase price</t>
  </si>
  <si>
    <t>Cash and cash equivalents acquired</t>
  </si>
  <si>
    <t>Trademarks [Member]</t>
  </si>
  <si>
    <t>Intangible assets</t>
  </si>
  <si>
    <t>Customer Lists [Member]</t>
  </si>
  <si>
    <t>Software [Member]</t>
  </si>
  <si>
    <t>Non-Solicitation Agreements [Member]</t>
  </si>
  <si>
    <t>Related to the acquisition of software development and machine-learning companies in Argentina - See Note 6.</t>
  </si>
  <si>
    <t>Related to the acquisition of software development companies in Brazil - See Note 6</t>
  </si>
  <si>
    <t>Nature of Business</t>
  </si>
  <si>
    <t>Nature of Business [Abstract]</t>
  </si>
  <si>
    <t>﻿
﻿
1 .
Nature of Business
MercadoLibre, Inc. (“MercadoLibre” or the “Company”) was incorporated in the state of Delaware, in the United States of America, in October 1999. MercadoLibre is the largest online commerce ecosystem in Latin America , serving as an integrated regional platform and as a provider of necessary online and technology tools that allow businesses and individuals to trade products and services in the region. The Company enables commerce through its marketplace platform (including online classifieds for motor vehicles, vessels, aircraft, services and real estate), which allows users to buy and sell in most of Latin America.
Through MercadoPago , the FinTech solution , MercadoLibre enables individuals and businesses to send and receive online payments; through MercadoEnvios, MercadoLibre facilitates the shipping of goods from sellers to buyers; through our advertising products, MercadoLibre facilitates advertising services for large retailers and brands to promote their product and services on the web; through MercadoShops, MercadoLibre allows users to set-up, manage, and promote their own on-line web-stores under a subscription-based business model; through MercadoCredito, MercadoLibre extends loans to certain merchants and consumers; and through MercadoFondo, MercadoLibre allows users to invest funds deposited in their MercadoPago accounts. In addition, MercadoLibre develops and sells software enterprise solutions to e-commerce business clients in Brazil.
As of December 31, 2018, MercadoLibre, through its wholly-owned subsidiaries, operated online ecommerce platforms directed towards Argentina, Brazil, Chile, Colombia, Costa Rica, Dominican Republic, Ecuador, Peru, Mexico, Panama, Honduras, Nicaragua, El Salvador , Uruguay, Bolivia, Guatemala, Paraguay and Venezuela. Additionally, MercadoLibre operates an online payments solution in Argentina, Brazil, Mexico, Colombia, Chile, Peru and Uruguay. It also offers a shipping solution directed towards Argentina, Brazil, Mexico, Colombia, Chile and Uruguay. In addition, the Company operates a real estate classified platform that covers some areas of State of Florida, in the United States of America.</t>
  </si>
  <si>
    <t>Summary of Significant Accounting Policies</t>
  </si>
  <si>
    <t>Summary of Significant Accounting Policies [Abstract]</t>
  </si>
  <si>
    <t>﻿
﻿
2.
Summary of significant accounting policies
Principles of consolidation
The accompanying consolidated financial statements are prepared in conformity with accounting principles generally accepted in the United States of America (U.S. GAAP) and include the accounts of the Company, its wholly-owned subsidiaries and consolidated Variable Interest Entities (“VIE”) . These consolidated financial statements are stated in U.S. dollars , except for amounts otherwise indicated. Intercompany transactions and balances have been eliminated for consolidation purposes.
The Compan y determined that, effective December 1, 2017, evolving conditions in Venezuela have caused the Company to no longer meet the accounting criteria for control over its Venezuelan subsidiaries. The Venezuela’s selective default determination, restrictive exchange controls and suspension of foreign exchange market that severely incremented the lack of access to U.S. dollars through official currency exchange mechanisms, plus the worsening in Venezuela macroeconomic environment, has resulted in other-than-temporary lack of exchangeability between the Venezuelan bolivar and the U.S. dollar, and restricted the Company’s ability to pay dividends and satisfy other obligations denominated in U.S. dollars. The currency controls in Venezuela have significantly limited the Company’s ability to realize the benefits from earnings and to access to resulting liquidity of those operations. For accounting purposes, this lack of exchangeability has resulted in lack of control over Venezuelan subsidiaries. Therefore, in accordance to the applicable accounting standards, as of December 1, 2017, the Company deconsolidated the financial statements of its subsidiaries in Venezuela and began reporting the results under the cost method of accounting. Accordingly, as of December 1, 2017, the Company no longer includes the results of its Venezuelan ope rations .
As a result of the deconsolidation, the Company recorded an impairment of $85,761 thousands as of December 31, 2017. The pretax charge includes the fully write-off of the Company’s net assets in Venezuela, foreign currency translation previously included in Accumulated other comprehensive loss for $17,310 thousands and all inter-company balances for $9,144 thousands. As a result of the above mentioned write-off, as of December 31, 2018 and 2017 the Company ’s investment in Venezuela equals zero.
﻿
2.
Summary of significant accounting policies (continued)
Principles of consolidation (continued)
Under the cost method of accounting, if cash were to be received from the Venezuela entity in future periods from its operations, dividends or royalties, income would be recognized. The Company does not anticipate dividend or royalty payments being made in the foreseeable future and has no outstanding receivables or payables with the Venezuelan entity. The factors that led to the Company’s conclusion to deconsolidate its Venezuelan subsidiaries as of December 1, 2017 continued to exist through the date of this report. Despite the Venezuelan macroeconomic context, the Company will continue its operation s in Venezuela for the foreseeable future. Further, the Company only recognizes revenue from intercompany service allocations to Venezuelan subsidiaries to the extent the Company collect s the respective receivables.
Substantially all net revenues, cost of net revenues and operating expenses, are generated in the Company’s foreign operations. Long-lived assets, and intangible assets and goodwill located in the foreign jurisdictions totaled $270,073 thousands and $223,134 thousands as of December 31, 2018 and 2017, respectively.
Cash and cash equivalents, r estricted cash and cash equivalents, short-term and long-term investments, amounted to $1,202,372 thousands and $632,412 thousands as of December 31, 2018 and 2017, respect ively. As of December 31, 2018, 45% of those assets are located in the United States of America and 55% are located in foreign locations, mainly Brazil, Mexico and Argentina. As of December 31, 2017, 30% of those assets were located in the United States of America and 70% were in foreign locations, mainly Brazil and Argentina.
Use of estimates
The preparation of consolidated financial statements in conf ormity with U.S. GAAP requires M 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 accounting for allowance for doubtful accounts and chargeback provisions, allowance for loans receivables, recoverability of goodwill, intangible assets with indefinite useful lives and tax loss carryforwards, impairment of short-term and long-term investments, impairment of long-lived assets, compensation costs relating to the Company’s long term retention plan, fair value of convertible debt, fair value of investments, recognition of income taxes and contingencies. Actual results could differ from those estimates.
Cash and cash equivalents
The Company considers all highly liquid investments with an original maturity of three months or less when purchased, consisting primarily of money market f unds , to be cash equivalents.
Cash, cash equivalents and restricted cash and cash equivalents of $464,695 thousands as reported in the consolidated statements of cash flow for the yerar ended December 31, 2018 is the sum of $440,332 thousand and $24,363 thousands shown in lines Cash and cash equivalents and Restricted cash and cash equivalents, respectively, of the consolidated balance sheet.
Investments
Time deposits are valued at amortized cost plus accrued interest. Debt securities classified as available-for-sale are recorded at fair value. Unrealized gains and losses on available-for-sale securities are reported as a component of other comprehensive (loss), net of the related tax provisions or benefits.
Investments are classified as current or non-current depending on their maturity dates and when it is expected to be converted into cash.
The Company assesses whether an other-than-temporary impairment loss on its investments has occurred due to declines in fair value or other market conditions. With respect to debt securities, this assessment takes into account the intent to sell the security, whether it is more likely than not that the Company will be required to sell the security before recovery of its amortized cost basis, and if the Company does not expect to recover the entire amortized cost basis of the security (that is, a credit loss exists). The Company did not recognize any other-than-temporary impairment on the investments in 2018, 2017 and 2016.
Money market funds, corporate and sovereign debt securities (including Central Bank of Brazil mandatory guarantee) are valued at fair value. See Note 8 “Fair Value Measurement of Assets and Liabilities” for further details.
﻿
﻿
2.
Summary of significant accounting policies (continued)
Credit cards receivables and funds payable to customers
Credit cards receivables mainly relate to the Company’s payments solution and arise due to the time taken to clear transactions through external payment networks either during the time required to collect the installments or during the period of time until those credit cards receivables are sold to financial institutions.
Credit cards receivables are presented net of the related provision for chargebacks. As of December 31, 2018 and 2017, there are no material past due credit cards receivables.
Funds payable to customers relate also to the Company’s payments solution and are originated by the amounts due to users held by the Company. Funds, net of any amount due to the Company by the user, are maintained in the user’s current account until withdraw l is requested by the user. See Note 4 “Short-term and long-term investments” for adicional information on regulations in Brazil.
Loans receivable, net
Loans receivable represents loans granted to certain merchants and consumers through the Company’s MercadoCredito solution.
Loans receivable are reported at their outstanding principal balances plus estimated collectible interest, net of allowances. Loans receivable are presented net of the allowance for uncollect ible accounts, which represent M anagement’s best estimate of probable incurred losses inherent in the Company’s portfolio of loans receivable. Allowances are based upon several factors including, but not limited to, historical experience and the current aging of customers. The Company places loans on non-accrual status at 90 days past due.
Through the Company’s MercadoCredito solution, merchants can borrow a certain percentage of their monthly sales volume and are charged with a fixed interest rate based on the overall credit assessment of the merchant. Merchant and consumers credits are repaid in a period ranging between 3 and 12 months.
The Company closely monitors credit quality for all loans receivable on a recurring basis. To assess a merchant and consumers seeking a loan under the MercadoCredito solution, the Company uses, among other indicators, a risk model internally developed, as a credit quality indicator to help predict the merchant's ability to repay the principal balance and interest related to the credit. The risk model uses multiple variables as predictors of the merchant's ability to repay the credit, including external and internal indicators. Internal indicators consider merchant's annual sales volume, claims history, prior repayment history, and other measures. Based on internal scoring, merchants are rated from A (Prime) to F (Upper medium grade). In addition, the Company considers external bureau information to enhance the scoring model and the decision making process. The internal rating and the bureau credit score are combined in a risk matrix, which is also used to price the loans based on the risk profile. As of December 31, 2018, the Company’s MercadoCredito solution was granted only to the most loyal merchants with the best reputation on the site and certain loyalty buyers in Argentina and Brazil.
Transfer of financial assets
The Company may sell credit cards coupons to financial institutions, included within “Credit cards receivables”.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balance sheet. As of December 31, 2018 and 2017, there is no continuing involvement w ith transferred credit card coupons . Based on historical experience to date the Company assessed that it does not hold a significant credit risk exposure in relation to transfer of financial assets with recourse. The aggregate gain included in net revenues arising from these financing transactions, net of the costs recognized on sale of credit card coupons , is $258,595 thousands, $185,469 thousands and $119,779 thousands, for the years ended December 31, 2018, 2017 and 2016, respectively.
﻿
2.
Summary of significant accounting policies (continued)
Concentration of credit risk
Cash and cash equivalents, restricted cash and cash equivalents, short-term and long-term investments, credit card receivables, accounts receivable and loans receivable are potentially subject to concentration of credit risk. Cash and cash equivalents and investments are placed wi th financial institutions and financial instruments that M anagement believes are of high credit quality. Accounts receivable are derived from revenue earned from customers located internationally. Accounts receivable balances are settled through customer credit cards, debit cards, and MercadoPago accounts, with the majority of accounts receivable collected upon processing of credit card transactions. Loans receivable are granted to several loyal merchants with the best reputation on the site and certain loyalty buyers. The Company maintains an allowance for doubtful accounts receivable, loans receivable and credit cards receivables based upon its historical experience and current aging of customers. Historically, such charges have bee n within M anagement expectations. However, unexpected or significant future changes in trends could result in a material impact to future statements of income or cash flows. Due to the relatively small dollar amount of individual accounts receivable and loans receivable, the Company generally does not require collateral on these balances. The allowance for doubtful accounts is recorded as a charge to sales and marketing expense.
During the years ended December 31, 2018, 2017 and 2016, no single customer accounted for more than 5% of net revenues. As of December 31, 2018 and 2017, no single customer, except for high credit quality credit card processing companies, accounted for more than 5% of accounts receivable and loans receivable.
Allowances for doubtful accounts
The Company maintains allowances for doubtful acco unts and loans receivable, for M anagement’s estimate of probable losses that may result if customers do not make the required payments. Allowances are based upon several factors including, but not limited to, historical experience and the current aging of customers.
The Company writes-off accounts receivable and loans receivable when the customer balance becomes 180 days past due.
Provision for chargebacks
The Company is exposed to losses due to credit card fraud and other payment misuse. Provisions for these items represent our estimate of actual losses based on our historical experience, as well as economic conditions.
Provision for buyer protection program
The Company provides consumers with a buyer protection program (“BPP”) for all transactions completed through the Company’s online payment solution (“MercadoPago”). The Company is exposed to losses under this program due to this program is designed to protect buyers in the Marketplace from losses due primarily to fraud or counterparty non-performance. Provisions for BPP represent our estimate of probable losses based on our historical experience.
Inventory
Inventory, consis ting of mobile point of sale (“MPOS”) devices available for sale, ar e accounted for using the weighted average price method, and are valued at the lower of cost or market value.
Property and equipment, net
Property and equipment are recorded at their acquisition cost and depreciated over their estimated useful lives using the straight-line method. Repair and maintenance costs are expensed as incurred.
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During 2018 and 2017, the Company capitalized $38,412 thousands and $35,560 thousands, respectively.
﻿
2.
Summary of significant accounting policies (continued)
Property and equipment, net (continued)
Furthermore, in August 2016, the Company through its Argentine subsidiary acquired 6,057 square meters and 50 parking spaces, in an office building in process of construction located in Buenos Aires, for a total amount of $31.4 million, plus VAT. In connection with this acquisition, in February 2017, the Company obtained a preliminary approval that allows the Company to defer during a 2 -year period payments of sales tax up to the amounts disbursed for the building. These deferred payments will be extinguished (i.e. as tax reliefs) upon receiving definitive approval from the City of Buenos Aires government within that 2-year period.
B uildings, excluding lands, are depreciated from the date when they are ready to be used, using the straight-line depreciation method over a 50 -year depreciable life.
Goodwill and intangible assets
Goodwill represents the excess of the purchase price over the fair value of the net assets acquired in a business combination.
Intangible assets consist of customer lists, trademarks, licenses, software, non-solicitation and non-compete agreements acquired in business combinations and valued at fair value at the acquisition date. Intangible assets with definite useful life are amortized over the period of estimated benefit to be generated by those assets and using the straight-line method; their estimated useful lives ranges from three to ten years. Trademarks with indefinite useful life are not subject to amortization, but are subject to an annual impairment test, by comparing their carrying amount with their corresponding fair value. For any given intangible asset with indefinite useful life, if its fair value exceeds its carrying amount no impairment loss shall be recognized.
Impairment of long-lived assets
The Company reviews long-lived assets for impairments whenever events or changes in circumstances indicate that the carrying value of an asset may not be recoverable. Recoverability of assets to be held and used is measured by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
Before deconsolidating the Subsidiaries in Venezuela, as explained in section “Principles of consolidating” and considering the changes in facts and circumstances in the exchange markets in Venezuela and the lower U.S. dollar-equivalent cash flows expected from the Venezuelan business, and long-lived assets expected use, the Company compared the carrying amount of the long-lived assets with the expected undiscounted future net cash flows and concluded that certain office spaces held in Caracas, Venezuela, should be impaired. As a consequence, the Company estimated the fair value of the impaired long-lived assets and recorded impairment losses of $2,837 thousands and $13,717 thousands on June 30, 2017 and June 30, 2016, respectively, by using the market approach and considering prices for similar assets.
Impairment of goodwill and intangible assets with indefinite useful life
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As of December 31, 2018 and 2017, the Company elected to perform the quantitative impairment test for both goodwill and intangible assets with indefinite useful life.
For the year ended December 31, 2018, the fair values of the reporting units were estimated using the income approach. Cash flow projections used were based on financial budgets approved by M anagement. The Company uses discount rates to each reporting unit in the range of 16.1% to 18.9% . The average discount rate used for 2018 was 17.5% . That rate reflected the Company’s estimated weighted average cost of capital. Key drivers in the analysis include Confirmed Registered Users (“CRUs”), Gr oss Merchandise Volume (“GMV”), Total Payment Volume (“TPV”), Average Selling Price (“ASP”), Successful Item sold (“SI”), Take Rate defined as marketplace revenues as a percen tage of GMV and operating margins. In addition, the analysis include a business to e-commerce rate, which represents growth of e-commerce as a percentage of G ross Domestic Product (“GDP”), I nternet penetration rates as well as trends in the Company’s market share.
2.
Summary of significant accounting policies (continued)
Impairment of goodwill and intangible assets with indefinite useful life (continued)
If the carrying amount of the reporting unit exceeds its fair value, goodwill is considered impaired and the second step is performed to measure the amount of impairment loss, if any. No impairment loss has been recognized in the years ended Decemb er 31, 2018, 2017 and 2016 as M anagement’s assessment of the fair value of each reporting unit exceeds its carrying value.
Intangible assets with indefinite useful life are considered impaired if the carrying amount of the intangible asset exceeds its fair value. No impairment loss has been recognized in the years ended December 31, 2018, 2017 and 2016 .
Revenue recognition
Revenues are recognized when control of the promised services is transferred to customers, in an amount that reflects the consideration the Company expects to be entitled to in exchange for those services.
Contracts with customers may include promises to transfer multiple services including discounts on current or future services. Determining whether services are considered distinct performance obligations that should be accounted for separately versus together may require judgment.
Revenues are recognized when each performance obligation is satisfied by transferring the promised service to the customer according to the following criteria described for each type of service:
a)
Enhanced Marketplace services:
·
Revenues from intermediation services derived from listing and final value fees paid by sellers. Revenues related to final value fees are recognized at the time that the transa ction is successfully concluded.
·
Revenues from shipping services are generated when a buyer elects to receive the item through our shipping service and the service is rendered to the customer. When the Company acts as an agent, revenues derived from the shipping services are presented net of the transportation costs charged by third-party carriers and when the Company acts as principal, revenues derived from the shipping services are presented in gross basis. As part of the Company’s business strategy, shipping costs may be fully or partially subsidized at the Company’s option.
b)
Non-Marketplace services:
·
Revenues from commissions we charge to sellers for transactions off-platform derived from the use of the Company’s on-line payments solution, are recognized once the transaction is considered completed, when the payment is processed by the Company , net of rebates granted . The Company also earns revenues as a result of offering financing to its MercadoPago users, either when the Company finances the transactions directly or when the Company sells the corresponding financial assets to financial institutions. When the Company finances the transactions directly, it recognizes financing revenue ratably over the period of the financing. When the Company sells the corresponding financial assets to financial institutions, the result of such sale is accounted for as financing revenues net of financing costs at the time of transfer of the financial assets.
·
Classified advertising services, are recorded as revenue ratably during the listing period. Those fees are charged at the time the listing is uploaded onto the Company’s platform and is not subject to successful sale of the items listed.
·
Advertising revenues such as the sale of banners are recognized on accrual basis during the average advertising period, and remaining advertising services such as sponsorship of sites and improved search standing are recognized based on “per-click” (which are generated each time users on our websites click through our text-based advertisements to an advertiser’s designated website) values and as the “impressions” (i.e., the number of times that an advertisement appears in pages viewed by users of our websites) are delivered.
·
Revenues from sale of MPOS are genreated when control of the good is transferred to our customer.
·
Revenues from interest earned on loans and advances granted to merchants and consumers are recognized over the period of the loan and are based on effective int erest rates . The Company places loans on non-accrual status at 90 days past due.
2.
Summary of significant accounting policies (continued)
Revenue recognition (continued)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The allowance for doubtful accounts, loan receivables and chargebacks is estimated based upon our assessment of various factors , including historical experience, the age of the accounts receivable balances, current economic conditions and other factors that may affect our customers’ ability to pay. The allowance for doubtful accounts, loan receivables and chargebacks was $23,411 thousands and $19,735 thousands as of December 31, 2018 and 2017, respectively.
Deferred revenue consists of fees received related to unsatisfied performance obligations at the end of the year in accordance with ASC 606 (as defined below). Due to the generally short-term duration of contracts, the majority of the performance obligations are satisfied in the following reporting period. Deferred revenue as of December 31, 2017 and 2016 was $6,116 thousands and $1,955 thousands, respectively, of which substantially all were recognized as revenue during the years ended December 31, 2018 and 2017, respectively.
As of December 31, 2018, total deferred revenue was $5,918 thousands, mainly due to fees related to listing and optional feature services billed and loyalty programs that are expected to be recognized as revenue in the coming months.
Share-based payments
The liability related to the variable portion of the long term retention plans is remeasured at fair value (See Note 16 “Long Term Retention Plan” for m ore details). In addition, the Director Compensation P rogram includes an adjustable Board service award based on the average closing price of the Company’s common stock (see Note 11 “Compensation Plan for Outside Directors” for more details).
Sales tax
The Company’s subsidiaries in Brazil, Argentina, Venezuela and Colombia are subject to certain sales taxes which are classified as cost of net revenues and totaled $139,433 thousands, $106,980 thousands and $75,618 thousands for the years ended December 31, 2018, 2017 and 2016, respectively. Venezuelan result have been deconsolidated since December 1, 2017, therefore, 2018 results do not include Venezuelan segment results.
Advertising costs
The Company expenses the costs of advertisements in the period during which the advertising space or airtime is used as sales and marketing expense.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
Comprehensive (loss) income
Comprehensive (loss) income is comprised of two components, net (loss) income and other comprehensive ( loss ) income . This last component is defined as all other changes in the equity of the Company that result from transactions other than with shareholders. Other comprehensive (loss) income inc ludes the cumulative adjustment relating to the translation of the financial statements of the Company’s foreign subsidiaries, unrealized gains and losses on investments classified as available-for-sale and on hedging activities. Total comprehensive (loss) income for the years ended December 31, 2018, 2017 and 2016 amounted to $(145,311) thousands, $(9,258) thousands and $115,832 thousands , respectively.
Variable Interest Entities (VIE)
A VIE is an entity (i) that has insufficient equity to permit the entity to finance its activities without additional subor dinated financial support, (ii) that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Please see Note 22 to these consolidated financial statements for additional detail on the VIEs used for securitization purposes.
2.
Summary of significant accounting policies (continued)
Foreign currency translation
All of the Company’s foreign operations have determined the local currency to be their functional currency, except for Argentina, which has used the U.S. dollar as its functional currency since July 1, 2018 and Venezuela since January 1, 2010, which functional currency was the U.S. dollar until its dec onsolidation.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 Gains and losses resulting from transactions denominated in non-functional currencies are recognized in earnings. Net foreign currency transaction results are included in the consolidated financial statements of income under the caption “Foreign currency gains (losses)” and amounted to $18,240 thousands, ($21,635) thousands and ( $5,565 ) thousands for the years ended December 31, 2018, 2017 and 2016, respectively.
Argentine currency status
During 2016, there were no significant changes in the exchange rate. As of December 31, 2016, the Argentine Peso exchange rate against the U.S. dollar was 15.89
During 2017, the Argentine P eso exchange rate increased by 17% against the U.S. dollar to 18.65 Argentine P esos per U.S. dollar as of December 31, 2017. Due to such increase in the Argentine P eso exchange rate against the U.S. dollar, the Company recognized a foreign exchange gain of $4,422 thousands (as a result of having a net asset position in U.S. dollars) and the reported Other Comprehensive Loss increased by $37,602 thousands (as a result of having a n et asset position in Argentine P esos during the year ).
As of July 1, 2018, t he Company transitioned its Argentinian operations to highly inflationary status in accordance with U.S. GAAP, and changed the functional currency for Argentine subsidiaries from Argentine Pesos to U.S. dollars, which is the functional currency of their inmediate parent company.
Pursuant to the change in the functional currency, local currency monetary assets and liabilities are re measured at closing exchange rate, and non-monetary assets, revenues and expenses are remeasured at the rate prevailing on the date of the respective transaction. The effect of the re measurement is recognized as foreign currency gains (losses).
During 2018, the Argentine P eso exchange rate increased by 102% against the U.S. dollar to 37.7 Argentine P esos per U.S. dollar as of December 31, 2018 . Due to such increase in the Argentine P eso exchange rate against the U.S. dollar, and the adoption of the U.S. dollar as Argentine subsidiaries’s functional currency due to hyperinflation, during the year ended December 31, 2018, the Company recognized a foreign exchange gain of $19,021 thousands ( this gain was a consequence of having, mainly, a net monetary asset position in U.S. dollars during the f i rst half of 2018, and mainly, a net monetary liability position in Argentine Pesos, during the second half of 2018).
Argentina is the seco</t>
  </si>
  <si>
    <t>Net (Loss) Income Per Share</t>
  </si>
  <si>
    <t>Net (Loss) Income Per Share [Abstract]</t>
  </si>
  <si>
    <t>﻿
﻿
3.
Net (loss) income per share
Basic earnings per share for the Company’s common stock is computed by dividing, net (loss) income available to common shareholders attributable to common stock for the period by the weighted average number of common shares outstanding during the year.
On June 30, 2014, the Company issued $330,000 thousands of 2.25% Convertible Senior Notes due 2019 and on August 24, 2018 and August 31, 2018 the Company issued an aggregate principal amount of $880,000 thousands of 2.00% Convertible Senior Notes due 2028 (please refer to Note 17 to these consolidated financial statements for discussion regarding these debt notes). The conversion of these debt notes are considered for diluted earnings per share utilizing the “if converted” method, the effect of that conversion is not assumed for purposes of computing diluted earnings per share if the effect is antidilutive.
The denominator for diluted net (loss) income per share for the years ended on December 31, 2018, 2017 and 2016 does not include any effect from the 2019 Notes Capped Call Transactions or the 2028 Notes Capped Call Transactions (as defined in Note 17) because it would be antidilutive. In the event of conversion of any or all of the 2019 Notes or the 2028 Notes, the shares that would be delivered to the Company under The Capped Call Transactions (as defined in Note 2) are designed to partially neutralize the dilutive effect of the shares that the Company would issue under the Notes.
For the years ended December 31, 2018, 2017 and 2016, the effects on diluted earnings per share were antidilutive and, as a consequence, they were not computed for diluted earnings per share.
Net (loss) income per share of common stock is as follows for the years ended December 31, 2018, 2017 and 2016:
﻿
﻿
﻿
﻿
Year Ended December 31,
﻿
2018
2017
2016
﻿
(In thousands)
﻿
Basic
Diluted
Basic
Diluted
Basic
Diluted
﻿ Net (loss) income per common share
$ (0.82)
$ (0.82)
$ 0.31
$ 0.31
$ 3.09
$ 3.09
﻿
﻿ Numerator:
﻿ Net (loss) income
$ (36,585)
$ (36,585)
$ 13,780
$ 13,780
$ 136,366
$ 136,366
﻿
﻿ Denominator:
﻿ Weighted average of common stock outstanding for Basic earnings per share
44,529,614
—
44,157,364
—
44,157,251
—
﻿ Adjusted weighted average of common stock outstanding for Diluted earnings per share
—
44,529,614
—
44,157,364
—
44,157,251
﻿</t>
  </si>
  <si>
    <t>Short-term and Long-term Investments</t>
  </si>
  <si>
    <t>Short-term and Long-term Investments [Abstract]</t>
  </si>
  <si>
    <t>﻿
﻿
4.
Short-term and long-term investments
The composition of short-term and long-term investments is as follows:
﻿
﻿
﻿
December 31,
December 31,
﻿
2018
2017
﻿
(In thousands)
﻿ Short-term investments
﻿ Time Deposits
$ 20,056
$ 202,820
﻿ Sovereign Debt Securities (Central Bank of Brazil mandatory guarantee)
284,317
—
﻿ Sovereign Debt Securities
157,147
2,225
﻿ Corporate Debt Securities
21
4,387
﻿ Total
$ 461,541
$ 209,432
﻿
﻿ Long-term investments
﻿ Sovereign Debt Securities
$ 272,455
$ 13,671
﻿ Corporate Debt Securities
241
19,926
﻿ Others Investments
3,440
1,123
﻿ Total
$ 276,136
$ 34,720
Unrealized gains (losses) of available-for-sale securities, net of tax, were $2,729 thousands, $796 thousands and $(587) thousands for the years ended December 31, 2018, 2017 and 2016, respectively.
As of December 31, 2018 and 2017, the Company has no securities considered held-to-maturity.
Sovereign Debt Securities ( Central Bank of Brazil mandatory guarantee )
On November 1, 2018, the Company obtained the approval from the Central Bank of Brazil to operate as authorized payment institution. With the a uthorization , Mercado Pago in Brazil will be subject to the supervision of the Central Bank of Brazil and must fully comply with all the obligations established in the current regulation . Among other obligations, the regulation requires authorized payment institutions to hold the balance available in the payment institution account in either in a specific account of Central Bank of Brazil that does not pay interest or in Brazilian federal government bonds registered with the “Sistema Especial de Liquidacao e Custodia”. The percentage of the electronic currency that must be deposited was 80% as of December 31, 2018 and 100% as of January 1, 2019. As of December 31, 2018 and in accordance with the regulation, the Company held $284,317 thousands deposited in Brazilian federal government bonds as mandatory guarantee.</t>
  </si>
  <si>
    <t>Balance Sheet Components</t>
  </si>
  <si>
    <t>Balance Sheet Components [Abstract]</t>
  </si>
  <si>
    <t>﻿
5.
Balance sheet components
﻿
﻿
﻿
December 31,
December 31,
﻿
2018
2017
﻿
(In thousands)
﻿ Accounts receivable, net:
﻿ Users
$ 32,148
$ 25,615
﻿ Advertising
7,061
6,868
﻿ Others debtors
4,646
5,506
﻿
43,855
37,989
﻿ Allowance for doubtful accounts
(8,702)
(9,821)
﻿
$ 35,153
$ 28,168
﻿
﻿
﻿
﻿
December 31,
December 31,
﻿
2018
2017
﻿
(In thousands)
﻿ Credit cards receivable
﻿ Credit cards and other means of payments
$ 368,371
$ 526,314
﻿ Allowance for chargebacks
(8,073)
(5,184)
﻿
$ 360,298
$ 521,130
﻿
﻿
﻿
December 31,
December 31,
﻿
2018
2017
﻿
(In thousands)
﻿ Loans receivable, net
﻿ Loans receivables
$ 102,414
$ 78,139
﻿ Allowance for uncollectible accounts
(6,636)
(4,730)
﻿
$ 95,778
$ 73,409
﻿
﻿
﻿
﻿
﻿
December 31,
December 31,
﻿
2018
2017
﻿
(In thousands)
﻿ Current other assets:
﻿ VAT credits
$ 19,656
$ 15,819
﻿ Income tax credits
26,304
24,902
﻿ Sales tax
5,307
10,002
﻿ Other
10,302
7,384
﻿
$ 61,569
$ 58,107
﻿
﻿
﻿
December 31,
December 31,
﻿
2018
2017
﻿
(In thousands)
﻿ Non current other assets:
﻿ Advances for fixed assets
$ —
$ 21,612
﻿ Judicial deposits
32,421
39,325
﻿ Other
5,323
2,997
﻿
$ 37,744
$ 63,934
﻿
5.
Balance sheet components (continued)
﻿
﻿
﻿
﻿
Estimated
﻿
useful life
December 31,
December 31,
﻿
(years)
2018
2017
﻿
(In thousands)
﻿ Property and equipment, net:
﻿ Equipment
3 - 5
$ 68,526
$ 62,218
﻿ Land &amp; Building
50 (1)
68,607
41,347
﻿ Furniture and fixtures
3 - 5
20,732
16,292
﻿ Software
3
139,611
97,871
﻿ Cars
3
—
14
﻿
297,476
217,742
﻿ Accumulated depreciation
(131,862)
(102,905)
﻿
$ 165,614
$ 114,837
﻿
﻿
(1)
Estimated useful life attributable to “Buildings” .
﻿
﻿
﻿
Year Ended December 31,
﻿
2018
2017
2016
﻿
(In thousands)
﻿ Depreciation and amortization:
﻿ Cost of net revenues
$ 4,332
$ 3,737
$ 1,965
﻿ Product and technology development
31,852
29,092
20,581
﻿ Sales and marketing
1,643
2,071
1,599
﻿ General and administrative
7,965
6,021
4,877
﻿
$ 45,792
$ 40,921
$ 29,022
﻿
﻿
﻿
December 31,
December 31,
﻿
2018
2017
﻿
(In thousands)
﻿ Accounts payable and accrued expenses:
﻿ Accounts payable
$ 243,307
$ 199,498
﻿ Accrued expenses
﻿ Advertising
16,083
16,575
﻿ Buyer protection program provision
4,146
1,087
﻿ Professional fees
1,242
1,146
﻿ Other expense provisions
1,888
2,698
﻿ Other current liabilities
93
91
﻿
$ 266,759
$ 221,095
﻿
﻿
﻿
December 31,
December 31,
﻿
2018
2017
﻿
(In thousands)
﻿ Current loans payable and other financial liabilities:
﻿ Convertible notes
$ 64,748
$ —
﻿ Loans payable
46,273
36,876
﻿ Unsecured lines of credit
20,464
19,449
﻿ Finance lease obligations
1,464
—
﻿
$ 132,949
$ 56,325
﻿
﻿
5.
Balance sheet components (continued)
﻿
﻿
﻿
December 31,
December 31,
﻿
2018
2017
﻿
(In thousands)
﻿ Non current loans payable and other financial liabilities:
﻿ Convertible notes
$ 550,126
$ 311,994
﻿ Loans payable
46,441
95
﻿ Finance lease obligations
5,661
—
﻿
$ 602,228
$ 312,089
﻿
﻿
﻿
December 31,
December 31,
﻿
2018
2017
﻿
(In thousands)
﻿ Current other liabilities:
﻿ Advanced Collections
$ 20,465
$ —
﻿ Provisions and contingencies (*)
5,992
—
﻿ Contingent considerations and escrows from acquisitions
1,124
611
﻿ Other
6,517
3,067
﻿
$ 34,098
$ 3,678
﻿
﻿
﻿
December 31,
December 31,
﻿
2018
2017
﻿
(In thousands)
﻿ Non current other liabilities:
﻿ Provisions and contingencies (*)
$ 12,591
$ 16,791
﻿ Contingent considerations and escrows from acquisitions
4,942
1,161
﻿ Other
1,975
514
﻿
$ 19,508
$ 18,466
﻿
﻿
﻿
December 31,
December 31,
December 31,
﻿
2018
2017
2016
﻿
(In thousands)
﻿ Accumulated other comprehensive loss:
﻿ Foreign currency translation
$ (394,306)
$ (283,647)
$ (259,226)
﻿ Unrealized gains (losses) on investments
3,345
1,211
(909)
﻿ Estimated tax loss (gain) on unrealized gains on investments
(616)
(415)
322
﻿
$ (391,577)
$ (282,851)
$ (259,813)
﻿
﻿
(*)
Includes an amount of $12,770 thousands ( $5,992 thousands current and $6,778 thousands non current) and $10,889 thousands as of December 31, 2018 and 2017, respectively, corresponding to deferred payments in relation to sales taxes up to the amounts disbursed for the building acquisitions in the City of Buenos Aires, as explained in Note 2.
﻿
﻿
5.
Balance sheet components (continued)
﻿
The following table summarizes the changes in accumulated balances of other comprehensive loss for the year December 31, 2018:
﻿
﻿
﻿
﻿
﻿
Unrealized
Unrealized
Foreign
Estimated tax
﻿
(Loss) Gains on
(Losses) Gains on
Currency
(expense)
﻿
hedging activities, net (*)
Investments
Translation
benefit
Total 2018
Total 2017
﻿
(In thousands)
﻿ Balances as of December 31, 2017
$ —
$ 1,211
$ (283,647)
$ (415)
$ (282,851)
$ (259,813)
﻿ Other comprehensive (loss) income before reclassifications
1,533
3,345
(110,659)
(616)
(106,397)
(40,935)
﻿ Amount of (gain) loss reclassified from accumulated other comprehensive (loss) income
(1,533)
(1,211)
—
415
(2,329)
587
﻿ Reclassification of currency translation adjustment due to deconsolidation of Venezuelan subsidiaries
—
—
—
—
17,310
﻿ Net current period other comprehensive (loss) income
—
2,134
(110,659)
(201)
(108,726)
(23,038)
﻿ Ending balance
$ —
$ 3,345
$ (394,306)
$ (616)
$ (391,577)
$ (282,851)
﻿
(*) During 2018, the Company used foreign currency exchange contracts to hedge the foreign currency effects related to the principal amount of certain loans denominated in U.S. dollars owed by a Brazilian subsidiary whose functional currency is the Brazilian Reais. These contracts were settled in December 2018.
﻿
﻿
5.
Balance sheet components (continued)
The following table provides details about reclassifications out of accumulated other comprehensive loss for the year ended December 31, 2018:
﻿
﻿
﻿
﻿
Amount of Gain (Loss)
﻿
Reclassified from
﻿ Details about Accumulated
Accumulated Other
﻿ Other Comprehensive Income
Comprehensive
Affected Line Item
﻿ Components
Income
in the Statement of Income
﻿
(In thousands)
﻿ Unrealized gains on investments
$ 1,211
Interest income and other financial gains
﻿ Unrealized gains on hedging activities
1,533
Foreign currency gains (losses)
﻿ Estimated tax gain on unrealized losses on investments
(415)
Income tax loss
﻿ Total reclassifications for the year
$ 2,329
Total, net of income taxes</t>
  </si>
  <si>
    <t>Business Combinations, Goodwill and Intangible Assets</t>
  </si>
  <si>
    <t>Business Combinations, Goodwill and Intangible Assets [Abstract]</t>
  </si>
  <si>
    <t>﻿
﻿
6.
Business combinations, goodwill and intangible assets
Business combinations
Acquisition of a software development company in Argentina
In October 2018, the Company, through its subsidiaries Meli Participaciones S.L. and Marketplace Investment LLC, completed the acquisition of 100% of the equity interest of Kaitzen S.A. and Kinexo S.A. (K&amp;K), which are software development companies located and organized under the laws of Argentina . The objective of the acquisition was to enhance the capabilities of the Company in terms of software development.
The aggregate purchase price for the acquisition was $4,053 thousands, measured at its fair value amount, which included: (i) the total cash payment of $2,136 thousands at the time of closing; (ii) an escrow of $1,051 thousands and (iii) a contingent additional cash consideration up to $866 thousands.
The Company’s consolidated statement of income includes the results of operations of the acquired business as from October 2018. The net income before intercompany eliminations of the acquired Company included in the Company’s consolidated statement of income since the acquisition amounted to $419 thousands.
In addition, the Company incurred in certain direct costs of the business combination which were expensed as incurred.
The following table summarizes the purchase price allocation for the acquisition:
﻿
﻿
﻿
﻿
﻿
K&amp;K In thousands of U.S. dollars
﻿ Cash and cash equivalents
$ 222
﻿ Other net tangible liabilities
(6)
﻿ Total net tangible assets acquired
216
﻿ Customer lists
375
﻿ Trademark
721
﻿ Non-solicitation and Non-compete agreements
698
﻿ Goodwill
2,043
﻿ Purchase Price
$ 4,053
﻿
﻿
6.
Business combinations, goodwill and intangible assets (continued)
Business combinations (continued)
The purchase price was allocated based on the provisional measurement of the fair value of assets acquired and liabilities assumed considering the information available as of the date of these consolidated financial statements. The valuation of identifiable intangible assets acquired reflect s M anagement’s estimates based on the use of established valuation methods. Such assets consist of trademark, customer lists, non-compete and non-solicitation agreements for a total am ount of $1,794 thousands. Management of the Company estimates that customer lists, trademark and non-compete agreements will be amortized over a three -year period, while non-solicitation agreements will be amortized over a five -year period.
The Company recognized goodwill for this acquisition based on M anagement’s expectation that the acquired business will improve the Company’s business. Arising goodw ill was allocated to the Argentinean segment identified by the Company’s M anagement, considering the synergies expected from this acquisition and it is expected that the acquiree will contribute to the earnings generation process of such segment. Goodwill arising from this acquisition is not deductible for tax purposes.
The results of operations for periods prior to the acquisitions, individually and in the aggregate, were not material to the Company’s conso lidated statements of income and, accordingly, pro forma information has not been presented.
Acquisition of a machine learning company in Argentina
In September 2018, the Company, through its subsidiaries Meli Participaciones S.L. and Marketplace Investment LLC, completed the acquisition of 100% of the equity interest of Machinalis S.R.L., a company that develops machine-learning tools located and organized under the laws of Argentina. The objective of the acquisition was to enhance the capabilities of the Company in machine-learning tools.
The aggregate purchase price for the acquisition was $5,855 thousands, measured at its fair value amount, which included: (i) the total cash payment of $2,566 thousands at the time of closing; (ii) an escrow of $2,096 thousands and (iii) a contingent additional cash consideration up to $1,193 thousands.
The Company’s consolidated statement of income includes the results of operations of the acquired business as from September 2018. The net income before intercompany eliminations of the acquired Company included in the Company’s consolidated statement of income since the acquisition amounted to $113 thousands.
In addition, the Company incurred in certain direct costs of the business combination which were expensed as incurred.
The following table summarizes the purchase price allocation for the acquisition:
﻿
﻿
﻿
﻿
﻿
Machinalis S.R.L. In thousands of U.S. dollars
﻿ Cash and cash equivalents
$ 285
﻿ Other net tangible liabilities
(47)
﻿ Total net tangible assets acquired
238
﻿ Customer lists
100
﻿ Trademark
299
﻿ Non-solicitation and Non-compete agreements
239
﻿ Goodwill
4,979
﻿ Purchase Price
$ 5,855
﻿
﻿
6.
Business combinations, goodwill and intangible assets (continued)
Business combinations (continued)
The purchase price was allocated based on the provisional measurement of the fair value of assets acquired and liabilities assumed considering the information available as of the date of these consolidated financial statements. The valuation of identifiable intan gible assets acquired reflects M anagement’s estimates based on the use of established valuation methods. Such assets consist of trademark, customer lists, non-compete and non-solicitation agreements for a total amount of $638 thousands. Management of the Company estimates that customer lists, trademark and non-compete agreements will be amortized over a three -year period, while non-solicitation agreements will be amortized over a five -year period.
The Company recognized goodwill for this acquisition based on M anagement’s expectation that the acquired business will improve the Company’s business. Arising goodwill was allocated proportionally to each of the segmen ts identified by the Company’s M anagement, considering the synergies expected from this acquisition and it is expected that the acquiree will contribute to the earnings generation process of such segment. Goodwill arising from this acquisition is not deductible for tax purposes.
The results of operations for periods prior to the acquisitions, individually and in the aggregate, were not material to the Company’s consolidated statements of income and, accordingly, pro forma information has not been presented.
Acquisition of a software development company in Brazil
In December 2017, through its subsidiary Ebazar.com.br.Ltda, the Company acquired 100% of the issued and outstanding shares of capital stock of Ecommet Software Ltda. (“Ecommet”), a software development company located in Brazil.
The aggregate purchase price for the acquisition of the 100% of the acquired business was $8,733 thousands, measured at its fair value, which included: (i) the total cash payment of $5,546 thousands at closing day, (ii) an escrow of $3,187 thousands.
The Company’s consolidated statement of income includes the results of operations of the acquired business as from December 2017. The net revenues and net income of the acquiree included in the Company’s statement of income since the acquisition amounted to 251 thousands and 41 thousands, respectively.
In addition, the Company incurred in cetain direct costs of the business combination, which were expensed as incurred.
The following table summarizes the purchase price allocation for the acquisition :
﻿
﻿
﻿
﻿
Ecommet Software Ltda. In thousands of U.S. dollars
﻿ Cash and cash equivalents
$ 165
﻿ Other net tangible assets
35
﻿ Total net tangible assets acquired
200
﻿ Customer lists
1,280
﻿ Trademark
328
﻿ Software
709
﻿ Non-solicitation and Non-compete agreements
250
﻿ Goodwill
5,966
﻿ Purchase Price
$ 8,733
The purchase price was allocated based on the provisional measurement of the fair value of assets acquired and liabilities assumed considering the information available as of the date of these consolidated financial statements. The valuation of identifiable intangible assets acquired reflects Management’s estimates based on the use of established valuation methods. Such assets consist of trademark, customer lists, software and non-compete and non-solicitation agreements for a total amount of $2,566 thousands. Management of the Company estimates that customer lists and non-compete agreements will be amortized over a five -year period, while software will be amortized over a three -year period.
The Company recognized goodwill for this acquisition based on Management’s expectation that the acquired business will improve the Company’s business.
﻿
6.
Business combinations, goodwill and intangible assets (continued)
Business combinations (continued)
Arising goodwill was allocated to the Brazilian segment identified by the Company’s management, considering the synergies expected from this acquisition and it is expected that the acquiree will contribute to the earnings generation process of such segment. Goodwill arising from this acquisition is deductible for tax purposes.
Supplemental pro forma financial information required by U.S. GAAP for the acquisition disclosed above, was not material to the consolidated financial statements of income of the Company and, accordingly, such information has not been presented.
Goodwill and intangible assets
The composition of goodwill and intangible assets is as follows:
﻿
﻿
﻿
December 31,
December 31,
﻿
2018
2017
﻿
(In thousands)
﻿ Goodwill
$ 88,883
$ 92,279
﻿ Intangible assets with indefinite useful lives
﻿ - Trademarks
8,584
11,587
﻿ Amortizable intangible assets
﻿ - Licenses and others
5,406
6,175
﻿ - Non-compete agreement
3,028
2,689
﻿ - Customer list
14,897
16,584
﻿ - Trademarks
4,565
1,772
﻿ Total intangible assets
$ 36,480
$ 38,807
﻿ Accumulated amortization
(17,899)
(15,633)
﻿ Total intangible assets, net
$ 18,581
$ 23,174
﻿
Goodwill
The changes in the carrying amount of goodwill for the years ended December 31, 2018 and 2017 are as follows:
﻿
﻿
﻿
﻿
﻿
Year ended December 31, 2018
﻿
Brazil
Argentina
Mexico
Chile
Colombia
Other Countries
Total
﻿
(In thousands)
﻿ Balance, beginning of the period
$ 32,492
$ 5,761
$ 30,396
$ 18,805
$ 3,632
$ 1,193
$ 92,279
﻿ - Business acquisitions
3,110
3,175
543
61
80
53
7,022
﻿ - Effect of exchange rates changes
(5,533)
(1,990)
401
(2,852)
(373)
(71)
(10,418)
﻿ Balance, end of the year
$ 30,069
$ 6,946
$ 31,340
$ 16,014
$ 3,339
$ 1,175
$ 88,883
﻿
﻿
6.
Business combinations, goodwill and intangible assets (continued)
﻿
﻿
﻿
﻿
﻿
Year ended December 31, 2017
﻿
Brazil
Argentina
Mexico
Chile
Venezuela
Colombia
Other Countries
Total
﻿
(In thousands)
﻿ Balance, beginning of the year
$ 27,660
$ 6,587
$ 29,342
$ 17,388
$ 5,989
$ 3,643
$ 1,188
$ 91,797
﻿ - Business acquisitions
5,966
—
—
—
—
—
—
5,966
﻿ - Effect of exchange rates changes
(1,134)
(826)
1,054
1,417
—
(11)
5
505
﻿ - Deconsolidation of Venezuelan subsidiaries
—
—
—
—
(5,989)
—
—
(5,989)
﻿ Balance, end of the year
$ 32,492
$ 5,761
$ 30,396
$ 18,805
$ —
$ 3,632
$ 1,193
$ 92,279
﻿
﻿
Intangible assets with definite useful life
Intangible assets with definite useful life are comprised of customer lists and user base, non-compete and non-solicitation agreements, acquired software licenses and other acquired intangible assets including developed technologies. Aggregate amortization expense for intangible assets totaled $6,102 thousands, $4,402 thousands and $4,030 thousands for the years ended December 31, 2018, 2017 and 2016, respectively.
The following table summarizes the remaining amortization of intangible assets with definite useful life as of December 31, 2018:
﻿
﻿
﻿
﻿ For year ended 12/31/2019
$ 3,513
﻿ For year ended 12/31/2020
2,299
﻿ For year ended 12/31/2021
1,827
﻿ For year ended 12/31/2022
1,125
﻿ Thereafter
1,233
﻿
$ 9,997</t>
  </si>
  <si>
    <t>Segment Reporting</t>
  </si>
  <si>
    <t>Segment Reporting [Abstract]</t>
  </si>
  <si>
    <t xml:space="preserve">﻿
﻿
7.
Segments
Reporting segments are based upon the Company’s internal organizational structure, the manner in which the Company’s operations are managed, resources are assigned, the criteria used by Management to evaluate the Company’s performance, the availability of separate financial information, and overall materiality considerations.
Segment reporting is based on geography as the main basis of segment breakdown to reflect the evaluation of the Company’s performance defined by the Management. The Company’s segments include Brazil, Argentina, Mexico and other countries (such as Chile, Colombia, Costa Rica, Dominican Republic, Ecuador, Peru, Panama, Honduras, Nicaragua, El Salvador , Uruguay, Bolivia, Guatemala, Paraguay and the United States of America ).
﻿
7.
Segments (continued)
Direct contribution consists of net revenues from external customers less direct costs and includes any impairment of long lived assets and the impact of deconsolidation of Venezuela (excluding intercompany balances write-down). Direct costs include specific costs of net revenues, product and technology development expenses, sales and marketing expenses, and general and administrative expenses over which segment managers have direct discretionary control, such as advertising and marketing programs, customer support expenses, allowances for doubtful accounts, payroll and third 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As a consequence of the implementation of ASC 606 further described in Note 2, the Company reassessed the definition of its customers for each service, which resulted in a change of the information presented for net revenues by similar services. As of January 1, 2018 when the Company acts as an agent, net revenues from shipping are presented net of the respective transportation costs as part of the Enhanced Marketplace service. Such change has been applied retroactively for comparative purposes.
The following tables summarize the financial performance of the Company’s reporting segments:
﻿
﻿
﻿
Year Ended December 31, 2018
﻿
Brazil
Argentina
Mexico
Other Countries
Total
﻿
(In thousands)
﻿ Net revenues
$ 866,175
$ 376,563
$ 109,096
$ 87,819
$ 1,439,653
﻿ Direct costs
(762,636)
(254,539)
(164,637)
(79,581)
(1,261,393)
﻿ Direct contribution
103,539
122,024
(55,541)
8,238
178,260
﻿
﻿ Operating expenses and indirect costs of net revenues
(247,742)
﻿ Loss from operations
(69,482)
﻿
﻿ Other income (expenses):
﻿ Interest income and other financial gains
42,039
﻿ Interest expense and other financial losses
(56,249)
﻿ Foreign currency gains
18,240
﻿ Net loss before income tax gain
$ (65,452)
﻿
﻿
﻿
﻿
﻿
Year Ended December 31, 2017
﻿
Brazil
Argentina
Mexico
Venezuela (*)
Other Countries
Total
﻿
(In thousands)
﻿ Net revenues
$ 690,808
$ 359,357
$ 51,335
$ 54,327
$ 60,715
$ 1,216,542
﻿ Direct costs
(471,588)
(215,831)
(107,408)
(22,101)
(53,201)
$ (870,129)
﻿ Impairment of Long-lived Assets
-
-
-
(2,837)
-
$ (2,837)
﻿ Loss on deconsolidation of Venezuelan subsidiary
-
-
-
(76,617)
-
$ (76,617)
﻿ Direct contribution
219,220
143,526
(56,073)
(47,228)
7,514
266,959
﻿
﻿ Operating expenses and indirect costs of net revenues
(201,542)
﻿ Loss on Deconsolidation of Venezuelan's Intercompany balances
(9,144)
﻿ Income from operations
56,273
﻿
﻿ Other income (expenses):
﻿ Interest income and other financial gains
45,901
﻿ Interest expense and other financial losses
(26,469)
﻿ Foreign currency losses
(21,635)
﻿ Net income before income tax expense
$ 54,070
﻿
﻿
(*) Excludes results of operations for Venezuela for the month of December 2017. Please refer to Note 2 of these audited consolidated financial statements for additional detail.
﻿
7.
Segments (continued)
﻿
﻿
﻿
﻿
﻿
Year Ended December 31, 2016
﻿
Brazil
Argentina
Mexico
Venezuela
Other Countries
Total
﻿
(In thousands)
﻿ Net revenues
$ 455,024
$ 262,252
$ 46,332
$ 37,185
$ 43,603
$ 844,396
﻿ Direct costs
(270,922)
(152,103)
(40,951)
(17,732)
(31,549)
(513,257)
﻿ Impairment of Long-lived Assets
-
-
-
(13,717)
-
(13,717)
﻿ Direct contribution
184,102
110,149
5,381
5,736
12,054
317,422
﻿
﻿ Operating expenses and indirect costs of net revenues
(136,366)
﻿ Income from operations
181,056
﻿
﻿ Other income (expenses):
﻿ Interest income and other financial gains
35,442
﻿ Interest expense and other financial losses
(25,605)
﻿ Foreign currency losses
(5,565)
﻿ Net income before income tax expense
$ 185,328
﻿
The following table summarizes the allocation of the long-lived tangible assets based on geography:
﻿
﻿
﻿
December 31,
December 31,
﻿
2018
2017
﻿
(In thousands)
﻿ US property and equipment, net
$ 2,959
$ 7,037
﻿ Other countries
﻿ Argentina
58,358
26,028
﻿ Brazil
78,227
68,796
﻿ Mexico
16,497
3,570
﻿ Other countries
9,573
9,406
﻿
$ 162,655
$ 107,800
﻿ Total property and equipment, net
$ 165,614
$ 114,837
The following table summarizes the allocation of the goodwill and intangible assets based on geography:
﻿
﻿
﻿
﻿
December 31,
December 31,
﻿
2018
2017
﻿
(In thousands)
﻿ US intangible assets
$ 46
$ 119
﻿ Other countries goodwill and intangible assets
﻿ Argentina
9,050
6,059
﻿ Brazil
32,955
36,462
﻿ Mexico
35,993
38,600
﻿ Chile
24,638
28,985
﻿ Other countries
4,782
5,228
﻿
$ 107,418
$ 115,334
﻿ Total goodwill and intangible assets
$ 107,464
$ 115,453
﻿
﻿
7.
Segments (continued)
﻿
Consolidated net revenues by similar products and services for the years ended December 31, 2018, 2017 and 2016 were as follows:
﻿
﻿
﻿
﻿ Consolidated Net Revenues
2018
2017
2016
﻿
(In thousands)
﻿ Enhanced Marketplace (*)
$ 702,379
$ 737,465
$ 548,140
﻿ Non-marketplace (**)(***)
$ 737,274
$ 479,077
$ 296,256
﻿ Total
$ 1,439,653
$ 1,216,542
$ 844,396
﻿
(*)
Includes Final Value Fees and Shipping fees.
(**)
Includes, among other things, Ad Sales, Classified Fees, Payment Fees and other ancillary services.
(***)
Includes an amount of $601,021 thousands, $356,417 thousands and $201,976 thousands of Payment Fees for the year ended December 31, 2018, 2017 and 2016, respectively.
﻿ </t>
  </si>
  <si>
    <t>Fair Value Measurement of Assets and Liabilities</t>
  </si>
  <si>
    <t>Fair Value Measurement of Assets and Liabilities [Abstract]</t>
  </si>
  <si>
    <t>﻿
8.
Fair value measurement of assets and liabilities
The following table summarizes the Company’s financial assets and liabilities measured at fair value on a recurring basis as of December 31, 2018 and 2017:
﻿
﻿
﻿
﻿
﻿
Quoted Prices in
Quoted Prices in
﻿
Balances as of
active markets for
Significant other
Unobservable
Balances as of
active markets for
Significant other
Unobservable
﻿
December 31,
identical Assets
observable inputs
inputs
December 31,
identical Assets
observable inputs
inputs
﻿ Description
2018
(Level 1)
(Level 2)
(Level 3)
2017
(Level 1)
(Level 2)
(Level 3)
﻿
(In thousands)
﻿ Assets
﻿ Cash and Cash Equivalents:
﻿ Money Market Funds
$ 179,252
$ 179,252
$ —
$ —
$ 85,337
$ 85,337
$ —
$ —
﻿ Restricted Cash and Cash Equivalents:
﻿ Money Market Funds
24,363
24,363
—
—
—
—
—
—
﻿ Investments:
﻿ Sovereign Debt Securities (Central Bank of Brazil mandatory guarantee)
284,317
284,317
—
—
—
—
—
—
﻿ Sovereign Debt Securities
429,602
429,602
—
—
15,896
15,896
—
—
﻿ Corporate Debt Securities
262
237
25
—
24,313
15,512
8,801
—
﻿ Total Financial Assets
$ 917,796
$ 917,771
$ 25
$ —
$ 125,546
$ 116,745
$ 8,801
$ —
﻿ Liabilities:
﻿ Contingent considerations
$ 2,097
$ —
$ —
$ 2,097
$ —
$ —
$ —
$ —
﻿ Long-term retention plan
42,625
—
42,625
—
43,227
—
43,227
—
﻿ Total Financial Liabilities
$ 44,722
$ —
$ 42,625
$ 2,097
$ 43,227
$ —
$ 43,227
$ —
﻿
As of December 31, 2018 and 2017,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and; ii) Level 2 inputs: obtained from readily-available pricing sources for comparable instruments as well as instruments with inactive markets at the measurement date.
8.
Fair value measurement of assets and liabilities (continued)
As of December 31, 2018 and 2017, the Company’s liabilities were valued at fair value using level 2 inputs and level 3 inputs (valuations based on unobservable inputs reflecting Company own assumptions). Fair value of contingent considerations are determined based on the probability of achievement of the performance targets arising from each acquisition, as well as the Company’s historical experience with similar arrangements. For the year ended December 31, 2018, the Company assumed contingent considerations for an amount of $2,097 thousands.
The unrealized net gains or loss on short term and long term investments are reported as a component of other comprehensive income. The Company does not anticipate any significant realized losses associated with those investments in excess of the Company’s historical cost.
As of December 31, 2018 and 2017, the carrying value of the Company’s financial assets and liabilities measured at amortized cost approximated their fair value mainly because of its short term maturity. These assets and liabilities included cash, cash equivalents, restricted cash and cash equivalents and short-term investments (excluding money markets funds and debt securities), accounts receivable, credit cards receivable, loans receivable, funds payable to customers, other assets, accounts payable, salaries and social security payable (excluding variable LTRP), taxes payable, provisions and other liabilities (excluding contingent consideration). The carrying values of the 2019 Notes (liability component) and the 2028 Notes (liability component) approximate their fair value because as of December 31, 2018 the discount rates used for the initial accouting are not materially different from market interest rates. As of December 31, 2017 the estimated fair value of the 2019 Notes (liability component), which was based on level 2 inputs, was $323,080 thousands and was determined based on market interest rates. T he rest of the loans payable and other financial liabilities approximate their fair value because the interest rates are not materially different from market interest rates .
The following table summarizes the fair value level for those financial assets and liabilities of the Company measured at amortized cost as of December 31, 2018 and 2017:
﻿
﻿
﻿
﻿
Balances as of
Significant other
Balances as of
Significant other
﻿
December 31,
observable inputs
December 31,
observable inputs
﻿
2018
(Level 2)
2017
(Level 2)
﻿
(In thousands)
﻿ Assets
﻿ Time Deposits
$ 20,056
20,056
$ 202,820
$ 202,820
﻿ Accounts receivable, net
35,153
35,153
28,168
28,168
﻿ Credit Cards receivable, net
360,298
360,298
521,130
521,130
﻿ Loans receivable, net
95,778
95,778
73,409
73,409
﻿ Other assets
102,753
102,753
101,552
101,552
﻿ Total Assets
$ 614,038
$ 614,038
$ 927,079
$ 927,079
﻿ Liabilities
﻿ Accounts payable and accrued expenses
$ 266,759
$ 266,759
$ 221,095
$ 221,095
﻿ Funds payable to customers
640,954
640,954
583,107
583,107
﻿ Salaries and social security payable
40,942
40,942
46,828
46,828
﻿ Taxes payable
31,058
31,058
32,150
32,150
﻿ Dividends payable
—
—
6,624
6,624
﻿ Loans payable and other financial liabilities (*)
735,177
735,177
368,414
379,500
﻿ Other liabilities
51,509
51,509
22,144
22,144
﻿ Total Liabilities
$ 1,766,399
$ 1,766,399
$ 1,280,362
$ 1,291,448
(*) The fair value of the 2019 Notes and the 2028 Notes ( including the equity component ) is disclosed in Note 17 .
As of December 31, 2018 and 2017, the Company held no direct investments in auction rate securities and does not have any non-financial assets or liabilities measured at fair value.
﻿
﻿
8.
Fair value measurement of assets and liabilities (continued)
As of December 31, 2018 and 2017, the fair value of money market funds, short and long-term investments classified as available for sale securities are as follows:
﻿
﻿
﻿
﻿
December 31, 2018
﻿
Cost
Gross Unrealized Gains (1)
Gross Unrealized Losses (1)
Estimated Fair Value
﻿
﻿
(In thousands)
﻿ Cash and cash equivalents
﻿ Money Market Funds
$ 179,252
$ —
$ —
$ 179,252
﻿ Total Cash and cash equivalents
$ 179,252
$ —
$ —
$ 179,252
﻿
﻿ Restricted Cash and cash equivalents
﻿ Money Market Funds
$ 24,363
$ —
$ —
$ 24,363
﻿ Total Restricted Cash and cash equivalents
$ 24,363
$ —
$ —
$ 24,363
﻿
﻿ Short-term investments
﻿ Sovereign Debt Securities ( Central Bank of Brazil mandatory guarantee )
$ 282,752
$ 1,565
$ —
$ 284,317
﻿ Sovereign Debt Securities
156,910
237
—
157,147
﻿ Corporate Debt Securities
21
—
—
21
﻿ Total Short-term investments
$ 439,683
$ 1,802
$ —
$ 441,485
﻿
﻿ Long-term investments
﻿ Sovereign Debt Securities
$ 271,024
$ 1,431
$ —
$ 272,455
﻿ Corporate Debt Securities
244
—
(3)
241
﻿ Total Long-term investments
$ 271,268
$ 1,431
$ (3)
$ 272,696
﻿
﻿ Total
$ 914,566
$ 3,233
$ (3)
$ 917,796
﻿
8.
Fair value measurement of assets and liabilities (continued)
﻿
﻿
﻿
December 31, 2017
﻿
Cost
Gross Unrealized Gains
(1)
Gross Unrealized Losses (1)
Estimated Fair Value
﻿
﻿
(In thousands)
﻿ Cash and cash equivalents
﻿ Money Market Funds
$ 85,337
$ —
$ —
$ 85,337
﻿ Total Cash and cash equivalents
$ 85,337
$ —
$ —
$ 85,337
﻿
﻿ Short-term investments
﻿ Sovereign Debt Securities
$ 2,235
$ —
$ (10)
$ 2,225
﻿ Corporate Debt Securities 4,396
—
(9)
4,387
﻿ Total Short-term investments
$ 6,631
$ —
$ (19)
$ 6,612
﻿
﻿ Long-term investments
﻿ Sovereign Debt Securities
$ 13,821
$ —
$ (150)
$ 13,671
﻿ Corporate Debt Securities 20,054
—
(128)
19,926
﻿ Total Long-term investments
$ 33,875
$ —
$ (278)
$ 33,597
﻿
﻿ Total
$ 125,843
$ —
$ (297)
$ 125,546
﻿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8 and 2017.
The material portion of the Sovereign Debt Securities is U.S. Treasury Notes and Brazilian federal government bonds with no significant risk associated.
As of December 31, 2018, the estimated fair values (in thousands of U.S. dollars) of money market funds, short-term and long-term investments classified by its effective maturities or Management expectation to convert the investments into cash are as follows:
﻿
﻿
﻿ One year or less
645,100
﻿ One year to two years
272,476
﻿ Two years to three years
155
﻿ Three years to four years
40
﻿ Four years to five years
25
﻿ Total
$ 917,796</t>
  </si>
  <si>
    <t>Common Stock [Abstract]</t>
  </si>
  <si>
    <t>﻿
﻿
9.
Common stock
Authorized, issued and outstanding shares
As of December 31, 2018 and 2017, as stated in the Company’s Fourth Amended and Restated Certificate of Incorporation (the “Fourth Amended Certificate of Incorporation”), the Company has authorized 110,000,000 shares of Common Stock, par value $0.001 per share (“ Common Stock ”).
As of December 31, 2018 and 2017, there were 45,202,859 and 44,157,364 shares of common stock issued and outstanding with a par value of $0.001 per share.
Voting rights
Each outstanding share of common stock, is entitled to one vote on all matters submitted to a vote of holders of common stock, except for stockholders that beneficially own more than 20% of the shares of the outstanding common stock, in which case the board of directors (the “Board”) may declare that any shares of stock above such 20% do not have voting rights. The holders of common stock do not have cumulative voting rights in the election of directors.</t>
  </si>
  <si>
    <t>Mandatorily Redeemable Convertible Preferred Stock</t>
  </si>
  <si>
    <t>Mandatorily Redeemable Convertible Preferred Stock [Abstract]</t>
  </si>
  <si>
    <t>﻿
﻿
10.
Mandatorily redeemable convertible preferred stock
Pursuant to the Fourth Amended Certificate of Incorporation, the Company authorized preferred stock consisting of 40,000,000 shares of preferred stock, par value $0.001 per share. As of December 31, 2018 and 2017, the Company has no preferred stock subscribed and or issued .</t>
  </si>
  <si>
    <t>Compensation Plan for Outside Directors</t>
  </si>
  <si>
    <t>Compensation Related Costs [Abstract]</t>
  </si>
  <si>
    <t>﻿
﻿
11.
Compensation Plan for Outside Directors
The Company compensates its outside directors for their annual services provided through a cash payment as follows:
On August 2, 2016, the Board, upon the recommendation of our Compensation Committee, adopted a new director compensation program or the “2016 Director Compensation Program” that sets compensation for the Company’s outside directors for the period of June 2016 to June 2019. The Director Compensation Program, which became effective as of June 2016, provides that each outside director of the Company receives an annual fee for Board services, comprised of a non-adjustable Board service award and an adjustable Board service award. The non-adjustable Board service award consists of a fixed cash payment of $60 thousands. The adjustable Board service award consists of a fixed cash amount of $100 thousands multiplied by the quotient of (a) the average closing sale price of the Company’s common stock on the NASDAQ Global Select Market during the 30 -trading day period preceding the Annual Meeting of Stockholders to be held during the respective compensation period divided by (b) the average closing sale price of our common stock on The NASDAQ Global Select Market during the 30-trading day period preceding the prior Annual Meeting of Stockholders. The Director Compensation Program also includes a non-adjustable chair service award for committee services from June 2016 to June 2019. Under the terms of the Director Compensation Program, the chair of each of the Audit Committee, Compensation Committee, Nominating and Corporate Governance Committee and the lead independent director are entitled to receive annual cash compensation in addition to existing director compensation in the amount of $22 thousands, $22 thousands, $7 thousands and $15 thousands, respectively.
11.
Compensation Plan for Outside Directors (continued)
The following table summarizes the total accrued compensation cost related to outside Directors, included in operating expenses in the accompanying consolidated statement of income, for the years ended December 31, 2018, 2017 and 2016:
﻿
﻿
﻿
﻿
Year ended December 31,
﻿
2018
2017
2016
﻿
(In thousands)
﻿ Chairman Fee
$ 66
$ 66
$ 64
﻿ Adjustable Award
779
1,432
783
﻿ Non-adjustable Award
420
416
444
﻿
$ 1,265
$ 1,914
$ 1,291</t>
  </si>
  <si>
    <t>Equity Compensation Plan and Restricted Shares</t>
  </si>
  <si>
    <t>Equity Compensation Plan and Restricted Shares [Abstract]</t>
  </si>
  <si>
    <t>﻿
12.
Equity compensation plan and restricted shares
On June 10, 2009, at the Annual Shareholders’ Meeting, the Company’s shareholders approved the adoption of the 2009 Equity Compensation Plan (the “2009 Plan”), which contains terms substantially similar to the terms of the “1999 Stock Option and Restricted Stock Plan” (the “1999 Plan”) that expired in November 2009. As of December 31, 2018, there are 232,825 shares available for grant under the 2009 Plan.
Equity compensation awards granted under the 2009 Plan are at the discretion of the Company’s board of directors and may be in the form of either incentive or nonqualified stock options. As of December 31, 2018, there are no outstanding options granted under the 2009 Plan.
There was no granting during the period from January 1, 2007 to December 31, 2018.</t>
  </si>
  <si>
    <t>Management Incentive Bonus Plan</t>
  </si>
  <si>
    <t>﻿
﻿
13.
Management incentive bonus plan
In September 2001, the Company implemented the 2001 Management Incentive Bonus Plan (the “Incentive Plan”) to provide incentives to, and align the interests of, senior management with the Company’s shareholders. As established in the Incentive Plan, the Company’s Chief Executive Officer, with the consent of the board of directors, made the initial determination as to the executives entitled to the benefits under the plan (the “Participants”) and the amounts of participation (the “Participation Percentages”). The board of directors administers the Incentive Plan.
Pursuant to the Incentive Plan, if the Company is sold, the Participants are entitled to receive a “sale bonus” and a “stay bonus” as follows:
·
If the purchase price is equal or greater than $20,000 thousands, then Participants shall be entitled to receive, in the aggregate, i) a sale bonus equal to 5.5% of the purchase price and ii) a stay bonus equal to 7.1% of the purchase price; provided, however, that in no event shall the amount paid or payable by the purchaser considered for the Incentive Plan calculation exceed $78,335 thousands. Each Participant shall be entitled to receive a portion of the sale bonus and stay bonus based on his or her Participation Percentage.
·
If the purchase price is less than $20,000 thousands, then Participants shall be entitled to receive, in the aggregate, a stay bonus equal to 7.1% of the purchase price. Each Participant shall be entitled to receive a portion of stay bonus based on his or her Participation Percentage.
As the consummation of a sale is not considered probable, no provision has been recognized as of December 31, 2018.</t>
  </si>
  <si>
    <t>Income Taxes</t>
  </si>
  <si>
    <t>Income Taxes [Abstract]</t>
  </si>
  <si>
    <t>﻿
﻿
14.
Income taxes
The components of pretax (loss) income in consolidated companies for the years ended December 31, 2018, 2017 and 2016 are as follows:
﻿
﻿
﻿
Year Ended December 31,
﻿
2018
2017
2016
﻿
(In thousands)
﻿ United States
$ (19,461)
$ (29,895)
$ (12,321)
﻿ Brazil
(38,778)
104,641
106,123
﻿ Argentina
107,913
132,913
115,032
﻿ Mexico
(91,681)
(78,778)
(15,747)
﻿ Venezuela(*)
—
(8,890)
(15,202)
﻿ Other Countries(**)
(23,445)
(65,921)
7,443
﻿
$ (65,452)
$ 54,070
$ 185,328
(*) In 2017, corresponds to the pretax loss for the eleven-month period until deconsolidation occurred (Note 2).
(**) In 2017, includes $58,179 thousands of impairment from deconsolidation of Venezuelan subsidiaries reported by a holding subsidiary incorporated in Spain.
﻿
Income tax is composed of the following:
﻿
﻿
﻿
﻿
Year Ended December 31,
﻿
2018
2017
2016
﻿
(In thousands)
﻿ Income Tax:
﻿ Current:
﻿ U.S.
$ (10)
$ 22
$ 47
﻿ Non-U.S.
64,028
64,843
55,103
﻿
64,018
64,865
55,150
﻿ Deferred:
﻿ U.S.
(3,618)
1,827
1,337
﻿ Non-U.S.
(89,267)
(26,402)
(7,525)
﻿
(92,885)
(24,575)
(6,188)
﻿ Income tax (gain) expense
(28,867)
40,290
48,962
﻿
14.
Income taxes (continued)
The following is a reconciliation of the difference between the actual provision for income taxes and the provision computed by applying the blended income tax rate for 2018, 2017 and 2016 to income before taxes:
﻿
﻿
﻿
Year Ended December 31,
﻿
2018
2017
2016
﻿
(In thousands)
﻿ Net (loss) income before income tax
$ (65,452)
$ 54,070
$ 185,328
﻿ Income tax rate
21%
35%
34%
﻿ Expected income tax gain (expense)
$ (13,745)
$ 18,925
$ 63,148
﻿ Permanent differences:
﻿ Federal and assets taxes
7
14
31
﻿ Transfer pricing adjustments
1,818
1,634
1,328
﻿ Non-deductible tax
1,043
800
545
﻿ Non-deductible expenses
6,982
5,704
599
﻿ Loss on deconsolidation of Venezuelan subsidiaries
—
21,006
—
﻿ Dividend distributions
1,085
5,342
5,860
﻿ Impairment of Venezuela property and equipment
—
888
3,216
﻿ Non-taxable income (*)
(31,562)
(27,602)
(25,923)
﻿ Effect of rates different than statutory
3,020
10,039
—
﻿ Currency translation
3,866
(202)
(8,245)
﻿ Change in valuation allowance
3,130
14,040
8,535
﻿ Reversal of outside basis dividends
—
(12,097)
—
﻿ Argentine tax reform (including changes in income tax rate)
1,217
1,828
—
﻿ U.S. tax reform
—
(840)
—
﻿ Colombia tax reform
442
—
—
﻿ Deferred tax reversed by merger
(3,994)
—
—
﻿ Exchange of convertible note
(1,756)
—
—
﻿ True up
(420)
811
(132)
﻿ Income tax (gain) expense
$ (28,867)
$ 40,290
$ 48,962
﻿
(*)
Includes Argentine Tax holiday described in Note 2 “Income taxes”
﻿
14.
Income taxes (continued)
Deferred tax assets and liabilities are recognized for the future tax consequences of differences between the carrying amounts of assets and liabilities and their respective tax bases using enacted tax rates in effect for the year in which the differences are expected to reverse. The following table summarizes the composition of deferred tax assets and liabilities for the years ended December 31, 2018 and 2017:
﻿
﻿
﻿
December 31,
December 31,
﻿
2018
2017
﻿
(In thousands)
﻿ Deferred tax assets
﻿ Allowance for doubtful accounts
$ 8,191
$ 8,655
﻿ Unrealized net gains on investments
—
133
﻿ Property and equipment, net
4,472
1,217
﻿ Accounts payable and accrued expenses
2,324
230
﻿ Payroll and social security payable
6,374
8,098
﻿ Foreign exchange effect
1,233
—
﻿ Taxes payable
781
565
﻿ Non compete agreement
114
—
﻿ Provisions and non-deductible interest
9,901
6,505
﻿ Foreign tax credit
11,207
12,097
﻿ Tax loss carryforwards
112,565
35,246
﻿ Total deferred tax assets
157,162
72,746
﻿ Valuation allowance
(15,724)
(15,422)
﻿ Total deferred tax assets, net
141,438
57,324
﻿ Deferred tax liabilities
﻿ Property and equipment, net
(17,265)
(15,269)
﻿ Customer lists
(1,296)
(1,928)
﻿ Non compete agreement
(100)
(16)
﻿ Unrealized net losses on investments
(462)
—
﻿ Trademarks
(1,074)
(1,537)
﻿ Goodwill
(3,199)
(3,211)
﻿ Convertible notes and Capped Call
(68,302)
(1,846)
﻿ Foreign exchange effect
—
(12)
﻿ Total deferred tax liabilities
$ (91,698)
$ (23,819)
﻿
As of December 31, 2018, consolidated loss carryforwards for income tax purposes were $356,869 thousands. If not utilized, tax loss carryforwards will begin to expire as follows:
﻿
﻿
﻿
﻿
﻿ 2023
$ 14
﻿ 2024
15
﻿ 2025
5,332
﻿ 2026
12,885
﻿ 2027
65,105
﻿ Thereafter
106,275
﻿ Without due dates
167,243
﻿ Total
$ 356,869
﻿
﻿
14.
Income taxes (continued)
Tax reform
Argentina
On December 27, 2017, the Argentine Senate approved a comprehensive income tax reform effective since January 1, 2018. Argentinean tax reform, among other things, reduces the current 35 percent income tax rate to 30 percent for 2018 and 2019, and to 25 percent as of 2020. The new regulation imposes a withholding income tax on dividends paid by an Argentine entity of 7 percent for 2018 and 2019, increasing to 13 percent as of 2020. Also, repeals the current “equalization tax” (i.e., 35 percent withholding applicable to dividends distributed in excess of the accumulated taxable income) for income accrued from 1 January 2018.
As a consequence of the Argentine tax reform, the Company has recorded an income tax expense of $1.8 million in the year ended December 31, 2017, due to the reduction of the Company’s deferred tax assets position generated by the reduction of the Argentine income tax rate.
In addition, in September 2018, the Argentine Government issued the Decree 793/2018 which established a temporary withholding on exports of 12% . This new withholding on exports will be applicable for exports of years 2019 and 2020.
USA
On December 22, 2017, the U.S. government enacted comprehensive tax legislation commonly referred to as the Tax Cuts and Jobs Act (the “Tax Act”). The Tax Act makes broad and complex changes to the U.S. tax code that will affect 2017, including, but not limited to, (1) requiring a one-time transition tax on certain unrepatriated earnings of foreign subsidiaries that is payable over eight years and (2) bonus depreciation that will allow for full expensing of qualified property.
The Tax Act establishes a reduction of the U.S. federal corporate tax rate to 21 percent, effective January 1, 2018. Consequently, for the year ended December 31, 2017, the Company has recorded a $0.8 million income tax gain related to the reduction of deferred tax assets and liabilities of $ 1.6 million and $ 2.4 million, respectively.
The Tax Act also establishes new tax laws that will be effective since January 1, 2018, including, but not limited to: (a) elimination of the corporate alternative minimum tax (AMT); (b) the creation of the base erosion anti-abuse tax (BEAT), a new minimum tax; (c) a general elimination of U.S. federal income taxes on dividends from foreign subsidiaries; (d) a new provision designed to tax global intangible low-taxed income (GILTI), which allows for the possibility of using foreign tax credits (FTCs) and a deduction of up to 50 percent to offset the income tax liability (subject to some limitations); (e) a new limitation on deductible interest expense; (f) the repeal of the domestic production activity deduction; (g) limitations on the deductibility of certain executive compensation; (h) limitations on the use of FTCs to reduce the U.S. income tax liability; and (i) limitations on net operating losses (NOLs) generated after December 31, 2017, to 80 percent of taxable income.
The Deemed Repatriation Transition Tax (Transition Tax) is a tax on previously untaxed accumulated and current earnings and profits (E&amp;P) of certain of the Company’s foreign subsidiaries. To determine the amount of the Transition Tax, the Company must determine, in addition to other factors, the amount of post-1986 E&amp;P of the relevant subsidiaries, as well as the amount of non-U.S. inc ome taxes paid on such earnings. The Company filed its 2017 U.S. Federal Income Tax return in October 2018, and in connection with that filing finalized its calculation of the Transition Tax and determined that no tax duty resulted from the Transition Tax since the tax was offset in its entirety with available foreign tax credits as of December 31, 2017. Because the final calculation was consistent with the Company’s previous estimate of the Transition Tax, the Company has not recorded any adjustments as a result of finalizing the calculation.
The company assessed whet her its valuation allowance analysis is affected by various aspects of the Tax Act (e.g., including the deemed repatriation of deferred foreign income, GILTI inclusions, new categories of FTCs). As a consequence of such analysis the Company recorded a valuation allowance of $ 11,207 thousands and $12,097 thousands to fully reserve the outstanding foreign tax credits as of December 31, 2018 and 2017, respectively.
The Tax Act creates a new requirement that certain income (i.e., GILTI) earned by controlled foreign corporations (CFCs) must be included currently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14.
Income taxes (continued)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selected the period cost method. Accordingly, the Company was not required to record any impact in connection with the potential GILTI tax as of December 31, 2018 and 2017, respectively.
M anagement considers the earnings of our foreign subsidiaries to be indefinitely reinvested, other than certain earnings of which the distributions do not imply withholdings, exchange rate differences or state income taxes, and for that reason has not recorded a deferred tax liability.</t>
  </si>
  <si>
    <t>Commitments and Contingencies</t>
  </si>
  <si>
    <t>Commitments and Contingencies [Abstract]</t>
  </si>
  <si>
    <t xml:space="preserve">﻿
﻿
15.
Commitments and Contingencies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Proceeding-related liabilities are based on developments to date and historical information related to actions filed against the Company. As of December 31, 2018, the Company had accounted for estimated liabilities involving proceeding-related contingencies and other estimated contingencies of $5,813 thousands to cover legal actions against the Company in which its Management has assessed the likelihood of a final adverse outcome as probable. Expected legal costs related to litigations are accrued when the legal service is actually provided. In addition, as of December 31, 2018, the Company and its subsidiaries are subject to certain legal actions considered by the Company’s Management and its legal counsels to be reasonably possible for an aggregate amount up to $6,940 thousands. No loss amounts have been accrued for such re asonably possible legal actions, the most significant of which are described below.
City of São Paulo Tax Claim
In 2007, São Paulo tax authorities as sessed taxes and fines against the Company’s Brazilian subsidiary MercadoLivre.com relating to the “Imposto sobre Serviços” for the period from 2005 to 2007 in an approximate amount of $5.9 million according to the exchange rate in effect at that time. In 2007, the Company presented administrative defenses against the authorities’ claim. On September 12, 2009, the São Paulo tax authorities ruled against the Company , upholding the previously assessed taxes and fines. Also in 2009, the Company presented an appeal to the Conselho Municipal de Tributos (São Paulo Municipal Council of Taxes), which reduced the fine. On February 11, 2011, the Company appealed this decision to the Câmaras Reunidas do Conselho Municipal de Tributos (Superior Chamber of the São Paulo Municipal Council of Taxes), which affirmed t he reduction of the fine. T his decision concluded the administrative stage . On August 15, 2011, the Company made a deposit in court of R$9.5 million and filed a lawsuit with the 8th Public Treasury Court of the City of São Paulo, State of São Paulo, Brazil, to contest the taxes and fines assessed by the tax authorities. On May 31, 2016, a lower court judge ruled in favor of the Company. On November 10, 2016, the São Paulo Municipal Council appealed that decision. On April 12, 2018, the São Paulo Appellate Court rejected an appeal of the São Paulo Municipal Council, confirming the 2016 lower court decision in favor of the Company. On July 4, 2018, the São Paulo Appellate Court denied the admissibility of a subsequent special appeal by the São Paulo Municipal Council. As of the date of this report, the Company is waiting for a further appeal to the Superior Court of Justice that may be filed by the São Paulo Municipal Council . As of the date of these consolidated financial statements, the total amount of the claim is $4.0 million, including surcharges and interest. The opinion of the Company's management, based on the opinion of external legal counsel, is that the risk of losing the case is remote.
﻿
15.
Commitments and Contingencies (continued)
Tax Claims
On September 2, 2011, the Brazilian Federal tax authority asserted taxes and fines against the Brazilian subsidiary, Mercadolivre.com, relating to the income tax for the 2006 period in an approximate amount $ 1.3 million according to the exchange rate in effect as of December 31, 2018. On September 30, 2011, the Company presented administrative defenses against the authorities’ claim. On August 24, 2012, the Company presented its appeal to the Board of Tax Appeals (CARF—Conselho Administrativo de Recursos Fiscais) against the tax authorities’ claims. On December 5, 2013, the Board of Tax Appeals ruled against MercadoLivre’s appeal. The same Board of Tax Appeals recognized as due part of the tax compensation made by the Company, partially decreasing the outstanding debt. On November 21, 2014, the Company appealed to the Board o f Tax Appeals, which rejected the appeal on September 8, 2016. The Comp any filed an appeal against the decision, and the Câmara Superior de Recursos Fiscais (Superior Administrative Court of Tax Appeals) ruled against the Company to uphold the claimed taxes and fines. T his decision marked the end of the administrative stage. On July 28, 2017, the Company filed an annulment court action against the federal tax authority, which is now in its evidentiary phase. In December 2017, the Company also posted a bank security bond in the amount of $ 0.6 million according to the exchange rate as of December 31, 2018. The Company´s management, based on the opinion of ex ternal legal counsel, believes that the tax position adopted is more likely than not , based on the technical merits of the tax position. For that reason, the Company has not recor ded any expense or liability for the controversial amounts.
Brazilian preliminary injunction against the Brazilian tax authorities
On November 6, 2014, the Brazilian subsidiaries Mercadol ivre .com, Ebazar and Mercado Pago filed a writ of mandamus and requested a preliminary injunction with the Federal Court of Osasco against the federal tax authority to avoid the IR (income tax) withholding over payments remitted by the Brazilian subsidiaries to the Argentine subsidiary (Mercado Libre S.R.L.) for the provision of IT support and assistance services by the latter, and requested reimbursement of the amounts improp erly withheld over the course of the preceding five (5) years. The preliminary injunction was granted on the grounds that such withholding violated the convention signed between Brazil and Argentina that prevents doubl e taxation. In August 2015, the injunction was revoked by the first instance judge in its award, which was favorable to the tax authority. The Company filed an appeal in September 2015, which is pending judgment. As a result, the Company has started making deposits in court for the disputed amounts (in a total amount of $28.4 million as of December 31, 2018). Management’s op inion, based on the opinion of external legal counsel, is that the tax authorities’ position is more like ly than not to succeed in court, based on the technical merits of the tax position and the existence of favorable decisions issued by the Federal Regional Courts. For that reason, the Company has not recorded any expense or liability for the controversial amounts.
Administrative tax claims
On November 9, 2016, São Paulo tax authorities asserted taxes and fines against its Brazilian subsidiary , Ebazar, relating to the entitlement of PIS and COFINS credits from 2012 in an approximate amount of $0.8 million, according to the exchange rate as of December 31, 201 8 . The Company presented administrative defenses against the authorities’ claim , which is pending judgment. The opinion of the Company´s management, based on the opinion of external legal counsel , is that the risk of losing the case is reasonably possible, but not probable.
On December 27, 2016, São Paulo tax authorities assessed taxes and fines against its Brazilian subsidiary MercadoPago.com Representações Ltda., relating to the entitlement of PIS and COFINS credits from 2012 in an approximate amount of $3.1 million according to the exchange rate as of December 31, 2018. On February 1, 2017, the Company presented administrative defenses against the authorities’ claim. On October 9, 2017, a judgment was handed down recognizing that expenses with credit card companies are essential for payment institutions. On September 22, 2017, the award rendered was partially favorable to the Company , reducing the value of the tax assessment notice by approximately 60% . The Company filed an administrative appeal, which is pending judgment. Management’s opinion , based on the opinion of external legal counsel, is that the risk of losing t he case is reasonably possible but not probable.
On July 12, 2017, São Paulo tax authorities assessed taxes and fines against one of the Brazilian subsidiary IBazar relating to “ICMS” (tax on commerce and services) for the period from July 2012 to December 2013 in an amount of $3.2 million according to the exchange rate as of December 31, 2018. The Company filed administrative defenses again st the claim, but the São Paulo authorities ruled against the Company and upheld the claimed taxes and fines. On October 30, 2017, the Company filed an appeal with the Tribunal de Impostos e Taxas de São Paulo (São Paulo Tax Administrative Court), which granted the appeal on February 23, 2018 . The tax authorities filed a special appeal with the Câmara Superior (Superior Chamber of the Administrative Court), which was admitted on August 1, 2018 and is now pending judgment. M anagement ’s opinion, based on the opinion of external legal counsel, is that the risk of losing the case is reasonably possible, but not probable.
﻿
15.
Commitments and Contingencies (continued)
Other third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
Operating leases
﻿
The Company has leases for office space and fulfillment centers in the various countries in which it operates. Total rental expense amounted to $11,206 thousands, $7,771 thousands and $6,112 thousands for the years ended December 31, 2018, 2017 and 2016, respectively.
Minimum remaining annual commitments under the non-cancelable operating leases are as follows:
﻿
﻿
﻿ For the year ended December 31, 2019
$ 32,624
﻿ For the year ended December 31, 2020
39,300
﻿ For the year ended December 31, 2021
39,339
﻿ For the year ended December 31, 2022
38,267
﻿ For the year ended December 31, 2023
36,654
﻿ Thereafter
195,348
﻿
$ 381,532
﻿
Buyer protection program
The Company provides consumers with a BPP for all transactions completed through MercadoPago. This program is designed to protect buyers in the Marketplace from losses due primarily to fraud or counterparty non-performance. The Company’s BPP provides protection to consumers by reimbursing them for the total value of a purchased item and the value of any shipping service paid if it does not arrive or does not match the seller’s description. The Company is entitled to recover from the third-party carrier companies performing the shipping service certain amounts paid under the BPP. Furthermore, in some specific circumstances (i.e. Black Friday, Hot Sale), the Company enters into insurance contracts with third-party insurance companies in order to cover contingencies that may arise from the BPP.
The maximum potential exposure under this program is estimated to be the volume of payments on the Marketplace, for which claims may be made under the terms and conditions of the Company’s BPP.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As of December 31, 2018 and 2017, Management’s estimate of the maximum potential exposure related to the Company’s buyer protection program is $988,664 thousands and $925,690 thousands, respectively, for which the Company recorded a provision of $4,146 thousands and $1,087 thousands, respectively.
﻿
15.
Commitments and Contingencies (continued)
Employment Contracts
Each executive off icer of the Company is a party to an individual employment agreemen t. The executive employment agreements provide for annual base salaries of approximately $1,457 thousands per year in the aggregate . For the year ended 2018 the executive officers will not receive annual bonus payment due to planned targets were not achieved. The executive employment agreements automatically renew annually, if not terminated by either party. Each agreement includes clauses that provide that in the event of an executive officer’s termination of employment without cause, the Company must pay the executive 12 months of base salary.
Additionally, the executive officers of the Company participate in the Long Term Retention Plans mentioned in note 16. Under the 2011 Plan the executive officers of the Company are eligible to receive approximately $1,655 thousands in a period of 3 months. Under the 2012 Plan the executive officers of the Company are eligible to receive approximately $3,321 thousands in a period of 1 year and 3 months. Under the 2013 Plan the executive officers of the Company are eligible to receive approximately $4,395 thousands in a period of 3 months. Under the 2014 Plan the executive officers of the Company are eligible to receive approximately $6,474 thousands in a period of 1 year and 3 months. Under the 2015 Plan the executive officers of the Company are eligible to receive approximately $9,555 thousands in a period of 2 years and 3 months. Under the 2016 Plan the executive officers of the Company are eligible to receive approximately $14,079 thousands in a period of 3 years and 3 months. Under the 2017 Plan the executive officers of the Company are eligible to receive approximately $13,680 thousands in a period of 4 years and 3 months. Finally, because the targets planned were not achieved in 2018, executive officers will not receive any compensation of the 2018 Plan. In all cases, the estimated amount has been calculated considering the average closing price of the Company´s common stock on the NASDAQ Global Select Market during the final 60 -trading days as of December 31, 2018.
Loans payable and other financial liabilities
During last quarter of 2018, the Company, through its Chilean subsidiary, obtained two lines of credit from Scotiaban k Chile denominated in Chilean P esos, to be applied to working capital needs. As of December 31, 2018, the amount outstanding under these lines of credit is $7,211 thousands and $4,325 thousands with maturity in January 2019 (renewed upon maturity) and bears interest at a fixed rate of 3.61% and 3.64% per annum, respectively. In addition, the Chilean subsidiary, obtained two lines of credit from Banco de Chile denominated in Chilean pesos, to be applied to working capital needs. As of December 31, 2018, the amount outstanding under these lines of credit is $9,382 thousands and $9,147 thousands with maturity in January 2019 (renewed upon maturity) and bears interest at a fixed rate of 3.84% and 3.48% per annum, respectively. Lastly, the Chilean subsidiary obtained an unsecured line of credit from Banco de Chile denominated in local currency for an amount of $1,185 thousands which bears interest at a fixed rate of 4.59% per annum. These lines of credit have maturity date within the next two months.
As of December 31, 2018, the Company, through its Uruguayan subsidiary obtained an unsecured line of credit denominated in local currency for an amount of $13,462 thousands which bears interest at a fixed rate of 9.11% per annum; through its Argentine subsidiary obtained unsecured lines of credit denominated in lo cal currency for an amount of $8,579 thousands and $4,942 thousands , which bear s fixed interest at a weighted average rate of 63.29% and a fixed rate of 85.00% per annum , respectively.
As of December 31, 2018 the Company, through its Mexican subsidiary, had two finance leases contracts in force related to facilities for its fulfillment center. The outstanding amount is $5,972 thousands which bears interest at a fixed rate of 6.39% per annum wi th maturity within the next 5 years and $1,153 thousands which bears interest at a fixed rate of 9.00% per annum with maturity within the next 5.7 years.
See additionally Note 17 and 22 to these consolidated financial statements for details regarding the Company’s 2019 Notes and 2028 Notes and collateralized debt securitization, respectively. </t>
  </si>
  <si>
    <t>Long Term Retention Plan</t>
  </si>
  <si>
    <t>Long Term Retention Plan [Abstract]</t>
  </si>
  <si>
    <t xml:space="preserve">﻿
﻿
16.
Long term retention plan
On June 28, 2018, the Board of Directors, upon the recommendation of the Compensation Committee, adopted the 2018 Long-Term Retention Plan (“2018 LTRP”). In addition to the annual salary and bonus of each employee , certain employees (“Eligible Employees”) are eligible to participate in the 2018 LTRP, which provides for the grant to an Eligible Employee of a cash-settled fixed (a “2018 LTRP Fixed Award”) and cash-settled variable award, (a “2018 LTRP Variable Award”, and together with any 2018 LTRP Fixed Award, the “2018 LTRP Awards”). In order to receive payment in respect of the 2018 LTRP Awards, each Eligible Employee must satisfy the performance conditions established by the Board of Directors for such employee. If these conditions are satisfied, the Eligible Employee will, subject to his or her continued employment as of each applicable payment date, receive the full amount of his or her 2018 LTRP Awards, payable as follows:
·
2018 LTRP Fixed Award: the Eligible Employee will receive a fixed payment equal to 16.66% of his or her 2018 LTRP Fixed Award once a year for a period of six years starting in March 2019 (the “Annual Fixed Payment”); and
·
2018 LTRP Variable Award: on each date the Company pays the Annual Fixed payment to the Eligible Employee, he or she will also receive the 2018 LTRP Variable Award payment equal to the product of (i) 16.66% of the applicable 2018 LTRP Variable Award and (ii) the quotient of (a) divided by (b), where (a), the numerator, equals the Applicable Year Stock Price (as defined below) and (b), the denominator, equals the 2017 Stock Price (as defined below). For purposes of the 2018 LTRP, the “2017 Stock Price” shall equal $270.84 (the average closing price of the Company’s common stock on the NASDAQ Global Select Market during the final 60 -trading days of 2017) and the “Applicable Year Stock Price” shall equal the average closing price of the Company’s common stock on the NASDAQ Global Select Market during the final 60-trading days of the year preceding the applicable payment date for so long as the Company’s common stock is listed on the NASDAQ.
﻿
The rest of LTRP outstanding as of December 31, 2018, follows similar calculation method as explain above for 2018 LTRP. The 2009, 2010, 2011, 2012, 2013, 2014, 2015, 2016, 2017 and 2018 LTRP have performance and/or eligibility conditions to be achieved at each year-end and also require the employee remain employed by the Company as of each payment date.
The following tables summarize the 2009, 2010, 2011, 2012, 2013, 2014, 2015, 2016, 2017 and 2018 LTRP Variable Award contractual obligation for the years ended December 31, 2018, 2017 and 2016:
﻿
﻿
﻿
December 31, 2018
December 31, 2017
December 31, 2016
﻿
Weighted-average
Weighted-average
Weighted-average
﻿
Aggregate
remaining
Aggregate
remaining
Aggregate
remaining
﻿
Intrinsic
contractual
Intrinsic
contractual
Intrinsic
contractual
﻿
value
life (years)
value
life (years)
value
life (years)
﻿
(In thousands)
﻿ Outstanding LTRP 2009
-
-
-
-
1,312
0.25
﻿ Outstanding LTRP 2010
-
-
1,721
0.25
2,062
0.75
﻿ Outstanding LTRP 2011
1,738
0.25
3,023
0.75
2,713
1.25
﻿ Outstanding LTRP 2012
3,460
0.75
4,469
1.25
3,569
1.75
﻿ Outstanding LTRP 2013
4,318
0.25
7,524
0.75
6,796
1.25
﻿ Outstanding LTRP 2014
6,037
0.75
7,900
1.25
6,357
1.75
﻿ Outstanding LTRP 2015
9,398
1.25
11,022
1.75
8,361
2.25
﻿ Outstanding LTRP 2016
15,343
1.75
16,949
2.25
11,977
2.75
﻿ Outstanding LTRP 2017
14,860
2.25
15,652
2.75
-
-
﻿ Outstanding LTRP 2018
8,135
2.88
-
-
-
-
﻿
﻿
16.
Long term retention plan (continued)
The following tables summarize the LTRP accrued compensation expense for the years ended December 31, 2018, 2017 and 2016:
﻿
﻿
﻿
Year ended December 31,
﻿
2018
2017
2016
﻿
(In thousands)
﻿ LTRP 2009
-
29
692
﻿ LTRP 2010
24
1,050
1,122
﻿ LTRP 2011
766
1,668
1,420
﻿ LTRP 2012
1,398
2,300
1,749
﻿ LTRP 2013
2,416
4,554
3,897
﻿ LTRP 2014
2,921
4,591
3,653
﻿ LTRP 2015
3,984
5,766
4,641
﻿ LTRP 2016
5,975
8,350
5,809
﻿ LTRP 2017
6,639
7,411
-
﻿ LTRP 2018
3,402
-
-
﻿
$ 27,525
$ 35,719
$ 22,983
﻿
﻿ </t>
  </si>
  <si>
    <t>Convertible Senior Notes</t>
  </si>
  <si>
    <t>Convertible Senior Notes [Abstract]</t>
  </si>
  <si>
    <t xml:space="preserve">﻿
﻿
﻿
﻿
17.
Convertible Senior Notes
2.00% Convertible Senior Notes Due 2028
On August 24, 2018, the Company issued $800,000 thousands of 2.00% Convertible Senior Notes due 2028 and on August 31, 2018 the Company issued an additional $80,000 thou sand of notes pursuant to the partial exercise of the initial purchasers’ option to purchase such additional notes, resulting in an aggregate principal amount of $880,000 thousands of 2.00% Convertible Senior Notes due 2028 (collectively, the “2028 Notes”). The 2028 Notes are unsecured, unsubordinated obligations of the Company, which pay interest in cash semi-annually, on February 15 and August 15 of each year, at a rate of 2.00% per annum. The 2028 Notes will mature on August 15, 2028 unless earlier redeemed, repurchased or converted in accordance with their terms prior to such date. The 2028 Notes may be converted, under specific conditions, based on an initial conversion rate of 2.2553 shares of common stock per $1,000 principal amount of the 2028 Notes (equivalent to an initial conversion price of $443.40 per share of common stock), subject to adjustment as described in the indenture governing the 2028 Notes. S ee Note 2 of these consolidated financial statements for more details about the initial accounting of the 2028 Notes.
The Company will not have the right to redeem the notes prior to August 21, 2023. On or after August 21, 2023, if the last reported sale price of the Company’s common stock has been at or above 130% of the conversion price during specified periods, the Company may (at its option) redeem all or any portion of the 2028 Notes for cash equal to the 2028 Notes’ principal amount plus accrued and un paid interest to, but excluding the redemption date.
Holders were able to convert their 2028 Notes at their option at any time prior to February 15, 2028 only under the following circumstances: (1) during any calendar quarter commencing after the calendar quarter ending on September 30, 2018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28 Notes for each trading day of the measurement period was less than 98% of the product of the last reported sale price of the Company’s common stock and the conversion rate on each such trading day; (3) if the Company calls any or all of the 2028 Notes for redemption, at any time prior to the close of business on the scheduled trading day immediately preceding the redemption date; or (4) upon the occurrence of specified corporate events. On or after February 15, 2028 until the close of business on the second scheduled trading day immediately preceding the maturity date, holders may convert their 2028 Notes at any time, regardless of the foregoing circumstances.
﻿
17.
Convertible Senior Notes (continued)
2.00% Convertible Senior Notes Due 2028 (continued)
In connection with the issuance of the 2028 Notes, the Company paid $91,784 thousands and $11,472 thousands (including transaction expenses) in August 2018 and November 2018, respectively, to enter into the 2028 Notes Capped Call Transactions with certain financial institutions. The 2028 Notes Capped Call Transactions are expected generally to reduce the potential dilution upon conversion of the 2028 Notes in the event that the market price of the Company’s common stock is greater than the strike price of the 2028 Notes Capped Call Transactions. The cost of the 2028 Notes Capped Call Transactions is included as a net reduction to additional paid-in capital in the stockholders’ equity section of the consolidated balance sheets.
The total estimated fair value of the 2028 Notes was $787,266 thousands as of December 31, 2018 . The fair value was determined based on the closing trading price per $100 principal amount of the 2028 Notes as of the last day of trading for the period. The Company considered the fair value of the 2028 Notes as of December 31 , 2018 to be a Level 2 measurement. The fair value of the 2028 Notes is primarily affected by the trading price of our common stock and market interest rates. Based on the $292.85 closing price of the Company’s common stock on December 31, 2018 , the if-converted value of the 2028 Notes did not exceed their principal amount. The intention of the Company is to share-settle the excess conversion value upon conversion of the 2028 Notes.
The following table presents the carrying amounts of the liability and equity components related to the 2028 Notes as of December 31, 2018 :
﻿
﻿
﻿
December 31, 2018
﻿
(In thousands)
﻿ Amount of the equity component (1)
$ 327,305
﻿
﻿ 2.00% Convertible Senior Notes due 2028
$ 880,000
﻿ Unamortized debt discount (2)
(325,783)
﻿ Unamortized transaction costs related to the debt component
(9,958)
﻿ Contractual coupon interest accrual
5,867
﻿ Net carrying amount
$ 550,126
﻿
﻿
(1)
Net of $6,163 thousands of transaction costs related to the equity component of the 2028 Notes.
(2)
As of December 31, 2018, the remaining period over which the unamortized debt discount will be amortized is 9.75 years.
The following table presents the interest expense for contractual interest, the accretion of debt discount and the amortization of debt issuance costs:
﻿
﻿
﻿
Year ended December 31,
﻿
2018
﻿
(In thousands)
﻿ Contractual coupon interest expense
$ 5,867
﻿ Amortization of debt discount
7,686
﻿ Amortization of debt issuance costs
143
﻿ Total interest expense related to the 2028 Notes
$ 13,696
﻿
﻿
﻿
17.
Convertible Senior Notes (continued)
2.25% Convertible Senior Notes Due 2019
On June 30, 2014, the Company issued $330,000 thousands of 2.25% convertible senior notes due 2019 (the “2019 Notes”). The 2019 Notes are unsecured, unsubordinated obligations of the Company, which pay interest in cash semi-annually, on January 1 and July 1, at a rate of 2.25% per annum. The 2019 Notes will mature on July 1, 2019 unless earlier repurchased or converted in accordance with their terms prior to such date. The 2019 Notes may be converted, under specific conditions, based on an initial conversion rate of 7.9353 shares of common stock per $1,000 principal amount of 2019 Notes (equivalent to an initial conversion price of $126.02 per share of common stock), subject to adjustment as described in the indenture governing the 2019 Notes.
Holders could convert their 2019 Notes at their option at any time prior to January 1, 2019 only under the following circumstances: (1) during any calendar quarter commencing after the calendar quarter ending on September 30, 2014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2019 Notes for each trading day of the measurement period was less than 98% of the product of the last reported sale price of the Company’s common stock and the conversion rate on each such trading day; or (3) upon the occurrence of specified corporate events. On or after January 1, 2019 until the close of business on the second scheduled trading day immediately preceding the maturity date, holders may convert their notes at any time.
In connection with the issuance of the 2019 Notes, the Company paid $19,668 thousands, $67,308 thousands and $45,692 thousands (including transaction expenses) in June 2014, September 2017 and March 2018, respectively, to enter into capped call transactions with respect to shares of the common stock (the “2019 Notes Capped Call Transactions” and together with the 2028 Notes Capped Call Transactions, the “Capped Call Transactions”), with certain financial institutions. The 2019 Notes Capped Call Transactions are expected generally to reduce the potential dilution upon conversion of the 2019 Notes in the event that the market price of the common stock is greater than the strike price of the 2019 Notes Capped Call Transactions. The cost of the 2019 Notes Capped Call Transactions is included as a net reduction to additional paid-in capital in the stockholders’ equity section of the consolidated balance sheets.
On August 24, 2018, the Company used a portion of the net proceeds from the 2028 Notes to repurchase or exchange and retire $263,724 thousands principal amount of its outstanding 2019 Notes. The consideration paid included $348,123 thousands in cash and 1,044,298 shares of the Company’s common stock. Additionally, the Company entered into agreements with certain financial institutions who were counterparties to the existing 2019 Notes Capped Call Transactions entered into in June 2014 and September 2017 to terminate a portion of those transactions, in each case, in a notional amount corresponding to the amount of 2019 Notes repurchased or exchanged and retired. In connection with the termination of existing 2019 Notes Capped Call Transactions and the related unwinding of the existing hedge position, the Company received from certain financial institutions th e amount of $121,703 thousands and $14,405 thousands in August 2018 and November 2018, respectively.
During the year ended December 31, 2018, 289 of 2019 Notes were converted for a total amount of $289 thousands. Upon conversion, the Company will pay or deliver, as the case may be, cash, shares of the Company’s common stock or a combination of cash and shares of the Company’s common stock, at the Company’s election. The intention of the Company is to share-settle the excess conversion amount due upon conversion of the Notes.
From January 1, 2019 to the date of issuance of these consolidated financial statements, additional conversion requests for 1 note were made.
The total estimated fair value of the 2019 Notes was $150,572 thousands and $829,048 thousands as of December 31, 2018 and 2017, respectively. The fair value was determined based on the closing trading price per $100 of the 2019 Notes as of the last day of trading for the period. The Company considered the fair value of the 2019 Notes as of December 31, 2018 and 2017 to be a Level 2 measurement. The fair value of the 2019 Notes is primarily affected by the trading price of our common stock and market interest rates. Based on the $292.85 closing price of the Company’s common stock on December 31, 2018, the if-converted value of the 2019 Notes exceeded their principal amount b y $87,357 thousands.
﻿
17.
Convertible Senior Notes (continued)
2.25% Convertible Senior Notes Due 2019 (continued)
The following table presents the carrying amounts of the liability and equity components related to the 2019 Notes as of December 31, 2018 and December 31, 2017:
﻿
﻿
﻿
December 31, 2018
December 31, 2017
﻿
(In thousands)
﻿ Amount of the equity component (1)
$ 9,196
$ 45,808
﻿
﻿ 2.25% Convertible Senior Notes due 2019
$ 65,987
$ 329,972
﻿ Unamortized debt discount (2)
(1,063)
(15,469)
﻿ Unamortized transaction costs related to the debt component
(176)
(2,509)
﻿ Contractual coupon interest accrual
5,447
7,425
﻿ Contractual coupon interest payment
(5,447)
(7,425)
﻿ Net carrying amount
$ 64,748
$ 311,994
﻿
﻿
(1) Net of $236 thousands of transaction costs related to the equity component of the 2019 Notes.
(2) As of December 31, 2018, the remaining period over which the unamortized debt discount will be amortized is 0.5 years.
The following table presents the interest expense for the contractual interest and the accretion of debt discount:
﻿
﻿
﻿
﻿
Year ended December 31,
﻿
2018
2017
2016
﻿
﻿
(In thousands)
(In thousands)
(In thousands)
﻿ Contractual coupon interest expense
$ 5,447
$ 7,425
$ 7,425
﻿ Amortization of debt discount
7,424
9,628
9,117
﻿ Amortization of debt issuance costs
1,188
1,459
1,341
﻿ Total interest expense related to the 2019 Notes
$ 14,059
$ 18,512
$ 17,883
﻿
﻿ </t>
  </si>
  <si>
    <t>Related Party Transactions</t>
  </si>
  <si>
    <t>Related Party Transactions [Abstract]</t>
  </si>
  <si>
    <t>﻿
18.
Related Party Transactions
Indemnification agreements
The Company has entered into indemnification agreements with each of the directors and executive officers of its local subsidiaries. These agreements require the Company to indemnify such individuals, to the fullest extent permitted by the laws of the jurisdiction where these subsidiaries operate, for certain liabilities to which they may become subject by reason of the fact that such individuals are or were directors or executive officers of the local subsidiaries of the Company.
Transactions with Venezuelan related parties
Subsequent to Venezuelan's deconsol idation, the Company recorded allocation of expenses to the Venezuelan's subsidiaries amounting to $9,519 thousands and $1,862 thousands as of December 31, 2018 and 2017, respectively, which were expensed as incurred.</t>
  </si>
  <si>
    <t>Valuation and Qualifying Accounts</t>
  </si>
  <si>
    <t>Valuation and Qualifying Accounts [Abstract]</t>
  </si>
  <si>
    <t>﻿
﻿
19.
Valuation and qualifying accounts
The following table summarizes valuation and qualifying accounts activity during the years ended December 31, 2018, 2017 and 2016:
﻿
﻿
﻿
﻿
﻿
Charges
﻿
Utilized /
﻿
Balance at beginning of
Charged / credited to Net income /
Currency translation adjustments
Balance at end of
﻿
year
(loss)
Write-offs
year
﻿
(In thousands)
﻿ Allowance for doubtful accounts
﻿ Year ended December 31, 2016
11,286
12,952
(13,802)
10,436
﻿ Year ended December 31, 2017
10,436
12,264
(12,879)
9,821
﻿ Year ended December 31, 2018
9,821
10,968
(12,087)
8,702
﻿
﻿ Credit cards receivable allowance for chargebacks
﻿ Year ended December 31, 2016
1,234
1,294
(17)
2,511
﻿ Year ended December 31, 2017
2,511
3,422
(749)
5,184
﻿ Year ended December 31, 2018
5,184
9,199
(6,310)
8,073
﻿
﻿ Loans receivable allowance for uncollectible accounts
﻿ Year ended December 31, 2016
-
113
(3)
110
﻿ Year ended December 31, 2017
110
5,163
(543)
4,730
﻿ Year ended December 31, 2018
4,730
27,725
(25,819)
6,636
﻿
﻿ Tax valuation allowance
﻿ Year ended December 31, 2016
3,979
8,535
(3,543)
8,971
﻿ Year ended December 31, 2017
8,971
12,173
(5,722)
15,422
﻿ Year ended December 31, 2018
15,422
3,130
(2,828)
15,724
﻿
﻿ Contingencies
﻿ Year ended December 31, 2016
4,386
4,752
(3,551)
5,587
﻿ Year ended December 31, 2017
5,587
6,657
(6,342)
5,902
﻿ Year ended December 31, 2018
5,902
7,969
(8,058)
5,813</t>
  </si>
  <si>
    <t>Quarterly Financial Data</t>
  </si>
  <si>
    <t>Quarterly Financial Data [Abstract]</t>
  </si>
  <si>
    <t>﻿
﻿
20.
Quarterly Financial Data (unaudited)
The following tables present certain consolidated quarterly financial information for each of the last twelve quarters for the years ended December 31, 2018, 2017 and 2016:
﻿
﻿
﻿
﻿
﻿
Quarter Ended
﻿
March 31,
June 30,
September 30,
December 31,
﻿
(In thousands, except for share data)
﻿ 2018
﻿ Net Revenues
$ 320,976
$ 335,377
$ 355,281
$ 428,019
﻿ Gross profit
162,758
159,749
169,718
204,783
﻿ Net loss
(12,919)
(11,251)
(10,078)
(2,337)
﻿ Net loss per share-basic
(0.29)
(0.25)
(0.23)
(0.05)
﻿ Net loss per share-diluted
(0.29)
(0.25)
(0.23)
(0.05)
﻿ Weighted average shares
﻿ Basic
44,157,364
44,157,364
44,588,704
45,202,859
﻿ Diluted
44,157,364
44,157,364
44,588,704
45,202,859
﻿
﻿ 2017
﻿ Net Revenues
$ 269,675
$ 283,882
$ 304,921
$ 358,064
﻿ Gross profit
168,856
171,554
175,827
203,363
﻿ Net Income (loss)
48,518
5,316
27,666
(67,720)
﻿ Net Income (loss) per share-basic
1.10
0.12
0.63
(1.53)
﻿ Net Income (loss) per share-diluted
1.10
0.12
0.63
(1.53)
﻿ Weighted average shares
﻿ Basic
44,157,364
44,157,364
44,157,364
44,157,364
﻿ Diluted
44,157,364
44,157,364
44,157,364
44,157,364
﻿
﻿ 2016
﻿ Net Revenues
$ 157,630
$ 199,644
$ 230,847
$ 256,275
﻿ Gross profit
102,182
126,298
145,648
162,730
﻿ Net Income
30,247
15,858
38,912
51,349
﻿ Net Income per share-basic
0.68
0.36
0.88
1.16
﻿ Net Income per share-diluted
0.68
0.36
0.88
1.16
﻿ Weighted average shares
﻿ Basic
44,156,961
44,157,341
44,157,341
44,157,355
﻿ Diluted
44,156,961
44,157,341
44,157,341
44,157,355
﻿</t>
  </si>
  <si>
    <t>Cash Dividend Distribution</t>
  </si>
  <si>
    <t>Cash Dividend Distribution [Abstract]</t>
  </si>
  <si>
    <t xml:space="preserve">﻿
﻿
21.
Cash Dividend Distribution
After reviewing the Company's capital allocation process the Board of Directors has concluded that it has multiple investment opportunities that can generate greater return to shareholders through investing capital into the business over a dividend policy. Consequently, the decision has been made to suspend the payment of dividend to shareholders as from the first quarter of 2018.
During the fiscal year ended December 31, 2017, the Company approved cash dividends for a total amount of $26,496 thousands or $0.600 per share, which had all been paid as of the year- end, except for the one approved in October 2017, consisting of $6,624 thousands (or $0.150 per share, which was paid on January 12, 2018 ) to stockholders of record as of the close of business on December 31, 2017 .
During the fiscal year ended December 31, 2016, the Company approved cash dividends for a total amount of $26,495 thousands or $0.600 per share, which had all been paid as of the year- end, except for the one approved in October 2016, consisting of $6,624 thousands (or $0.150 per share, which was paid on January 16, 2017 ) to stockholders of record as of the close of business on December 31, 2016 .
﻿ </t>
  </si>
  <si>
    <t>Securitization Transactions</t>
  </si>
  <si>
    <t>Securitization Transactions [Abstract]</t>
  </si>
  <si>
    <t xml:space="preserve">22. Securitization Tra n sactions
The process of securitization consists of the issuance of securities collateralized by a pool of assets through a special pur pose entity, often under a VIE.
The Company securitizes financial assets associated with its loan receivables portfolio. The Company’s securitization transactions typically involve the legal transfer of financial assets to bankruptcy remote special purpose entities (“SPEs”) or the acquisition of loans receivable portfolios through SPEs. The Company generally retains economic interests in the collateralized securitization transactions, which are retained in the form of subordinated interests. For accounting purposes, the Company is precluded from recording the transfers of assets in securitization transactions as sales or is r equired to consolidate the SPE.
The Company securitizes certain loan receivables through Brazilian and Argentine SPEs, formed to securitize loan receivables provided by the Company to its users or purchased from financial institutions that grant loans to the Company’s users through MercadoPago. According to the SPE contracts, the Company has determined that it has both the power to direct the activities of the entity that most significantly impact the entity’s performance and the obligation to absorb losses or the right to receive benefits of the entity that could be significant because it retains the equity certificates of participation, and would therefore also be consolidated. When the Company controls the vehicle, it accounts the securitization transactions as if they were secured financing and therefore the assets, liabilities, and related results are consolidate d in its financial statements.
As of December 31 , 2018, the carrying value of the Brazilian collateralized debt was $46,951 thousands , composed by: 1) $15,668 thousands bears interest at a rate of Brazilian DI plus 3.5% per annum for a term of 36 months, due in June 2021 and 2) $31,283 thousands bears interest at a rate of Brazilian DI plus 3.25% per annum for a term of 30 months, due in May 2021 . The carrying value of the Argentine collateralized d ebt was $7,029 thousands , composed of: 1) $2,242 thousands bearing interest at a variable rate equivalent to the BADLAR rate plus 200 basis points with a minimum 27% and a maximum 37% nominal rate per annum for a term of 8 months, due in March 2019 and 2) $4,787 thousands bearing interest at a variable rate equivalent to the BADLAR rate plus 200 basis points with a minimum 30% and a maximum 45% nomina l rate per annum for a term of 12 months, due in June 2019 . This secured debt is issued by the SPEs and includes collateralized securities used to fund MercadoCredito business. The third-party investors in the securitization transactions have legal recourse only to the assets securing the debt and do not have recourse to the Company. Additionally, the cash flows generated by the SPEs are restricted to the payment of amounts due to third-party investors, but the Company retains the right to residual cash flows.
The assets and liabilities of the SPEs included in the Company’s consolidated financial statements as of December 31, 2018 are:
﻿
﻿
﻿
﻿
﻿
﻿
December 31,
﻿
2018
﻿ Assets
(in thousands)
﻿ Current assets:
﻿ Restricted cash and cash equivalents
$ 24,363
﻿ Loans receivable, net
51,471
﻿ Total current assets
75,834
﻿ Total assets
$ 75,834
﻿ Liabilities
﻿ Current liabilities:
﻿ Accounts payable and accrued expenses
$ 113
﻿ Loans payable and other financial liabilities
7,539
﻿ Total current liabilities
7,652
﻿ Non-current liabilities:
﻿ Loans payable and other financial liabilities
46,441
﻿ Total non-current liabilities
46,441
﻿ Total liabilities
$ 54,093
﻿
﻿
﻿ </t>
  </si>
  <si>
    <t>Summary of Significant Accounting Policies (Policies)</t>
  </si>
  <si>
    <t>Principles of Consolidation</t>
  </si>
  <si>
    <t xml:space="preserve">Principles of consolidation
The accompanying consolidated financial statements are prepared in conformity with accounting principles generally accepted in the United States of America (U.S. GAAP) and include the accounts of the Company, its wholly-owned subsidiaries and consolidated Variable Interest Entities (“VIE”) . These consolidated financial statements are stated in U.S. dollars , except for amounts otherwise indicated. Intercompany transactions and balances have been eliminated for consolidation purposes.
The Compan y determined that, effective December 1, 2017, evolving conditions in Venezuela have caused the Company to no longer meet the accounting criteria for control over its Venezuelan subsidiaries. The Venezuela’s selective default determination, restrictive exchange controls and suspension of foreign exchange market that severely incremented the lack of access to U.S. dollars through official currency exchange mechanisms, plus the worsening in Venezuela macroeconomic environment, has resulted in other-than-temporary lack of exchangeability between the Venezuelan bolivar and the U.S. dollar, and restricted the Company’s ability to pay dividends and satisfy other obligations denominated in U.S. dollars. The currency controls in Venezuela have significantly limited the Company’s ability to realize the benefits from earnings and to access to resulting liquidity of those operations. For accounting purposes, this lack of exchangeability has resulted in lack of control over Venezuelan subsidiaries. Therefore, in accordance to the applicable accounting standards, as of December 1, 2017, the Company deconsolidated the financial statements of its subsidiaries in Venezuela and began reporting the results under the cost method of accounting. Accordingly, as of December 1, 2017, the Company no longer includes the results of its Venezuelan ope rations .
As a result of the deconsolidation, the Company recorded an impairment of $85,761 thousands as of December 31, 2017. The pretax charge includes the fully write-off of the Company’s net assets in Venezuela, foreign currency translation previously included in Accumulated other comprehensive loss for $17,310 thousands and all inter-company balances for $9,144 thousands. As a result of the above mentioned write-off, as of December 31, 2018 and 2017 the Company ’s investment in Venezuela equals zero.
﻿
2.
Summary of significant accounting policies (continued)
Principles of consolidation (continued)
Under the cost method of accounting, if cash were to be received from the Venezuela entity in future periods from its operations, dividends or royalties, income would be recognized. The Company does not anticipate dividend or royalty payments being made in the foreseeable future and has no outstanding receivables or payables with the Venezuelan entity. The factors that led to the Company’s conclusion to deconsolidate its Venezuelan subsidiaries as of December 1, 2017 continued to exist through the date of this report. Despite the Venezuelan macroeconomic context, the Company will continue its operation s in Venezuela for the foreseeable future. Further, the Company only recognizes revenue from intercompany service allocations to Venezuelan subsidiaries to the extent the Company collect s the respective receivables.
Substantially all net revenues, cost of net revenues and operating expenses, are generated in the Company’s foreign operations. Long-lived assets, and intangible assets and goodwill located in the foreign jurisdictions totaled $270,073 thousands and $223,134 thousands as of December 31, 2018 and 2017, respectively.
Cash and cash equivalents, r estricted cash and cash equivalents, short-term and long-term investments, amounted to $1,202,372 thousands and $632,412 thousands as of December 31, 2018 and 2017, respect ively. As of December 31, 2018, 45% of those assets are located in the United States of America and 55% are located in foreign locations, mainly Brazil, Mexico and Argentina. As of December 31, 2017, 30% of those assets were located in the United States of America and 70% were in foreign locations, mainly Brazil and Argentina. </t>
  </si>
  <si>
    <t>Use of Estimates</t>
  </si>
  <si>
    <t xml:space="preserve">Use of estimates
The preparation of consolidated financial statements in conf ormity with U.S. GAAP requires M 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 accounting for allowance for doubtful accounts and chargeback provisions, allowance for loans receivables, recoverability of goodwill, intangible assets with indefinite useful lives and tax loss carryforwards, impairment of short-term and long-term investments, impairment of long-lived assets, compensation costs relating to the Company’s long term retention plan, fair value of convertible debt, fair value of investments, recognition of income taxes and contingencies. Actual results could differ from those estimates. </t>
  </si>
  <si>
    <t>Cash and Cash Equivalents</t>
  </si>
  <si>
    <t xml:space="preserve">Cash and cash equivalents
The Company considers all highly liquid investments with an original maturity of three months or less when purchased, consisting primarily of money market f unds , to be cash equivalents.
Cash, cash equivalents and restricted cash and cash equivalents of $464,695 thousands as reported in the consolidated statements of cash flow for the yerar ended December 31, 2018 is the sum of $440,332 thousand and $24,363 thousands shown in lines Cash and cash equivalents and Restricted cash and cash equivalents, respectively, of the consolidated balance sheet. </t>
  </si>
  <si>
    <t>Investments</t>
  </si>
  <si>
    <t xml:space="preserve">Investments
Time deposits are valued at amortized cost plus accrued interest. Debt securities classified as available-for-sale are recorded at fair value. Unrealized gains and losses on available-for-sale securities are reported as a component of other comprehensive (loss), net of the related tax provisions or benefits.
Investments are classified as current or non-current depending on their maturity dates and when it is expected to be converted into cash.
The Company assesses whether an other-than-temporary impairment loss on its investments has occurred due to declines in fair value or other market conditions. With respect to debt securities, this assessment takes into account the intent to sell the security, whether it is more likely than not that the Company will be required to sell the security before recovery of its amortized cost basis, and if the Company does not expect to recover the entire amortized cost basis of the security (that is, a credit loss exists). The Company did not recognize any other-than-temporary impairment on the investments in 2018, 2017 and 2016.
Money market funds, corporate and sovereign debt securities (including Central Bank of Brazil mandatory guarantee) are valued at fair value. See Note 8 “Fair Value Measurement of Assets and Liabilities” for further details.
﻿ </t>
  </si>
  <si>
    <t>Credit Cards Receivables and Funds Payable to Customers</t>
  </si>
  <si>
    <t xml:space="preserve">Credit cards receivables and funds payable to customers
Credit cards receivables mainly relate to the Company’s payments solution and arise due to the time taken to clear transactions through external payment networks either during the time required to collect the installments or during the period of time until those credit cards receivables are sold to financial institutions.
Credit cards receivables are presented net of the related provision for chargebacks. As of December 31, 2018 and 2017, there are no material past due credit cards receivables.
Funds payable to customers relate also to the Company’s payments solution and are originated by the amounts due to users held by the Company. Funds, net of any amount due to the Company by the user, are maintained in the user’s current account until withdraw l is requested by the user. See Note 4 “Short-term and long-term investments” for adicional information on regulations in Brazil. </t>
  </si>
  <si>
    <t>Loans Receivable, net</t>
  </si>
  <si>
    <t xml:space="preserve">Loans receivable, net
Loans receivable represents loans granted to certain merchants and consumers through the Company’s MercadoCredito solution.
Loans receivable are reported at their outstanding principal balances plus estimated collectible interest, net of allowances. Loans receivable are presented net of the allowance for uncollect ible accounts, which represent M anagement’s best estimate of probable incurred losses inherent in the Company’s portfolio of loans receivable. Allowances are based upon several factors including, but not limited to, historical experience and the current aging of customers. The Company places loans on non-accrual status at 90 days past due.
Through the Company’s MercadoCredito solution, merchants can borrow a certain percentage of their monthly sales volume and are charged with a fixed interest rate based on the overall credit assessment of the merchant. Merchant and consumers credits are repaid in a period ranging between 3 and 12 months.
The Company closely monitors credit quality for all loans receivable on a recurring basis. To assess a merchant and consumers seeking a loan under the MercadoCredito solution, the Company uses, among other indicators, a risk model internally developed, as a credit quality indicator to help predict the merchant's ability to repay the principal balance and interest related to the credit. The risk model uses multiple variables as predictors of the merchant's ability to repay the credit, including external and internal indicators. Internal indicators consider merchant's annual sales volume, claims history, prior repayment history, and other measures. Based on internal scoring, merchants are rated from A (Prime) to F (Upper medium grade). In addition, the Company considers external bureau information to enhance the scoring model and the decision making process. The internal rating and the bureau credit score are combined in a risk matrix, which is also used to price the loans based on the risk profile. As of December 31, 2018, the Company’s MercadoCredito solution was granted only to the most loyal merchants with the best reputation on the site and certain loyalty buyers in Argentina and Brazil. </t>
  </si>
  <si>
    <t>Transfer of Financial Assets</t>
  </si>
  <si>
    <t xml:space="preserve">Transfer of financial assets
The Company may sell credit cards coupons to financial institutions, included within “Credit cards receivables”.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balance sheet. As of December 31, 2018 and 2017, there is no continuing involvement w ith transferred credit card coupons . Based on historical experience to date the Company assessed that it does not hold a significant credit risk exposure in relation to transfer of financial assets with recourse. The aggregate gain included in net revenues arising from these financing transactions, net of the costs recognized on sale of credit card coupons , is $258,595 thousands, $185,469 thousands and $119,779 thousands, for the years ended December 31, 2018, 2017 and 2016, respectively. </t>
  </si>
  <si>
    <t>Concentration of Credit Risk</t>
  </si>
  <si>
    <t xml:space="preserve">﻿
2.
Summary of significant accounting policies (continued)
Concentration of credit risk
Cash and cash equivalents, restricted cash and cash equivalents, short-term and long-term investments, credit card receivables, accounts receivable and loans receivable are potentially subject to concentration of credit risk. Cash and cash equivalents and investments are placed wi th financial institutions and financial instruments that M anagement believes are of high credit quality. Accounts receivable are derived from revenue earned from customers located internationally. Accounts receivable balances are settled through customer credit cards, debit cards, and MercadoPago accounts, with the majority of accounts receivable collected upon processing of credit card transactions. Loans receivable are granted to several loyal merchants with the best reputation on the site and certain loyalty buyers. The Company maintains an allowance for doubtful accounts receivable, loans receivable and credit cards receivables based upon its historical experience and current aging of customers. Historically, such charges have bee n within M anagement expectations. However, unexpected or significant future changes in trends could result in a material impact to future statements of income or cash flows. Due to the relatively small dollar amount of individual accounts receivable and loans receivable, the Company generally does not require collateral on these balances. The allowance for doubtful accounts is recorded as a charge to sales and marketing expense.
During the years ended December 31, 2018, 2017 and 2016, no single customer accounted for more than 5% of net revenues. As of December 31, 2018 and 2017, no single customer, except for high credit quality credit card processing companies, accounted for more than 5% of accounts receivable and loans receivable. </t>
  </si>
  <si>
    <t>Allowances for Doubtful Accounts</t>
  </si>
  <si>
    <t xml:space="preserve">Allowances for doubtful accounts
The Company maintains allowances for doubtful acco unts and loans receivable, for M anagement’s estimate of probable losses that may result if customers do not make the required payments. Allowances are based upon several factors including, but not limited to, historical experience and the current aging of customers.
The Company writes-off accounts receivable and loans receivable when the customer balance becomes 180 days past due. </t>
  </si>
  <si>
    <t>Provision for Chargebacks</t>
  </si>
  <si>
    <t xml:space="preserve">Provision for chargebacks
The Company is exposed to losses due to credit card fraud and other payment misuse. Provisions for these items represent our estimate of actual losses based on our historical experience, as well as economic conditions. </t>
  </si>
  <si>
    <t>Provision for Buyer Protection Program</t>
  </si>
  <si>
    <t xml:space="preserve">Provision for buyer protection program
The Company provides consumers with a buyer protection program (“BPP”) for all transactions completed through the Company’s online payment solution (“MercadoPago”). The Company is exposed to losses under this program due to this program is designed to protect buyers in the Marketplace from losses due primarily to fraud or counterparty non-performance. Provisions for BPP represent our estimate of probable losses based on our historical experience. </t>
  </si>
  <si>
    <t xml:space="preserve">Inventory
Inventory, consis ting of mobile point of sale (“MPOS”) devices available for sale, ar e accounted for using the weighted average price method, and are valued at the lower of cost or market value. </t>
  </si>
  <si>
    <t>Property and Equipment, Net</t>
  </si>
  <si>
    <t xml:space="preserve">Property and equipment, net
Property and equipment are recorded at their acquisition cost and depreciated over their estimated useful lives using the straight-line method. Repair and maintenance costs are expensed as incurred.
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During 2018 and 2017, the Company capitalized $38,412 thousands and $35,560 thousands, respectively.
﻿
2.
Summary of significant accounting policies (continued)
Property and equipment, net (continued)
Furthermore, in August 2016, the Company through its Argentine subsidiary acquired 6,057 square meters and 50 parking spaces, in an office building in process of construction located in Buenos Aires, for a total amount of $31.4 million, plus VAT. In connection with this acquisition, in February 2017, the Company obtained a preliminary approval that allows the Company to defer during a 2 -year period payments of sales tax up to the amounts disbursed for the building. These deferred payments will be extinguished (i.e. as tax reliefs) upon receiving definitive approval from the City of Buenos Aires government within that 2-year period.
B uildings, excluding lands, are depreciated from the date when they are ready to be used, using the straight-line depreciation method over a 50 -year depreciable life. </t>
  </si>
  <si>
    <t>Goodwill and Intangible Assets</t>
  </si>
  <si>
    <t xml:space="preserve">Goodwill and intangible assets
Goodwill represents the excess of the purchase price over the fair value of the net assets acquired in a business combination.
Intangible assets consist of customer lists, trademarks, licenses, software, non-solicitation and non-compete agreements acquired in business combinations and valued at fair value at the acquisition date. Intangible assets with definite useful life are amortized over the period of estimated benefit to be generated by those assets and using the straight-line method; their estimated useful lives ranges from three to ten years. Trademarks with indefinite useful life are not subject to amortization, but are subject to an annual impairment test, by comparing their carrying amount with their corresponding fair value. For any given intangible asset with indefinite useful life, if its fair value exceeds its carrying amount no impairment loss shall be recognized. </t>
  </si>
  <si>
    <t>Impairment of Long-lived Assets</t>
  </si>
  <si>
    <t xml:space="preserve">Impairment of long-lived assets
The Company reviews long-lived assets for impairments whenever events or changes in circumstances indicate that the carrying value of an asset may not be recoverable. Recoverability of assets to be held and used is measured by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
Before deconsolidating the Subsidiaries in Venezuela, as explained in section “Principles of consolidating” and considering the changes in facts and circumstances in the exchange markets in Venezuela and the lower U.S. dollar-equivalent cash flows expected from the Venezuelan business, and long-lived assets expected use, the Company compared the carrying amount of the long-lived assets with the expected undiscounted future net cash flows and concluded that certain office spaces held in Caracas, Venezuela, should be impaired. As a consequence, the Company estimated the fair value of the impaired long-lived assets and recorded impairment losses of $2,837 thousands and $13,717 thousands on June 30, 2017 and June 30, 2016, respectively, by using the market approach and considering prices for similar assets. </t>
  </si>
  <si>
    <t>Impairment of Goodwill and Intangible Assets with Indefinite Useful Life</t>
  </si>
  <si>
    <t xml:space="preserve">Impairment of goodwill and intangible assets with indefinite useful life
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As of December 31, 2018 and 2017, the Company elected to perform the quantitative impairment test for both goodwill and intangible assets with indefinite useful life.
For the year ended December 31, 2018, the fair values of the reporting units were estimated using the income approach. Cash flow projections used were based on financial budgets approved by M anagement. The Company uses discount rates to each reporting unit in the range of 16.1% to 18.9% . The average discount rate used for 2018 was 17.5% . That rate reflected the Company’s estimated weighted average cost of capital. Key drivers in the analysis include Confirmed Registered Users (“CRUs”), Gr oss Merchandise Volume (“GMV”), Total Payment Volume (“TPV”), Average Selling Price (“ASP”), Successful Item sold (“SI”), Take Rate defined as marketplace revenues as a percen tage of GMV and operating margins. In addition, the analysis include a business to e-commerce rate, which represents growth of e-commerce as a percentage of G ross Domestic Product (“GDP”), I nternet penetration rates as well as trends in the Company’s market share.
2.
Summary of significant accounting policies (continued)
Impairment of goodwill and intangible assets with indefinite useful life (continued)
If the carrying amount of the reporting unit exceeds its fair value, goodwill is considered impaired and the second step is performed to measure the amount of impairment loss, if any. No impairment loss has been recognized in the years ended Decemb er 31, 2018, 2017 and 2016 as M anagement’s assessment of the fair value of each reporting unit exceeds its carrying value.
Intangible assets with indefinite useful life are considered impaired if the carrying amount of the intangible asset exceeds its fair value. No impairment loss has been recognized in the years ended December 31, 2018, 2017 and 2016 . </t>
  </si>
  <si>
    <t>Revenue Recognition</t>
  </si>
  <si>
    <t xml:space="preserve">Revenue recognition
Revenues are recognized when control of the promised services is transferred to customers, in an amount that reflects the consideration the Company expects to be entitled to in exchange for those services.
Contracts with customers may include promises to transfer multiple services including discounts on current or future services. Determining whether services are considered distinct performance obligations that should be accounted for separately versus together may require judgment.
Revenues are recognized when each performance obligation is satisfied by transferring the promised service to the customer according to the following criteria described for each type of service:
a)
Enhanced Marketplace services:
·
Revenues from intermediation services derived from listing and final value fees paid by sellers. Revenues related to final value fees are recognized at the time that the transa ction is successfully concluded.
·
Revenues from shipping services are generated when a buyer elects to receive the item through our shipping service and the service is rendered to the customer. When the Company acts as an agent, revenues derived from the shipping services are presented net of the transportation costs charged by third-party carriers and when the Company acts as principal, revenues derived from the shipping services are presented in gross basis. As part of the Company’s business strategy, shipping costs may be fully or partially subsidized at the Company’s option.
b)
Non-Marketplace services:
·
Revenues from commissions we charge to sellers for transactions off-platform derived from the use of the Company’s on-line payments solution, are recognized once the transaction is considered completed, when the payment is processed by the Company , net of rebates granted . The Company also earns revenues as a result of offering financing to its MercadoPago users, either when the Company finances the transactions directly or when the Company sells the corresponding financial assets to financial institutions. When the Company finances the transactions directly, it recognizes financing revenue ratably over the period of the financing. When the Company sells the corresponding financial assets to financial institutions, the result of such sale is accounted for as financing revenues net of financing costs at the time of transfer of the financial assets.
·
Classified advertising services, are recorded as revenue ratably during the listing period. Those fees are charged at the time the listing is uploaded onto the Company’s platform and is not subject to successful sale of the items listed.
·
Advertising revenues such as the sale of banners are recognized on accrual basis during the average advertising period, and remaining advertising services such as sponsorship of sites and improved search standing are recognized based on “per-click” (which are generated each time users on our websites click through our text-based advertisements to an advertiser’s designated website) values and as the “impressions” (i.e., the number of times that an advertisement appears in pages viewed by users of our websites) are delivered.
·
Revenues from sale of MPOS are genreated when control of the good is transferred to our customer.
·
Revenues from interest earned on loans and advances granted to merchants and consumers are recognized over the period of the loan and are based on effective int erest rates . The Company places loans on non-accrual status at 90 days past due.
2.
Summary of significant accounting policies (continued)
Revenue recognition (continued)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The allowance for doubtful accounts, loan receivables and chargebacks is estimated based upon our assessment of various factors , including historical experience, the age of the accounts receivable balances, current economic conditions and other factors that may affect our customers’ ability to pay. The allowance for doubtful accounts, loan receivables and chargebacks was $23,411 thousands and $19,735 thousands as of December 31, 2018 and 2017, respectively.
Deferred revenue consists of fees received related to unsatisfied performance obligations at the end of the year in accordance with ASC 606 (as defined below). Due to the generally short-term duration of contracts, the majority of the performance obligations are satisfied in the following reporting period. Deferred revenue as of December 31, 2017 and 2016 was $6,116 thousands and $1,955 thousands, respectively, of which substantially all were recognized as revenue during the years ended December 31, 2018 and 2017, respectively.
As of December 31, 2018, total deferred revenue was $5,918 thousands, mainly due to fees related to listing and optional feature services billed and loyalty programs that are expected to be recognized as revenue in the coming months. </t>
  </si>
  <si>
    <t>Share-based Payments</t>
  </si>
  <si>
    <t xml:space="preserve">Share-based payments
The liability related to the variable portion of the long term retention plans is remeasured at fair value (See Note 16 “Long Term Retention Plan” for m ore details). In addition, the Director Compensation P rogram includes an adjustable Board service award based on the average closing price of the Company’s common stock (see Note 11 “Compensation Plan for Outside Directors” for more details). </t>
  </si>
  <si>
    <t>Sales Tax</t>
  </si>
  <si>
    <t xml:space="preserve">Sales tax
The Company’s subsidiaries in Brazil, Argentina, Venezuela and Colombia are subject to certain sales taxes which are classified as cost of net revenues and totaled $139,433 thousands, $106,980 thousands and $75,618 thousands for the years ended December 31, 2018, 2017 and 2016, respectively. Venezuelan result have been deconsolidated since December 1, 2017, therefore, 2018 results do not include Venezuelan segment results. </t>
  </si>
  <si>
    <t>Advertising Costs</t>
  </si>
  <si>
    <t xml:space="preserve">Advertising costs
The Company expenses the costs of advertisements in the period during which the advertising space or airtime is used as sales and marketing expense.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 </t>
  </si>
  <si>
    <t>Comprehensive (Loss) Income</t>
  </si>
  <si>
    <t xml:space="preserve">Comprehensive (loss) income
Comprehensive (loss) income is comprised of two components, net (loss) income and other comprehensive ( loss ) income . This last component is defined as all other changes in the equity of the Company that result from transactions other than with shareholders. Other comprehensive (loss) income inc ludes the cumulative adjustment relating to the translation of the financial statements of the Company’s foreign subsidiaries, unrealized gains and losses on investments classified as available-for-sale and on hedging activities. Total comprehensive (loss) income for the years ended December 31, 2018, 2017 and 2016 amounted to $(145,311) thousands, $(9,258) thousands and $115,832 thousands , respectively. </t>
  </si>
  <si>
    <t>Variable Interest Entities (VIE)</t>
  </si>
  <si>
    <t xml:space="preserve">Variable Interest Entities (VIE)
A VIE is an entity (i) that has insufficient equity to permit the entity to finance its activities without additional subor dinated financial support, (ii) that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Please see Note 22 to these consolidated financial statements for additional detail on the VIEs used for securitization purposes.
2.
Summary of significant accounting policies (continued)
﻿ </t>
  </si>
  <si>
    <t>Foreign Currency Translation</t>
  </si>
  <si>
    <t xml:space="preserve">Foreign currency translation
All of the Company’s foreign operations have determined the local currency to be their functional currency, except for Argentina, which has used the U.S. dollar as its functional currency since July 1, 2018 and Venezuela since January 1, 2010, which functional currency was the U.S. dollar until its dec onsolidation.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 Gains and losses resulting from transactions denominated in non-functional currencies are recognized in earnings. Net foreign currency transaction results are included in the consolidated financial statements of income under the caption “Foreign currency gains (losses)” and amounted to $18,240 thousands, ($21,635) thousands and ( $5,565 ) thousands for the years ended December 31, 2018, 2017 and 2016, respectively.
Argentine currency status
During 2016, there were no significant changes in the exchange rate. As of December 31, 2016, the Argentine Peso exchange rate against the U.S. dollar was 15.89
During 2017, the Argentine P eso exchange rate increased by 17% against the U.S. dollar to 18.65 Argentine P esos per U.S. dollar as of December 31, 2017. Due to such increase in the Argentine P eso exchange rate against the U.S. dollar, the Company recognized a foreign exchange gain of $4,422 thousands (as a result of having a net asset position in U.S. dollars) and the reported Other Comprehensive Loss increased by $37,602 thousands (as a result of having a n et asset position in Argentine P esos during the year ).
As of July 1, 2018, t he Company transitioned its Argentinian operations to highly inflationary status in accordance with U.S. GAAP, and changed the functional currency for Argentine subsidiaries from Argentine Pesos to U.S. dollars, which is the functional currency of their inmediate parent company.
Pursuant to the change in the functional currency, local currency monetary assets and liabilities are re measured at closing exchange rate, and non-monetary assets, revenues and expenses are remeasured at the rate prevailing on the date of the respective transaction. The effect of the re measurement is recognized as foreign currency gains (losses).
During 2018, the Argentine P eso exchange rate increased by 102% against the U.S. dollar to 37.7 Argentine P esos per U.S. dollar as of December 31, 2018 . Due to such increase in the Argentine P eso exchange rate against the U.S. dollar, and the adoption of the U.S. dollar as Argentine subsidiaries’s functional currency due to hyperinflation, during the year ended December 31, 2018, the Company recognized a foreign exchange gain of $19,021 thousands ( this gain was a consequence of having, mainly, a net monetary asset position in U.S. dollars during the f i rst half of 2018, and mainly, a net monetary liability position in Argentine Pesos, during the second half of 2018).
Argentina is the second largest principal market of the Company’s business, as measured by net revenue (see Note 7 – Segment Reporting). Recently, the economic environment in Argentina has been volatile with weak economic conditions, devaluation of local currency, high interest rates, high level of inflation and a large public deficit which led Argentina to request financial assistance from the International Monetary Fund . </t>
  </si>
  <si>
    <t xml:space="preserve">Income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2.
Summary of significant accounting policies (continued)
Income taxes (continued)
On August 17, 2011, the Argentine government issued a new software development law and on September 9, 2013 the Argentine government issued a regulator y decree establishing the requirement s to become a beneficiary of the new software development law , including a requirement to comply with annual incremental ratios related to exports of services and research and development . The new law will expire on December 31, 2019.
T he Argentine Industry Secretary approved the Company’s application for eligibility un der the new law for Mercadolibre S.R.L., Neosur S.RL. and Business Vision S.A. , which are Argentine subsidiaries of the Company. As a result, these subsidiaries have been granted a tax holiday that includes as benefit a 60% relief of total income tax related to software development activities and a 70% relief of payroll taxes related to software development activities. The tax holiday applies retroactively as of September 18, 2014.
As a result of the Company’s eligibility under the new law, it recorded an income tax benefit of $19,988 thousands, $22,919 thousands and $22,570 thousands during 2018 , 2017 and 2016 , respectively. Furthermore, the Company recorded a labor cost benefit of $6,801 thousands , $7,605 thousands and $5,481 thousands during 2018 , 2017 and 2016 . Additionally, $1,875 thousands, $2,137 thousands and $1,967 thousands were accrued to pay software development law audit fees during 2018, 2017 and 2016, respectively . Aggregate per share effect of the Argentine tax holiday amounted to $0.45 , $0.52 and $0,51 for the years ended December 31, 2018 , 2017 and 2016 , respectively. </t>
  </si>
  <si>
    <t>Uncertainty in Income Taxes</t>
  </si>
  <si>
    <t xml:space="preserve">Uncertainty in income taxes
The Company recognizes, if any, uncertainty in income taxes by applying the accounting prescribed by U.S. GAAP, for which a more likely than not recognition threshold and measurement attribute for the financial statement recognition and measurement of an income tax position taken or expected to be taken in a tax return should be considered. It also provides guidance on de-recognition, classification of a liability for unrecognized tax benefits, accounting for interest and penalties, accounting in interim periods, and expanded income tax disclosures. The Company classifies interest and penalties, if any, within income taxes expense, in the statement of income.
The Company is subject to taxation in the U.S. and various foreign jurisdictions. The material jurisdictions that are subject to examination by tax authorities for tax year s after 2012 primarily include the U.S., Argentina, Brazil and Mexico. </t>
  </si>
  <si>
    <t>2.00% Convertible Senior Notes due 2028 – Debt Exchange</t>
  </si>
  <si>
    <t xml:space="preserve">2.00% Convertible Senior Notes due 2028 – Debt Exchange
On August 24, 2018, the Company issued $800,000 thousands of 2.00% Convertible Senior Notes due 2028 and on August 31, 2018 the Company issued an additional $80,000 thousands of notes pursuant to the partial exercise of the initial purchasers’ option to purchase such additional notes, resulting in an aggregate principal amount of $880 million of 2.00% Convertible Senior Notes due 2028 (collectively, the “2028 Notes”). In connection with the issuance of the 2028 Notes, the Company paid $91,784 thousands (including transaction expenses) to enter into capped call transactions with respect to its common shares (the “ 2028 Notes Capped Call Transactions”), with certain financial institutions. For more detailed information in relation to the 2028 Notes and the 2028 Notes Capped Call Transactions, see Note 17 to these con solidated financial statements.
The convertible debt instrument was separated into debt and equity components at issuance and a fair value was assigned. The value assigned to the debt component was the estimated fair value, as of the issuance date, of similar debt without the conversion feature. As of the issuance date the Company determined the fair value of the liability component of the 2028 Notes based on market data that was available for senior, unsecured non-convertible corporate bonds issued by comparable companies. Assumptions used in the estimate represent what market participants would use in pricing the liability component, including market interest rates, credit standing, and yield curves, all of which are defined as level 2 observable inputs. The difference between the cash proceeds and this estimated fair value represents the value assigned to the equity component and was recorded as a debt discount. The debt discount is amortized using the effective interest method from the origination date through its stated contractual maturity date.
The initial debt component of the 2028 Notes was valued at $546,532 thousands, based on the contractual cash flows discounted at an appropriate market rate for non-convertible debt at the date of issuance, which was determined to be 7.44% . The carrying value of the permanent equity component reported in additional paid-in-capital was initially valued at $333,468 thousands. The effective interest rate after allocation of transaction costs to the liability component is 7.66% and is used to amortize the debt discount and transaction costs. Additionally, the Company recorded a deferred tax liability related to the additional paid-in capital component of the 2028 Notes of $70,028 thousands.
2.
Summary of significant accounting policies (continued)
2.00% Convertible Senior Notes due 2028 – Debt Exchange (continued)
In connection with the 2028 Notes issued, the Company used a portion of the net proceeds to repurchase or exchange $263,724 thousands principal amoun t of its 2019 Notes, $131,602 thousands of which were exchanged through a private exchange agreement. The Company assessed whether the ins truments subject to exchange were substan tially different, considering both qualitative (e.g., currency, term, and rate ) and quantitative aspects, and whether i) the present value of discounted cash flows under the conditions of the new instrument and original instrument is at least 10% different and ii) the change in the fair value of the embedded conversion option is at least 10% of the carrying amount of the original debt immediately prior to the exchange. In this regard , the Company recognizes the exchange of the Notes as an extinguishment due to the fact that the instruments subject to exchange are substantially different. </t>
  </si>
  <si>
    <t>Recently Adopted Accounting Standards &amp; Accounting Pronouncements Not Yet Adopted</t>
  </si>
  <si>
    <t xml:space="preserve">Recently Adopted Accounting Standards
Effective January 1, 2018, the Company adopted ASC 606 – Revenue from Contracts with Customers related to revenue recognition (“ASC 606”) issued by the Financial Accounting Standards Board (“FASB”) in 2014. ASC 606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e Company adopted ASC 606 using the full retrospective transition method and recast the prior reporting period presented.
In connection with the MercadoEnvios service the Company has identified a performance obligation with the seller to arrange for the transportation of the merchandise sold to the buye r using third-party carriers. When the Company acts as agent, upon adoption of ASC 606, the revenues derived from the shipping services are presented net of the respective transportation costs charged by third-party carriers and paid by the Company. As part of the business strategy, the Company may fully or partially subsidize the cost of shipping at the Company’s option. Under the current guidance the Company must account for the subsidized cost of shipping netting of revenues rather than as cost of net sales. For the years ended December 31, 2018 and 2017, the Company incurred $424,838 thousands and $181,553 thousands, respectively, of subsidized shipping costs that have been incurred and included as a reduction of revenues.
Under the full retrospective method, the Company retrospectively applied ASC 606 to year ended December 31, 2017. The total impact resulting from the change in presentation of shipping subsidies was a decrease in Net revenues and Cost of net revenues of $181,553 thousands in the Consolidated Statement of Income for the year ended December 31, 2017. Additionally, the adoption of ASC 606 did not modify the carrying amount of assets or liabilities as of the beginning of the first period presented, thus, there was no effect on the opening balance of retained earnings as of January 1, 2017.
Furthermore, the adoption did not have a material impact on the consolidated balance s heets as of December 31, 2018 and December 31, 2017, on Net (loss) income and on the Statements of Cash Flows for the years ended December 31, 2018 and 2017.
In October 2016, the FASB issued Accounting Standards Update No. 2016-16 (ASU 2016-16) "Income Taxes (Topic 740): Intra-Entity Transfers of Assets Other than Inventory." ASU 2016-16 generally accelerates the recognition of income tax consequences for asset transfers between entities under common control. The Company adopted ASU 2016-16 as of January 1, 2018 using a modified retrospective transition method, resulting in a $2,092 thousands increase to the opening balance of retained earnings.
In August 2017, the FASB issued Accounting Standards Update No. 2017-12 (ASU 2017-12) "Derivatives and Hedging (Topic 815): Target improvements to accounting for hedging activities." ASU 2017-12 expands and refines hedge accounting for both non-financial and financial risk components and align the recognition and presentation effects of the hedging instrument and the hedged item in the financial statements. The amendments also make certain improvements to simplify the hedge accounting guidance and ease the administrative burden of hedge documentation requirements and assessing hedge effectiveness. The Company early-adopted ASU 2017-12 as of April 1, 2018. The adoption did not have a material impact on the Company’s financial statements for prior periods, as the Company did not engage in hedging activities during any of the comparative periods presented.
Accounting Pronouncements Not Yet Adopted
In February 2016, the FASB issued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Leases will be classified as either finance or operating, with classification affecting the pattern of expense recognition in the income statement. Under the new standard, disclosures are required to meet the objective of enabling users of financial statements to assess the amount, timing, and uncertainty of cash flows arising from leases.
2.
Summary of significant accounting policies (continued)
Accounting Pronouncements Not Yet Adopted (continued)
The guidance permits the use of a modified retrospective approach, which requires an entity to recognize and measure leases existing at, or entered into after, the beginning of the earliest comparative period presented. Alternatively, the guidance permits a “Comparatives Under 840 Option” that changes the date of initial application to the beginning of the period of adoption. The Company will be electing the Comparatives Under 840 Option in which it will apply ASC 840 to all comparative periods, including disclosures, and recognize the effects of applying ASC 842 as a cumulative-effect adjustment to retaine d earnings as of January 1, 2019, if any . The Company will elect the package of practical expedients permitted under the transition guidance within the new standard, which among other things, allows to carryforward the historical lease classification. In addition, the Company elected certain practical expedients and accounting policies including the lessee practical expedient to not separate lease components. The Company will also make an accounting policy election to keep leases with an initial term of 12 months or less off of the balance sheet. The Company will recognize those lease payments in the Conso lidated Statements of Income on a straight-line basis over the lease term.
The standard will have a material impact on the Company’s consolidated balance sheets . The most significant impact will be the recognition of ROU assets and lease liabilities for operating leases, while the accounting for existing finance leases remains substantially unchanged.
Adoption of the standard will result in the recognition of ROU assets and lease liabi lities for operating leases in a range o f $115,000 – $125,000 thousands and $115,000 – $125,000 thousands, respectively, as of January 1, 2019, the date of initial application. The Company does not believe the standard will materially affect the consolidated net earnings.
On June 16, 2016 the FASB issued the ASU 2016-13 “Financial Instruments-Credit Losses (Topic 326): Measurement of credit losses on financial instruments” and in November 2018 issued the ASU 2018-19 “Codification improvements to Topic 326 Financial Instruments-Credit losses. The s e update s amend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will require that credit losses be presented as an allowance rather than as a write-down. The new standard is effective for fiscal years beginning after December 15, 2019. The Company is assessing the effects that the adoption of th ese accounting pronouncement s may have on its financial statements.
On February 14, 2018 the FASB issued “ASU 2018-02— Income Statement—Reporting Comprehensive Income (Topic 220): Reclassification of Certain Tax Effects from Accumulated Other Comprehensive Income”. This update allows a reclassification from accumulated other comprehensive income to retained earnings for stranded tax effects resulting from the Tax Cuts and Job Acts. Because the amendments only relate to the reclassification of the income tax effects of the Tax Cuts and Jobs Ac t, the underlying guidance that requires that the effect of a change in tax laws or rates be included in income from continuing operations is not affected. The adoption of this standard is not expected to have a material impact on the Company´s financial statements.
On August 28, 2018 the FASB issued the ASU 2018-13 “Fair value measurement (Topic 820): Disclosure Framework—Changes to the disclosure requirements for fair value measurement”. This update modified the disclosure requirements on fair value measurements based on concepts in the FASB Concepts Statement. The amendments in this update are effective for fiscal years beginning after December 15, 2019, including interim periods within those fiscal years. The adoption of this standard is not expected to have a material impact on the Company’s financial statements.
On August 29, 2018 the FASB issued the ASU 2018-15 “Intangibles-Goodwill and Other-Internal-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n entity (customer) in a hosting arrangement that is a service contract to follow the guidance in Subtopic 350-40 to determine which implementation costs to capitalize as an asset related to the service contract and which costs to expense. The amendments in this update are effective for fiscal years beginning after December 15, 2019, including interim periods within those fiscal years. The Company is assessing the effects that the adoption of this accounting pronouncement may have on its financial statements. </t>
  </si>
  <si>
    <t>Net (Loss) Income Per Share (Tables)</t>
  </si>
  <si>
    <t>Net (Loss) Income Per Share of Common Stock</t>
  </si>
  <si>
    <t xml:space="preserve">﻿
﻿
Year Ended December 31,
﻿
2018
2017
2016
﻿
(In thousands)
﻿
Basic
Diluted
Basic
Diluted
Basic
Diluted
﻿ Net (loss) income per common share
$ (0.82)
$ (0.82)
$ 0.31
$ 0.31
$ 3.09
$ 3.09
﻿
﻿ Numerator:
﻿ Net (loss) income
$ (36,585)
$ (36,585)
$ 13,780
$ 13,780
$ 136,366
$ 136,366
﻿
﻿ Denominator:
﻿ Weighted average of common stock outstanding for Basic earnings per share
44,529,614
—
44,157,364
—
44,157,251
—
﻿ Adjusted weighted average of common stock outstanding for Diluted earnings per share
—
44,529,614
—
44,157,364
—
44,157,251
﻿ </t>
  </si>
  <si>
    <t>Short-term and Long-term Investments (Tables)</t>
  </si>
  <si>
    <t>Composition of Short-Term and Long -Term Investments</t>
  </si>
  <si>
    <t xml:space="preserve">﻿
﻿
December 31,
December 31,
﻿
2018
2017
﻿
(In thousands)
﻿ Short-term investments
﻿ Time Deposits
$ 20,056
$ 202,820
﻿ Sovereign Debt Securities (Central Bank of Brazil mandatory guarantee)
284,317
—
﻿ Sovereign Debt Securities
157,147
2,225
﻿ Corporate Debt Securities
21
4,387
﻿ Total
$ 461,541
$ 209,432
﻿
﻿ Long-term investments
﻿ Sovereign Debt Securities
$ 272,455
$ 13,671
﻿ Corporate Debt Securities
241
19,926
﻿ Others Investments
3,440
1,123
﻿ Total
$ 276,136
$ 34,720
﻿ </t>
  </si>
  <si>
    <t>Balance Sheet Components (Tables)</t>
  </si>
  <si>
    <t>Schedule of Accounts Receivable, Net</t>
  </si>
  <si>
    <t xml:space="preserve">﻿
﻿
December 31,
December 31,
﻿
2018
2017
﻿
(In thousands)
﻿ Accounts receivable, net:
﻿ Users
$ 32,148
$ 25,615
﻿ Advertising
7,061
6,868
﻿ Others debtors
4,646
5,506
﻿
43,855
37,989
﻿ Allowance for doubtful accounts
(8,702)
(9,821)
﻿
$ 35,153
$ 28,168
﻿ </t>
  </si>
  <si>
    <t>Schedule of Credit Card Receivables</t>
  </si>
  <si>
    <t xml:space="preserve">﻿
﻿
December 31,
December 31,
﻿
2018
2017
﻿
(In thousands)
﻿ Credit cards receivable
﻿ Credit cards and other means of payments
$ 368,371
$ 526,314
﻿ Allowance for chargebacks
(8,073)
(5,184)
﻿
$ 360,298
$ 521,130
﻿ </t>
  </si>
  <si>
    <t>Schedule of Loans Receivable, Net</t>
  </si>
  <si>
    <t xml:space="preserve">﻿
﻿
December 31,
December 31,
﻿
2018
2017
﻿
(In thousands)
﻿ Loans receivable, net
﻿ Loans receivables
$ 102,414
$ 78,139
﻿ Allowance for uncollectible accounts
(6,636)
(4,730)
﻿
$ 95,778
$ 73,409
﻿ </t>
  </si>
  <si>
    <t>Schedule of Current Other Assets</t>
  </si>
  <si>
    <t xml:space="preserve">﻿
﻿
December 31,
December 31,
﻿
2018
2017
﻿
(In thousands)
﻿ Current other assets:
﻿ VAT credits
$ 19,656
$ 15,819
﻿ Income tax credits
26,304
24,902
﻿ Sales tax
5,307
10,002
﻿ Other
10,302
7,384
﻿
$ 61,569
$ 58,107
﻿ </t>
  </si>
  <si>
    <t>Schedule of Noncurrent Other Assets</t>
  </si>
  <si>
    <t xml:space="preserve">﻿
﻿
December 31,
December 31,
﻿
2018
2017
﻿
(In thousands)
﻿ Non current other assets:
﻿ Advances for fixed assets
$ —
$ 21,612
﻿ Judicial deposits
32,421
39,325
﻿ Other
5,323
2,997
﻿
$ 37,744
$ 63,934
﻿ </t>
  </si>
  <si>
    <t>Schedule of Property and Equipment, Net</t>
  </si>
  <si>
    <t>﻿
﻿
﻿
Estimated
﻿
useful life
December 31,
December 31,
﻿
(years)
2018
2017
﻿
(In thousands)
﻿ Property and equipment, net:
﻿ Equipment
3 - 5
$ 68,526
$ 62,218
﻿ Land &amp; Building
50 (1)
68,607
41,347
﻿ Furniture and fixtures
3 - 5
20,732
16,292
﻿ Software
3
139,611
97,871
﻿ Cars
3
—
14
﻿
297,476
217,742
﻿ Accumulated depreciation
(131,862)
(102,905)
﻿
$ 165,614
$ 114,837
﻿
﻿
(1)
Estimated useful life attributable to “Buildings” .</t>
  </si>
  <si>
    <t>Schedule of Depreciation And Amortization</t>
  </si>
  <si>
    <t xml:space="preserve">﻿
﻿
Year Ended December 31,
﻿
2018
2017
2016
﻿
(In thousands)
﻿ Depreciation and amortization:
﻿ Cost of net revenues
$ 4,332
$ 3,737
$ 1,965
﻿ Product and technology development
31,852
29,092
20,581
﻿ Sales and marketing
1,643
2,071
1,599
﻿ General and administrative
7,965
6,021
4,877
﻿
$ 45,792
$ 40,921
$ 29,022
﻿ </t>
  </si>
  <si>
    <t>Schedule of Accounts Payable and Accrued Expenses</t>
  </si>
  <si>
    <t xml:space="preserve">﻿
﻿
December 31,
December 31,
﻿
2018
2017
﻿
(In thousands)
﻿ Accounts payable and accrued expenses:
﻿ Accounts payable
$ 243,307
$ 199,498
﻿ Accrued expenses
﻿ Advertising
16,083
16,575
﻿ Buyer protection program provision
4,146
1,087
﻿ Professional fees
1,242
1,146
﻿ Other expense provisions
1,888
2,698
﻿ Other current liabilities
93
91
﻿
$ 266,759
$ 221,095
﻿ </t>
  </si>
  <si>
    <t>Schedule of Current Loans Payable and Other Financial Liabilities</t>
  </si>
  <si>
    <t xml:space="preserve">﻿
﻿
December 31,
December 31,
﻿
2018
2017
﻿
(In thousands)
﻿ Current loans payable and other financial liabilities:
﻿ Convertible notes
$ 64,748
$ —
﻿ Loans payable
46,273
36,876
﻿ Unsecured lines of credit
20,464
19,449
﻿ Finance lease obligations
1,464
—
﻿
$ 132,949
$ 56,325
﻿ </t>
  </si>
  <si>
    <t>Schedule of Non Current Loans Payable and Other Financial Liabilities</t>
  </si>
  <si>
    <t xml:space="preserve">﻿
﻿
December 31,
December 31,
﻿
2018
2017
﻿
(In thousands)
﻿ Non current loans payable and other financial liabilities:
﻿ Convertible notes
$ 550,126
$ 311,994
﻿ Loans payable
46,441
95
﻿ Finance lease obligations
5,661
—
﻿
$ 602,228
$ 312,089
﻿ </t>
  </si>
  <si>
    <t>Schedule of Current Other Liabilities</t>
  </si>
  <si>
    <t xml:space="preserve">﻿
﻿
December 31,
December 31,
﻿
2018
2017
﻿
(In thousands)
﻿ Current other liabilities:
﻿ Advanced Collections
$ 20,465
$ —
﻿ Provisions and contingencies (*)
5,992
—
﻿ Contingent considerations and escrows from acquisitions
1,124
611
﻿ Other
6,517
3,067
﻿
$ 34,098
$ 3,678
﻿ </t>
  </si>
  <si>
    <t>Schedule of Non Current Other Liabilities</t>
  </si>
  <si>
    <t xml:space="preserve">﻿
﻿
December 31,
December 31,
﻿
2018
2017
﻿
(In thousands)
﻿ Non current other liabilities:
﻿ Provisions and contingencies (*)
$ 12,591
$ 16,791
﻿ Contingent considerations and escrows from acquisitions
4,942
1,161
﻿ Other
1,975
514
﻿
$ 19,508
$ 18,466
﻿ </t>
  </si>
  <si>
    <t>Summary of Changes in Accumulated Balances of Other Comprehensive Loss</t>
  </si>
  <si>
    <t xml:space="preserve">﻿
﻿
﻿
Unrealized
Unrealized
Foreign
Estimated tax
﻿
(Loss) Gains on
(Losses) Gains on
Currency
(expense)
﻿
hedging activities, net (*)
Investments
Translation
benefit
Total 2018
Total 2017
﻿
(In thousands)
﻿ Balances as of December 31, 2017
$ —
$ 1,211
$ (283,647)
$ (415)
$ (282,851)
$ (259,813)
﻿ Other comprehensive (loss) income before reclassifications
1,533
3,345
(110,659)
(616)
(106,397)
(40,935)
﻿ Amount of (gain) loss reclassified from accumulated other comprehensive (loss) income
(1,533)
(1,211)
—
415
(2,329)
587
﻿ Reclassification of currency translation adjustment due to deconsolidation of Venezuelan subsidiaries
—
—
—
—
17,310
﻿ Net current period other comprehensive (loss) income
—
2,134
(110,659)
(201)
(108,726)
(23,038)
﻿ Ending balance
$ —
$ 3,345
$ (394,306)
$ (616)
$ (391,577)
$ (282,851)
﻿ </t>
  </si>
  <si>
    <t>Schedule of Accumulated Other Comprehensive Loss</t>
  </si>
  <si>
    <t xml:space="preserve">﻿
﻿
December 31,
December 31,
December 31,
﻿
2018
2017
2016
﻿
(In thousands)
﻿ Accumulated other comprehensive loss:
﻿ Foreign currency translation
$ (394,306)
$ (283,647)
$ (259,226)
﻿ Unrealized gains (losses) on investments
3,345
1,211
(909)
﻿ Estimated tax loss (gain) on unrealized gains on investments
(616)
(415)
322
﻿
$ (391,577)
$ (282,851)
$ (259,813)
﻿ </t>
  </si>
  <si>
    <t>Reclassifications Out of Accumulated Other Comprehensive Loss</t>
  </si>
  <si>
    <t xml:space="preserve">﻿
﻿
﻿
Amount of Gain (Loss)
﻿
Reclassified from
﻿ Details about Accumulated
Accumulated Other
﻿ Other Comprehensive Income
Comprehensive
Affected Line Item
﻿ Components
Income
in the Statement of Income
﻿
(In thousands)
﻿ Unrealized gains on investments
$ 1,211
Interest income and other financial gains
﻿ Unrealized gains on hedging activities
1,533
Foreign currency gains (losses)
﻿ Estimated tax gain on unrealized losses on investments
(415)
Income tax loss
﻿ Total reclassifications for the year
$ 2,329
Total, net of income taxes
﻿ </t>
  </si>
  <si>
    <t>Business Combinations, Goodwill and Intangible Assets (Tables)</t>
  </si>
  <si>
    <t>Business Acquisition [Line Items]</t>
  </si>
  <si>
    <t>Composition of Goodwill and Intangible Assets</t>
  </si>
  <si>
    <t xml:space="preserve">﻿
﻿
December 31,
December 31,
﻿
2018
2017
﻿
(In thousands)
﻿ Goodwill
$ 88,883
$ 92,279
﻿ Intangible assets with indefinite useful lives
﻿ - Trademarks
8,584
11,587
﻿ Amortizable intangible assets
﻿ - Licenses and others
5,406
6,175
﻿ - Non-compete agreement
3,028
2,689
﻿ - Customer list
14,897
16,584
﻿ - Trademarks
4,565
1,772
﻿ Total intangible assets
$ 36,480
$ 38,807
﻿ Accumulated amortization
(17,899)
(15,633)
﻿ Total intangible assets, net
$ 18,581
$ 23,174
﻿ </t>
  </si>
  <si>
    <t>Changes in Carrying Amount of Goodwill</t>
  </si>
  <si>
    <t xml:space="preserve">﻿
﻿
﻿
﻿
﻿
Year ended December 31, 2018
﻿
Brazil
Argentina
Mexico
Chile
Colombia
Other Countries
Total
﻿
(In thousands)
﻿ Balance, beginning of the period
$ 32,492
$ 5,761
$ 30,396
$ 18,805
$ 3,632
$ 1,193
$ 92,279
﻿ - Business acquisitions
3,110
3,175
543
61
80
53
7,022
﻿ - Effect of exchange rates changes
(5,533)
(1,990)
401
(2,852)
(373)
(71)
(10,418)
﻿ Balance, end of the year
$ 30,069
$ 6,946
$ 31,340
$ 16,014
$ 3,339
$ 1,175
$ 88,883
﻿
﻿
6.
Business combinations, goodwill and intangible assets (continued)
﻿
﻿
﻿
﻿
﻿
Year ended December 31, 2017
﻿
Brazil
Argentina
Mexico
Chile
Venezuela
Colombia
Other Countries
Total
﻿
(In thousands)
﻿ Balance, beginning of the year
$ 27,660
$ 6,587
$ 29,342
$ 17,388
$ 5,989
$ 3,643
$ 1,188
$ 91,797
﻿ - Business acquisitions
5,966
—
—
—
—
—
—
5,966
﻿ - Effect of exchange rates changes
(1,134)
(826)
1,054
1,417
—
(11)
5
505
﻿ - Deconsolidation of Venezuelan subsidiaries
—
—
—
—
(5,989)
—
—
(5,989)
﻿ Balance, end of the year
$ 32,492
$ 5,761
$ 30,396
$ 18,805
$ —
$ 3,632
$ 1,193
$ 92,279
﻿
﻿ </t>
  </si>
  <si>
    <t>Expected Intangible Asset Amortization Expense</t>
  </si>
  <si>
    <t xml:space="preserve">﻿
﻿ For year ended 12/31/2019
$ 3,513
﻿ For year ended 12/31/2020
2,299
﻿ For year ended 12/31/2021
1,827
﻿ For year ended 12/31/2022
1,125
﻿ Thereafter
1,233
﻿
$ 9,997
﻿ </t>
  </si>
  <si>
    <t>Ecommet Software Ltda. [Member]</t>
  </si>
  <si>
    <t>Summary of Preliminary Purchase Price Allocation for Acquisition</t>
  </si>
  <si>
    <t xml:space="preserve">﻿
﻿
Ecommet Software Ltda. In thousands of U.S. dollars
﻿ Cash and cash equivalents
$ 165
﻿ Other net tangible assets
35
﻿ Total net tangible assets acquired
200
﻿ Customer lists
1,280
﻿ Trademark
328
﻿ Software
709
﻿ Non-solicitation and Non-compete agreements
250
﻿ Goodwill
5,966
﻿ Purchase Price
$ 8,733
﻿ </t>
  </si>
  <si>
    <t>Kaitzen S.A. and Kinexo S.A. [Member]</t>
  </si>
  <si>
    <t xml:space="preserve">﻿
﻿
﻿
﻿
K&amp;K In thousands of U.S. dollars
﻿ Cash and cash equivalents
$ 222
﻿ Other net tangible liabilities
(6)
﻿ Total net tangible assets acquired
216
﻿ Customer lists
375
﻿ Trademark
721
﻿ Non-solicitation and Non-compete agreements
698
﻿ Goodwill
2,043
﻿ Purchase Price
$ 4,053
﻿
﻿
6.
Business combinations, goodwill and intangible assets (continued)
﻿ </t>
  </si>
  <si>
    <t>Machinalis S.R.L. [Member]</t>
  </si>
  <si>
    <t xml:space="preserve">﻿
﻿
﻿
Machinalis S.R.L. In thousands of U.S. dollars
﻿ Cash and cash equivalents
$ 285
﻿ Other net tangible liabilities
(47)
﻿ Total net tangible assets acquired
238
﻿ Customer lists
100
﻿ Trademark
299
﻿ Non-solicitation and Non-compete agreements
239
﻿ Goodwill
4,979
﻿ Purchase Price
$ 5,855
﻿
﻿ </t>
  </si>
  <si>
    <t>Segment Reporting (Tables)</t>
  </si>
  <si>
    <t>Financial Performance of Company's Reporting Segments</t>
  </si>
  <si>
    <t xml:space="preserve">﻿
﻿
﻿
﻿
Year Ended December 31, 2018
﻿
Brazil
Argentina
Mexico
Other Countries
Total
﻿
(In thousands)
﻿ Net revenues
$ 866,175
$ 376,563
$ 109,096
$ 87,819
$ 1,439,653
﻿ Direct costs
(762,636)
(254,539)
(164,637)
(79,581)
(1,261,393)
﻿ Direct contribution
103,539
122,024
(55,541)
8,238
178,260
﻿
﻿ Operating expenses and indirect costs of net revenues
(247,742)
﻿ Loss from operations
(69,482)
﻿
﻿ Other income (expenses):
﻿ Interest income and other financial gains
42,039
﻿ Interest expense and other financial losses
(56,249)
﻿ Foreign currency gains
18,240
﻿ Net loss before income tax gain
$ (65,452)
﻿
﻿
﻿
﻿
﻿
Year Ended December 31, 2017
﻿
Brazil
Argentina
Mexico
Venezuela (*)
Other Countries
Total
﻿
(In thousands)
﻿ Net revenues
$ 690,808
$ 359,357
$ 51,335
$ 54,327
$ 60,715
$ 1,216,542
﻿ Direct costs
(471,588)
(215,831)
(107,408)
(22,101)
(53,201)
$ (870,129)
﻿ Impairment of Long-lived Assets
-
-
-
(2,837)
-
$ (2,837)
﻿ Loss on deconsolidation of Venezuelan subsidiary
-
-
-
(76,617)
-
$ (76,617)
﻿ Direct contribution
219,220
143,526
(56,073)
(47,228)
7,514
266,959
﻿
﻿ Operating expenses and indirect costs of net revenues
(201,542)
﻿ Loss on Deconsolidation of Venezuelan's Intercompany balances
(9,144)
﻿ Income from operations
56,273
﻿
﻿ Other income (expenses):
﻿ Interest income and other financial gains
45,901
﻿ Interest expense and other financial losses
(26,469)
﻿ Foreign currency losses
(21,635)
﻿ Net income before income tax expense
$ 54,070
﻿
﻿
(*) Excludes results of operations for Venezuela for the month of December 2017. Please refer to Note 2 of these audited consolidated financial statements for additional detail.
﻿
7.
Segments (continued)
﻿
﻿
﻿
﻿
﻿
Year Ended December 31, 2016
﻿
Brazil
Argentina
Mexico
Venezuela
Other Countries
Total
﻿
(In thousands)
﻿ Net revenues
$ 455,024
$ 262,252
$ 46,332
$ 37,185
$ 43,603
$ 844,396
﻿ Direct costs
(270,922)
(152,103)
(40,951)
(17,732)
(31,549)
(513,257)
﻿ Impairment of Long-lived Assets
-
-
-
(13,717)
-
(13,717)
﻿ Direct contribution
184,102
110,149
5,381
5,736
12,054
317,422
﻿
﻿ Operating expenses and indirect costs of net revenues
(136,366)
﻿ Income from operations
181,056
﻿
﻿ Other income (expenses):
﻿ Interest income and other financial gains
35,442
﻿ Interest expense and other financial losses
(25,605)
﻿ Foreign currency losses
(5,565)
﻿ Net income before income tax expense
$ 185,328
﻿ </t>
  </si>
  <si>
    <t>Allocation of Long-Lived Tangible Assets Based on Geography</t>
  </si>
  <si>
    <t xml:space="preserve">﻿
﻿
﻿
﻿
December 31,
December 31,
﻿
2018
2017
﻿
(In thousands)
﻿ US property and equipment, net
$ 2,959
$ 7,037
﻿ Other countries
﻿ Argentina
58,358
26,028
﻿ Brazil
78,227
68,796
﻿ Mexico
16,497
3,570
﻿ Other countries
9,573
9,406
﻿
$ 162,655
$ 107,800
﻿ Total property and equipment, net
$ 165,614
$ 114,837
﻿ </t>
  </si>
  <si>
    <t>Allocation of Goodwill and Intangible Assets Based on Geography</t>
  </si>
  <si>
    <t xml:space="preserve">﻿
﻿
December 31,
December 31,
﻿
2018
2017
﻿
(In thousands)
﻿ US intangible assets
$ 46
$ 119
﻿ Other countries goodwill and intangible assets
﻿ Argentina
9,050
6,059
﻿ Brazil
32,955
36,462
﻿ Mexico
35,993
38,600
﻿ Chile
24,638
28,985
﻿ Other countries
4,782
5,228
﻿
$ 107,418
$ 115,334
﻿ Total goodwill and intangible assets
$ 107,464
$ 115,453
﻿ </t>
  </si>
  <si>
    <t>Consolidated Net Revenues by Similar Products and Services</t>
  </si>
  <si>
    <t xml:space="preserve">﻿
﻿
﻿
﻿
﻿ Consolidated Net Revenues
2018
2017
2016
﻿
(In thousands)
﻿ Enhanced Marketplace (*)
$ 702,379
$ 737,465
$ 548,140
﻿ Non-marketplace (**)(***)
$ 737,274
$ 479,077
$ 296,256
﻿ Total
$ 1,439,653
$ 1,216,542
$ 844,396
﻿
(*)
Includes Final Value Fees and Shipping fees.
(**)
Includes, among other things, Ad Sales, Classified Fees, Payment Fees and other ancillary services.
(***)
Includes an amount of $601,021 thousands, $356,417 thousands and $201,976 thousands of Payment Fees for the year ended December 31, 2018, 2017 and 2016, respectively.
﻿ </t>
  </si>
  <si>
    <t>Fair Value Measurement of Assets and Liabilities (Tables)</t>
  </si>
  <si>
    <t>Financial Assets and Liabilities Measured at Fair Value on Recurring Basis</t>
  </si>
  <si>
    <t xml:space="preserve">﻿
﻿
﻿
Quoted Prices in
Quoted Prices in
﻿
Balances as of
active markets for
Significant other
Unobservable
Balances as of
active markets for
Significant other
Unobservable
﻿
December 31,
identical Assets
observable inputs
inputs
December 31,
identical Assets
observable inputs
inputs
﻿ Description
2018
(Level 1)
(Level 2)
(Level 3)
2017
(Level 1)
(Level 2)
(Level 3)
﻿
(In thousands)
﻿ Assets
﻿ Cash and Cash Equivalents:
﻿ Money Market Funds
$ 179,252
$ 179,252
$ —
$ —
$ 85,337
$ 85,337
$ —
$ —
﻿ Restricted Cash and Cash Equivalents:
﻿ Money Market Funds
24,363
24,363
—
—
—
—
—
—
﻿ Investments:
﻿ Sovereign Debt Securities (Central Bank of Brazil mandatory guarantee)
284,317
284,317
—
—
—
—
—
—
﻿ Sovereign Debt Securities
429,602
429,602
—
—
15,896
15,896
—
—
﻿ Corporate Debt Securities
262
237
25
—
24,313
15,512
8,801
—
﻿ Total Financial Assets
$ 917,796
$ 917,771
$ 25
$ —
$ 125,546
$ 116,745
$ 8,801
$ —
﻿ Liabilities:
﻿ Contingent considerations
$ 2,097
$ —
$ —
$ 2,097
$ —
$ —
$ —
$ —
﻿ Long-term retention plan
42,625
—
42,625
—
43,227
—
43,227
—
﻿ Total Financial Liabilities
$ 44,722
$ —
$ 42,625
$ 2,097
$ 43,227
$ —
$ 43,227
$ —
﻿ </t>
  </si>
  <si>
    <t>Fair Value of Financial Assets and Liabilities Measured at Amortized Cost</t>
  </si>
  <si>
    <t xml:space="preserve">﻿
﻿
﻿
﻿
Balances as of
Significant other
Balances as of
Significant other
﻿
December 31,
observable inputs
December 31,
observable inputs
﻿
2018
(Level 2)
2017
(Level 2)
﻿
(In thousands)
﻿ Assets
﻿ Time Deposits
$ 20,056
20,056
$ 202,820
$ 202,820
﻿ Accounts receivable, net
35,153
35,153
28,168
28,168
﻿ Credit Cards receivable, net
360,298
360,298
521,130
521,130
﻿ Loans receivable, net
95,778
95,778
73,409
73,409
﻿ Other assets
102,753
102,753
101,552
101,552
﻿ Total Assets
$ 614,038
$ 614,038
$ 927,079
$ 927,079
﻿ Liabilities
﻿ Accounts payable and accrued expenses
$ 266,759
$ 266,759
$ 221,095
$ 221,095
﻿ Funds payable to customers
640,954
640,954
583,107
583,107
﻿ Salaries and social security payable
40,942
40,942
46,828
46,828
﻿ Taxes payable
31,058
31,058
32,150
32,150
﻿ Dividends payable
—
—
6,624
6,624
﻿ Loans payable and other financial liabilities (*)
735,177
735,177
368,414
379,500
﻿ Other liabilities
51,509
51,509
22,144
22,144
﻿ Total Liabilities
$ 1,766,399
$ 1,766,399
$ 1,280,362
$ 1,291,448
(*) The fair value of the 2019 Notes and the 2028 Notes ( including the equity component ) is disclosed in Note 17 . </t>
  </si>
  <si>
    <t>Fair Value of Money Market Funds, Short and Long-Term Investments Classified as Available for Sale Securities</t>
  </si>
  <si>
    <t xml:space="preserve">﻿
﻿
﻿
﻿
﻿
December 31, 2018
﻿
Cost
Gross Unrealized Gains (1)
Gross Unrealized Losses (1)
Estimated Fair Value
﻿
﻿
(In thousands)
﻿ Cash and cash equivalents
﻿ Money Market Funds
$ 179,252
$ —
$ —
$ 179,252
﻿ Total Cash and cash equivalents
$ 179,252
$ —
$ —
$ 179,252
﻿
﻿ Restricted Cash and cash equivalents
﻿ Money Market Funds
$ 24,363
$ —
$ —
$ 24,363
﻿ Total Restricted Cash and cash equivalents
$ 24,363
$ —
$ —
$ 24,363
﻿
﻿ Short-term investments
﻿ Sovereign Debt Securities ( Central Bank of Brazil mandatory guarantee )
$ 282,752
$ 1,565
$ —
$ 284,317
﻿ Sovereign Debt Securities
156,910
237
—
157,147
﻿ Corporate Debt Securities
21
—
—
21
﻿ Total Short-term investments
$ 439,683
$ 1,802
$ —
$ 441,485
﻿
﻿ Long-term investments
﻿ Sovereign Debt Securities
$ 271,024
$ 1,431
$ —
$ 272,455
﻿ Corporate Debt Securities
244
—
(3)
241
﻿ Total Long-term investments
$ 271,268
$ 1,431
$ (3)
$ 272,696
﻿
﻿ Total
$ 914,566
$ 3,233
$ (3)
$ 917,796
﻿
8.
Fair value measurement of assets and liabilities (continued)
﻿
﻿
﻿
December 31, 2017
﻿
Cost
Gross Unrealized Gains
(1)
Gross Unrealized Losses (1)
Estimated Fair Value
﻿
﻿
(In thousands)
﻿ Cash and cash equivalents
﻿ Money Market Funds
$ 85,337
$ —
$ —
$ 85,337
﻿ Total Cash and cash equivalents
$ 85,337
$ —
$ —
$ 85,337
﻿
﻿ Short-term investments
﻿ Sovereign Debt Securities
$ 2,235
$ —
$ (10)
$ 2,225
﻿ Corporate Debt Securities 4,396
—
(9)
4,387
﻿ Total Short-term investments
$ 6,631
$ —
$ (19)
$ 6,612
﻿
﻿ Long-term investments
﻿ Sovereign Debt Securities
$ 13,821
$ —
$ (150)
$ 13,671
﻿ Corporate Debt Securities 20,054
—
(128)
19,926
﻿ Total Long-term investments
$ 33,875
$ —
$ (278)
$ 33,597
﻿
﻿ Total
$ 125,843
$ —
$ (297)
$ 125,546
﻿
(1)
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8 and 2017. </t>
  </si>
  <si>
    <t>Estimated Fair Values of Cash Equivalents, Short-Term and Long-Term Investments, Effective Maturities</t>
  </si>
  <si>
    <t xml:space="preserve">﻿
﻿ One year or less
645,100
﻿ One year to two years
272,476
﻿ Two years to three years
155
﻿ Three years to four years
40
﻿ Four years to five years
25
﻿ Total
$ 917,796
﻿ </t>
  </si>
  <si>
    <t>Compensation Plan for Outside Directors (Tables)</t>
  </si>
  <si>
    <t>Summary of Total Accrued Compensation Cost Related to Outside Directors</t>
  </si>
  <si>
    <t xml:space="preserve">﻿
﻿
﻿
Year ended December 31,
﻿
2018
2017
2016
﻿
(In thousands)
﻿ Chairman Fee
$ 66
$ 66
$ 64
﻿ Adjustable Award
779
1,432
783
﻿ Non-adjustable Award
420
416
444
﻿
$ 1,265
$ 1,914
$ 1,291
﻿ </t>
  </si>
  <si>
    <t>Income Taxes (Tables)</t>
  </si>
  <si>
    <t>Components of Pretax Income</t>
  </si>
  <si>
    <t xml:space="preserve">﻿
﻿
﻿
﻿
Year Ended December 31,
﻿
2018
2017
2016
﻿
(In thousands)
﻿ United States
$ (19,461)
$ (29,895)
$ (12,321)
﻿ Brazil
(38,778)
104,641
106,123
﻿ Argentina
107,913
132,913
115,032
﻿ Mexico
(91,681)
(78,778)
(15,747)
﻿ Venezuela(*)
—
(8,890)
(15,202)
﻿ Other Countries(**)
(23,445)
(65,921)
7,443
﻿
$ (65,452)
$ 54,070
$ 185,328
(*) In 2017, corresponds to the pretax loss for the eleven-month period until deconsolidation occurred (Note 2).
(**) In 2017, includes $58,179 thousands of impairment from deconsolidation of Venezuelan subsidiaries reported by a holding subsidiary incorporated in Spain. </t>
  </si>
  <si>
    <t>Summary of Income / Asset Tax Expense</t>
  </si>
  <si>
    <t xml:space="preserve">﻿
﻿
Year Ended December 31,
﻿
2018
2017
2016
﻿
(In thousands)
﻿ Income Tax:
﻿ Current:
﻿ U.S.
$ (10)
$ 22
$ 47
﻿ Non-U.S.
64,028
64,843
55,103
﻿
64,018
64,865
55,150
﻿ Deferred:
﻿ U.S.
(3,618)
1,827
1,337
﻿ Non-U.S.
(89,267)
(26,402)
(7,525)
﻿
(92,885)
(24,575)
(6,188)
﻿ Income tax (gain) expense
(28,867)
40,290
48,962
﻿ </t>
  </si>
  <si>
    <t>Reconciliation of Difference Between Actual Provision for Income Taxes and Provision Computed by Applying Income Tax Rate</t>
  </si>
  <si>
    <t xml:space="preserve">﻿
﻿
﻿
Year Ended December 31,
﻿
2018
2017
2016
﻿
(In thousands)
﻿ Net (loss) income before income tax
$ (65,452)
$ 54,070
$ 185,328
﻿ Income tax rate
21%
35%
34%
﻿ Expected income tax gain (expense)
$ (13,745)
$ 18,925
$ 63,148
﻿ Permanent differences:
﻿ Federal and assets taxes
7
14
31
﻿ Transfer pricing adjustments
1,818
1,634
1,328
﻿ Non-deductible tax
1,043
800
545
﻿ Non-deductible expenses
6,982
5,704
599
﻿ Loss on deconsolidation of Venezuelan subsidiaries
—
21,006
—
﻿ Dividend distributions
1,085
5,342
5,860
﻿ Impairment of Venezuela property and equipment
—
888
3,216
﻿ Non-taxable income (*)
(31,562)
(27,602)
(25,923)
﻿ Effect of rates different than statutory
3,020
10,039
—
﻿ Currency translation
3,866
(202)
(8,245)
﻿ Change in valuation allowance
3,130
14,040
8,535
﻿ Reversal of outside basis dividends
—
(12,097)
—
﻿ Argentine tax reform (including changes in income tax rate)
1,217
1,828
—
﻿ U.S. tax reform
—
(840)
—
﻿ Colombia tax reform
442
—
—
﻿ Deferred tax reversed by merger
(3,994)
—
—
﻿ Exchange of convertible note
(1,756)
—
—
﻿ True up
(420)
811
(132)
﻿ Income tax (gain) expense
$ (28,867)
$ 40,290
$ 48,962
﻿
(*)
Includes Argentine Tax holiday described in Note 2 “Income taxes”
﻿ </t>
  </si>
  <si>
    <t>Composition of Deferred Tax Assets and Liabilities</t>
  </si>
  <si>
    <t xml:space="preserve">﻿
﻿
December 31,
December 31,
﻿
2018
2017
﻿
(In thousands)
﻿ Deferred tax assets
﻿ Allowance for doubtful accounts
$ 8,191
$ 8,655
﻿ Unrealized net gains on investments
—
133
﻿ Property and equipment, net
4,472
1,217
﻿ Accounts payable and accrued expenses
2,324
230
﻿ Payroll and social security payable
6,374
8,098
﻿ Foreign exchange effect
1,233
—
﻿ Taxes payable
781
565
﻿ Non compete agreement
114
—
﻿ Provisions and non-deductible interest
9,901
6,505
﻿ Foreign tax credit
11,207
12,097
﻿ Tax loss carryforwards
112,565
35,246
﻿ Total deferred tax assets
157,162
72,746
﻿ Valuation allowance
(15,724)
(15,422)
﻿ Total deferred tax assets, net
141,438
57,324
﻿ Deferred tax liabilities
﻿ Property and equipment, net
(17,265)
(15,269)
﻿ Customer lists
(1,296)
(1,928)
﻿ Non compete agreement
(100)
(16)
﻿ Unrealized net losses on investments
(462)
—
﻿ Trademarks
(1,074)
(1,537)
﻿ Goodwill
(3,199)
(3,211)
﻿ Convertible notes and Capped Call
(68,302)
(1,846)
﻿ Foreign exchange effect
—
(12)
﻿ Total deferred tax liabilities
$ (91,698)
$ (23,819)
﻿ </t>
  </si>
  <si>
    <t>Tax Loss Carryforwards</t>
  </si>
  <si>
    <t xml:space="preserve">﻿
﻿
﻿ 2023
$ 14
﻿ 2024
15
﻿ 2025
5,332
﻿ 2026
12,885
﻿ 2027
65,105
﻿ Thereafter
106,275
﻿ Without due dates
167,243
﻿ Total
$ 356,869
﻿ </t>
  </si>
  <si>
    <t>Commitments and Contingencies (Tables)</t>
  </si>
  <si>
    <t>Minimum Remaining Annual Commitments under Non-Cancelable Operating Leases</t>
  </si>
  <si>
    <t xml:space="preserve">﻿
﻿
﻿ For the year ended December 31, 2019
$ 32,624
﻿ For the year ended December 31, 2020
39,300
﻿ For the year ended December 31, 2021
39,339
﻿ For the year ended December 31, 2022
38,267
﻿ For the year ended December 31, 2023
36,654
﻿ Thereafter
195,348
﻿
$ 381,532
﻿ </t>
  </si>
  <si>
    <t>Long Term Retention Plan (Tables)</t>
  </si>
  <si>
    <t>Outstanding Long Term Retention Plans</t>
  </si>
  <si>
    <t xml:space="preserve">﻿
﻿
December 31, 2018
December 31, 2017
December 31, 2016
﻿
Weighted-average
Weighted-average
Weighted-average
﻿
Aggregate
remaining
Aggregate
remaining
Aggregate
remaining
﻿
Intrinsic
contractual
Intrinsic
contractual
Intrinsic
contractual
﻿
value
life (years)
value
life (years)
value
life (years)
﻿
(In thousands)
﻿ Outstanding LTRP 2009
-
-
-
-
1,312
0.25
﻿ Outstanding LTRP 2010
-
-
1,721
0.25
2,062
0.75
﻿ Outstanding LTRP 2011
1,738
0.25
3,023
0.75
2,713
1.25
﻿ Outstanding LTRP 2012
3,460
0.75
4,469
1.25
3,569
1.75
﻿ Outstanding LTRP 2013
4,318
0.25
7,524
0.75
6,796
1.25
﻿ Outstanding LTRP 2014
6,037
0.75
7,900
1.25
6,357
1.75
﻿ Outstanding LTRP 2015
9,398
1.25
11,022
1.75
8,361
2.25
﻿ Outstanding LTRP 2016
15,343
1.75
16,949
2.25
11,977
2.75
﻿ Outstanding LTRP 2017
14,860
2.25
15,652
2.75
-
-
﻿ Outstanding LTRP 2018
8,135
2.88
-
-
-
-
﻿ </t>
  </si>
  <si>
    <t>Long Term Retention Plans Accrued Compensation Expense</t>
  </si>
  <si>
    <t xml:space="preserve">﻿
﻿
Year ended December 31,
﻿
2018
2017
2016
﻿
(In thousands)
﻿ LTRP 2009
-
29
692
﻿ LTRP 2010
24
1,050
1,122
﻿ LTRP 2011
766
1,668
1,420
﻿ LTRP 2012
1,398
2,300
1,749
﻿ LTRP 2013
2,416
4,554
3,897
﻿ LTRP 2014
2,921
4,591
3,653
﻿ LTRP 2015
3,984
5,766
4,641
﻿ LTRP 2016
5,975
8,350
5,809
﻿ LTRP 2017
6,639
7,411
-
﻿ LTRP 2018
3,402
-
-
﻿
$ 27,525
$ 35,719
$ 22,983
﻿ </t>
  </si>
  <si>
    <t>Convertible Senior Notes (Tables)</t>
  </si>
  <si>
    <t>2028 Convertible Senior Notes [Member]</t>
  </si>
  <si>
    <t>Debt Instrument [Line Items]</t>
  </si>
  <si>
    <t>Carrying Amounts of Liability and Equity Components</t>
  </si>
  <si>
    <t xml:space="preserve">﻿
﻿
﻿
December 31, 2018
﻿
(In thousands)
﻿ Amount of the equity component (1)
$ 327,305
﻿
﻿ 2.00% Convertible Senior Notes due 2028
$ 880,000
﻿ Unamortized debt discount (2)
(325,783)
﻿ Unamortized transaction costs related to the debt component
(9,958)
﻿ Contractual coupon interest accrual
5,867
﻿ Net carrying amount
$ 550,126
﻿
﻿
(1)
Net of $6,163 thousands of transaction costs related to the equity component of the 2028 Notes.
(2)
As of December 31, 2018, the remaining period over which the unamortized debt discount will be amortized is 9.75 years. </t>
  </si>
  <si>
    <t>Summary of Interest Expense for Contractual Interest and Accretion of Debt Discount</t>
  </si>
  <si>
    <t xml:space="preserve">﻿
﻿
Year ended December 31,
﻿
2018
﻿
(In thousands)
﻿ Contractual coupon interest expense
$ 5,867
﻿ Amortization of debt discount
7,686
﻿ Amortization of debt issuance costs
143
﻿ Total interest expense related to the 2028 Notes
$ 13,696
﻿
﻿ </t>
  </si>
  <si>
    <t>2019 Convertible Senior Notes [Member]</t>
  </si>
  <si>
    <t xml:space="preserve">﻿
﻿
﻿
﻿
December 31, 2018
December 31, 2017
﻿
(In thousands)
﻿ Amount of the equity component (1)
$ 9,196
$ 45,808
﻿
﻿ 2.25% Convertible Senior Notes due 2019
$ 65,987
$ 329,972
﻿ Unamortized debt discount (2)
(1,063)
(15,469)
﻿ Unamortized transaction costs related to the debt component
(176)
(2,509)
﻿ Contractual coupon interest accrual
5,447
7,425
﻿ Contractual coupon interest payment
(5,447)
(7,425)
﻿ Net carrying amount
$ 64,748
$ 311,994
﻿
﻿
(1) Net of $236 thousands of transaction costs related to the equity component of the 2019 Notes.
(2) As of December 31, 2018, the remaining period over which the unamortized debt discount will be amortized is 0.5 years. </t>
  </si>
  <si>
    <t xml:space="preserve">﻿
﻿
Year ended December 31,
﻿
2018
2017
2016
﻿
﻿
(In thousands)
(In thousands)
(In thousands)
﻿ Contractual coupon interest expense
$ 5,447
$ 7,425
$ 7,425
﻿ Amortization of debt discount
7,424
9,628
9,117
﻿ Amortization of debt issuance costs
1,188
1,459
1,341
﻿ Total interest expense related to the 2019 Notes
$ 14,059
$ 18,512
$ 17,883
﻿
﻿ </t>
  </si>
  <si>
    <t>Valuation and Qualifying Accounts (Tables)</t>
  </si>
  <si>
    <t>Summary of Valuation and Qualifying Accounts</t>
  </si>
  <si>
    <t xml:space="preserve">﻿
﻿
Charges
﻿
Utilized /
﻿
Balance at beginning of
Charged / credited to Net income /
Currency translation adjustments
Balance at end of
﻿
year
(loss)
Write-offs
year
﻿
(In thousands)
﻿ Allowance for doubtful accounts
﻿ Year ended December 31, 2016
11,286
12,952
(13,802)
10,436
﻿ Year ended December 31, 2017
10,436
12,264
(12,879)
9,821
﻿ Year ended December 31, 2018
9,821
10,968
(12,087)
8,702
﻿
﻿ Credit cards receivable allowance for chargebacks
﻿ Year ended December 31, 2016
1,234
1,294
(17)
2,511
﻿ Year ended December 31, 2017
2,511
3,422
(749)
5,184
﻿ Year ended December 31, 2018
5,184
9,199
(6,310)
8,073
﻿
﻿ Loans receivable allowance for uncollectible accounts
﻿ Year ended December 31, 2016
-
113
(3)
110
﻿ Year ended December 31, 2017
110
5,163
(543)
4,730
﻿ Year ended December 31, 2018
4,730
27,725
(25,819)
6,636
﻿
﻿ Tax valuation allowance
﻿ Year ended December 31, 2016
3,979
8,535
(3,543)
8,971
﻿ Year ended December 31, 2017
8,971
12,173
(5,722)
15,422
﻿ Year ended December 31, 2018
15,422
3,130
(2,828)
15,724
﻿
﻿ Contingencies
﻿ Year ended December 31, 2016
4,386
4,752
(3,551)
5,587
﻿ Year ended December 31, 2017
5,587
6,657
(6,342)
5,902
﻿ Year ended December 31, 2018
5,902
7,969
(8,058)
5,813
﻿ </t>
  </si>
  <si>
    <t>Quarterly Financial Data (Tables)</t>
  </si>
  <si>
    <t>Schedule of Consolidated Quarterly Financial Information</t>
  </si>
  <si>
    <t xml:space="preserve">﻿
﻿
﻿
Quarter Ended
﻿
March 31,
June 30,
September 30,
December 31,
﻿
(In thousands, except for share data)
﻿ 2018
﻿ Net Revenues
$ 320,976
$ 335,377
$ 355,281
$ 428,019
﻿ Gross profit
162,758
159,749
169,718
204,783
﻿ Net loss
(12,919)
(11,251)
(10,078)
(2,337)
﻿ Net loss per share-basic
(0.29)
(0.25)
(0.23)
(0.05)
﻿ Net loss per share-diluted
(0.29)
(0.25)
(0.23)
(0.05)
﻿ Weighted average shares
﻿ Basic
44,157,364
44,157,364
44,588,704
45,202,859
﻿ Diluted
44,157,364
44,157,364
44,588,704
45,202,859
﻿
﻿ 2017
﻿ Net Revenues
$ 269,675
$ 283,882
$ 304,921
$ 358,064
﻿ Gross profit
168,856
171,554
175,827
203,363
﻿ Net Income (loss)
48,518
5,316
27,666
(67,720)
﻿ Net Income (loss) per share-basic
1.10
0.12
0.63
(1.53)
﻿ Net Income (loss) per share-diluted
1.10
0.12
0.63
(1.53)
﻿ Weighted average shares
﻿ Basic
44,157,364
44,157,364
44,157,364
44,157,364
﻿ Diluted
44,157,364
44,157,364
44,157,364
44,157,364
﻿
﻿ 2016
﻿ Net Revenues
$ 157,630
$ 199,644
$ 230,847
$ 256,275
﻿ Gross profit
102,182
126,298
145,648
162,730
﻿ Net Income
30,247
15,858
38,912
51,349
﻿ Net Income per share-basic
0.68
0.36
0.88
1.16
﻿ Net Income per share-diluted
0.68
0.36
0.88
1.16
﻿ Weighted average shares
﻿ Basic
44,156,961
44,157,341
44,157,341
44,157,355
﻿ Diluted
44,156,961
44,157,341
44,157,341
44,157,355
﻿
﻿ </t>
  </si>
  <si>
    <t>Securitization Transactions (Tables)</t>
  </si>
  <si>
    <t>Aassets And Liabilities Of The Trust</t>
  </si>
  <si>
    <t xml:space="preserve">﻿
﻿
﻿
December 31,
﻿
2018
﻿ Assets
(in thousands)
﻿ Current assets:
﻿ Restricted cash and cash equivalents
$ 24,363
﻿ Loans receivable, net
51,471
﻿ Total current assets
75,834
﻿ Total assets
$ 75,834
﻿ Liabilities
﻿ Current liabilities:
﻿ Accounts payable and accrued expenses
$ 113
﻿ Loans payable and other financial liabilities
7,539
﻿ Total current liabilities
7,652
﻿ Non-current liabilities:
﻿ Loans payable and other financial liabilities
46,441
﻿ Total non-current liabilities
46,441
﻿ Total liabilities
$ 54,093
﻿
﻿ </t>
  </si>
  <si>
    <t>Summary of Significant Accounting Policies (Narrative) (Details)</t>
  </si>
  <si>
    <t>Aug. 24, 2018USD ($)</t>
  </si>
  <si>
    <t>Jan. 01, 2018</t>
  </si>
  <si>
    <t>Mar. 31, 2018USD ($)</t>
  </si>
  <si>
    <t>Sep. 30, 2017USD ($)</t>
  </si>
  <si>
    <t>Aug. 31, 2016USD ($)m²item</t>
  </si>
  <si>
    <t>Jun. 30, 2014USD ($)</t>
  </si>
  <si>
    <t>Jun. 30, 2018USD ($)</t>
  </si>
  <si>
    <t>Jun. 30, 2017USD ($)</t>
  </si>
  <si>
    <t>Dec. 31, 2018USD ($)customer$ / shares$ / $</t>
  </si>
  <si>
    <t>Dec. 31, 2017USD ($)customer$ / shares$ / $</t>
  </si>
  <si>
    <t>Dec. 31, 2016USD ($)customer$ / shares$ / $</t>
  </si>
  <si>
    <t>Nov. 30, 2018USD ($)</t>
  </si>
  <si>
    <t>Aug. 31, 2018USD ($)</t>
  </si>
  <si>
    <t>Dec. 31, 2015USD ($)</t>
  </si>
  <si>
    <t>Significant Accounting Policies [Line Items]</t>
  </si>
  <si>
    <t>Deconsolidation, write off of foreign currency translation</t>
  </si>
  <si>
    <t>Long-lived assets, intangible assets and goodwill located in the foreign operations</t>
  </si>
  <si>
    <t>Cash, cash equivalents and restricted cash and cash equivalents</t>
  </si>
  <si>
    <t>Deferred tax liability</t>
  </si>
  <si>
    <t>Cash, cash equivalents, and short and long-term, mainly located in the United States of America and Brazil</t>
  </si>
  <si>
    <t>Percent income tax rate</t>
  </si>
  <si>
    <t>21.00%</t>
  </si>
  <si>
    <t>Recognized other-than-temporary impairment on investments</t>
  </si>
  <si>
    <t>Receivables past due</t>
  </si>
  <si>
    <t>Loans outstanding</t>
  </si>
  <si>
    <t>Allowance for doubtful accounts, loan receivables and chargebacks</t>
  </si>
  <si>
    <t>Deferred Revenue</t>
  </si>
  <si>
    <t>Pre-tax gain reognized on sale of credit card coupons</t>
  </si>
  <si>
    <t>Amortized period, years</t>
  </si>
  <si>
    <t>3 years</t>
  </si>
  <si>
    <t>Company capitalization</t>
  </si>
  <si>
    <t>Estimated useful life (years)</t>
  </si>
  <si>
    <t>50 years</t>
  </si>
  <si>
    <t>Impairment of Intangible Assets, Indefinite-lived (Excluding Goodwill)</t>
  </si>
  <si>
    <t>Goodwill, impairment loss</t>
  </si>
  <si>
    <t>Cost of revenue sales tax</t>
  </si>
  <si>
    <t>Impairment of Long lived assets</t>
  </si>
  <si>
    <t>Percentage on relief of total income tax</t>
  </si>
  <si>
    <t>60.00%</t>
  </si>
  <si>
    <t>Percentage on relief of payroll tax</t>
  </si>
  <si>
    <t>70.00%</t>
  </si>
  <si>
    <t>Foreign tax credit</t>
  </si>
  <si>
    <t>Carrying value of the permanent equity component reported in additional paid-in-capital</t>
  </si>
  <si>
    <t>Net of deferred income tax effect amounts</t>
  </si>
  <si>
    <t>Shipping costs</t>
  </si>
  <si>
    <t>Amount effected by change in accounting standard</t>
  </si>
  <si>
    <t>Payment for capped call transactions</t>
  </si>
  <si>
    <t>Debt instrument, face amount</t>
  </si>
  <si>
    <t>Debt instrument, interest rate</t>
  </si>
  <si>
    <t>2.00%</t>
  </si>
  <si>
    <t>2.25% Convertible Senior Notes Due 2019 [Member] | Initial Issuance - 2028 Convertible Senior Notes [Member]</t>
  </si>
  <si>
    <t>Debt instrument, maturity date</t>
  </si>
  <si>
    <t>Dec. 31,
		2028</t>
  </si>
  <si>
    <t>Amount of the debt component</t>
  </si>
  <si>
    <t>Market rate for non-convertible debt</t>
  </si>
  <si>
    <t>7.44%</t>
  </si>
  <si>
    <t>Amount of the equity component</t>
  </si>
  <si>
    <t>Effective interest rate</t>
  </si>
  <si>
    <t>7.66%</t>
  </si>
  <si>
    <t>2.25% Convertible Senior Notes Due 2019 [Member] | Additional Issuance - 2028 Convertible Senior Notes [Member]</t>
  </si>
  <si>
    <t>2.25% Convertible Senior Notes Due 2019 [Member] | 2028 Convertible Senior Notes [Member]</t>
  </si>
  <si>
    <t>Amount paid to enter into capped call transactions</t>
  </si>
  <si>
    <t>Amount of debt extinguished</t>
  </si>
  <si>
    <t>Benchmark percentage, present value of discounted cash flows under the conditions of new instrument and original instrument</t>
  </si>
  <si>
    <t>10.00%</t>
  </si>
  <si>
    <t>Benchmark percentage, change in the fair value of the embedded conversion option, perccet of carrying value of original debt prior to exchange</t>
  </si>
  <si>
    <t>2.25% Convertible Senior Notes Due 2019 [Member] | 2019 Convertible Senior Notes [Member]</t>
  </si>
  <si>
    <t>2.25%</t>
  </si>
  <si>
    <t>Jul. 1,
		2019</t>
  </si>
  <si>
    <t>Extinguishment of debt amount through private exchange agreement</t>
  </si>
  <si>
    <t>Accounting Standards Update 2016-16 [Member]</t>
  </si>
  <si>
    <t>Adjustment to retained earnings</t>
  </si>
  <si>
    <t>Accounting Standards Update 2014-09 [Member]</t>
  </si>
  <si>
    <t>Argentina [Member] | Building [Member] | Argentine Subsidiary [Member]</t>
  </si>
  <si>
    <t>Parking spaces | item</t>
  </si>
  <si>
    <t>Property acquired</t>
  </si>
  <si>
    <t>Sales tax payment deferral period</t>
  </si>
  <si>
    <t>2 years</t>
  </si>
  <si>
    <t>Area of office property acquired | m²</t>
  </si>
  <si>
    <t>United States [Member]</t>
  </si>
  <si>
    <t>Percentage of cash and cash equivalents as well as short and long-term investments</t>
  </si>
  <si>
    <t>45.00%</t>
  </si>
  <si>
    <t>30.00%</t>
  </si>
  <si>
    <t>Sales Revenue, Net [Member]</t>
  </si>
  <si>
    <t>Number of customers across risk threshold | customer</t>
  </si>
  <si>
    <t>Benchmark for significant customers</t>
  </si>
  <si>
    <t>5.00%</t>
  </si>
  <si>
    <t>Accounts Receivable [Member]</t>
  </si>
  <si>
    <t>Intersegment Eliminations [Member]</t>
  </si>
  <si>
    <t>New Software Development Law [Member]</t>
  </si>
  <si>
    <t>Income tax gain</t>
  </si>
  <si>
    <t>Labor cost benefit</t>
  </si>
  <si>
    <t>Aggregate per share effect of the Argentine tax holiday | $ / shares</t>
  </si>
  <si>
    <t>Software development law audit fees</t>
  </si>
  <si>
    <t>Venezuelan Operations [Member]</t>
  </si>
  <si>
    <t>Argentinean Subsidiaries [Member]</t>
  </si>
  <si>
    <t>Percentage of increase in exchange ratio</t>
  </si>
  <si>
    <t>102.00%</t>
  </si>
  <si>
    <t>17.00%</t>
  </si>
  <si>
    <t>Foreign exchange rate | $ / $</t>
  </si>
  <si>
    <t>Other comprehensive income (loss)</t>
  </si>
  <si>
    <t>Foreign Operations [Member]</t>
  </si>
  <si>
    <t>55.00%</t>
  </si>
  <si>
    <t>Minimum [Member]</t>
  </si>
  <si>
    <t>Merchant credit, repayment period</t>
  </si>
  <si>
    <t>3 months</t>
  </si>
  <si>
    <t>ROU for operating leases</t>
  </si>
  <si>
    <t>Operating Lease, Right-of-Use Asset, Statement of Financial Position [Extensible List]</t>
  </si>
  <si>
    <t xml:space="preserve">us-gaap:Liabilities
</t>
  </si>
  <si>
    <t>Minimum [Member] | Measurement Input, Discount Rate [Member]</t>
  </si>
  <si>
    <t>Measurement input</t>
  </si>
  <si>
    <t>16.10%</t>
  </si>
  <si>
    <t>Maximum [Member]</t>
  </si>
  <si>
    <t>12 months</t>
  </si>
  <si>
    <t>10 years</t>
  </si>
  <si>
    <t>Maximum [Member] | Measurement Input, Discount Rate [Member]</t>
  </si>
  <si>
    <t>18.90%</t>
  </si>
  <si>
    <t>Weighted Average [Member] | Measurement Input, Discount Rate [Member]</t>
  </si>
  <si>
    <t>17.50%</t>
  </si>
  <si>
    <t>Net (Loss) Income Per Share (Narrative) (Details) - USD ($)</t>
  </si>
  <si>
    <t>Aug. 31, 2018</t>
  </si>
  <si>
    <t>Jun. 30, 2014</t>
  </si>
  <si>
    <t>Convertible senior notes, issued</t>
  </si>
  <si>
    <t>Convertible senior notes, interest rate</t>
  </si>
  <si>
    <t>Maturity</t>
  </si>
  <si>
    <t>Dec. 31,
		2019</t>
  </si>
  <si>
    <t>Net (Loss) Income Per Share (Net (Loss) Income Per Share of Common Stock) (Details) - USD ($) $ / shares in Units, $ in Thousands</t>
  </si>
  <si>
    <t>3 Months Ended</t>
  </si>
  <si>
    <t>Sep. 30, 2018</t>
  </si>
  <si>
    <t>Mar. 31, 2018</t>
  </si>
  <si>
    <t>Sep. 30, 2017</t>
  </si>
  <si>
    <t>Jun. 30, 2017</t>
  </si>
  <si>
    <t>Mar. 31, 2017</t>
  </si>
  <si>
    <t>Sep. 30, 2016</t>
  </si>
  <si>
    <t>Jun. 30, 2016</t>
  </si>
  <si>
    <t>Mar. 31, 2016</t>
  </si>
  <si>
    <t>Net income attributable to MercadoLibre, Inc. per common share</t>
  </si>
  <si>
    <t>Net (loss) income per common share, Basic</t>
  </si>
  <si>
    <t>Net (loss) income per common share, Diluted</t>
  </si>
  <si>
    <t>Numerator:</t>
  </si>
  <si>
    <t>Net (loss) income, Basic</t>
  </si>
  <si>
    <t>Net (loss) income, Diluted</t>
  </si>
  <si>
    <t>Denominator:</t>
  </si>
  <si>
    <t>Weighted average of common stock outstanding for Basic earnings per share</t>
  </si>
  <si>
    <t>Adjusted weighted average of common stock outstanding for Diluted earnings per share</t>
  </si>
  <si>
    <t>Short-term and Long-term investments (Narrative) (Details) - USD ($)</t>
  </si>
  <si>
    <t>Jan. 01, 2019</t>
  </si>
  <si>
    <t>Schedule of Available-for-sale Securities [Line Items]</t>
  </si>
  <si>
    <t>Unrealized gains (losses) of available-for-sale securities, net of tax</t>
  </si>
  <si>
    <t>Short-term investments held-to-maturity</t>
  </si>
  <si>
    <t>Short-term investments</t>
  </si>
  <si>
    <t>Central Bank of Brazil Mandatory Guarantee [Member]</t>
  </si>
  <si>
    <t>Percentage Deposited</t>
  </si>
  <si>
    <t>80.00%</t>
  </si>
  <si>
    <t>Subsequent Events [Member] | Central Bank of Brazil Mandatory Guarantee [Member]</t>
  </si>
  <si>
    <t>100.00%</t>
  </si>
  <si>
    <t>Short-term and Long-term investments (Composition of Short-term and Long-term Investments) (Details) - USD ($) $ in Thousands</t>
  </si>
  <si>
    <t>Time Deposits [Member]</t>
  </si>
  <si>
    <t>Sovereign Debt Securities [Member]</t>
  </si>
  <si>
    <t>Corporate Debt Securities [Member]</t>
  </si>
  <si>
    <t>Other Investments [Member]</t>
  </si>
  <si>
    <t>Balance Sheet Components (Schedule of Accounts Receivable, Net) (Details) - USD ($) $ in Thousands</t>
  </si>
  <si>
    <t>Accounts, Notes, Loans and Financing Receivable [Line Items]</t>
  </si>
  <si>
    <t>Accounts Receivable, Gross, Current</t>
  </si>
  <si>
    <t>Allowance for doubtful accounts</t>
  </si>
  <si>
    <t>Accounts Receivable, Net, Current, Total</t>
  </si>
  <si>
    <t>Users [Member]</t>
  </si>
  <si>
    <t>Advertising [Member]</t>
  </si>
  <si>
    <t>Others Debtors [Member]</t>
  </si>
  <si>
    <t>Balance Sheet Components (Schedule of Credit Card Receivables) (Details) - USD ($) $ in Thousands</t>
  </si>
  <si>
    <t>Allowance for chargebacks</t>
  </si>
  <si>
    <t>Credit card receivables</t>
  </si>
  <si>
    <t>Credit Cards Receivable [Member]</t>
  </si>
  <si>
    <t>Credit cards and other means of payments</t>
  </si>
  <si>
    <t>Balance Sheet Components (Schedule of Loans Receivables, Net) (Details) - USD ($) $ in Thousands</t>
  </si>
  <si>
    <t>Loans receivables</t>
  </si>
  <si>
    <t>Allowance for uncollectible accounts</t>
  </si>
  <si>
    <t>Loans receivables, net</t>
  </si>
  <si>
    <t>Balance Sheet Components (Schedule of Current Other Assets) (Details) - USD ($) $ in Thousands</t>
  </si>
  <si>
    <t>Current Other Assets [Line Items]</t>
  </si>
  <si>
    <t>VAT Credits [Member]</t>
  </si>
  <si>
    <t>Income Tax Credits [Member]</t>
  </si>
  <si>
    <t>Sales Tax [Member]</t>
  </si>
  <si>
    <t>Other [Member]</t>
  </si>
  <si>
    <t>Balance Sheet Components (Schedule of Noncurrent Other Assets) (Details) - USD ($) $ in Thousands</t>
  </si>
  <si>
    <t>Non-Current Other Assets [Line Items]</t>
  </si>
  <si>
    <t>Other non current assets</t>
  </si>
  <si>
    <t>Advances for Fixed Assets [Member]</t>
  </si>
  <si>
    <t>Deposit in Court [Member]</t>
  </si>
  <si>
    <t>Balance Sheet Components (Schedule of Property and Equipment, Net) (Details) - USD ($) $ in Thousands</t>
  </si>
  <si>
    <t>Property, Plant and Equipment [Line Items]</t>
  </si>
  <si>
    <t>Property and equipment, Gross</t>
  </si>
  <si>
    <t>Accumulated depreciation</t>
  </si>
  <si>
    <t>Equipment [Member]</t>
  </si>
  <si>
    <t>Land &amp; Building [Member]</t>
  </si>
  <si>
    <t>Furniture and Fixtures [Member]</t>
  </si>
  <si>
    <t>Cars [Member]</t>
  </si>
  <si>
    <t>Minimum [Member] | Equipment [Member]</t>
  </si>
  <si>
    <t>Minimum [Member] | Furniture and Fixtures [Member]</t>
  </si>
  <si>
    <t>Maximum [Member] | Equipment [Member]</t>
  </si>
  <si>
    <t>5 years</t>
  </si>
  <si>
    <t>Maximum [Member] | Furniture and Fixtures [Member]</t>
  </si>
  <si>
    <t>Estimated useful life attributable to "Buildings"</t>
  </si>
  <si>
    <t>Balance Sheet Components (Schedule of Depreciation And Amortization) (Details) - USD ($) $ in Thousands</t>
  </si>
  <si>
    <t>Depreciation And Amortization [Line Items]</t>
  </si>
  <si>
    <t>Cost of Net Revenues [Member]</t>
  </si>
  <si>
    <t>Product and Technology Development [Member]</t>
  </si>
  <si>
    <t>Sales and Marketing [Member]</t>
  </si>
  <si>
    <t>General and Administrative [Member]</t>
  </si>
  <si>
    <t>Balance Sheet Components (Schedule of Accounts Payable And Accrued Expenses) (Details) - USD ($) $ in Thousands</t>
  </si>
  <si>
    <t>Accounts Payable And Accrued Expenses [Line Items]</t>
  </si>
  <si>
    <t>Accounts and Funds Payable [Member]</t>
  </si>
  <si>
    <t>Buyer Protection Program Provision [Member]</t>
  </si>
  <si>
    <t>Professional Fee [Member]</t>
  </si>
  <si>
    <t>Other Expense Provisions [Member]</t>
  </si>
  <si>
    <t>Other Current Liabilities [Member]</t>
  </si>
  <si>
    <t>Balance Sheet Components (Schedule of Current Loans Payable And Other Financial Liabilities) (Details) - USD ($) $ in Thousands</t>
  </si>
  <si>
    <t>Current Loans Payable And Other Financial Liabilities [Line Items]</t>
  </si>
  <si>
    <t>Current loans payable and other financial liabilities</t>
  </si>
  <si>
    <t>2.25% Convertible Senior Notes Due 2019 [Member]</t>
  </si>
  <si>
    <t>Loans Payable and Other Financial Liabilities [Member]</t>
  </si>
  <si>
    <t>Unsecured Line Of Credit [Member]</t>
  </si>
  <si>
    <t>Finance Lease Obligations [Member]</t>
  </si>
  <si>
    <t>Balance Sheet Components (Schedule of Noncurrent Loans Payable And Other Financial Liabilities) (Details) - USD ($) $ in Thousands</t>
  </si>
  <si>
    <t>Non-Current Loans Payable And Other Financial Liabilities [Line Items]</t>
  </si>
  <si>
    <t>Non current loans payable and other financial liabilities</t>
  </si>
  <si>
    <t>Balance Sheet Components (Schedule of Current Other Liabilities) (Details) - USD ($) $ in Thousands</t>
  </si>
  <si>
    <t>Current Other Liabilities [Line Items]</t>
  </si>
  <si>
    <t>Current other liabilities</t>
  </si>
  <si>
    <t>Advanced Collections [Member]</t>
  </si>
  <si>
    <t>Provisions and Contingencies [Member]</t>
  </si>
  <si>
    <t>Contingent Considerations and Escrows from Acquisitions [Member]</t>
  </si>
  <si>
    <t>Balance Sheet Components (Schedule of Noncurrent Other Liabilities) (Details) - USD ($) $ in Thousands</t>
  </si>
  <si>
    <t>Non-Current Other Liabilities [Line Items]</t>
  </si>
  <si>
    <t>Non current other liabilities</t>
  </si>
  <si>
    <t>Provisions and Contingencies [Member] | Buenos Aires [Member]</t>
  </si>
  <si>
    <t>Other Liabilities</t>
  </si>
  <si>
    <t>Deferred payments related to sales tax</t>
  </si>
  <si>
    <t>Balance Sheet Components (Schedule of Accumulated Other Comprehensive Loss) (Details) - USD ($) $ in Thousands</t>
  </si>
  <si>
    <t>Foreign currency translation</t>
  </si>
  <si>
    <t>Unrealized gains (losses) on investments</t>
  </si>
  <si>
    <t>Estimated tax loss (gain) on unrealized gains on investments</t>
  </si>
  <si>
    <t>Balance Sheet Components (Summary of Changes Accumulated Balances of Other Comprehensive Income) (Details) - USD ($) $ in Thousands</t>
  </si>
  <si>
    <t>Accumulated Other Comprehensive Income (Loss) [Line Items]</t>
  </si>
  <si>
    <t>Beginning Balance, Estimated tax (expense) benefit</t>
  </si>
  <si>
    <t>Other comprehensive income before reclassifications adjustments for (losses) gains on available for sale investments, Estimated tax (expense) benefit</t>
  </si>
  <si>
    <t>Amount of loss (gain) reclassified from accumulated other comprehensive loss, Estimated tax (expense) benefit</t>
  </si>
  <si>
    <t>Net current period other comprehensive income (loss), Estimated tax (expense) benefit</t>
  </si>
  <si>
    <t>Ending Balance, Estimated tax (expense) benefit</t>
  </si>
  <si>
    <t>Beginning Balance</t>
  </si>
  <si>
    <t>Other comprehensive income (loss) before reclassifications, net of tax</t>
  </si>
  <si>
    <t>Amount of gain (loss) reclassified from accumulated other comprehensive income, net of tax</t>
  </si>
  <si>
    <t>Reclassification of currency translation adjustment due to deconsolidation of Venezuelan subsidiaries, net of tax</t>
  </si>
  <si>
    <t>Ending Balance</t>
  </si>
  <si>
    <t>Unrealized (Losses) Gains on hedging activities, net [Member]</t>
  </si>
  <si>
    <t>Other comprehensive income (loss) before reclassifications, before tax</t>
  </si>
  <si>
    <t>Amount of loss (gain) reclassified from accumulated other comprehensive loss, before tax</t>
  </si>
  <si>
    <t>Unrealized Gains (Losses) on Investments [Member]</t>
  </si>
  <si>
    <t>Net current period other comprehensive income (loss), before tax</t>
  </si>
  <si>
    <t>Foreign Currency Translation [Member]</t>
  </si>
  <si>
    <t>Balance Sheet Components (Reclassifications Out of Accumulated Other Comprehensive Loss) (Details) - USD ($) $ in Thousands</t>
  </si>
  <si>
    <t>Reclassification Adjustment out of Accumulated Other Comprehensive Income [Line Items]</t>
  </si>
  <si>
    <t>Unrealized gains on investments</t>
  </si>
  <si>
    <t>Reclassification out of Accumulated Other Comprehensive Income [Member] | Unrealized Gains (Losses) on Investments [Member]</t>
  </si>
  <si>
    <t>Reclassification out of Accumulated Other Comprehensive Income [Member] | Unrealized (Loss) Gains on Hedging Activitites [Member]</t>
  </si>
  <si>
    <t>Reclassification out of Accumulated Other Comprehensive Income [Member] | Foreign Currency Translation [Member]</t>
  </si>
  <si>
    <t>Business Combinations, Goodwill and Intangible Assets (Narrative) (Details) - USD ($) $ in Thousands</t>
  </si>
  <si>
    <t>1 Months Ended</t>
  </si>
  <si>
    <t>4 Months Ended</t>
  </si>
  <si>
    <t>Oct. 31, 2018</t>
  </si>
  <si>
    <t>Aggregate amortization expense for intangible assets</t>
  </si>
  <si>
    <t>Percentage of acquisition</t>
  </si>
  <si>
    <t>Aggregate purchase price for acquisition</t>
  </si>
  <si>
    <t>Business acquisition, cash paid</t>
  </si>
  <si>
    <t>Amount in escrow account</t>
  </si>
  <si>
    <t>Net income (loss)</t>
  </si>
  <si>
    <t>Ecommet Software Ltda. [Member] | Customer Lists [Member]</t>
  </si>
  <si>
    <t>Ecommet Software Ltda. [Member] | Non-Compete / Solicitation Agreement [Member]</t>
  </si>
  <si>
    <t>Ecommet Software Ltda. [Member] | Trademarks [Member]</t>
  </si>
  <si>
    <t>Ecommet Software Ltda. [Member] | Software [Member]</t>
  </si>
  <si>
    <t>Additional contingent consideration</t>
  </si>
  <si>
    <t>Machinalis S.R.L. [Member] | Customer Lists [Member]</t>
  </si>
  <si>
    <t>Machinalis S.R.L. [Member] | Non-Solicitation Agreements [Member]</t>
  </si>
  <si>
    <t>Machinalis S.R.L. [Member] | Software [Member]</t>
  </si>
  <si>
    <t>Machinalis S.R.L. [Member] | Customer Lists, Trademark And Non-Compete [Member]</t>
  </si>
  <si>
    <t>Kaitzen S.A. and Kinexo S.A. [Member] | Customer Lists [Member]</t>
  </si>
  <si>
    <t>Kaitzen S.A. and Kinexo S.A. [Member] | Non-Solicitation Agreements [Member]</t>
  </si>
  <si>
    <t>Kaitzen S.A. and Kinexo S.A. [Member] | Trademarks [Member]</t>
  </si>
  <si>
    <t>Kaitzen S.A. and Kinexo S.A. [Member] | Customer Lists, Trademark And Non-Compete [Member]</t>
  </si>
  <si>
    <t>Business Combinations, Goodwill and Intangible Assets (Summary of Preliminary Purchase Price Allocation for Acquisition) (Details) - USD ($) $ in Thousands</t>
  </si>
  <si>
    <t>Other net tangible assets</t>
  </si>
  <si>
    <t>Total net tangible assets acquired</t>
  </si>
  <si>
    <t>Purchase Price</t>
  </si>
  <si>
    <t>Ecommet Software Ltda. [Member] | Non-Solicitation And Non-Compete Agreements [Member]</t>
  </si>
  <si>
    <t>Machinalis S.R.L. [Member] | Non-Solicitation And Non-Compete Agreements [Member]</t>
  </si>
  <si>
    <t>Kaitzen S.A. and Kinexo S.A. [Member] | Non-Solicitation And Non-Compete Agreements [Member]</t>
  </si>
  <si>
    <t>Business Combinations, Goodwill and Intangible Assets (Composition of Goodwill and Intangible Assets) (Details) - USD ($) $ in Thousands</t>
  </si>
  <si>
    <t>Indefinite-lived Intangible Assets [Line Items]</t>
  </si>
  <si>
    <t>Total intangible assets</t>
  </si>
  <si>
    <t>Accumulated amortization</t>
  </si>
  <si>
    <t>Total intangible assets, net</t>
  </si>
  <si>
    <t>Licenses and Others [Member]</t>
  </si>
  <si>
    <t>Amortizable intangible assets</t>
  </si>
  <si>
    <t>Non-Compete / Solicitation Agreement [Member]</t>
  </si>
  <si>
    <t>Intangible assets with indefinite lives</t>
  </si>
  <si>
    <t>Business Combinations, Goodwill and Intangible Assets (Changes in Carrying Amount of Goodwill) (Details) - USD ($) $ in Thousands</t>
  </si>
  <si>
    <t>Goodwill [Line Items]</t>
  </si>
  <si>
    <t>Balance, beginning of the period</t>
  </si>
  <si>
    <t>Business acquisition</t>
  </si>
  <si>
    <t>Effect of exchange rates changes</t>
  </si>
  <si>
    <t>Deconsolidation of Venezuelan subsidiaries</t>
  </si>
  <si>
    <t>Balance, end of the period</t>
  </si>
  <si>
    <t>Brazil [Member]</t>
  </si>
  <si>
    <t>Argentina [Member]</t>
  </si>
  <si>
    <t>Mexico [Member]</t>
  </si>
  <si>
    <t>Chile [Member]</t>
  </si>
  <si>
    <t>Venezuela [Member]</t>
  </si>
  <si>
    <t>Colombia [Member]</t>
  </si>
  <si>
    <t>Other Countries [Member]</t>
  </si>
  <si>
    <t>Business Combinations, Goodwill and Intangible Assets (Expected Intangible Asset Amortization Expense) (Details) $ in Thousands</t>
  </si>
  <si>
    <t>Dec. 31, 2018USD ($)</t>
  </si>
  <si>
    <t>For year ended 12/31/2019</t>
  </si>
  <si>
    <t>For year ended 12/31/2020</t>
  </si>
  <si>
    <t>For year ended 12/31/2021</t>
  </si>
  <si>
    <t>For year ended 12/31/2022</t>
  </si>
  <si>
    <t>Thereafter</t>
  </si>
  <si>
    <t>Total remaining amortization of intangible assets</t>
  </si>
  <si>
    <t>Segment Reporting (Financial Performance of Company's Reporting Segments) (Details) - USD ($) $ in Thousands</t>
  </si>
  <si>
    <t>Segment Reporting Information [Line Items]</t>
  </si>
  <si>
    <t>Direct costs</t>
  </si>
  <si>
    <t>Direct contribution</t>
  </si>
  <si>
    <t>Operating expenses and indirect costs of net revenues</t>
  </si>
  <si>
    <t>Foreign currency gains</t>
  </si>
  <si>
    <t>Brazil Segment [Member]</t>
  </si>
  <si>
    <t>Argentina Segment [Member]</t>
  </si>
  <si>
    <t>Mexico Segment [Member]</t>
  </si>
  <si>
    <t>Venezuela Segment [Member]</t>
  </si>
  <si>
    <t>Other Countries Segment [Member]</t>
  </si>
  <si>
    <t>Segment Reporting (Allocation of Long-Lived Tangible Assets Based on Geography) (Details) - USD ($) $ in Thousands</t>
  </si>
  <si>
    <t>Revenues from External Customers and Long-Lived Assets [Line Items]</t>
  </si>
  <si>
    <t>Total property and equipment, net</t>
  </si>
  <si>
    <t>Total Other Countries [Member]</t>
  </si>
  <si>
    <t>Segment Reporting (Allocation of Goodwill and Intangible Assets Based on Geography) (Details) - USD ($) $ in Thousands</t>
  </si>
  <si>
    <t>Total goodwill and intangible assets</t>
  </si>
  <si>
    <t>Segment Reporting (Consolidated Net Revenues by Similar Products and Services) (Details) - USD ($) $ in Thousands</t>
  </si>
  <si>
    <t>Segment Reporting, Revenue Reconciling Item [Line Items]</t>
  </si>
  <si>
    <t>Marketplace [Member]</t>
  </si>
  <si>
    <t>Non-marketplace [Member]</t>
  </si>
  <si>
    <t>Payment fees</t>
  </si>
  <si>
    <t>Fair Value Measurement of Assets and Liabilities (Narrative) (Details) - USD ($) $ in Thousands</t>
  </si>
  <si>
    <t>Fair Value, Balance Sheet Grouping, Financial Statement Captions [Line Items]</t>
  </si>
  <si>
    <t>Contingent considerations</t>
  </si>
  <si>
    <t>Significant Other Observable Inputs (Level 2) [Member]</t>
  </si>
  <si>
    <t>Non-financial liabilities</t>
  </si>
  <si>
    <t>Fair Value, Measurements, Recurring [Member]</t>
  </si>
  <si>
    <t>Fair Value, Measurements, Recurring [Member] | Unobservable Inputs (Level 3) [Member]</t>
  </si>
  <si>
    <t>Fair Value Measurement of Assets and Liabilities (Financial Assets and Liabilities Measured at Fair Value on Recurring Basis) (Details) - USD ($) $ in Thousands</t>
  </si>
  <si>
    <t>Fair Value, Assets and Liabilities Measured on Recurring and Nonrecurring Basis [Line Items]</t>
  </si>
  <si>
    <t>Total Financial Assets</t>
  </si>
  <si>
    <t>Long-term retention plan</t>
  </si>
  <si>
    <t>Total Financial 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Money Market Funds [Member]</t>
  </si>
  <si>
    <t>Restricted Cash and cash equivalents</t>
  </si>
  <si>
    <t>Fair Value, Measurements, Recurring [Member] | Money Market Funds [Member] | Quoted Prices in Active Markets for Identical Assets (Level 1) [Member]</t>
  </si>
  <si>
    <t>Fair Value, Measurements, Recurring [Member] | Central Bank of Brazil Mandatory Guarantee [Member] | Certificates Of Deposit [Member]</t>
  </si>
  <si>
    <t>Fair Value, Measurements, Recurring [Member] | Central Bank of Brazil Mandatory Guarantee [Member] | Quoted Prices in Active Markets for Identical Assets (Level 1) [Member] | Certificates Of Deposit [Member]</t>
  </si>
  <si>
    <t>Fair Value, Measurements, Recurring [Member] | Sovereign Debt Securities [Member]</t>
  </si>
  <si>
    <t>Fair Value, Measurements, Recurring [Member] | Sovereign Debt Securities [Member] | Quoted Prices in Active Markets for Identical Assets (Level 1) [Member]</t>
  </si>
  <si>
    <t>Fair Value, Measurements, Recurring [Member] | Corporate Debt Securities [Member]</t>
  </si>
  <si>
    <t>Fair Value, Measurements, Recurring [Member] | Corporate Debt Securities [Member] | Quoted Prices in Active Markets for Identical Assets (Level 1) [Member]</t>
  </si>
  <si>
    <t>Fair Value, Measurements, Recurring [Member] | Corporate Debt Securities [Member] | Significant Other Observable Inputs (Level 2) [Member]</t>
  </si>
  <si>
    <t>Fair Value Measurement of Assets and Liabilities (Fair Value of Financial Assets and Liabilities Measured at Amortized Cost) (Details) - USD ($) $ in Thousands</t>
  </si>
  <si>
    <t>Assets</t>
  </si>
  <si>
    <t>Liabilities</t>
  </si>
  <si>
    <t>Funds Payable to Customers [Member]</t>
  </si>
  <si>
    <t>Salaries and Social Security Payable [Member]</t>
  </si>
  <si>
    <t>Tax Payable [Member]</t>
  </si>
  <si>
    <t>Dividends Payable [Member]</t>
  </si>
  <si>
    <t>Other Liabilities [Member]</t>
  </si>
  <si>
    <t>Significant Other Observable Inputs (Level 2) [Member] | Accounts and Funds Payable [Member]</t>
  </si>
  <si>
    <t>Significant Other Observable Inputs (Level 2) [Member] | Funds Payable to Customers [Member]</t>
  </si>
  <si>
    <t>Significant Other Observable Inputs (Level 2) [Member] | Salaries and Social Security Payable [Member]</t>
  </si>
  <si>
    <t>Significant Other Observable Inputs (Level 2) [Member] | Tax Payable [Member]</t>
  </si>
  <si>
    <t>Significant Other Observable Inputs (Level 2) [Member] | Dividends Payable [Member]</t>
  </si>
  <si>
    <t>Significant Other Observable Inputs (Level 2) [Member] | Loans Payable and Other Financial Liabilities [Member]</t>
  </si>
  <si>
    <t>Significant Other Observable Inputs (Level 2) [Member] | Other Liabilities [Member]</t>
  </si>
  <si>
    <t>Time Deposits [Member] | Significant Other Observable Inputs (Level 2) [Member]</t>
  </si>
  <si>
    <t>Accounts Receivable [Member] | Significant Other Observable Inputs (Level 2) [Member]</t>
  </si>
  <si>
    <t>Credit Cards Receivable [Member] | Significant Other Observable Inputs (Level 2) [Member]</t>
  </si>
  <si>
    <t>Loans Receivable, Net [Member]</t>
  </si>
  <si>
    <t>Loans Receivable, Net [Member] | Significant Other Observable Inputs (Level 2) [Member]</t>
  </si>
  <si>
    <t>Other Assets [Member]</t>
  </si>
  <si>
    <t>Other Assets [Member] | Significant Other Observable Inputs (Level 2) [Member]</t>
  </si>
  <si>
    <t>Fair Value Measurement of Assets and Liabilities (Fair Value of Money Market Funds, Short and Long-Term Investments Classified as Available for Sale Securities) (Details) - USD ($) $ in Thousands</t>
  </si>
  <si>
    <t>Cost</t>
  </si>
  <si>
    <t>Gross Unrealized Gains</t>
  </si>
  <si>
    <t>Gross Unrealized Losses</t>
  </si>
  <si>
    <t>Estimated Fair Value</t>
  </si>
  <si>
    <t>Cash and Cash Equivalents [Member]</t>
  </si>
  <si>
    <t>Cash and Cash Equivalents [Member] | Money Market Funds [Member]</t>
  </si>
  <si>
    <t>Restricted Cash and Cash Equivalents [Member] | Money Market Funds [Member]</t>
  </si>
  <si>
    <t>Restricted Cash and Cash Equivalents [Member] | Corporate Debt Securities [Member]</t>
  </si>
  <si>
    <t>Time Deposits [Member] | Central Bank of Brazil Mandatory Guarantee [Member]</t>
  </si>
  <si>
    <t>Time Deposits [Member] | Sovereign Debt Securities [Member]</t>
  </si>
  <si>
    <t>Time Deposits [Member] | Corporate Debt Securities [Member]</t>
  </si>
  <si>
    <t>Long-term Investments [Member]</t>
  </si>
  <si>
    <t>Long-term Investments [Member] | Sovereign Debt Securities [Member]</t>
  </si>
  <si>
    <t>Long-term Investments [Member] | Corporate Debt Securities [Member]</t>
  </si>
  <si>
    <t>Unrealized gains (losse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8 and 2017.</t>
  </si>
  <si>
    <t>Fair Value Measurement of Assets and Liabilities (Estimated Fair Values Of Cash Equivalents, Short-Term and Long-Term Investments, Effective Maturities) (Details) - USD ($) $ in Thousands</t>
  </si>
  <si>
    <t>One year or less</t>
  </si>
  <si>
    <t>One year to two years</t>
  </si>
  <si>
    <t>Two years to three years</t>
  </si>
  <si>
    <t>Three years to four years</t>
  </si>
  <si>
    <t>Four years to five years</t>
  </si>
  <si>
    <t>Common Stock (Details)</t>
  </si>
  <si>
    <t>Dec. 31, 2018item$ / sharesshares</t>
  </si>
  <si>
    <t>Dec. 31, 2017$ / sharesshares</t>
  </si>
  <si>
    <t>Each common stock voting entitlement | item</t>
  </si>
  <si>
    <t>Stockholders owning no voting right percentage</t>
  </si>
  <si>
    <t>20.00%</t>
  </si>
  <si>
    <t>Mandatorily Redeemable Convertible Preferred Stock (Details) - $ / shares</t>
  </si>
  <si>
    <t>Preferred stock, shares authorized</t>
  </si>
  <si>
    <t>Preferred stock, par value</t>
  </si>
  <si>
    <t>Preferred stock, shares issued</t>
  </si>
  <si>
    <t>Preferred stock, shares subscribed</t>
  </si>
  <si>
    <t>Compensation Plan for Outside Directors (Narrative) (Details) $ in Thousands</t>
  </si>
  <si>
    <t>Deferred Compensation Arrangement with Individual, Share-based Payments [Line Items]</t>
  </si>
  <si>
    <t>Non-Adjustable Board Service Award, cash payment</t>
  </si>
  <si>
    <t>Adjustable Award of company's share</t>
  </si>
  <si>
    <t>Trading day period</t>
  </si>
  <si>
    <t>30 days</t>
  </si>
  <si>
    <t>Audit Committee [Member]</t>
  </si>
  <si>
    <t>Annual cash compensation to outside directors in addition to existing director amount</t>
  </si>
  <si>
    <t>Compensation Committee [Member]</t>
  </si>
  <si>
    <t>Nominating Committee [Member]</t>
  </si>
  <si>
    <t>Corporate Governance Committee [Member]</t>
  </si>
  <si>
    <t>Compensation Plan for Outside Directors (Summary of Total Accrued Compensation Cost Related to Outside Directors) (Details) - USD ($) $ in Thousands</t>
  </si>
  <si>
    <t>Accrued compensation cost related to outside Directors, Total</t>
  </si>
  <si>
    <t>Chairmans Fee [Member]</t>
  </si>
  <si>
    <t>Adjustable Award [Member]</t>
  </si>
  <si>
    <t>Non-adjustable Award [Member]</t>
  </si>
  <si>
    <t>Equity Compensation Plan and Restricted Shares (Details)</t>
  </si>
  <si>
    <t>144 Months Ended</t>
  </si>
  <si>
    <t>Dec. 31, 2018shares</t>
  </si>
  <si>
    <t>Share-based Compensation Arrangement by Share-based Payment Award [Line Items]</t>
  </si>
  <si>
    <t>Outstanding options granted</t>
  </si>
  <si>
    <t>2009 Equity Compensation Plan [Member]</t>
  </si>
  <si>
    <t>Number of shares available for grant</t>
  </si>
  <si>
    <t>Options outstanding</t>
  </si>
  <si>
    <t>Management Incentive Bonus Plan (Details)</t>
  </si>
  <si>
    <t>Minimum purchase price for sale bonus and stay bonus</t>
  </si>
  <si>
    <t>Percentage of sale bonus as per purchase price</t>
  </si>
  <si>
    <t>5.50%</t>
  </si>
  <si>
    <t>Percentage of stay bonus as per purchase price</t>
  </si>
  <si>
    <t>7.10%</t>
  </si>
  <si>
    <t>Maximum amount paid by the purchaser</t>
  </si>
  <si>
    <t>Minimum purchase price for stay bonus</t>
  </si>
  <si>
    <t>Provision recognized</t>
  </si>
  <si>
    <t>Income Taxes (Narrative) (Details) - USD ($) $ in Thousands</t>
  </si>
  <si>
    <t>Income Taxes [Line Items]</t>
  </si>
  <si>
    <t>Argentine Tax Reform, income tax expense</t>
  </si>
  <si>
    <t>Tax Cuts and Jobs Act of 2017, income tax gain</t>
  </si>
  <si>
    <t>Tax Cuts and Jobs Act of 2017, Change in Tax Rate, deferred tax asset</t>
  </si>
  <si>
    <t>Tax Cuts and Jobs Act of 2017, Change in Tax Rate, deferred tax liabilities</t>
  </si>
  <si>
    <t>Tax Cuts and Jobs Act of 2017, Percent of offset income tax liability</t>
  </si>
  <si>
    <t>50.00%</t>
  </si>
  <si>
    <t>Tax Cut and Jobs Act of 2017, limitation on NOL, percentage of taxable income</t>
  </si>
  <si>
    <t>Tax Cut and Jobs Act of 2017, benchmark percent for income from CFCs to be included in gross income</t>
  </si>
  <si>
    <t>Consolidated loss carryforwards for income tax purpose</t>
  </si>
  <si>
    <t>Tax loss carryforward</t>
  </si>
  <si>
    <t>Increase (decrease) in valuation allowance</t>
  </si>
  <si>
    <t>Federal Administration of Public Revenues, Argentina [Member]</t>
  </si>
  <si>
    <t>35.00%</t>
  </si>
  <si>
    <t>Tax Year 2018 And 2019 [Member]</t>
  </si>
  <si>
    <t>Withholding income tax on dividends paid, percent</t>
  </si>
  <si>
    <t>12.00%</t>
  </si>
  <si>
    <t>Tax Year 2018 And 2019 [Member] | Federal Administration of Public Revenues, Argentina [Member]</t>
  </si>
  <si>
    <t>7.00%</t>
  </si>
  <si>
    <t>Tax Year 2020 [Member] | Federal Administration of Public Revenues, Argentina [Member]</t>
  </si>
  <si>
    <t>25.00%</t>
  </si>
  <si>
    <t>13.00%</t>
  </si>
  <si>
    <t>Income Taxes (Components of Pretax Income) (Details) - USD ($) $ in Thousands</t>
  </si>
  <si>
    <t>Income Tax Contingency [Line Items]</t>
  </si>
  <si>
    <t>Income before income tax</t>
  </si>
  <si>
    <t>Pretax loss from deconsolidation</t>
  </si>
  <si>
    <t>Income Taxes (Summary of Income / Asset Tax Expense) (Details) - USD ($) $ in Thousands</t>
  </si>
  <si>
    <t>Current:</t>
  </si>
  <si>
    <t>U.S.</t>
  </si>
  <si>
    <t>Non-U.S.</t>
  </si>
  <si>
    <t>Current Income Tax</t>
  </si>
  <si>
    <t>Deferred:</t>
  </si>
  <si>
    <t>Deferred Income Tax</t>
  </si>
  <si>
    <t>Income tax expense</t>
  </si>
  <si>
    <t>Income Taxes (Reconciliation of Difference Between Actual Provision for Income Taxes and Provision Computed by Applying Income Tax Rate) (Details) - USD ($) $ in Thousands</t>
  </si>
  <si>
    <t>Net income before income tax</t>
  </si>
  <si>
    <t>Income tax rate</t>
  </si>
  <si>
    <t>34.00%</t>
  </si>
  <si>
    <t>Expected income tax expense</t>
  </si>
  <si>
    <t>Permanent differences:</t>
  </si>
  <si>
    <t>Federal and assets taxes</t>
  </si>
  <si>
    <t>Transfer pricing adjustments</t>
  </si>
  <si>
    <t>Non-deductible tax</t>
  </si>
  <si>
    <t>Non-deductible expenses</t>
  </si>
  <si>
    <t>Dividends distributions</t>
  </si>
  <si>
    <t>Impairment of Venezuela property and equipment</t>
  </si>
  <si>
    <t>Non-taxable income</t>
  </si>
  <si>
    <t>Effect of rates different than statutory</t>
  </si>
  <si>
    <t>Currency translation</t>
  </si>
  <si>
    <t>Change in valuation allowance</t>
  </si>
  <si>
    <t>Reversal of outside basis dividens</t>
  </si>
  <si>
    <t>Argentine tax reform (including changes in income tax rate)</t>
  </si>
  <si>
    <t>U. S. Tax Reform</t>
  </si>
  <si>
    <t>Colombia tax reform</t>
  </si>
  <si>
    <t>Deferred tax reversed by merger</t>
  </si>
  <si>
    <t>True up</t>
  </si>
  <si>
    <t>Income Taxes (Composition of Deferred Tax Assets and Liabilities) (Details) - USD ($) $ in Thousands</t>
  </si>
  <si>
    <t>Unrealized net gains on investments</t>
  </si>
  <si>
    <t>Payroll and social security payable</t>
  </si>
  <si>
    <t>Foreign exchange effect</t>
  </si>
  <si>
    <t>Non compete agreement</t>
  </si>
  <si>
    <t>Tax loss carryforwards</t>
  </si>
  <si>
    <t>Total deferred tax assets, net</t>
  </si>
  <si>
    <t>Convertible notes and Capped Call</t>
  </si>
  <si>
    <t>Deferred Tax Liabilities</t>
  </si>
  <si>
    <t>Total deferred tax assets</t>
  </si>
  <si>
    <t>intangible assets</t>
  </si>
  <si>
    <t>Valuation allowance</t>
  </si>
  <si>
    <t>Income Taxes (Tax Loss Carryforwards) (Details) $ in Thousands</t>
  </si>
  <si>
    <t>Without due dates</t>
  </si>
  <si>
    <t>Commitments and Contingencies (Narrative I) (Details) - USD ($) $ in Thousands</t>
  </si>
  <si>
    <t>Sep. 22, 2017</t>
  </si>
  <si>
    <t>Nov. 09, 2016</t>
  </si>
  <si>
    <t>Sep. 02, 2011</t>
  </si>
  <si>
    <t>Feb. 11, 2011</t>
  </si>
  <si>
    <t>Dec. 31, 2007</t>
  </si>
  <si>
    <t>Jul. 04, 2018</t>
  </si>
  <si>
    <t>Dec. 31, 2013</t>
  </si>
  <si>
    <t>Loss Contingencies [Line Items]</t>
  </si>
  <si>
    <t>Reserves for proceeding-related contingencies</t>
  </si>
  <si>
    <t>Aggregate amount for legal actions for which no loss amount has been accrued</t>
  </si>
  <si>
    <t>Maximum potential exposure</t>
  </si>
  <si>
    <t>Provision for maximum potential exposure</t>
  </si>
  <si>
    <t>Brazilian Subsidiaries [Member]</t>
  </si>
  <si>
    <t>Total amount of claim including accrued interest</t>
  </si>
  <si>
    <t>City of Sao Paulo Tax Claim [Member] | Brazilian Subsidiaries [Member]</t>
  </si>
  <si>
    <t>Tax authorities assessed taxes and fines</t>
  </si>
  <si>
    <t>Deposit with court</t>
  </si>
  <si>
    <t>Brazilian Federal Tax Claims [Member] | Brazilian Subsidiaries [Member]</t>
  </si>
  <si>
    <t>Estimated damage according to exchange rate</t>
  </si>
  <si>
    <t>Approximate additional amount related to asserted taxes and fines</t>
  </si>
  <si>
    <t>Ebazar - PIS And COFINS [Member] | Brazilian Subsidiaries [Member] | Tax Year 2012 [Member]</t>
  </si>
  <si>
    <t>MercadoPago.com- PIS And COFINS [Member] | Brazilian Subsidiaries [Member]</t>
  </si>
  <si>
    <t>Percent of tax assessment notice</t>
  </si>
  <si>
    <t>Commitments and Contingencies (Narrative II) (Details) $ in Thousands</t>
  </si>
  <si>
    <t>Dec. 31, 2018USD ($)item</t>
  </si>
  <si>
    <t>Dec. 31, 2017USD ($)</t>
  </si>
  <si>
    <t>Dec. 31, 2016USD ($)</t>
  </si>
  <si>
    <t>Commitments And Contingencies [Line Items]</t>
  </si>
  <si>
    <t>Rent expense</t>
  </si>
  <si>
    <t>Officers' compensation</t>
  </si>
  <si>
    <t>Period of consideration for involuntary termination of employee</t>
  </si>
  <si>
    <t>Scotiabank Chile [Member] | Chilean Subsidiary [Member]</t>
  </si>
  <si>
    <t>Number of unsecured line of credit facility | item</t>
  </si>
  <si>
    <t>Line of Credit [Member] | Chilean Subsidiary [Member]</t>
  </si>
  <si>
    <t>Outstanding line of credit</t>
  </si>
  <si>
    <t>Line of credit, Fixed interest rate</t>
  </si>
  <si>
    <t>4.59%</t>
  </si>
  <si>
    <t>Line of Credit [Member] | Uruguayan Subsidiary [Member]</t>
  </si>
  <si>
    <t>9.11%</t>
  </si>
  <si>
    <t>Line of Credit [Member] | Mexican Subsidiaries [Member]</t>
  </si>
  <si>
    <t>Line of Credit [Member] | Banco De Chile [Member] | Chilean Subsidiary [Member]</t>
  </si>
  <si>
    <t>Long Term Retention Plan 2011 [Member]</t>
  </si>
  <si>
    <t>Amount received by executive officers</t>
  </si>
  <si>
    <t>Long term retention plan period</t>
  </si>
  <si>
    <t>Long Term Retention Plan 2012 [Member]</t>
  </si>
  <si>
    <t>1 year 3 months</t>
  </si>
  <si>
    <t>Long Term Retention Plan 2013 [Member]</t>
  </si>
  <si>
    <t>Long Term Retention Plan 2014 [Member]</t>
  </si>
  <si>
    <t>LTRP 2015 [Member]</t>
  </si>
  <si>
    <t>2 years 3 months</t>
  </si>
  <si>
    <t>LTRP 2016 [Member]</t>
  </si>
  <si>
    <t>3 years 3 months</t>
  </si>
  <si>
    <t>LTRP 2017 [Member]</t>
  </si>
  <si>
    <t>4 years 3 months</t>
  </si>
  <si>
    <t>Line Of Credit One [Member] | Scotiabank Chile [Member] | Chilean Subsidiary [Member]</t>
  </si>
  <si>
    <t>3.61%</t>
  </si>
  <si>
    <t>Line Of Credit One [Member] | Line of Credit [Member] | Argentinean Subsidiaries [Member]</t>
  </si>
  <si>
    <t>63.29%</t>
  </si>
  <si>
    <t>Line Of Credit One [Member] | Line of Credit [Member] | Mexican Subsidiaries [Member]</t>
  </si>
  <si>
    <t>6.39%</t>
  </si>
  <si>
    <t>Debt term</t>
  </si>
  <si>
    <t>Line Of Credit One [Member] | Line of Credit [Member] | Banco De Chile [Member] | Chilean Subsidiary [Member]</t>
  </si>
  <si>
    <t>3.84%</t>
  </si>
  <si>
    <t>Line Of Credit Two [Member] | Scotiabank Chile [Member] | Chilean Subsidiary [Member]</t>
  </si>
  <si>
    <t>3.64%</t>
  </si>
  <si>
    <t>Line Of Credit Two [Member] | Line of Credit [Member] | Argentinean Subsidiaries [Member]</t>
  </si>
  <si>
    <t>85.00%</t>
  </si>
  <si>
    <t>Line Of Credit Two [Member] | Line of Credit [Member] | Mexican Subsidiaries [Member]</t>
  </si>
  <si>
    <t>9.00%</t>
  </si>
  <si>
    <t>5 years 8 months 12 days</t>
  </si>
  <si>
    <t>Line Of Credit Two [Member] | Line of Credit [Member] | Banco De Chile [Member] | Chilean Subsidiary [Member]</t>
  </si>
  <si>
    <t>3.48%</t>
  </si>
  <si>
    <t>Commitments and Contingencies (Minimum Remaining Annual Commitments under Non-Cancelable Operating Leases) (Details) $ in Thousands</t>
  </si>
  <si>
    <t>For the year ended December 31, 2019</t>
  </si>
  <si>
    <t>For the year ended December 31, 2020</t>
  </si>
  <si>
    <t>For the year ended December 31, 2021</t>
  </si>
  <si>
    <t>For the year ended December 31, 2022</t>
  </si>
  <si>
    <t>For the year ended December 31, 2023</t>
  </si>
  <si>
    <t>Long Term Retention Plan (Narrative) (Details) - LTRP 2017 [Member]</t>
  </si>
  <si>
    <t>Dec. 31, 2018$ / shares</t>
  </si>
  <si>
    <t>Percent of fixed awards for fixed payments</t>
  </si>
  <si>
    <t>16.66%</t>
  </si>
  <si>
    <t>Term of fixed payments for eligible employees</t>
  </si>
  <si>
    <t>6 years</t>
  </si>
  <si>
    <t>Stock price per share, average closing price</t>
  </si>
  <si>
    <t>Long term retention plan, number of trading days</t>
  </si>
  <si>
    <t>60 days</t>
  </si>
  <si>
    <t>Long Term Retention Plan (Outstanding Long Term Retention Plans) (Details) - USD ($) $ in Thousands</t>
  </si>
  <si>
    <t>Long Term Retention Plan 2009 [Member]</t>
  </si>
  <si>
    <t>Aggregate Intrinsic value</t>
  </si>
  <si>
    <t>Weighted-average remaining contractual life (years)</t>
  </si>
  <si>
    <t>Long Term Retention Plan 2010 [Member]</t>
  </si>
  <si>
    <t>9 months</t>
  </si>
  <si>
    <t>1 year 9 months</t>
  </si>
  <si>
    <t>2 years 9 months</t>
  </si>
  <si>
    <t>LTRP 2018 [Member]</t>
  </si>
  <si>
    <t>2 years 10 months 17 days</t>
  </si>
  <si>
    <t>Long Term Retention Plan (Long Term Retention Plans Accrued Compensation Expense) (Details) - USD ($) $ in Thousands</t>
  </si>
  <si>
    <t>Long term retention plan</t>
  </si>
  <si>
    <t>Convertible Senior Notes (Narrative) (Details)</t>
  </si>
  <si>
    <t>Aug. 24, 2018USD ($)shares</t>
  </si>
  <si>
    <t>Jun. 30, 2014USD ($)$ / shares</t>
  </si>
  <si>
    <t>Dec. 31, 2018USD ($)item$ / shares$ / itemshares</t>
  </si>
  <si>
    <t>Convertible senior notes, amount converted</t>
  </si>
  <si>
    <t>Converted instrument rate, number of shares per principal amount | shares</t>
  </si>
  <si>
    <t>Converted instrument, principal amount used per conversion</t>
  </si>
  <si>
    <t>Convertible senior notes, conversion price | $ / shares</t>
  </si>
  <si>
    <t>Convertible senior notes, conversion rate</t>
  </si>
  <si>
    <t>130.00%</t>
  </si>
  <si>
    <t>Debt instrument, convertible trading days | item</t>
  </si>
  <si>
    <t>Debt instrument, convertible consecutive trading days | item</t>
  </si>
  <si>
    <t>Percentage of debt conversion price</t>
  </si>
  <si>
    <t>98.00%</t>
  </si>
  <si>
    <t>Estimated fair value</t>
  </si>
  <si>
    <t>Closing trading amount price per share | $ / item</t>
  </si>
  <si>
    <t>Common stock, closing price per share | $ / shares</t>
  </si>
  <si>
    <t>2.25% Convertible Senior Notes Due 2019 [Member] | 2028 Convertible Senior Notes [Member] | Minimum [Member]</t>
  </si>
  <si>
    <t>7.9353%</t>
  </si>
  <si>
    <t>Cash payment for debt extinguishment</t>
  </si>
  <si>
    <t>Shares issued related to the debt extinguishment | shares</t>
  </si>
  <si>
    <t>Debt instrument convertible, if-converted value in excess of principal</t>
  </si>
  <si>
    <t>2.25% Convertible Senior Notes Due 2019 [Member] | Twelve Notes Converted [Member]</t>
  </si>
  <si>
    <t>Measurement Period [Member] | 2.25% Convertible Senior Notes Due 2019 [Member] | 2019 Convertible Senior Notes [Member]</t>
  </si>
  <si>
    <t>Convertible Senior Notes (Carrying Amounts of Liability and Equity Components) (Details) - USD ($)</t>
  </si>
  <si>
    <t>Convertible senior notes</t>
  </si>
  <si>
    <t>Unamortized debt discount</t>
  </si>
  <si>
    <t>Unamortized transaction costs related to the debt component</t>
  </si>
  <si>
    <t>Contractual coupon interest accrual</t>
  </si>
  <si>
    <t>Contractual coupon interest payment</t>
  </si>
  <si>
    <t>Net carrying amount</t>
  </si>
  <si>
    <t>Convertible Senior Notes (Carrying Amounts of Liability and Equity Components - Additional Information) (Details) - USD ($) $ in Thousands</t>
  </si>
  <si>
    <t>2028 Convertible Senior Notes [Member] | 2.25% Convertible Senior Notes Due 2019 [Member]</t>
  </si>
  <si>
    <t>Transaction costs related to the equity component</t>
  </si>
  <si>
    <t>Remaining period over which the unamortized debt discount will be amortized</t>
  </si>
  <si>
    <t>9 years 9 months</t>
  </si>
  <si>
    <t>2019 Convertible Senior Notes [Member] | 2.25% Convertible Senior Notes Due 2019 [Member]</t>
  </si>
  <si>
    <t>6 months</t>
  </si>
  <si>
    <t>Convertible Senior Notes (Summary of Interest Expense for Contractual Interest and Accretion of Debt Discount) (Details) - 2.25% Convertible Senior Notes Due 2019 [Member] - USD ($) $ in Thousands</t>
  </si>
  <si>
    <t>Contractual coupon interest expense</t>
  </si>
  <si>
    <t>Amortization of debt discount</t>
  </si>
  <si>
    <t>Amortization of debt issuance costs</t>
  </si>
  <si>
    <t>Total interest expense related to the Notes</t>
  </si>
  <si>
    <t>Related Party Transactions (Details) - USD ($) $ in Thousands</t>
  </si>
  <si>
    <t>Related Party Transaction [Line Items]</t>
  </si>
  <si>
    <t>Recognized expenses from party</t>
  </si>
  <si>
    <t>Valuation and Qualifying Accounts (Summary of Valuation and Qualifying Accounts) (Details) - USD ($) $ in Thousands</t>
  </si>
  <si>
    <t>Allowance for Doubtful Accounts [Member]</t>
  </si>
  <si>
    <t>Valuation and Qualifying Accounts Disclosure [Line Items]</t>
  </si>
  <si>
    <t>Balance at beginning of year</t>
  </si>
  <si>
    <t>Charged / credited to Net income / (loss)</t>
  </si>
  <si>
    <t>Charges Utilized/Currency translation adjustments Write-offs</t>
  </si>
  <si>
    <t>Balance at end of year</t>
  </si>
  <si>
    <t>Credit Cards Receivable Allowance For Chargebacks [Member]</t>
  </si>
  <si>
    <t>Loans Receivable Allowance For Uncollectible Accounts [Member]</t>
  </si>
  <si>
    <t>Tax Valuation Allowance [Member]</t>
  </si>
  <si>
    <t>Contingencies [Member]</t>
  </si>
  <si>
    <t>Quarterly Financial Data (Schedule of Consolidated Quarterly Financial Information) (Details) - USD ($) $ / shares in Units, $ in Thousands</t>
  </si>
  <si>
    <t>Net Income per share-basic</t>
  </si>
  <si>
    <t>Net Income per share-diluted</t>
  </si>
  <si>
    <t>Weighted average shares</t>
  </si>
  <si>
    <t>Basic</t>
  </si>
  <si>
    <t>Diluted</t>
  </si>
  <si>
    <t>Cash Dividend Distribution (Details) - USD ($) $ / shares in Units, $ in Thousands</t>
  </si>
  <si>
    <t>Oct. 31, 2017</t>
  </si>
  <si>
    <t>Oct. 31, 2016</t>
  </si>
  <si>
    <t>Dividends Payable [Line Items]</t>
  </si>
  <si>
    <t>Cash dividends declared</t>
  </si>
  <si>
    <t>Cash dividends declared, per share</t>
  </si>
  <si>
    <t>Dividend payable date</t>
  </si>
  <si>
    <t>Jan. 12,
		2018</t>
  </si>
  <si>
    <t>Dividends payment, date of record</t>
  </si>
  <si>
    <t>Dec. 31,
		2017</t>
  </si>
  <si>
    <t>Dividends 2016 [Member]</t>
  </si>
  <si>
    <t>Jan. 16,
		2017</t>
  </si>
  <si>
    <t>Dec. 31,
		2016</t>
  </si>
  <si>
    <t>Securitization Transaction (Narrative) (Details) - Collateralized Debt [Member] $ in Thousands</t>
  </si>
  <si>
    <t>Collateralized debt</t>
  </si>
  <si>
    <t>Collateralized Debt, Due June 2021 [Member] | Brazil [Member]</t>
  </si>
  <si>
    <t>36 months</t>
  </si>
  <si>
    <t>Jun. 1,
		2021</t>
  </si>
  <si>
    <t>Collateralized Debt, Due May 2021 [Member] | Brazil [Member]</t>
  </si>
  <si>
    <t>30 months</t>
  </si>
  <si>
    <t>May 1,
		2021</t>
  </si>
  <si>
    <t>Collateralized Debt, Due March 2019 [Member] | Argentina [Member]</t>
  </si>
  <si>
    <t>8 months</t>
  </si>
  <si>
    <t>Mar. 1,
		2019</t>
  </si>
  <si>
    <t>Collateralized Debt, Due June 2019 [Member] | Argentina [Member]</t>
  </si>
  <si>
    <t>Jun. 1,
		2019</t>
  </si>
  <si>
    <t>Maximum [Member] | Collateralized Debt, Due March 2019 [Member] | Argentina [Member]</t>
  </si>
  <si>
    <t>37.00%</t>
  </si>
  <si>
    <t>Maximum [Member] | Collateralized Debt, Due June 2019 [Member] | Argentina [Member]</t>
  </si>
  <si>
    <t>Minimum [Member] | Collateralized Debt, Due March 2019 [Member] | Argentina [Member]</t>
  </si>
  <si>
    <t>27.00%</t>
  </si>
  <si>
    <t>Minimum [Member] | Collateralized Debt, Due June 2019 [Member] | Argentina [Member]</t>
  </si>
  <si>
    <t>Brazilian DI Rate [Member] | Collateralized Debt, Due June 2021 [Member] | Brazil [Member]</t>
  </si>
  <si>
    <t>Basis spread on variable rate</t>
  </si>
  <si>
    <t>3.50%</t>
  </si>
  <si>
    <t>Brazilian DI Rate [Member] | Collateralized Debt, Due May 2021 [Member] | Brazil [Member]</t>
  </si>
  <si>
    <t>3.25%</t>
  </si>
  <si>
    <t>BADLAR Rate [Member] | Collateralized Debt, Due March 2019 [Member] | Argentina [Member]</t>
  </si>
  <si>
    <t>BADLAR Rate [Member] | Collateralized Debt, Due June 2019 [Member] | Argentina [Member]</t>
  </si>
  <si>
    <t>Securitization Transaction (Assets And Liabilities Of The Trust) (Details) - USD ($) $ in Thousands</t>
  </si>
  <si>
    <t>Securitzation Transactions [Line Items]</t>
  </si>
  <si>
    <t>Trust Created In Brazil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99590</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9</v>
      </c>
    </row>
    <row r="18" spans="1:4">
      <c r="A18" s="4" t="s">
        <v>30</v>
      </c>
      <c r="B18" s="4" t="s">
        <v>9</v>
      </c>
    </row>
    <row r="19" spans="1:4">
      <c r="A19" s="4" t="s">
        <v>31</v>
      </c>
      <c r="B19" s="4" t="s">
        <v>9</v>
      </c>
    </row>
    <row r="20" spans="1:4">
      <c r="A20" s="4" t="s">
        <v>32</v>
      </c>
      <c r="C20" s="5" t="n">
        <v>45202859</v>
      </c>
    </row>
    <row r="21" spans="1:4">
      <c r="A21" s="4" t="s">
        <v>33</v>
      </c>
      <c r="D21" s="6" t="n">
        <v>10449108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5</v>
      </c>
      <c r="D2" s="2" t="s">
        <v>84</v>
      </c>
    </row>
    <row r="3" spans="1:4">
      <c r="A3" s="4" t="s">
        <v>425</v>
      </c>
    </row>
    <row r="4" spans="1:4">
      <c r="A4" s="3" t="s">
        <v>426</v>
      </c>
    </row>
    <row r="5" spans="1:4">
      <c r="A5" s="4" t="s">
        <v>1115</v>
      </c>
      <c r="B5" s="6" t="n">
        <v>5867</v>
      </c>
    </row>
    <row r="6" spans="1:4">
      <c r="A6" s="4" t="s">
        <v>1116</v>
      </c>
      <c r="B6" s="5" t="n">
        <v>7686</v>
      </c>
    </row>
    <row r="7" spans="1:4">
      <c r="A7" s="4" t="s">
        <v>1117</v>
      </c>
      <c r="B7" s="5" t="n">
        <v>143</v>
      </c>
    </row>
    <row r="8" spans="1:4">
      <c r="A8" s="4" t="s">
        <v>1118</v>
      </c>
      <c r="B8" s="5" t="n">
        <v>13696</v>
      </c>
    </row>
    <row r="9" spans="1:4">
      <c r="A9" s="4" t="s">
        <v>431</v>
      </c>
    </row>
    <row r="10" spans="1:4">
      <c r="A10" s="3" t="s">
        <v>426</v>
      </c>
    </row>
    <row r="11" spans="1:4">
      <c r="A11" s="4" t="s">
        <v>1115</v>
      </c>
      <c r="B11" s="5" t="n">
        <v>5447</v>
      </c>
      <c r="C11" s="6" t="n">
        <v>7425</v>
      </c>
      <c r="D11" s="6" t="n">
        <v>7425</v>
      </c>
    </row>
    <row r="12" spans="1:4">
      <c r="A12" s="4" t="s">
        <v>1116</v>
      </c>
      <c r="B12" s="5" t="n">
        <v>7424</v>
      </c>
      <c r="C12" s="5" t="n">
        <v>9628</v>
      </c>
      <c r="D12" s="5" t="n">
        <v>9117</v>
      </c>
    </row>
    <row r="13" spans="1:4">
      <c r="A13" s="4" t="s">
        <v>1117</v>
      </c>
      <c r="B13" s="5" t="n">
        <v>1188</v>
      </c>
      <c r="C13" s="5" t="n">
        <v>1459</v>
      </c>
      <c r="D13" s="5" t="n">
        <v>1341</v>
      </c>
    </row>
    <row r="14" spans="1:4">
      <c r="A14" s="4" t="s">
        <v>1118</v>
      </c>
      <c r="B14" s="6" t="n">
        <v>14059</v>
      </c>
      <c r="C14" s="6" t="n">
        <v>18512</v>
      </c>
      <c r="D14" s="6" t="n">
        <v>1788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19</v>
      </c>
      <c r="B1" s="2" t="s">
        <v>1</v>
      </c>
    </row>
    <row r="2" spans="1:3">
      <c r="B2" s="2" t="s">
        <v>2</v>
      </c>
      <c r="C2" s="2" t="s">
        <v>35</v>
      </c>
    </row>
    <row r="3" spans="1:3">
      <c r="A3" s="4" t="s">
        <v>538</v>
      </c>
    </row>
    <row r="4" spans="1:3">
      <c r="A4" s="3" t="s">
        <v>1120</v>
      </c>
    </row>
    <row r="5" spans="1:3">
      <c r="A5" s="4" t="s">
        <v>1121</v>
      </c>
      <c r="B5" s="6" t="n">
        <v>9519</v>
      </c>
      <c r="C5" s="6" t="n">
        <v>186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5</v>
      </c>
      <c r="D2" s="2" t="s">
        <v>84</v>
      </c>
    </row>
    <row r="3" spans="1:4">
      <c r="A3" s="4" t="s">
        <v>1123</v>
      </c>
    </row>
    <row r="4" spans="1:4">
      <c r="A4" s="3" t="s">
        <v>1124</v>
      </c>
    </row>
    <row r="5" spans="1:4">
      <c r="A5" s="4" t="s">
        <v>1125</v>
      </c>
      <c r="B5" s="6" t="n">
        <v>9821</v>
      </c>
      <c r="C5" s="6" t="n">
        <v>10436</v>
      </c>
      <c r="D5" s="6" t="n">
        <v>11286</v>
      </c>
    </row>
    <row r="6" spans="1:4">
      <c r="A6" s="4" t="s">
        <v>1126</v>
      </c>
      <c r="B6" s="5" t="n">
        <v>10968</v>
      </c>
      <c r="C6" s="5" t="n">
        <v>12264</v>
      </c>
      <c r="D6" s="5" t="n">
        <v>12952</v>
      </c>
    </row>
    <row r="7" spans="1:4">
      <c r="A7" s="4" t="s">
        <v>1127</v>
      </c>
      <c r="B7" s="5" t="n">
        <v>-12087</v>
      </c>
      <c r="C7" s="5" t="n">
        <v>-12879</v>
      </c>
      <c r="D7" s="5" t="n">
        <v>-13802</v>
      </c>
    </row>
    <row r="8" spans="1:4">
      <c r="A8" s="4" t="s">
        <v>1128</v>
      </c>
      <c r="B8" s="5" t="n">
        <v>8702</v>
      </c>
      <c r="C8" s="5" t="n">
        <v>9821</v>
      </c>
      <c r="D8" s="5" t="n">
        <v>10436</v>
      </c>
    </row>
    <row r="9" spans="1:4">
      <c r="A9" s="4" t="s">
        <v>1129</v>
      </c>
    </row>
    <row r="10" spans="1:4">
      <c r="A10" s="3" t="s">
        <v>1124</v>
      </c>
    </row>
    <row r="11" spans="1:4">
      <c r="A11" s="4" t="s">
        <v>1125</v>
      </c>
      <c r="B11" s="5" t="n">
        <v>5184</v>
      </c>
      <c r="C11" s="5" t="n">
        <v>2511</v>
      </c>
      <c r="D11" s="5" t="n">
        <v>1234</v>
      </c>
    </row>
    <row r="12" spans="1:4">
      <c r="A12" s="4" t="s">
        <v>1126</v>
      </c>
      <c r="B12" s="5" t="n">
        <v>9199</v>
      </c>
      <c r="C12" s="5" t="n">
        <v>3422</v>
      </c>
      <c r="D12" s="5" t="n">
        <v>1294</v>
      </c>
    </row>
    <row r="13" spans="1:4">
      <c r="A13" s="4" t="s">
        <v>1127</v>
      </c>
      <c r="B13" s="5" t="n">
        <v>-6310</v>
      </c>
      <c r="C13" s="5" t="n">
        <v>-749</v>
      </c>
      <c r="D13" s="5" t="n">
        <v>-17</v>
      </c>
    </row>
    <row r="14" spans="1:4">
      <c r="A14" s="4" t="s">
        <v>1128</v>
      </c>
      <c r="B14" s="5" t="n">
        <v>8073</v>
      </c>
      <c r="C14" s="5" t="n">
        <v>5184</v>
      </c>
      <c r="D14" s="5" t="n">
        <v>2511</v>
      </c>
    </row>
    <row r="15" spans="1:4">
      <c r="A15" s="4" t="s">
        <v>1130</v>
      </c>
    </row>
    <row r="16" spans="1:4">
      <c r="A16" s="3" t="s">
        <v>1124</v>
      </c>
    </row>
    <row r="17" spans="1:4">
      <c r="A17" s="4" t="s">
        <v>1125</v>
      </c>
      <c r="B17" s="5" t="n">
        <v>4730</v>
      </c>
      <c r="C17" s="5" t="n">
        <v>110</v>
      </c>
    </row>
    <row r="18" spans="1:4">
      <c r="A18" s="4" t="s">
        <v>1126</v>
      </c>
      <c r="B18" s="5" t="n">
        <v>27725</v>
      </c>
      <c r="C18" s="5" t="n">
        <v>5163</v>
      </c>
      <c r="D18" s="5" t="n">
        <v>113</v>
      </c>
    </row>
    <row r="19" spans="1:4">
      <c r="A19" s="4" t="s">
        <v>1127</v>
      </c>
      <c r="B19" s="5" t="n">
        <v>-25819</v>
      </c>
      <c r="C19" s="5" t="n">
        <v>-543</v>
      </c>
      <c r="D19" s="5" t="n">
        <v>-3</v>
      </c>
    </row>
    <row r="20" spans="1:4">
      <c r="A20" s="4" t="s">
        <v>1128</v>
      </c>
      <c r="B20" s="5" t="n">
        <v>6636</v>
      </c>
      <c r="C20" s="5" t="n">
        <v>4730</v>
      </c>
      <c r="D20" s="5" t="n">
        <v>110</v>
      </c>
    </row>
    <row r="21" spans="1:4">
      <c r="A21" s="4" t="s">
        <v>1131</v>
      </c>
    </row>
    <row r="22" spans="1:4">
      <c r="A22" s="3" t="s">
        <v>1124</v>
      </c>
    </row>
    <row r="23" spans="1:4">
      <c r="A23" s="4" t="s">
        <v>1125</v>
      </c>
      <c r="B23" s="5" t="n">
        <v>15422</v>
      </c>
      <c r="C23" s="5" t="n">
        <v>8971</v>
      </c>
      <c r="D23" s="5" t="n">
        <v>3979</v>
      </c>
    </row>
    <row r="24" spans="1:4">
      <c r="A24" s="4" t="s">
        <v>1126</v>
      </c>
      <c r="B24" s="5" t="n">
        <v>3130</v>
      </c>
      <c r="C24" s="5" t="n">
        <v>12173</v>
      </c>
      <c r="D24" s="5" t="n">
        <v>8535</v>
      </c>
    </row>
    <row r="25" spans="1:4">
      <c r="A25" s="4" t="s">
        <v>1127</v>
      </c>
      <c r="B25" s="5" t="n">
        <v>-2828</v>
      </c>
      <c r="C25" s="5" t="n">
        <v>-5722</v>
      </c>
      <c r="D25" s="5" t="n">
        <v>-3543</v>
      </c>
    </row>
    <row r="26" spans="1:4">
      <c r="A26" s="4" t="s">
        <v>1128</v>
      </c>
      <c r="B26" s="5" t="n">
        <v>15724</v>
      </c>
      <c r="C26" s="5" t="n">
        <v>15422</v>
      </c>
      <c r="D26" s="5" t="n">
        <v>8971</v>
      </c>
    </row>
    <row r="27" spans="1:4">
      <c r="A27" s="4" t="s">
        <v>1132</v>
      </c>
    </row>
    <row r="28" spans="1:4">
      <c r="A28" s="3" t="s">
        <v>1124</v>
      </c>
    </row>
    <row r="29" spans="1:4">
      <c r="A29" s="4" t="s">
        <v>1125</v>
      </c>
      <c r="B29" s="5" t="n">
        <v>5902</v>
      </c>
      <c r="C29" s="5" t="n">
        <v>5587</v>
      </c>
      <c r="D29" s="5" t="n">
        <v>4386</v>
      </c>
    </row>
    <row r="30" spans="1:4">
      <c r="A30" s="4" t="s">
        <v>1126</v>
      </c>
      <c r="B30" s="5" t="n">
        <v>7969</v>
      </c>
      <c r="C30" s="5" t="n">
        <v>6657</v>
      </c>
      <c r="D30" s="5" t="n">
        <v>4752</v>
      </c>
    </row>
    <row r="31" spans="1:4">
      <c r="A31" s="4" t="s">
        <v>1127</v>
      </c>
      <c r="B31" s="5" t="n">
        <v>-8058</v>
      </c>
      <c r="C31" s="5" t="n">
        <v>-6342</v>
      </c>
      <c r="D31" s="5" t="n">
        <v>-3551</v>
      </c>
    </row>
    <row r="32" spans="1:4">
      <c r="A32" s="4" t="s">
        <v>1128</v>
      </c>
      <c r="B32" s="6" t="n">
        <v>5813</v>
      </c>
      <c r="C32" s="6" t="n">
        <v>5902</v>
      </c>
      <c r="D32" s="6" t="n">
        <v>558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33</v>
      </c>
      <c r="B1" s="2" t="s">
        <v>571</v>
      </c>
      <c r="N1" s="2" t="s">
        <v>1</v>
      </c>
    </row>
    <row r="2" spans="1:16">
      <c r="B2" s="2" t="s">
        <v>2</v>
      </c>
      <c r="C2" s="2" t="s">
        <v>572</v>
      </c>
      <c r="D2" s="2" t="s">
        <v>4</v>
      </c>
      <c r="E2" s="2" t="s">
        <v>573</v>
      </c>
      <c r="F2" s="2" t="s">
        <v>35</v>
      </c>
      <c r="G2" s="2" t="s">
        <v>574</v>
      </c>
      <c r="H2" s="2" t="s">
        <v>575</v>
      </c>
      <c r="I2" s="2" t="s">
        <v>576</v>
      </c>
      <c r="J2" s="2" t="s">
        <v>84</v>
      </c>
      <c r="K2" s="2" t="s">
        <v>577</v>
      </c>
      <c r="L2" s="2" t="s">
        <v>578</v>
      </c>
      <c r="M2" s="2" t="s">
        <v>579</v>
      </c>
      <c r="N2" s="2" t="s">
        <v>2</v>
      </c>
      <c r="O2" s="2" t="s">
        <v>35</v>
      </c>
      <c r="P2" s="2" t="s">
        <v>84</v>
      </c>
    </row>
    <row r="3" spans="1:16">
      <c r="A3" s="3" t="s">
        <v>271</v>
      </c>
    </row>
    <row r="4" spans="1:16">
      <c r="A4" s="4" t="s">
        <v>86</v>
      </c>
      <c r="B4" s="6" t="n">
        <v>428019</v>
      </c>
      <c r="C4" s="6" t="n">
        <v>355281</v>
      </c>
      <c r="D4" s="6" t="n">
        <v>335377</v>
      </c>
      <c r="E4" s="6" t="n">
        <v>320976</v>
      </c>
      <c r="F4" s="6" t="n">
        <v>358064</v>
      </c>
      <c r="G4" s="6" t="n">
        <v>304921</v>
      </c>
      <c r="H4" s="6" t="n">
        <v>283882</v>
      </c>
      <c r="I4" s="6" t="n">
        <v>269675</v>
      </c>
      <c r="J4" s="6" t="n">
        <v>256275</v>
      </c>
      <c r="K4" s="6" t="n">
        <v>230847</v>
      </c>
      <c r="L4" s="6" t="n">
        <v>199644</v>
      </c>
      <c r="M4" s="6" t="n">
        <v>157630</v>
      </c>
      <c r="N4" s="6" t="n">
        <v>1439653</v>
      </c>
      <c r="O4" s="6" t="n">
        <v>1216542</v>
      </c>
      <c r="P4" s="6" t="n">
        <v>844396</v>
      </c>
    </row>
    <row r="5" spans="1:16">
      <c r="A5" s="4" t="s">
        <v>88</v>
      </c>
      <c r="B5" s="5" t="n">
        <v>204783</v>
      </c>
      <c r="C5" s="5" t="n">
        <v>169718</v>
      </c>
      <c r="D5" s="5" t="n">
        <v>159749</v>
      </c>
      <c r="E5" s="5" t="n">
        <v>162758</v>
      </c>
      <c r="F5" s="5" t="n">
        <v>203363</v>
      </c>
      <c r="G5" s="5" t="n">
        <v>175827</v>
      </c>
      <c r="H5" s="5" t="n">
        <v>171554</v>
      </c>
      <c r="I5" s="5" t="n">
        <v>168856</v>
      </c>
      <c r="J5" s="5" t="n">
        <v>162730</v>
      </c>
      <c r="K5" s="5" t="n">
        <v>145648</v>
      </c>
      <c r="L5" s="5" t="n">
        <v>126298</v>
      </c>
      <c r="M5" s="5" t="n">
        <v>102182</v>
      </c>
      <c r="N5" s="5" t="n">
        <v>697008</v>
      </c>
      <c r="O5" s="5" t="n">
        <v>719600</v>
      </c>
      <c r="P5" s="5" t="n">
        <v>536858</v>
      </c>
    </row>
    <row r="6" spans="1:16">
      <c r="A6" s="4" t="s">
        <v>719</v>
      </c>
      <c r="B6" s="6" t="n">
        <v>-2337</v>
      </c>
      <c r="C6" s="6" t="n">
        <v>-10078</v>
      </c>
      <c r="D6" s="6" t="n">
        <v>-11251</v>
      </c>
      <c r="E6" s="6" t="n">
        <v>-12919</v>
      </c>
      <c r="F6" s="6" t="n">
        <v>-67720</v>
      </c>
      <c r="G6" s="6" t="n">
        <v>27666</v>
      </c>
      <c r="H6" s="6" t="n">
        <v>5316</v>
      </c>
      <c r="I6" s="6" t="n">
        <v>48518</v>
      </c>
      <c r="J6" s="6" t="n">
        <v>51349</v>
      </c>
      <c r="K6" s="6" t="n">
        <v>38912</v>
      </c>
      <c r="L6" s="6" t="n">
        <v>15858</v>
      </c>
      <c r="M6" s="6" t="n">
        <v>30247</v>
      </c>
      <c r="N6" s="6" t="n">
        <v>-36585</v>
      </c>
      <c r="O6" s="6" t="n">
        <v>13780</v>
      </c>
      <c r="P6" s="6" t="n">
        <v>136366</v>
      </c>
    </row>
    <row r="7" spans="1:16">
      <c r="A7" s="4" t="s">
        <v>1134</v>
      </c>
      <c r="B7" s="8" t="n">
        <v>-0.05</v>
      </c>
      <c r="C7" s="8" t="n">
        <v>-0.23</v>
      </c>
      <c r="D7" s="8" t="n">
        <v>-0.25</v>
      </c>
      <c r="E7" s="8" t="n">
        <v>-0.29</v>
      </c>
      <c r="F7" s="8" t="n">
        <v>-1.53</v>
      </c>
      <c r="G7" s="8" t="n">
        <v>0.63</v>
      </c>
      <c r="H7" s="8" t="n">
        <v>0.12</v>
      </c>
      <c r="I7" s="8" t="n">
        <v>1.1</v>
      </c>
      <c r="J7" s="8" t="n">
        <v>1.16</v>
      </c>
      <c r="K7" s="8" t="n">
        <v>0.88</v>
      </c>
      <c r="L7" s="8" t="n">
        <v>0.36</v>
      </c>
      <c r="M7" s="8" t="n">
        <v>0.68</v>
      </c>
      <c r="N7" s="8" t="n">
        <v>-0.82</v>
      </c>
      <c r="O7" s="8" t="n">
        <v>0.31</v>
      </c>
      <c r="P7" s="8" t="n">
        <v>3.09</v>
      </c>
    </row>
    <row r="8" spans="1:16">
      <c r="A8" s="4" t="s">
        <v>1135</v>
      </c>
      <c r="B8" s="8" t="n">
        <v>-0.05</v>
      </c>
      <c r="C8" s="8" t="n">
        <v>-0.23</v>
      </c>
      <c r="D8" s="8" t="n">
        <v>-0.25</v>
      </c>
      <c r="E8" s="8" t="n">
        <v>-0.29</v>
      </c>
      <c r="F8" s="8" t="n">
        <v>-1.53</v>
      </c>
      <c r="G8" s="8" t="n">
        <v>0.63</v>
      </c>
      <c r="H8" s="8" t="n">
        <v>0.12</v>
      </c>
      <c r="I8" s="8" t="n">
        <v>1.1</v>
      </c>
      <c r="J8" s="8" t="n">
        <v>1.16</v>
      </c>
      <c r="K8" s="8" t="n">
        <v>0.88</v>
      </c>
      <c r="L8" s="8" t="n">
        <v>0.36</v>
      </c>
      <c r="M8" s="8" t="n">
        <v>0.68</v>
      </c>
      <c r="N8" s="8" t="n">
        <v>-0.82</v>
      </c>
      <c r="O8" s="8" t="n">
        <v>0.31</v>
      </c>
      <c r="P8" s="8" t="n">
        <v>3.09</v>
      </c>
    </row>
    <row r="9" spans="1:16">
      <c r="A9" s="3" t="s">
        <v>1136</v>
      </c>
    </row>
    <row r="10" spans="1:16">
      <c r="A10" s="4" t="s">
        <v>1137</v>
      </c>
      <c r="B10" s="5" t="n">
        <v>45202859</v>
      </c>
      <c r="C10" s="5" t="n">
        <v>44588704</v>
      </c>
      <c r="D10" s="5" t="n">
        <v>44157364</v>
      </c>
      <c r="E10" s="5" t="n">
        <v>44157364</v>
      </c>
      <c r="F10" s="5" t="n">
        <v>44157364</v>
      </c>
      <c r="G10" s="5" t="n">
        <v>44157364</v>
      </c>
      <c r="H10" s="5" t="n">
        <v>44157364</v>
      </c>
      <c r="I10" s="5" t="n">
        <v>44157364</v>
      </c>
      <c r="J10" s="5" t="n">
        <v>44157355</v>
      </c>
      <c r="K10" s="5" t="n">
        <v>44157341</v>
      </c>
      <c r="L10" s="5" t="n">
        <v>44157341</v>
      </c>
      <c r="M10" s="5" t="n">
        <v>44156961</v>
      </c>
      <c r="N10" s="5" t="n">
        <v>44529614</v>
      </c>
      <c r="O10" s="5" t="n">
        <v>44157364</v>
      </c>
      <c r="P10" s="5" t="n">
        <v>44157251</v>
      </c>
    </row>
    <row r="11" spans="1:16">
      <c r="A11" s="4" t="s">
        <v>1138</v>
      </c>
      <c r="B11" s="5" t="n">
        <v>45202859</v>
      </c>
      <c r="C11" s="5" t="n">
        <v>44588704</v>
      </c>
      <c r="D11" s="5" t="n">
        <v>44157364</v>
      </c>
      <c r="E11" s="5" t="n">
        <v>44157364</v>
      </c>
      <c r="F11" s="5" t="n">
        <v>44157364</v>
      </c>
      <c r="G11" s="5" t="n">
        <v>44157364</v>
      </c>
      <c r="H11" s="5" t="n">
        <v>44157364</v>
      </c>
      <c r="I11" s="5" t="n">
        <v>44157364</v>
      </c>
      <c r="J11" s="5" t="n">
        <v>44157355</v>
      </c>
      <c r="K11" s="5" t="n">
        <v>44157341</v>
      </c>
      <c r="L11" s="5" t="n">
        <v>44157341</v>
      </c>
      <c r="M11" s="5" t="n">
        <v>44156961</v>
      </c>
      <c r="N11" s="5" t="n">
        <v>44529614</v>
      </c>
      <c r="O11" s="5" t="n">
        <v>44157364</v>
      </c>
      <c r="P11" s="5" t="n">
        <v>44157251</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39</v>
      </c>
      <c r="B1" s="2" t="s">
        <v>1</v>
      </c>
    </row>
    <row r="2" spans="1:6">
      <c r="B2" s="2" t="s">
        <v>2</v>
      </c>
      <c r="C2" s="2" t="s">
        <v>35</v>
      </c>
      <c r="D2" s="2" t="s">
        <v>1140</v>
      </c>
      <c r="E2" s="2" t="s">
        <v>84</v>
      </c>
      <c r="F2" s="2" t="s">
        <v>1141</v>
      </c>
    </row>
    <row r="3" spans="1:6">
      <c r="A3" s="3" t="s">
        <v>1142</v>
      </c>
    </row>
    <row r="4" spans="1:6">
      <c r="A4" s="4" t="s">
        <v>1143</v>
      </c>
      <c r="C4" s="6" t="n">
        <v>26496</v>
      </c>
      <c r="D4" s="6" t="n">
        <v>6624</v>
      </c>
      <c r="E4" s="6" t="n">
        <v>26495</v>
      </c>
      <c r="F4" s="6" t="n">
        <v>6624</v>
      </c>
    </row>
    <row r="5" spans="1:6">
      <c r="A5" s="4" t="s">
        <v>1144</v>
      </c>
      <c r="C5" s="7" t="n">
        <v>0.6</v>
      </c>
      <c r="D5" s="7" t="n">
        <v>0.15</v>
      </c>
      <c r="E5" s="7" t="n">
        <v>0.6</v>
      </c>
      <c r="F5" s="7" t="n">
        <v>0.15</v>
      </c>
    </row>
    <row r="6" spans="1:6">
      <c r="A6" s="4" t="s">
        <v>1145</v>
      </c>
      <c r="B6" s="4" t="s">
        <v>1146</v>
      </c>
    </row>
    <row r="7" spans="1:6">
      <c r="A7" s="4" t="s">
        <v>1147</v>
      </c>
      <c r="B7" s="4" t="s">
        <v>1148</v>
      </c>
    </row>
    <row r="8" spans="1:6">
      <c r="A8" s="4" t="s">
        <v>1149</v>
      </c>
    </row>
    <row r="9" spans="1:6">
      <c r="A9" s="3" t="s">
        <v>1142</v>
      </c>
    </row>
    <row r="10" spans="1:6">
      <c r="A10" s="4" t="s">
        <v>1145</v>
      </c>
      <c r="B10" s="4" t="s">
        <v>1150</v>
      </c>
    </row>
    <row r="11" spans="1:6">
      <c r="A11" s="4" t="s">
        <v>1147</v>
      </c>
      <c r="B11" s="4" t="s">
        <v>115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1</v>
      </c>
    </row>
    <row r="2" spans="1:2">
      <c r="B2" s="2" t="s">
        <v>764</v>
      </c>
    </row>
    <row r="3" spans="1:2">
      <c r="A3" s="4" t="s">
        <v>756</v>
      </c>
    </row>
    <row r="4" spans="1:2">
      <c r="A4" s="3" t="s">
        <v>426</v>
      </c>
    </row>
    <row r="5" spans="1:2">
      <c r="A5" s="4" t="s">
        <v>1153</v>
      </c>
      <c r="B5" s="6" t="n">
        <v>46951</v>
      </c>
    </row>
    <row r="6" spans="1:2">
      <c r="A6" s="4" t="s">
        <v>757</v>
      </c>
    </row>
    <row r="7" spans="1:2">
      <c r="A7" s="3" t="s">
        <v>426</v>
      </c>
    </row>
    <row r="8" spans="1:2">
      <c r="A8" s="4" t="s">
        <v>1153</v>
      </c>
      <c r="B8" s="5" t="n">
        <v>7029</v>
      </c>
    </row>
    <row r="9" spans="1:2">
      <c r="A9" s="4" t="s">
        <v>1154</v>
      </c>
    </row>
    <row r="10" spans="1:2">
      <c r="A10" s="3" t="s">
        <v>426</v>
      </c>
    </row>
    <row r="11" spans="1:2">
      <c r="A11" s="4" t="s">
        <v>1153</v>
      </c>
      <c r="B11" s="6" t="n">
        <v>15668</v>
      </c>
    </row>
    <row r="12" spans="1:2">
      <c r="A12" s="4" t="s">
        <v>1037</v>
      </c>
      <c r="B12" s="4" t="s">
        <v>1155</v>
      </c>
    </row>
    <row r="13" spans="1:2">
      <c r="A13" s="4" t="s">
        <v>495</v>
      </c>
      <c r="B13" s="4" t="s">
        <v>1156</v>
      </c>
    </row>
    <row r="14" spans="1:2">
      <c r="A14" s="4" t="s">
        <v>1157</v>
      </c>
    </row>
    <row r="15" spans="1:2">
      <c r="A15" s="3" t="s">
        <v>426</v>
      </c>
    </row>
    <row r="16" spans="1:2">
      <c r="A16" s="4" t="s">
        <v>1153</v>
      </c>
      <c r="B16" s="6" t="n">
        <v>31283</v>
      </c>
    </row>
    <row r="17" spans="1:2">
      <c r="A17" s="4" t="s">
        <v>1037</v>
      </c>
      <c r="B17" s="4" t="s">
        <v>1158</v>
      </c>
    </row>
    <row r="18" spans="1:2">
      <c r="A18" s="4" t="s">
        <v>495</v>
      </c>
      <c r="B18" s="4" t="s">
        <v>1159</v>
      </c>
    </row>
    <row r="19" spans="1:2">
      <c r="A19" s="4" t="s">
        <v>1160</v>
      </c>
    </row>
    <row r="20" spans="1:2">
      <c r="A20" s="3" t="s">
        <v>426</v>
      </c>
    </row>
    <row r="21" spans="1:2">
      <c r="A21" s="4" t="s">
        <v>1153</v>
      </c>
      <c r="B21" s="6" t="n">
        <v>2242</v>
      </c>
    </row>
    <row r="22" spans="1:2">
      <c r="A22" s="4" t="s">
        <v>1037</v>
      </c>
      <c r="B22" s="4" t="s">
        <v>1161</v>
      </c>
    </row>
    <row r="23" spans="1:2">
      <c r="A23" s="4" t="s">
        <v>495</v>
      </c>
      <c r="B23" s="4" t="s">
        <v>1162</v>
      </c>
    </row>
    <row r="24" spans="1:2">
      <c r="A24" s="4" t="s">
        <v>1163</v>
      </c>
    </row>
    <row r="25" spans="1:2">
      <c r="A25" s="3" t="s">
        <v>426</v>
      </c>
    </row>
    <row r="26" spans="1:2">
      <c r="A26" s="4" t="s">
        <v>1153</v>
      </c>
      <c r="B26" s="6" t="n">
        <v>4787</v>
      </c>
    </row>
    <row r="27" spans="1:2">
      <c r="A27" s="4" t="s">
        <v>1037</v>
      </c>
      <c r="B27" s="4" t="s">
        <v>557</v>
      </c>
    </row>
    <row r="28" spans="1:2">
      <c r="A28" s="4" t="s">
        <v>495</v>
      </c>
      <c r="B28" s="4" t="s">
        <v>1164</v>
      </c>
    </row>
    <row r="29" spans="1:2">
      <c r="A29" s="4" t="s">
        <v>1165</v>
      </c>
    </row>
    <row r="30" spans="1:2">
      <c r="A30" s="3" t="s">
        <v>426</v>
      </c>
    </row>
    <row r="31" spans="1:2">
      <c r="A31" s="4" t="s">
        <v>492</v>
      </c>
      <c r="B31" s="4" t="s">
        <v>1166</v>
      </c>
    </row>
    <row r="32" spans="1:2">
      <c r="A32" s="4" t="s">
        <v>1167</v>
      </c>
    </row>
    <row r="33" spans="1:2">
      <c r="A33" s="3" t="s">
        <v>426</v>
      </c>
    </row>
    <row r="34" spans="1:2">
      <c r="A34" s="4" t="s">
        <v>492</v>
      </c>
      <c r="B34" s="4" t="s">
        <v>525</v>
      </c>
    </row>
    <row r="35" spans="1:2">
      <c r="A35" s="4" t="s">
        <v>1168</v>
      </c>
    </row>
    <row r="36" spans="1:2">
      <c r="A36" s="3" t="s">
        <v>426</v>
      </c>
    </row>
    <row r="37" spans="1:2">
      <c r="A37" s="4" t="s">
        <v>492</v>
      </c>
      <c r="B37" s="4" t="s">
        <v>1169</v>
      </c>
    </row>
    <row r="38" spans="1:2">
      <c r="A38" s="4" t="s">
        <v>1170</v>
      </c>
    </row>
    <row r="39" spans="1:2">
      <c r="A39" s="3" t="s">
        <v>426</v>
      </c>
    </row>
    <row r="40" spans="1:2">
      <c r="A40" s="4" t="s">
        <v>492</v>
      </c>
      <c r="B40" s="4" t="s">
        <v>526</v>
      </c>
    </row>
    <row r="41" spans="1:2">
      <c r="A41" s="4" t="s">
        <v>1171</v>
      </c>
    </row>
    <row r="42" spans="1:2">
      <c r="A42" s="3" t="s">
        <v>426</v>
      </c>
    </row>
    <row r="43" spans="1:2">
      <c r="A43" s="4" t="s">
        <v>1172</v>
      </c>
      <c r="B43" s="4" t="s">
        <v>1173</v>
      </c>
    </row>
    <row r="44" spans="1:2">
      <c r="A44" s="4" t="s">
        <v>1174</v>
      </c>
    </row>
    <row r="45" spans="1:2">
      <c r="A45" s="3" t="s">
        <v>426</v>
      </c>
    </row>
    <row r="46" spans="1:2">
      <c r="A46" s="4" t="s">
        <v>1172</v>
      </c>
      <c r="B46" s="4" t="s">
        <v>1175</v>
      </c>
    </row>
    <row r="47" spans="1:2">
      <c r="A47" s="4" t="s">
        <v>1176</v>
      </c>
    </row>
    <row r="48" spans="1:2">
      <c r="A48" s="3" t="s">
        <v>426</v>
      </c>
    </row>
    <row r="49" spans="1:2">
      <c r="A49" s="4" t="s">
        <v>1172</v>
      </c>
      <c r="B49" s="4" t="s">
        <v>493</v>
      </c>
    </row>
    <row r="50" spans="1:2">
      <c r="A50" s="4" t="s">
        <v>1177</v>
      </c>
    </row>
    <row r="51" spans="1:2">
      <c r="A51" s="3" t="s">
        <v>426</v>
      </c>
    </row>
    <row r="52" spans="1:2">
      <c r="A52" s="4" t="s">
        <v>1172</v>
      </c>
      <c r="B52" s="4" t="s">
        <v>49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35</v>
      </c>
    </row>
    <row r="2" spans="1:3">
      <c r="A2" s="3" t="s">
        <v>1179</v>
      </c>
    </row>
    <row r="3" spans="1:3">
      <c r="A3" s="4" t="s">
        <v>38</v>
      </c>
      <c r="B3" s="6" t="n">
        <v>24363</v>
      </c>
    </row>
    <row r="4" spans="1:3">
      <c r="A4" s="4" t="s">
        <v>40</v>
      </c>
      <c r="B4" s="5" t="n">
        <v>35153</v>
      </c>
      <c r="C4" s="6" t="n">
        <v>28168</v>
      </c>
    </row>
    <row r="5" spans="1:3">
      <c r="A5" s="4" t="s">
        <v>42</v>
      </c>
      <c r="B5" s="5" t="n">
        <v>95778</v>
      </c>
      <c r="C5" s="5" t="n">
        <v>73409</v>
      </c>
    </row>
    <row r="6" spans="1:3">
      <c r="A6" s="4" t="s">
        <v>46</v>
      </c>
      <c r="B6" s="5" t="n">
        <v>1511123</v>
      </c>
      <c r="C6" s="5" t="n">
        <v>1286919</v>
      </c>
    </row>
    <row r="7" spans="1:3">
      <c r="A7" s="4" t="s">
        <v>54</v>
      </c>
      <c r="B7" s="5" t="n">
        <v>2239519</v>
      </c>
      <c r="C7" s="5" t="n">
        <v>1673187</v>
      </c>
    </row>
    <row r="8" spans="1:3">
      <c r="A8" s="4" t="s">
        <v>56</v>
      </c>
      <c r="B8" s="5" t="n">
        <v>266759</v>
      </c>
      <c r="C8" s="5" t="n">
        <v>221095</v>
      </c>
    </row>
    <row r="9" spans="1:3">
      <c r="A9" s="4" t="s">
        <v>60</v>
      </c>
      <c r="B9" s="5" t="n">
        <v>132949</v>
      </c>
      <c r="C9" s="5" t="n">
        <v>56325</v>
      </c>
    </row>
    <row r="10" spans="1:3">
      <c r="A10" s="4" t="s">
        <v>63</v>
      </c>
      <c r="B10" s="5" t="n">
        <v>1166224</v>
      </c>
      <c r="C10" s="5" t="n">
        <v>968032</v>
      </c>
    </row>
    <row r="11" spans="1:3">
      <c r="A11" s="4" t="s">
        <v>60</v>
      </c>
      <c r="B11" s="5" t="n">
        <v>602228</v>
      </c>
      <c r="C11" s="5" t="n">
        <v>312089</v>
      </c>
    </row>
    <row r="12" spans="1:3">
      <c r="A12" s="4" t="s">
        <v>66</v>
      </c>
      <c r="B12" s="5" t="n">
        <v>736595</v>
      </c>
      <c r="C12" s="5" t="n">
        <v>379376</v>
      </c>
    </row>
    <row r="13" spans="1:3">
      <c r="A13" s="4" t="s">
        <v>67</v>
      </c>
      <c r="B13" s="5" t="n">
        <v>1902819</v>
      </c>
      <c r="C13" s="6" t="n">
        <v>1347408</v>
      </c>
    </row>
    <row r="14" spans="1:3">
      <c r="A14" s="4" t="s">
        <v>1180</v>
      </c>
    </row>
    <row r="15" spans="1:3">
      <c r="A15" s="3" t="s">
        <v>1179</v>
      </c>
    </row>
    <row r="16" spans="1:3">
      <c r="A16" s="4" t="s">
        <v>38</v>
      </c>
      <c r="B16" s="5" t="n">
        <v>24363</v>
      </c>
    </row>
    <row r="17" spans="1:3">
      <c r="A17" s="4" t="s">
        <v>42</v>
      </c>
      <c r="B17" s="5" t="n">
        <v>51471</v>
      </c>
    </row>
    <row r="18" spans="1:3">
      <c r="A18" s="4" t="s">
        <v>46</v>
      </c>
      <c r="B18" s="5" t="n">
        <v>75834</v>
      </c>
    </row>
    <row r="19" spans="1:3">
      <c r="A19" s="4" t="s">
        <v>54</v>
      </c>
      <c r="B19" s="5" t="n">
        <v>75834</v>
      </c>
    </row>
    <row r="20" spans="1:3">
      <c r="A20" s="4" t="s">
        <v>56</v>
      </c>
      <c r="B20" s="5" t="n">
        <v>113</v>
      </c>
    </row>
    <row r="21" spans="1:3">
      <c r="A21" s="4" t="s">
        <v>60</v>
      </c>
      <c r="B21" s="5" t="n">
        <v>7539</v>
      </c>
    </row>
    <row r="22" spans="1:3">
      <c r="A22" s="4" t="s">
        <v>63</v>
      </c>
      <c r="B22" s="5" t="n">
        <v>7652</v>
      </c>
    </row>
    <row r="23" spans="1:3">
      <c r="A23" s="4" t="s">
        <v>60</v>
      </c>
      <c r="B23" s="5" t="n">
        <v>46441</v>
      </c>
    </row>
    <row r="24" spans="1:3">
      <c r="A24" s="4" t="s">
        <v>66</v>
      </c>
      <c r="B24" s="5" t="n">
        <v>46441</v>
      </c>
    </row>
    <row r="25" spans="1:3">
      <c r="A25" s="4" t="s">
        <v>67</v>
      </c>
      <c r="B25" s="6" t="n">
        <v>5409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239</v>
      </c>
    </row>
    <row r="4" spans="1:2">
      <c r="A4" s="4" t="s">
        <v>136</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40332</v>
      </c>
      <c r="C3" s="6" t="n">
        <v>388260</v>
      </c>
    </row>
    <row r="4" spans="1:3">
      <c r="A4" s="4" t="s">
        <v>38</v>
      </c>
      <c r="B4" s="5" t="n">
        <v>24363</v>
      </c>
    </row>
    <row r="5" spans="1:3">
      <c r="A5" s="4" t="s">
        <v>39</v>
      </c>
      <c r="B5" s="5" t="n">
        <v>461541</v>
      </c>
      <c r="C5" s="5" t="n">
        <v>209432</v>
      </c>
    </row>
    <row r="6" spans="1:3">
      <c r="A6" s="4" t="s">
        <v>40</v>
      </c>
      <c r="B6" s="5" t="n">
        <v>35153</v>
      </c>
      <c r="C6" s="5" t="n">
        <v>28168</v>
      </c>
    </row>
    <row r="7" spans="1:3">
      <c r="A7" s="4" t="s">
        <v>41</v>
      </c>
      <c r="B7" s="5" t="n">
        <v>360298</v>
      </c>
      <c r="C7" s="5" t="n">
        <v>521130</v>
      </c>
    </row>
    <row r="8" spans="1:3">
      <c r="A8" s="4" t="s">
        <v>42</v>
      </c>
      <c r="B8" s="5" t="n">
        <v>95778</v>
      </c>
      <c r="C8" s="5" t="n">
        <v>73409</v>
      </c>
    </row>
    <row r="9" spans="1:3">
      <c r="A9" s="4" t="s">
        <v>43</v>
      </c>
      <c r="B9" s="5" t="n">
        <v>27477</v>
      </c>
      <c r="C9" s="5" t="n">
        <v>5864</v>
      </c>
    </row>
    <row r="10" spans="1:3">
      <c r="A10" s="4" t="s">
        <v>44</v>
      </c>
      <c r="B10" s="5" t="n">
        <v>4612</v>
      </c>
      <c r="C10" s="5" t="n">
        <v>2549</v>
      </c>
    </row>
    <row r="11" spans="1:3">
      <c r="A11" s="4" t="s">
        <v>45</v>
      </c>
      <c r="B11" s="5" t="n">
        <v>61569</v>
      </c>
      <c r="C11" s="5" t="n">
        <v>58107</v>
      </c>
    </row>
    <row r="12" spans="1:3">
      <c r="A12" s="4" t="s">
        <v>46</v>
      </c>
      <c r="B12" s="5" t="n">
        <v>1511123</v>
      </c>
      <c r="C12" s="5" t="n">
        <v>1286919</v>
      </c>
    </row>
    <row r="13" spans="1:3">
      <c r="A13" s="3" t="s">
        <v>47</v>
      </c>
    </row>
    <row r="14" spans="1:3">
      <c r="A14" s="4" t="s">
        <v>48</v>
      </c>
      <c r="B14" s="5" t="n">
        <v>276136</v>
      </c>
      <c r="C14" s="5" t="n">
        <v>34720</v>
      </c>
    </row>
    <row r="15" spans="1:3">
      <c r="A15" s="4" t="s">
        <v>49</v>
      </c>
      <c r="B15" s="5" t="n">
        <v>165614</v>
      </c>
      <c r="C15" s="5" t="n">
        <v>114837</v>
      </c>
    </row>
    <row r="16" spans="1:3">
      <c r="A16" s="4" t="s">
        <v>50</v>
      </c>
      <c r="B16" s="5" t="n">
        <v>88883</v>
      </c>
      <c r="C16" s="5" t="n">
        <v>92279</v>
      </c>
    </row>
    <row r="17" spans="1:3">
      <c r="A17" s="4" t="s">
        <v>51</v>
      </c>
      <c r="B17" s="5" t="n">
        <v>18581</v>
      </c>
      <c r="C17" s="5" t="n">
        <v>23174</v>
      </c>
    </row>
    <row r="18" spans="1:3">
      <c r="A18" s="4" t="s">
        <v>52</v>
      </c>
      <c r="B18" s="5" t="n">
        <v>141438</v>
      </c>
      <c r="C18" s="5" t="n">
        <v>57324</v>
      </c>
    </row>
    <row r="19" spans="1:3">
      <c r="A19" s="4" t="s">
        <v>45</v>
      </c>
      <c r="B19" s="5" t="n">
        <v>37744</v>
      </c>
      <c r="C19" s="5" t="n">
        <v>63934</v>
      </c>
    </row>
    <row r="20" spans="1:3">
      <c r="A20" s="4" t="s">
        <v>53</v>
      </c>
      <c r="B20" s="5" t="n">
        <v>728396</v>
      </c>
      <c r="C20" s="5" t="n">
        <v>386268</v>
      </c>
    </row>
    <row r="21" spans="1:3">
      <c r="A21" s="4" t="s">
        <v>54</v>
      </c>
      <c r="B21" s="5" t="n">
        <v>2239519</v>
      </c>
      <c r="C21" s="5" t="n">
        <v>1673187</v>
      </c>
    </row>
    <row r="22" spans="1:3">
      <c r="A22" s="3" t="s">
        <v>55</v>
      </c>
    </row>
    <row r="23" spans="1:3">
      <c r="A23" s="4" t="s">
        <v>56</v>
      </c>
      <c r="B23" s="5" t="n">
        <v>266759</v>
      </c>
      <c r="C23" s="5" t="n">
        <v>221095</v>
      </c>
    </row>
    <row r="24" spans="1:3">
      <c r="A24" s="4" t="s">
        <v>57</v>
      </c>
      <c r="B24" s="5" t="n">
        <v>640954</v>
      </c>
      <c r="C24" s="5" t="n">
        <v>583107</v>
      </c>
    </row>
    <row r="25" spans="1:3">
      <c r="A25" s="4" t="s">
        <v>58</v>
      </c>
      <c r="B25" s="5" t="n">
        <v>60406</v>
      </c>
      <c r="C25" s="5" t="n">
        <v>65053</v>
      </c>
    </row>
    <row r="26" spans="1:3">
      <c r="A26" s="4" t="s">
        <v>59</v>
      </c>
      <c r="B26" s="5" t="n">
        <v>31058</v>
      </c>
      <c r="C26" s="5" t="n">
        <v>32150</v>
      </c>
    </row>
    <row r="27" spans="1:3">
      <c r="A27" s="4" t="s">
        <v>60</v>
      </c>
      <c r="B27" s="5" t="n">
        <v>132949</v>
      </c>
      <c r="C27" s="5" t="n">
        <v>56325</v>
      </c>
    </row>
    <row r="28" spans="1:3">
      <c r="A28" s="4" t="s">
        <v>61</v>
      </c>
      <c r="B28" s="5" t="n">
        <v>34098</v>
      </c>
      <c r="C28" s="5" t="n">
        <v>3678</v>
      </c>
    </row>
    <row r="29" spans="1:3">
      <c r="A29" s="4" t="s">
        <v>62</v>
      </c>
      <c r="C29" s="5" t="n">
        <v>6624</v>
      </c>
    </row>
    <row r="30" spans="1:3">
      <c r="A30" s="4" t="s">
        <v>63</v>
      </c>
      <c r="B30" s="5" t="n">
        <v>1166224</v>
      </c>
      <c r="C30" s="5" t="n">
        <v>968032</v>
      </c>
    </row>
    <row r="31" spans="1:3">
      <c r="A31" s="3" t="s">
        <v>64</v>
      </c>
    </row>
    <row r="32" spans="1:3">
      <c r="A32" s="4" t="s">
        <v>58</v>
      </c>
      <c r="B32" s="5" t="n">
        <v>23161</v>
      </c>
      <c r="C32" s="5" t="n">
        <v>25002</v>
      </c>
    </row>
    <row r="33" spans="1:3">
      <c r="A33" s="4" t="s">
        <v>60</v>
      </c>
      <c r="B33" s="5" t="n">
        <v>602228</v>
      </c>
      <c r="C33" s="5" t="n">
        <v>312089</v>
      </c>
    </row>
    <row r="34" spans="1:3">
      <c r="A34" s="4" t="s">
        <v>65</v>
      </c>
      <c r="B34" s="5" t="n">
        <v>91698</v>
      </c>
      <c r="C34" s="5" t="n">
        <v>23819</v>
      </c>
    </row>
    <row r="35" spans="1:3">
      <c r="A35" s="4" t="s">
        <v>61</v>
      </c>
      <c r="B35" s="5" t="n">
        <v>19508</v>
      </c>
      <c r="C35" s="5" t="n">
        <v>18466</v>
      </c>
    </row>
    <row r="36" spans="1:3">
      <c r="A36" s="4" t="s">
        <v>66</v>
      </c>
      <c r="B36" s="5" t="n">
        <v>736595</v>
      </c>
      <c r="C36" s="5" t="n">
        <v>379376</v>
      </c>
    </row>
    <row r="37" spans="1:3">
      <c r="A37" s="4" t="s">
        <v>67</v>
      </c>
      <c r="B37" s="5" t="n">
        <v>1902819</v>
      </c>
      <c r="C37" s="5" t="n">
        <v>1347408</v>
      </c>
    </row>
    <row r="38" spans="1:3">
      <c r="A38" s="3" t="s">
        <v>68</v>
      </c>
    </row>
    <row r="39" spans="1:3">
      <c r="A39" s="4" t="s">
        <v>69</v>
      </c>
      <c r="B39" s="5" t="n">
        <v>45</v>
      </c>
      <c r="C39" s="5" t="n">
        <v>44</v>
      </c>
    </row>
    <row r="40" spans="1:3">
      <c r="A40" s="4" t="s">
        <v>70</v>
      </c>
      <c r="B40" s="5" t="n">
        <v>224800</v>
      </c>
      <c r="C40" s="5" t="n">
        <v>70661</v>
      </c>
    </row>
    <row r="41" spans="1:3">
      <c r="A41" s="4" t="s">
        <v>71</v>
      </c>
      <c r="B41" s="5" t="n">
        <v>503432</v>
      </c>
      <c r="C41" s="5" t="n">
        <v>537925</v>
      </c>
    </row>
    <row r="42" spans="1:3">
      <c r="A42" s="4" t="s">
        <v>72</v>
      </c>
      <c r="B42" s="5" t="n">
        <v>-391577</v>
      </c>
      <c r="C42" s="5" t="n">
        <v>-282851</v>
      </c>
    </row>
    <row r="43" spans="1:3">
      <c r="A43" s="4" t="s">
        <v>73</v>
      </c>
      <c r="B43" s="5" t="n">
        <v>336700</v>
      </c>
      <c r="C43" s="5" t="n">
        <v>325779</v>
      </c>
    </row>
    <row r="44" spans="1:3">
      <c r="A44" s="4" t="s">
        <v>74</v>
      </c>
      <c r="B44" s="6" t="n">
        <v>2239519</v>
      </c>
      <c r="C44" s="6" t="n">
        <v>1673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45</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37"/>
  </cols>
  <sheetData>
    <row r="1" spans="1:2">
      <c r="A1" s="1" t="s">
        <v>75</v>
      </c>
      <c r="B1" s="2" t="s">
        <v>76</v>
      </c>
    </row>
    <row r="2" spans="1:2">
      <c r="A2" s="3" t="s">
        <v>77</v>
      </c>
    </row>
    <row r="3" spans="1:2">
      <c r="A3" s="4" t="s">
        <v>78</v>
      </c>
      <c r="B3" s="6" t="n">
        <v>284317</v>
      </c>
    </row>
    <row r="4" spans="1:2">
      <c r="A4" s="4" t="s">
        <v>79</v>
      </c>
      <c r="B4" s="7" t="n">
        <v>0.001</v>
      </c>
    </row>
    <row r="5" spans="1:2">
      <c r="A5" s="4" t="s">
        <v>80</v>
      </c>
      <c r="B5" s="5" t="n">
        <v>110000000</v>
      </c>
    </row>
    <row r="6" spans="1:2">
      <c r="A6" s="4" t="s">
        <v>81</v>
      </c>
      <c r="B6" s="5" t="n">
        <v>45202859</v>
      </c>
    </row>
    <row r="7" spans="1:2">
      <c r="A7" s="4" t="s">
        <v>82</v>
      </c>
      <c r="B7" s="5" t="n">
        <v>45202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44</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252</v>
      </c>
      <c r="B27" s="4" t="s">
        <v>325</v>
      </c>
    </row>
    <row r="28" spans="1:2">
      <c r="A28" s="4" t="s">
        <v>326</v>
      </c>
      <c r="B28" s="4" t="s">
        <v>327</v>
      </c>
    </row>
    <row r="29" spans="1:2">
      <c r="A29" s="4" t="s">
        <v>328</v>
      </c>
      <c r="B29" s="4" t="s">
        <v>329</v>
      </c>
    </row>
    <row r="30" spans="1:2">
      <c r="A30" s="4" t="s">
        <v>330</v>
      </c>
      <c r="B30"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25</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3" t="s">
        <v>22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59</v>
      </c>
      <c r="B14" s="4" t="s">
        <v>360</v>
      </c>
    </row>
    <row r="15" spans="1:2">
      <c r="A15" s="4" t="s">
        <v>361</v>
      </c>
      <c r="B15" s="4" t="s">
        <v>362</v>
      </c>
    </row>
    <row r="16" spans="1:2">
      <c r="A16" s="4" t="s">
        <v>363</v>
      </c>
      <c r="B16" s="4" t="s">
        <v>364</v>
      </c>
    </row>
    <row r="17" spans="1:2">
      <c r="A17" s="4" t="s">
        <v>365</v>
      </c>
      <c r="B17" s="4" t="s">
        <v>366</v>
      </c>
    </row>
    <row r="18" spans="1:2">
      <c r="A18" s="4" t="s">
        <v>367</v>
      </c>
      <c r="B18"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row>
    <row r="8" spans="1:2">
      <c r="A8" s="3" t="s">
        <v>370</v>
      </c>
    </row>
    <row r="9" spans="1:2">
      <c r="A9" s="4" t="s">
        <v>378</v>
      </c>
      <c r="B9" s="4" t="s">
        <v>379</v>
      </c>
    </row>
    <row r="10" spans="1:2">
      <c r="A10" s="4" t="s">
        <v>380</v>
      </c>
    </row>
    <row r="11" spans="1:2">
      <c r="A11" s="3" t="s">
        <v>370</v>
      </c>
    </row>
    <row r="12" spans="1:2">
      <c r="A12" s="4" t="s">
        <v>378</v>
      </c>
      <c r="B12" s="4" t="s">
        <v>381</v>
      </c>
    </row>
    <row r="13" spans="1:2">
      <c r="A13" s="4" t="s">
        <v>382</v>
      </c>
    </row>
    <row r="14" spans="1:2">
      <c r="A14" s="3" t="s">
        <v>370</v>
      </c>
    </row>
    <row r="15" spans="1:2">
      <c r="A15" s="4" t="s">
        <v>378</v>
      </c>
      <c r="B15"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v>
      </c>
    </row>
    <row r="3" spans="1:2">
      <c r="A3" s="3" t="s">
        <v>234</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7</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2</v>
      </c>
      <c r="B1" s="2" t="s">
        <v>1</v>
      </c>
    </row>
    <row r="2" spans="1:2">
      <c r="B2" s="2" t="s">
        <v>2</v>
      </c>
    </row>
    <row r="3" spans="1:2">
      <c r="A3" s="3" t="s">
        <v>245</v>
      </c>
    </row>
    <row r="4" spans="1:2">
      <c r="A4" s="4" t="s">
        <v>403</v>
      </c>
      <c r="B4"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3</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6</v>
      </c>
      <c r="B1" s="2" t="s">
        <v>1</v>
      </c>
    </row>
    <row r="2" spans="1:2">
      <c r="B2" s="2" t="s">
        <v>2</v>
      </c>
    </row>
    <row r="3" spans="1:2">
      <c r="A3" s="3" t="s">
        <v>256</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6" t="n">
        <v>1439653</v>
      </c>
      <c r="C4" s="6" t="n">
        <v>1216542</v>
      </c>
      <c r="D4" s="6" t="n">
        <v>844396</v>
      </c>
    </row>
    <row r="5" spans="1:4">
      <c r="A5" s="4" t="s">
        <v>87</v>
      </c>
      <c r="B5" s="5" t="n">
        <v>-742645</v>
      </c>
      <c r="C5" s="5" t="n">
        <v>-496942</v>
      </c>
      <c r="D5" s="5" t="n">
        <v>-307538</v>
      </c>
    </row>
    <row r="6" spans="1:4">
      <c r="A6" s="4" t="s">
        <v>88</v>
      </c>
      <c r="B6" s="5" t="n">
        <v>697008</v>
      </c>
      <c r="C6" s="5" t="n">
        <v>719600</v>
      </c>
      <c r="D6" s="5" t="n">
        <v>536858</v>
      </c>
    </row>
    <row r="7" spans="1:4">
      <c r="A7" s="3" t="s">
        <v>89</v>
      </c>
    </row>
    <row r="8" spans="1:4">
      <c r="A8" s="4" t="s">
        <v>90</v>
      </c>
      <c r="B8" s="5" t="n">
        <v>-146273</v>
      </c>
      <c r="C8" s="5" t="n">
        <v>-127160</v>
      </c>
      <c r="D8" s="5" t="n">
        <v>-98479</v>
      </c>
    </row>
    <row r="9" spans="1:4">
      <c r="A9" s="4" t="s">
        <v>91</v>
      </c>
      <c r="B9" s="5" t="n">
        <v>-482447</v>
      </c>
      <c r="C9" s="5" t="n">
        <v>-325375</v>
      </c>
      <c r="D9" s="5" t="n">
        <v>-156296</v>
      </c>
    </row>
    <row r="10" spans="1:4">
      <c r="A10" s="4" t="s">
        <v>92</v>
      </c>
      <c r="B10" s="5" t="n">
        <v>-137770</v>
      </c>
      <c r="C10" s="5" t="n">
        <v>-122194</v>
      </c>
      <c r="D10" s="5" t="n">
        <v>-87310</v>
      </c>
    </row>
    <row r="11" spans="1:4">
      <c r="A11" s="4" t="s">
        <v>93</v>
      </c>
      <c r="C11" s="5" t="n">
        <v>-2837</v>
      </c>
      <c r="D11" s="5" t="n">
        <v>-13717</v>
      </c>
    </row>
    <row r="12" spans="1:4">
      <c r="A12" s="4" t="s">
        <v>94</v>
      </c>
      <c r="C12" s="5" t="n">
        <v>-85761</v>
      </c>
    </row>
    <row r="13" spans="1:4">
      <c r="A13" s="4" t="s">
        <v>95</v>
      </c>
      <c r="B13" s="5" t="n">
        <v>-766490</v>
      </c>
      <c r="C13" s="5" t="n">
        <v>-663327</v>
      </c>
      <c r="D13" s="5" t="n">
        <v>-355802</v>
      </c>
    </row>
    <row r="14" spans="1:4">
      <c r="A14" s="4" t="s">
        <v>96</v>
      </c>
      <c r="B14" s="5" t="n">
        <v>-69482</v>
      </c>
      <c r="C14" s="5" t="n">
        <v>56273</v>
      </c>
      <c r="D14" s="5" t="n">
        <v>181056</v>
      </c>
    </row>
    <row r="15" spans="1:4">
      <c r="A15" s="3" t="s">
        <v>97</v>
      </c>
    </row>
    <row r="16" spans="1:4">
      <c r="A16" s="4" t="s">
        <v>98</v>
      </c>
      <c r="B16" s="5" t="n">
        <v>42039</v>
      </c>
      <c r="C16" s="5" t="n">
        <v>45901</v>
      </c>
      <c r="D16" s="5" t="n">
        <v>35442</v>
      </c>
    </row>
    <row r="17" spans="1:4">
      <c r="A17" s="4" t="s">
        <v>99</v>
      </c>
      <c r="B17" s="5" t="n">
        <v>-56249</v>
      </c>
      <c r="C17" s="5" t="n">
        <v>-26469</v>
      </c>
      <c r="D17" s="5" t="n">
        <v>-25605</v>
      </c>
    </row>
    <row r="18" spans="1:4">
      <c r="A18" s="4" t="s">
        <v>100</v>
      </c>
      <c r="B18" s="5" t="n">
        <v>18240</v>
      </c>
      <c r="C18" s="5" t="n">
        <v>-21635</v>
      </c>
      <c r="D18" s="5" t="n">
        <v>-5565</v>
      </c>
    </row>
    <row r="19" spans="1:4">
      <c r="A19" s="4" t="s">
        <v>101</v>
      </c>
      <c r="B19" s="5" t="n">
        <v>-65452</v>
      </c>
      <c r="C19" s="5" t="n">
        <v>54070</v>
      </c>
      <c r="D19" s="5" t="n">
        <v>185328</v>
      </c>
    </row>
    <row r="20" spans="1:4">
      <c r="A20" s="4" t="s">
        <v>102</v>
      </c>
      <c r="B20" s="5" t="n">
        <v>28867</v>
      </c>
      <c r="C20" s="5" t="n">
        <v>-40290</v>
      </c>
      <c r="D20" s="5" t="n">
        <v>-48962</v>
      </c>
    </row>
    <row r="21" spans="1:4">
      <c r="A21" s="4" t="s">
        <v>103</v>
      </c>
      <c r="B21" s="6" t="n">
        <v>-36585</v>
      </c>
      <c r="C21" s="6" t="n">
        <v>13780</v>
      </c>
      <c r="D21" s="6" t="n">
        <v>136366</v>
      </c>
    </row>
    <row r="22" spans="1:4">
      <c r="A22" s="3" t="s">
        <v>104</v>
      </c>
    </row>
    <row r="23" spans="1:4">
      <c r="A23" s="4" t="s">
        <v>105</v>
      </c>
      <c r="B23" s="8" t="n">
        <v>-0.82</v>
      </c>
      <c r="C23" s="8" t="n">
        <v>0.31</v>
      </c>
      <c r="D23" s="8" t="n">
        <v>3.09</v>
      </c>
    </row>
    <row r="24" spans="1:4">
      <c r="A24" s="4" t="s">
        <v>106</v>
      </c>
      <c r="B24" s="5" t="n">
        <v>44529614</v>
      </c>
      <c r="C24" s="5" t="n">
        <v>44157364</v>
      </c>
      <c r="D24" s="5" t="n">
        <v>44157251</v>
      </c>
    </row>
    <row r="25" spans="1:4">
      <c r="A25" s="3" t="s">
        <v>107</v>
      </c>
    </row>
    <row r="26" spans="1:4">
      <c r="A26" s="4" t="s">
        <v>105</v>
      </c>
      <c r="B26" s="8" t="n">
        <v>-0.82</v>
      </c>
      <c r="C26" s="8" t="n">
        <v>0.31</v>
      </c>
      <c r="D26" s="8" t="n">
        <v>3.09</v>
      </c>
    </row>
    <row r="27" spans="1:4">
      <c r="A27" s="4" t="s">
        <v>106</v>
      </c>
      <c r="B27" s="5" t="n">
        <v>44529614</v>
      </c>
      <c r="C27" s="5" t="n">
        <v>44157364</v>
      </c>
      <c r="D27" s="5" t="n">
        <v>44157251</v>
      </c>
    </row>
    <row r="28" spans="1:4">
      <c r="A28" s="4" t="s">
        <v>108</v>
      </c>
      <c r="C28" s="7" t="n">
        <v>0.6</v>
      </c>
      <c r="D28" s="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9</v>
      </c>
      <c r="B1" s="2" t="s">
        <v>1</v>
      </c>
    </row>
    <row r="2" spans="1:2">
      <c r="B2" s="2" t="s">
        <v>2</v>
      </c>
    </row>
    <row r="3" spans="1:2">
      <c r="A3" s="3" t="s">
        <v>25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c r="B6" s="4" t="s">
        <v>430</v>
      </c>
    </row>
    <row r="7" spans="1:2">
      <c r="A7" s="4" t="s">
        <v>431</v>
      </c>
    </row>
    <row r="8" spans="1:2">
      <c r="A8" s="3" t="s">
        <v>426</v>
      </c>
    </row>
    <row r="9" spans="1:2">
      <c r="A9" s="4" t="s">
        <v>427</v>
      </c>
      <c r="B9" s="4" t="s">
        <v>432</v>
      </c>
    </row>
    <row r="10" spans="1:2">
      <c r="A10" s="4" t="s">
        <v>429</v>
      </c>
      <c r="B10"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4</v>
      </c>
      <c r="B1" s="2" t="s">
        <v>1</v>
      </c>
    </row>
    <row r="2" spans="1:2">
      <c r="B2" s="2" t="s">
        <v>2</v>
      </c>
    </row>
    <row r="3" spans="1:2">
      <c r="A3" s="3" t="s">
        <v>268</v>
      </c>
    </row>
    <row r="4" spans="1:2">
      <c r="A4" s="4" t="s">
        <v>435</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7</v>
      </c>
      <c r="B1" s="2" t="s">
        <v>1</v>
      </c>
    </row>
    <row r="2" spans="1:2">
      <c r="B2" s="2" t="s">
        <v>2</v>
      </c>
    </row>
    <row r="3" spans="1:2">
      <c r="A3" s="3" t="s">
        <v>271</v>
      </c>
    </row>
    <row r="4" spans="1:2">
      <c r="A4" s="4" t="s">
        <v>438</v>
      </c>
      <c r="B4"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0</v>
      </c>
      <c r="B1" s="2" t="s">
        <v>1</v>
      </c>
    </row>
    <row r="2" spans="1:2">
      <c r="B2" s="2" t="s">
        <v>2</v>
      </c>
    </row>
    <row r="3" spans="1:2">
      <c r="A3" s="3" t="s">
        <v>277</v>
      </c>
    </row>
    <row r="4" spans="1:2">
      <c r="A4" s="4" t="s">
        <v>441</v>
      </c>
      <c r="B4"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7"/>
    <col customWidth="1" max="7" min="7" width="21"/>
    <col customWidth="1" max="8" min="8" width="21"/>
    <col customWidth="1" max="9" min="9" width="21"/>
    <col customWidth="1" max="10" min="10" width="44"/>
    <col customWidth="1" max="11" min="11" width="44"/>
    <col customWidth="1" max="12" min="12" width="44"/>
    <col customWidth="1" max="13" min="13" width="21"/>
    <col customWidth="1" max="14" min="14" width="21"/>
    <col customWidth="1" max="15" min="15" width="21"/>
  </cols>
  <sheetData>
    <row r="1" spans="1:15">
      <c r="A1" s="1" t="s">
        <v>443</v>
      </c>
      <c r="B1" s="2" t="s">
        <v>444</v>
      </c>
      <c r="C1" s="2" t="s">
        <v>445</v>
      </c>
      <c r="D1" s="2" t="s">
        <v>446</v>
      </c>
      <c r="E1" s="2" t="s">
        <v>447</v>
      </c>
      <c r="F1" s="2" t="s">
        <v>448</v>
      </c>
      <c r="G1" s="2" t="s">
        <v>449</v>
      </c>
      <c r="H1" s="2" t="s">
        <v>450</v>
      </c>
      <c r="I1" s="2" t="s">
        <v>451</v>
      </c>
      <c r="J1" s="2" t="s">
        <v>452</v>
      </c>
      <c r="K1" s="2" t="s">
        <v>453</v>
      </c>
      <c r="L1" s="2" t="s">
        <v>454</v>
      </c>
      <c r="M1" s="2" t="s">
        <v>455</v>
      </c>
      <c r="N1" s="2" t="s">
        <v>456</v>
      </c>
      <c r="O1" s="2" t="s">
        <v>457</v>
      </c>
    </row>
    <row r="2" spans="1:15">
      <c r="A2" s="3" t="s">
        <v>458</v>
      </c>
    </row>
    <row r="3" spans="1:15">
      <c r="A3" s="4" t="s">
        <v>94</v>
      </c>
      <c r="K3" s="6" t="n">
        <v>85761000</v>
      </c>
    </row>
    <row r="4" spans="1:15">
      <c r="A4" s="4" t="s">
        <v>459</v>
      </c>
      <c r="K4" s="5" t="n">
        <v>17310000</v>
      </c>
    </row>
    <row r="5" spans="1:15">
      <c r="A5" s="4" t="s">
        <v>460</v>
      </c>
      <c r="J5" s="6" t="n">
        <v>270073000</v>
      </c>
      <c r="K5" s="5" t="n">
        <v>223134000</v>
      </c>
    </row>
    <row r="6" spans="1:15">
      <c r="A6" s="4" t="s">
        <v>461</v>
      </c>
      <c r="J6" s="5" t="n">
        <v>464695000</v>
      </c>
      <c r="K6" s="5" t="n">
        <v>388260000</v>
      </c>
      <c r="L6" s="6" t="n">
        <v>234140000</v>
      </c>
      <c r="O6" s="6" t="n">
        <v>166881000</v>
      </c>
    </row>
    <row r="7" spans="1:15">
      <c r="A7" s="4" t="s">
        <v>37</v>
      </c>
      <c r="J7" s="5" t="n">
        <v>440332000</v>
      </c>
      <c r="K7" s="5" t="n">
        <v>388260000</v>
      </c>
    </row>
    <row r="8" spans="1:15">
      <c r="A8" s="4" t="s">
        <v>38</v>
      </c>
      <c r="J8" s="5" t="n">
        <v>24363000</v>
      </c>
    </row>
    <row r="9" spans="1:15">
      <c r="A9" s="4" t="s">
        <v>462</v>
      </c>
      <c r="J9" s="5" t="n">
        <v>91698000</v>
      </c>
      <c r="K9" s="5" t="n">
        <v>23819000</v>
      </c>
    </row>
    <row r="10" spans="1:15">
      <c r="A10" s="4" t="s">
        <v>100</v>
      </c>
      <c r="J10" s="5" t="n">
        <v>18240000</v>
      </c>
      <c r="K10" s="5" t="n">
        <v>-21635000</v>
      </c>
      <c r="L10" s="5" t="n">
        <v>-5565000</v>
      </c>
    </row>
    <row r="11" spans="1:15">
      <c r="A11" s="4" t="s">
        <v>463</v>
      </c>
      <c r="J11" s="5" t="n">
        <v>1202372000</v>
      </c>
      <c r="K11" s="5" t="n">
        <v>632412000</v>
      </c>
    </row>
    <row r="12" spans="1:15">
      <c r="A12" s="4" t="s">
        <v>464</v>
      </c>
      <c r="C12" s="4" t="s">
        <v>465</v>
      </c>
    </row>
    <row r="13" spans="1:15">
      <c r="A13" s="4" t="s">
        <v>466</v>
      </c>
      <c r="J13" s="5" t="n">
        <v>0</v>
      </c>
      <c r="K13" s="5" t="n">
        <v>0</v>
      </c>
      <c r="L13" s="5" t="n">
        <v>0</v>
      </c>
    </row>
    <row r="14" spans="1:15">
      <c r="A14" s="4" t="s">
        <v>467</v>
      </c>
      <c r="J14" s="5" t="n">
        <v>0</v>
      </c>
      <c r="K14" s="5" t="n">
        <v>0</v>
      </c>
    </row>
    <row r="15" spans="1:15">
      <c r="A15" s="4" t="s">
        <v>468</v>
      </c>
      <c r="J15" s="5" t="n">
        <v>95778000</v>
      </c>
      <c r="K15" s="5" t="n">
        <v>73409000</v>
      </c>
    </row>
    <row r="16" spans="1:15">
      <c r="A16" s="4" t="s">
        <v>469</v>
      </c>
      <c r="J16" s="5" t="n">
        <v>23411000</v>
      </c>
      <c r="K16" s="5" t="n">
        <v>19735000</v>
      </c>
    </row>
    <row r="17" spans="1:15">
      <c r="A17" s="4" t="s">
        <v>470</v>
      </c>
      <c r="J17" s="5" t="n">
        <v>5918000</v>
      </c>
      <c r="K17" s="5" t="n">
        <v>6116000</v>
      </c>
      <c r="L17" s="5" t="n">
        <v>1955000</v>
      </c>
    </row>
    <row r="18" spans="1:15">
      <c r="A18" s="4" t="s">
        <v>471</v>
      </c>
      <c r="J18" s="6" t="n">
        <v>258595000</v>
      </c>
      <c r="K18" s="5" t="n">
        <v>185469000</v>
      </c>
      <c r="L18" s="5" t="n">
        <v>119779000</v>
      </c>
    </row>
    <row r="19" spans="1:15">
      <c r="A19" s="4" t="s">
        <v>472</v>
      </c>
      <c r="J19" s="4" t="s">
        <v>473</v>
      </c>
    </row>
    <row r="20" spans="1:15">
      <c r="A20" s="4" t="s">
        <v>474</v>
      </c>
      <c r="J20" s="6" t="n">
        <v>38412000</v>
      </c>
      <c r="K20" s="5" t="n">
        <v>35560000</v>
      </c>
    </row>
    <row r="21" spans="1:15">
      <c r="A21" s="4" t="s">
        <v>475</v>
      </c>
      <c r="J21" s="4" t="s">
        <v>476</v>
      </c>
    </row>
    <row r="22" spans="1:15">
      <c r="A22" s="4" t="s">
        <v>477</v>
      </c>
      <c r="J22" s="6" t="n">
        <v>0</v>
      </c>
      <c r="K22" s="5" t="n">
        <v>0</v>
      </c>
      <c r="L22" s="5" t="n">
        <v>0</v>
      </c>
    </row>
    <row r="23" spans="1:15">
      <c r="A23" s="4" t="s">
        <v>478</v>
      </c>
      <c r="J23" s="5" t="n">
        <v>0</v>
      </c>
      <c r="K23" s="5" t="n">
        <v>0</v>
      </c>
    </row>
    <row r="24" spans="1:15">
      <c r="A24" s="4" t="s">
        <v>479</v>
      </c>
      <c r="J24" s="6" t="n">
        <v>139433000</v>
      </c>
      <c r="K24" s="5" t="n">
        <v>106980000</v>
      </c>
      <c r="L24" s="5" t="n">
        <v>75618000</v>
      </c>
    </row>
    <row r="25" spans="1:15">
      <c r="A25" s="4" t="s">
        <v>480</v>
      </c>
      <c r="K25" s="5" t="n">
        <v>2837000</v>
      </c>
      <c r="L25" s="5" t="n">
        <v>13717000</v>
      </c>
    </row>
    <row r="26" spans="1:15">
      <c r="A26" s="4" t="s">
        <v>481</v>
      </c>
      <c r="J26" s="4" t="s">
        <v>482</v>
      </c>
    </row>
    <row r="27" spans="1:15">
      <c r="A27" s="4" t="s">
        <v>483</v>
      </c>
      <c r="J27" s="4" t="s">
        <v>484</v>
      </c>
    </row>
    <row r="28" spans="1:15">
      <c r="A28" s="4" t="s">
        <v>485</v>
      </c>
      <c r="J28" s="6" t="n">
        <v>11207000</v>
      </c>
      <c r="K28" s="5" t="n">
        <v>12097000</v>
      </c>
    </row>
    <row r="29" spans="1:15">
      <c r="A29" s="4" t="s">
        <v>486</v>
      </c>
      <c r="J29" s="5" t="n">
        <v>257277000</v>
      </c>
    </row>
    <row r="30" spans="1:15">
      <c r="A30" s="4" t="s">
        <v>487</v>
      </c>
      <c r="J30" s="5" t="n">
        <v>-92885000</v>
      </c>
      <c r="K30" s="5" t="n">
        <v>-24575000</v>
      </c>
      <c r="L30" s="6" t="n">
        <v>-6188000</v>
      </c>
    </row>
    <row r="31" spans="1:15">
      <c r="A31" s="4" t="s">
        <v>488</v>
      </c>
      <c r="J31" s="5" t="n">
        <v>424838000</v>
      </c>
      <c r="K31" s="5" t="n">
        <v>181553000</v>
      </c>
    </row>
    <row r="32" spans="1:15">
      <c r="A32" s="4" t="s">
        <v>489</v>
      </c>
      <c r="J32" s="5" t="n">
        <v>2092000</v>
      </c>
    </row>
    <row r="33" spans="1:15">
      <c r="A33" s="4" t="s">
        <v>490</v>
      </c>
      <c r="J33" s="5" t="n">
        <v>148943000</v>
      </c>
      <c r="K33" s="5" t="n">
        <v>67308000</v>
      </c>
    </row>
    <row r="34" spans="1:15">
      <c r="A34" s="4" t="s">
        <v>431</v>
      </c>
    </row>
    <row r="35" spans="1:15">
      <c r="A35" s="3" t="s">
        <v>458</v>
      </c>
    </row>
    <row r="36" spans="1:15">
      <c r="A36" s="4" t="s">
        <v>491</v>
      </c>
      <c r="N36" s="6" t="n">
        <v>880000000</v>
      </c>
    </row>
    <row r="37" spans="1:15">
      <c r="A37" s="4" t="s">
        <v>492</v>
      </c>
      <c r="N37" s="4" t="s">
        <v>493</v>
      </c>
    </row>
    <row r="38" spans="1:15">
      <c r="A38" s="4" t="s">
        <v>494</v>
      </c>
    </row>
    <row r="39" spans="1:15">
      <c r="A39" s="3" t="s">
        <v>458</v>
      </c>
    </row>
    <row r="40" spans="1:15">
      <c r="A40" s="4" t="s">
        <v>491</v>
      </c>
      <c r="J40" s="6" t="n">
        <v>800000000</v>
      </c>
    </row>
    <row r="41" spans="1:15">
      <c r="A41" s="4" t="s">
        <v>492</v>
      </c>
      <c r="J41" s="4" t="s">
        <v>493</v>
      </c>
    </row>
    <row r="42" spans="1:15">
      <c r="A42" s="4" t="s">
        <v>495</v>
      </c>
      <c r="J42" s="4" t="s">
        <v>496</v>
      </c>
    </row>
    <row r="43" spans="1:15">
      <c r="A43" s="4" t="s">
        <v>497</v>
      </c>
      <c r="J43" s="6" t="n">
        <v>546532000</v>
      </c>
    </row>
    <row r="44" spans="1:15">
      <c r="A44" s="4" t="s">
        <v>498</v>
      </c>
      <c r="J44" s="4" t="s">
        <v>499</v>
      </c>
    </row>
    <row r="45" spans="1:15">
      <c r="A45" s="4" t="s">
        <v>500</v>
      </c>
      <c r="J45" s="6" t="n">
        <v>333468000</v>
      </c>
    </row>
    <row r="46" spans="1:15">
      <c r="A46" s="4" t="s">
        <v>501</v>
      </c>
      <c r="J46" s="4" t="s">
        <v>502</v>
      </c>
    </row>
    <row r="47" spans="1:15">
      <c r="A47" s="4" t="s">
        <v>462</v>
      </c>
      <c r="J47" s="6" t="n">
        <v>70028000</v>
      </c>
    </row>
    <row r="48" spans="1:15">
      <c r="A48" s="4" t="s">
        <v>503</v>
      </c>
    </row>
    <row r="49" spans="1:15">
      <c r="A49" s="3" t="s">
        <v>458</v>
      </c>
    </row>
    <row r="50" spans="1:15">
      <c r="A50" s="4" t="s">
        <v>491</v>
      </c>
      <c r="J50" s="5" t="n">
        <v>80000000</v>
      </c>
    </row>
    <row r="51" spans="1:15">
      <c r="A51" s="4" t="s">
        <v>504</v>
      </c>
    </row>
    <row r="52" spans="1:15">
      <c r="A52" s="3" t="s">
        <v>458</v>
      </c>
    </row>
    <row r="53" spans="1:15">
      <c r="A53" s="4" t="s">
        <v>491</v>
      </c>
      <c r="J53" s="6" t="n">
        <v>880000000</v>
      </c>
    </row>
    <row r="54" spans="1:15">
      <c r="A54" s="4" t="s">
        <v>492</v>
      </c>
      <c r="J54" s="4" t="s">
        <v>493</v>
      </c>
    </row>
    <row r="55" spans="1:15">
      <c r="A55" s="4" t="s">
        <v>495</v>
      </c>
      <c r="J55" s="4" t="s">
        <v>496</v>
      </c>
    </row>
    <row r="56" spans="1:15">
      <c r="A56" s="4" t="s">
        <v>505</v>
      </c>
      <c r="J56" s="6" t="n">
        <v>91784000</v>
      </c>
      <c r="M56" s="6" t="n">
        <v>11472000</v>
      </c>
      <c r="N56" s="6" t="n">
        <v>91784000</v>
      </c>
    </row>
    <row r="57" spans="1:15">
      <c r="A57" s="4" t="s">
        <v>500</v>
      </c>
      <c r="J57" s="5" t="n">
        <v>327305000</v>
      </c>
    </row>
    <row r="58" spans="1:15">
      <c r="A58" s="4" t="s">
        <v>506</v>
      </c>
      <c r="J58" s="6" t="n">
        <v>263724000</v>
      </c>
    </row>
    <row r="59" spans="1:15">
      <c r="A59" s="4" t="s">
        <v>507</v>
      </c>
      <c r="J59" s="4" t="s">
        <v>508</v>
      </c>
    </row>
    <row r="60" spans="1:15">
      <c r="A60" s="4" t="s">
        <v>509</v>
      </c>
      <c r="J60" s="4" t="s">
        <v>508</v>
      </c>
    </row>
    <row r="61" spans="1:15">
      <c r="A61" s="4" t="s">
        <v>510</v>
      </c>
    </row>
    <row r="62" spans="1:15">
      <c r="A62" s="3" t="s">
        <v>458</v>
      </c>
    </row>
    <row r="63" spans="1:15">
      <c r="A63" s="4" t="s">
        <v>491</v>
      </c>
      <c r="G63" s="6" t="n">
        <v>330000000</v>
      </c>
      <c r="J63" s="6" t="n">
        <v>65987000</v>
      </c>
      <c r="K63" s="5" t="n">
        <v>329972000</v>
      </c>
    </row>
    <row r="64" spans="1:15">
      <c r="A64" s="4" t="s">
        <v>492</v>
      </c>
      <c r="G64" s="4" t="s">
        <v>511</v>
      </c>
    </row>
    <row r="65" spans="1:15">
      <c r="A65" s="4" t="s">
        <v>495</v>
      </c>
      <c r="J65" s="4" t="s">
        <v>512</v>
      </c>
    </row>
    <row r="66" spans="1:15">
      <c r="A66" s="4" t="s">
        <v>500</v>
      </c>
      <c r="J66" s="6" t="n">
        <v>9196000</v>
      </c>
      <c r="K66" s="5" t="n">
        <v>45808000</v>
      </c>
    </row>
    <row r="67" spans="1:15">
      <c r="A67" s="4" t="s">
        <v>506</v>
      </c>
      <c r="B67" s="6" t="n">
        <v>263724000</v>
      </c>
    </row>
    <row r="68" spans="1:15">
      <c r="A68" s="4" t="s">
        <v>513</v>
      </c>
      <c r="J68" s="6" t="n">
        <v>131602000</v>
      </c>
    </row>
    <row r="69" spans="1:15">
      <c r="A69" s="4" t="s">
        <v>490</v>
      </c>
      <c r="D69" s="6" t="n">
        <v>45692000</v>
      </c>
      <c r="E69" s="6" t="n">
        <v>67308000</v>
      </c>
      <c r="G69" s="6" t="n">
        <v>19668000</v>
      </c>
    </row>
    <row r="70" spans="1:15">
      <c r="A70" s="4" t="s">
        <v>514</v>
      </c>
    </row>
    <row r="71" spans="1:15">
      <c r="A71" s="3" t="s">
        <v>458</v>
      </c>
    </row>
    <row r="72" spans="1:15">
      <c r="A72" s="4" t="s">
        <v>515</v>
      </c>
      <c r="K72" s="5" t="n">
        <v>2092000</v>
      </c>
    </row>
    <row r="73" spans="1:15">
      <c r="A73" s="4" t="s">
        <v>516</v>
      </c>
    </row>
    <row r="74" spans="1:15">
      <c r="A74" s="3" t="s">
        <v>458</v>
      </c>
    </row>
    <row r="75" spans="1:15">
      <c r="A75" s="4" t="s">
        <v>489</v>
      </c>
      <c r="K75" s="6" t="n">
        <v>181553000</v>
      </c>
    </row>
    <row r="76" spans="1:15">
      <c r="A76" s="4" t="s">
        <v>517</v>
      </c>
    </row>
    <row r="77" spans="1:15">
      <c r="A77" s="3" t="s">
        <v>458</v>
      </c>
    </row>
    <row r="78" spans="1:15">
      <c r="A78" s="4" t="s">
        <v>518</v>
      </c>
      <c r="F78" s="5" t="n">
        <v>50</v>
      </c>
    </row>
    <row r="79" spans="1:15">
      <c r="A79" s="4" t="s">
        <v>519</v>
      </c>
      <c r="F79" s="6" t="n">
        <v>31400000</v>
      </c>
    </row>
    <row r="80" spans="1:15">
      <c r="A80" s="4" t="s">
        <v>520</v>
      </c>
      <c r="J80" s="4" t="s">
        <v>521</v>
      </c>
    </row>
    <row r="81" spans="1:15">
      <c r="A81" s="4" t="s">
        <v>522</v>
      </c>
      <c r="F81" s="5" t="n">
        <v>6057</v>
      </c>
    </row>
    <row r="82" spans="1:15">
      <c r="A82" s="4" t="s">
        <v>523</v>
      </c>
    </row>
    <row r="83" spans="1:15">
      <c r="A83" s="3" t="s">
        <v>458</v>
      </c>
    </row>
    <row r="84" spans="1:15">
      <c r="A84" s="4" t="s">
        <v>524</v>
      </c>
      <c r="J84" s="4" t="s">
        <v>525</v>
      </c>
      <c r="K84" s="4" t="s">
        <v>526</v>
      </c>
    </row>
    <row r="85" spans="1:15">
      <c r="A85" s="4" t="s">
        <v>527</v>
      </c>
    </row>
    <row r="86" spans="1:15">
      <c r="A86" s="3" t="s">
        <v>458</v>
      </c>
    </row>
    <row r="87" spans="1:15">
      <c r="A87" s="4" t="s">
        <v>528</v>
      </c>
      <c r="J87" s="5" t="n">
        <v>0</v>
      </c>
      <c r="K87" s="5" t="n">
        <v>0</v>
      </c>
      <c r="L87" s="5" t="n">
        <v>0</v>
      </c>
    </row>
    <row r="88" spans="1:15">
      <c r="A88" s="4" t="s">
        <v>529</v>
      </c>
      <c r="J88" s="4" t="s">
        <v>530</v>
      </c>
      <c r="K88" s="4" t="s">
        <v>530</v>
      </c>
      <c r="L88" s="4" t="s">
        <v>530</v>
      </c>
    </row>
    <row r="89" spans="1:15">
      <c r="A89" s="4" t="s">
        <v>531</v>
      </c>
    </row>
    <row r="90" spans="1:15">
      <c r="A90" s="3" t="s">
        <v>458</v>
      </c>
    </row>
    <row r="91" spans="1:15">
      <c r="A91" s="4" t="s">
        <v>528</v>
      </c>
      <c r="J91" s="5" t="n">
        <v>0</v>
      </c>
      <c r="K91" s="5" t="n">
        <v>0</v>
      </c>
    </row>
    <row r="92" spans="1:15">
      <c r="A92" s="4" t="s">
        <v>529</v>
      </c>
      <c r="J92" s="4" t="s">
        <v>530</v>
      </c>
      <c r="K92" s="4" t="s">
        <v>530</v>
      </c>
    </row>
    <row r="93" spans="1:15">
      <c r="A93" s="4" t="s">
        <v>532</v>
      </c>
    </row>
    <row r="94" spans="1:15">
      <c r="A94" s="3" t="s">
        <v>458</v>
      </c>
    </row>
    <row r="95" spans="1:15">
      <c r="A95" s="4" t="s">
        <v>94</v>
      </c>
      <c r="K95" s="6" t="n">
        <v>9144000</v>
      </c>
    </row>
    <row r="96" spans="1:15">
      <c r="A96" s="4" t="s">
        <v>533</v>
      </c>
    </row>
    <row r="97" spans="1:15">
      <c r="A97" s="3" t="s">
        <v>458</v>
      </c>
    </row>
    <row r="98" spans="1:15">
      <c r="A98" s="4" t="s">
        <v>534</v>
      </c>
      <c r="J98" s="6" t="n">
        <v>19988000</v>
      </c>
      <c r="K98" s="5" t="n">
        <v>22919000</v>
      </c>
      <c r="L98" s="6" t="n">
        <v>22570000</v>
      </c>
    </row>
    <row r="99" spans="1:15">
      <c r="A99" s="4" t="s">
        <v>535</v>
      </c>
      <c r="J99" s="6" t="n">
        <v>6801000</v>
      </c>
      <c r="K99" s="6" t="n">
        <v>7605000</v>
      </c>
      <c r="L99" s="6" t="n">
        <v>5481000</v>
      </c>
    </row>
    <row r="100" spans="1:15">
      <c r="A100" s="4" t="s">
        <v>536</v>
      </c>
      <c r="J100" s="8" t="n">
        <v>0.45</v>
      </c>
      <c r="K100" s="8" t="n">
        <v>0.52</v>
      </c>
      <c r="L100" s="6" t="n">
        <v>51</v>
      </c>
    </row>
    <row r="101" spans="1:15">
      <c r="A101" s="4" t="s">
        <v>537</v>
      </c>
      <c r="J101" s="6" t="n">
        <v>1875000</v>
      </c>
      <c r="K101" s="6" t="n">
        <v>2137000</v>
      </c>
      <c r="L101" s="6" t="n">
        <v>1967000</v>
      </c>
    </row>
    <row r="102" spans="1:15">
      <c r="A102" s="4" t="s">
        <v>538</v>
      </c>
    </row>
    <row r="103" spans="1:15">
      <c r="A103" s="3" t="s">
        <v>458</v>
      </c>
    </row>
    <row r="104" spans="1:15">
      <c r="A104" s="4" t="s">
        <v>480</v>
      </c>
      <c r="H104" s="6" t="n">
        <v>2837000</v>
      </c>
      <c r="I104" s="6" t="n">
        <v>13717000</v>
      </c>
    </row>
    <row r="105" spans="1:15">
      <c r="A105" s="4" t="s">
        <v>539</v>
      </c>
    </row>
    <row r="106" spans="1:15">
      <c r="A106" s="3" t="s">
        <v>458</v>
      </c>
    </row>
    <row r="107" spans="1:15">
      <c r="A107" s="4" t="s">
        <v>540</v>
      </c>
      <c r="J107" s="4" t="s">
        <v>541</v>
      </c>
      <c r="K107" s="4" t="s">
        <v>542</v>
      </c>
    </row>
    <row r="108" spans="1:15">
      <c r="A108" s="4" t="s">
        <v>543</v>
      </c>
      <c r="J108" s="9" t="n">
        <v>37.7</v>
      </c>
      <c r="K108" s="10" t="n">
        <v>18.65</v>
      </c>
      <c r="L108" s="10" t="n">
        <v>15.89</v>
      </c>
    </row>
    <row r="109" spans="1:15">
      <c r="A109" s="4" t="s">
        <v>100</v>
      </c>
      <c r="J109" s="6" t="n">
        <v>19021000</v>
      </c>
      <c r="K109" s="6" t="n">
        <v>4422000</v>
      </c>
    </row>
    <row r="110" spans="1:15">
      <c r="A110" s="4" t="s">
        <v>544</v>
      </c>
      <c r="K110" s="6" t="n">
        <v>37602000</v>
      </c>
    </row>
    <row r="111" spans="1:15">
      <c r="A111" s="4" t="s">
        <v>545</v>
      </c>
    </row>
    <row r="112" spans="1:15">
      <c r="A112" s="3" t="s">
        <v>458</v>
      </c>
    </row>
    <row r="113" spans="1:15">
      <c r="A113" s="4" t="s">
        <v>524</v>
      </c>
      <c r="J113" s="4" t="s">
        <v>546</v>
      </c>
      <c r="K113" s="4" t="s">
        <v>484</v>
      </c>
    </row>
    <row r="114" spans="1:15">
      <c r="A114" s="4" t="s">
        <v>547</v>
      </c>
    </row>
    <row r="115" spans="1:15">
      <c r="A115" s="3" t="s">
        <v>458</v>
      </c>
    </row>
    <row r="116" spans="1:15">
      <c r="A116" s="4" t="s">
        <v>548</v>
      </c>
      <c r="J116" s="4" t="s">
        <v>549</v>
      </c>
    </row>
    <row r="117" spans="1:15">
      <c r="A117" s="4" t="s">
        <v>472</v>
      </c>
      <c r="J117" s="4" t="s">
        <v>473</v>
      </c>
    </row>
    <row r="118" spans="1:15">
      <c r="A118" s="4" t="s">
        <v>550</v>
      </c>
      <c r="J118" s="6" t="n">
        <v>115000000</v>
      </c>
    </row>
    <row r="119" spans="1:15">
      <c r="A119" s="4" t="s">
        <v>551</v>
      </c>
      <c r="J119" s="4" t="s">
        <v>552</v>
      </c>
    </row>
    <row r="120" spans="1:15">
      <c r="A120" s="4" t="s">
        <v>553</v>
      </c>
    </row>
    <row r="121" spans="1:15">
      <c r="A121" s="3" t="s">
        <v>458</v>
      </c>
    </row>
    <row r="122" spans="1:15">
      <c r="A122" s="4" t="s">
        <v>554</v>
      </c>
      <c r="J122" s="4" t="s">
        <v>555</v>
      </c>
    </row>
    <row r="123" spans="1:15">
      <c r="A123" s="4" t="s">
        <v>556</v>
      </c>
    </row>
    <row r="124" spans="1:15">
      <c r="A124" s="3" t="s">
        <v>458</v>
      </c>
    </row>
    <row r="125" spans="1:15">
      <c r="A125" s="4" t="s">
        <v>548</v>
      </c>
      <c r="J125" s="4" t="s">
        <v>557</v>
      </c>
    </row>
    <row r="126" spans="1:15">
      <c r="A126" s="4" t="s">
        <v>472</v>
      </c>
      <c r="J126" s="4" t="s">
        <v>558</v>
      </c>
    </row>
    <row r="127" spans="1:15">
      <c r="A127" s="4" t="s">
        <v>550</v>
      </c>
      <c r="J127" s="6" t="n">
        <v>125000000</v>
      </c>
    </row>
    <row r="128" spans="1:15">
      <c r="A128" s="4" t="s">
        <v>551</v>
      </c>
      <c r="J128" s="4" t="s">
        <v>552</v>
      </c>
    </row>
    <row r="129" spans="1:15">
      <c r="A129" s="4" t="s">
        <v>559</v>
      </c>
    </row>
    <row r="130" spans="1:15">
      <c r="A130" s="3" t="s">
        <v>458</v>
      </c>
    </row>
    <row r="131" spans="1:15">
      <c r="A131" s="4" t="s">
        <v>554</v>
      </c>
      <c r="J131" s="4" t="s">
        <v>560</v>
      </c>
    </row>
    <row r="132" spans="1:15">
      <c r="A132" s="4" t="s">
        <v>561</v>
      </c>
    </row>
    <row r="133" spans="1:15">
      <c r="A133" s="3" t="s">
        <v>458</v>
      </c>
    </row>
    <row r="134" spans="1:15">
      <c r="A134" s="4" t="s">
        <v>554</v>
      </c>
      <c r="J134" s="4" t="s">
        <v>5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s>
  <sheetData>
    <row r="1" spans="1:5">
      <c r="A1" s="1" t="s">
        <v>563</v>
      </c>
      <c r="B1" s="2" t="s">
        <v>2</v>
      </c>
      <c r="C1" s="2" t="s">
        <v>564</v>
      </c>
      <c r="D1" s="2" t="s">
        <v>35</v>
      </c>
      <c r="E1" s="2" t="s">
        <v>565</v>
      </c>
    </row>
    <row r="2" spans="1:5">
      <c r="A2" s="4" t="s">
        <v>431</v>
      </c>
    </row>
    <row r="3" spans="1:5">
      <c r="A3" s="3" t="s">
        <v>426</v>
      </c>
    </row>
    <row r="4" spans="1:5">
      <c r="A4" s="4" t="s">
        <v>566</v>
      </c>
      <c r="C4" s="6" t="n">
        <v>880000000</v>
      </c>
    </row>
    <row r="5" spans="1:5">
      <c r="A5" s="4" t="s">
        <v>567</v>
      </c>
      <c r="C5" s="4" t="s">
        <v>493</v>
      </c>
    </row>
    <row r="6" spans="1:5">
      <c r="A6" s="4" t="s">
        <v>568</v>
      </c>
      <c r="C6" s="4" t="s">
        <v>496</v>
      </c>
    </row>
    <row r="7" spans="1:5">
      <c r="A7" s="4" t="s">
        <v>510</v>
      </c>
    </row>
    <row r="8" spans="1:5">
      <c r="A8" s="3" t="s">
        <v>426</v>
      </c>
    </row>
    <row r="9" spans="1:5">
      <c r="A9" s="4" t="s">
        <v>566</v>
      </c>
      <c r="B9" s="6" t="n">
        <v>65987000</v>
      </c>
      <c r="D9" s="6" t="n">
        <v>329972000</v>
      </c>
      <c r="E9" s="6" t="n">
        <v>330000000</v>
      </c>
    </row>
    <row r="10" spans="1:5">
      <c r="A10" s="4" t="s">
        <v>567</v>
      </c>
      <c r="E10" s="4" t="s">
        <v>511</v>
      </c>
    </row>
    <row r="11" spans="1:5">
      <c r="A11" s="4" t="s">
        <v>568</v>
      </c>
      <c r="E11" s="4" t="s">
        <v>569</v>
      </c>
    </row>
    <row r="12" spans="1:5">
      <c r="A12" s="4" t="s">
        <v>504</v>
      </c>
    </row>
    <row r="13" spans="1:5">
      <c r="A13" s="3" t="s">
        <v>426</v>
      </c>
    </row>
    <row r="14" spans="1:5">
      <c r="A14" s="4" t="s">
        <v>566</v>
      </c>
      <c r="B14" s="6" t="n">
        <v>880000000</v>
      </c>
    </row>
    <row r="15" spans="1:5">
      <c r="A15" s="4" t="s">
        <v>567</v>
      </c>
      <c r="B15" s="4" t="s">
        <v>4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0</v>
      </c>
      <c r="B1" s="2" t="s">
        <v>571</v>
      </c>
      <c r="N1" s="2" t="s">
        <v>1</v>
      </c>
    </row>
    <row r="2" spans="1:16">
      <c r="B2" s="2" t="s">
        <v>2</v>
      </c>
      <c r="C2" s="2" t="s">
        <v>572</v>
      </c>
      <c r="D2" s="2" t="s">
        <v>4</v>
      </c>
      <c r="E2" s="2" t="s">
        <v>573</v>
      </c>
      <c r="F2" s="2" t="s">
        <v>35</v>
      </c>
      <c r="G2" s="2" t="s">
        <v>574</v>
      </c>
      <c r="H2" s="2" t="s">
        <v>575</v>
      </c>
      <c r="I2" s="2" t="s">
        <v>576</v>
      </c>
      <c r="J2" s="2" t="s">
        <v>84</v>
      </c>
      <c r="K2" s="2" t="s">
        <v>577</v>
      </c>
      <c r="L2" s="2" t="s">
        <v>578</v>
      </c>
      <c r="M2" s="2" t="s">
        <v>579</v>
      </c>
      <c r="N2" s="2" t="s">
        <v>2</v>
      </c>
      <c r="O2" s="2" t="s">
        <v>35</v>
      </c>
      <c r="P2" s="2" t="s">
        <v>84</v>
      </c>
    </row>
    <row r="3" spans="1:16">
      <c r="A3" s="3" t="s">
        <v>580</v>
      </c>
    </row>
    <row r="4" spans="1:16">
      <c r="A4" s="4" t="s">
        <v>581</v>
      </c>
      <c r="B4" s="8" t="n">
        <v>-0.05</v>
      </c>
      <c r="C4" s="8" t="n">
        <v>-0.23</v>
      </c>
      <c r="D4" s="8" t="n">
        <v>-0.25</v>
      </c>
      <c r="E4" s="8" t="n">
        <v>-0.29</v>
      </c>
      <c r="F4" s="8" t="n">
        <v>-1.53</v>
      </c>
      <c r="G4" s="8" t="n">
        <v>0.63</v>
      </c>
      <c r="H4" s="8" t="n">
        <v>0.12</v>
      </c>
      <c r="I4" s="8" t="n">
        <v>1.1</v>
      </c>
      <c r="J4" s="8" t="n">
        <v>1.16</v>
      </c>
      <c r="K4" s="8" t="n">
        <v>0.88</v>
      </c>
      <c r="L4" s="8" t="n">
        <v>0.36</v>
      </c>
      <c r="M4" s="8" t="n">
        <v>0.68</v>
      </c>
      <c r="N4" s="8" t="n">
        <v>-0.82</v>
      </c>
      <c r="O4" s="8" t="n">
        <v>0.31</v>
      </c>
      <c r="P4" s="8" t="n">
        <v>3.09</v>
      </c>
    </row>
    <row r="5" spans="1:16">
      <c r="A5" s="4" t="s">
        <v>582</v>
      </c>
      <c r="B5" s="8" t="n">
        <v>-0.05</v>
      </c>
      <c r="C5" s="8" t="n">
        <v>-0.23</v>
      </c>
      <c r="D5" s="8" t="n">
        <v>-0.25</v>
      </c>
      <c r="E5" s="8" t="n">
        <v>-0.29</v>
      </c>
      <c r="F5" s="8" t="n">
        <v>-1.53</v>
      </c>
      <c r="G5" s="8" t="n">
        <v>0.63</v>
      </c>
      <c r="H5" s="8" t="n">
        <v>0.12</v>
      </c>
      <c r="I5" s="8" t="n">
        <v>1.1</v>
      </c>
      <c r="J5" s="8" t="n">
        <v>1.16</v>
      </c>
      <c r="K5" s="8" t="n">
        <v>0.88</v>
      </c>
      <c r="L5" s="8" t="n">
        <v>0.36</v>
      </c>
      <c r="M5" s="8" t="n">
        <v>0.68</v>
      </c>
      <c r="N5" s="8" t="n">
        <v>-0.82</v>
      </c>
      <c r="O5" s="8" t="n">
        <v>0.31</v>
      </c>
      <c r="P5" s="8" t="n">
        <v>3.09</v>
      </c>
    </row>
    <row r="6" spans="1:16">
      <c r="A6" s="3" t="s">
        <v>583</v>
      </c>
    </row>
    <row r="7" spans="1:16">
      <c r="A7" s="4" t="s">
        <v>584</v>
      </c>
      <c r="N7" s="6" t="n">
        <v>-36585</v>
      </c>
      <c r="O7" s="6" t="n">
        <v>13780</v>
      </c>
      <c r="P7" s="6" t="n">
        <v>136366</v>
      </c>
    </row>
    <row r="8" spans="1:16">
      <c r="A8" s="4" t="s">
        <v>585</v>
      </c>
      <c r="N8" s="6" t="n">
        <v>-36585</v>
      </c>
      <c r="O8" s="6" t="n">
        <v>13780</v>
      </c>
      <c r="P8" s="6" t="n">
        <v>136366</v>
      </c>
    </row>
    <row r="9" spans="1:16">
      <c r="A9" s="3" t="s">
        <v>586</v>
      </c>
    </row>
    <row r="10" spans="1:16">
      <c r="A10" s="4" t="s">
        <v>587</v>
      </c>
      <c r="B10" s="5" t="n">
        <v>45202859</v>
      </c>
      <c r="C10" s="5" t="n">
        <v>44588704</v>
      </c>
      <c r="D10" s="5" t="n">
        <v>44157364</v>
      </c>
      <c r="E10" s="5" t="n">
        <v>44157364</v>
      </c>
      <c r="F10" s="5" t="n">
        <v>44157364</v>
      </c>
      <c r="G10" s="5" t="n">
        <v>44157364</v>
      </c>
      <c r="H10" s="5" t="n">
        <v>44157364</v>
      </c>
      <c r="I10" s="5" t="n">
        <v>44157364</v>
      </c>
      <c r="J10" s="5" t="n">
        <v>44157355</v>
      </c>
      <c r="K10" s="5" t="n">
        <v>44157341</v>
      </c>
      <c r="L10" s="5" t="n">
        <v>44157341</v>
      </c>
      <c r="M10" s="5" t="n">
        <v>44156961</v>
      </c>
      <c r="N10" s="5" t="n">
        <v>44529614</v>
      </c>
      <c r="O10" s="5" t="n">
        <v>44157364</v>
      </c>
      <c r="P10" s="5" t="n">
        <v>44157251</v>
      </c>
    </row>
    <row r="11" spans="1:16">
      <c r="A11" s="4" t="s">
        <v>588</v>
      </c>
      <c r="B11" s="5" t="n">
        <v>45202859</v>
      </c>
      <c r="C11" s="5" t="n">
        <v>44588704</v>
      </c>
      <c r="D11" s="5" t="n">
        <v>44157364</v>
      </c>
      <c r="E11" s="5" t="n">
        <v>44157364</v>
      </c>
      <c r="F11" s="5" t="n">
        <v>44157364</v>
      </c>
      <c r="G11" s="5" t="n">
        <v>44157364</v>
      </c>
      <c r="H11" s="5" t="n">
        <v>44157364</v>
      </c>
      <c r="I11" s="5" t="n">
        <v>44157364</v>
      </c>
      <c r="J11" s="5" t="n">
        <v>44157355</v>
      </c>
      <c r="K11" s="5" t="n">
        <v>44157341</v>
      </c>
      <c r="L11" s="5" t="n">
        <v>44157341</v>
      </c>
      <c r="M11" s="5" t="n">
        <v>44156961</v>
      </c>
      <c r="N11" s="5" t="n">
        <v>44529614</v>
      </c>
      <c r="O11" s="5" t="n">
        <v>44157364</v>
      </c>
      <c r="P11" s="5" t="n">
        <v>44157251</v>
      </c>
    </row>
  </sheetData>
  <mergeCells count="3">
    <mergeCell ref="A1:A2"/>
    <mergeCell ref="B1:M1"/>
    <mergeCell ref="N1:P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9</v>
      </c>
      <c r="B1" s="2" t="s">
        <v>1</v>
      </c>
    </row>
    <row r="2" spans="1:5">
      <c r="B2" s="2" t="s">
        <v>2</v>
      </c>
      <c r="C2" s="2" t="s">
        <v>35</v>
      </c>
      <c r="D2" s="2" t="s">
        <v>84</v>
      </c>
      <c r="E2" s="2" t="s">
        <v>590</v>
      </c>
    </row>
    <row r="3" spans="1:5">
      <c r="A3" s="3" t="s">
        <v>591</v>
      </c>
    </row>
    <row r="4" spans="1:5">
      <c r="A4" s="4" t="s">
        <v>592</v>
      </c>
      <c r="B4" s="6" t="n">
        <v>2729000</v>
      </c>
      <c r="C4" s="6" t="n">
        <v>796000</v>
      </c>
      <c r="D4" s="6" t="n">
        <v>-587000</v>
      </c>
    </row>
    <row r="5" spans="1:5">
      <c r="A5" s="4" t="s">
        <v>593</v>
      </c>
      <c r="B5" s="5" t="n">
        <v>0</v>
      </c>
      <c r="C5" s="5" t="n">
        <v>0</v>
      </c>
    </row>
    <row r="6" spans="1:5">
      <c r="A6" s="4" t="s">
        <v>594</v>
      </c>
      <c r="B6" s="6" t="n">
        <v>461541000</v>
      </c>
      <c r="C6" s="6" t="n">
        <v>209432000</v>
      </c>
    </row>
    <row r="7" spans="1:5">
      <c r="A7" s="4" t="s">
        <v>595</v>
      </c>
    </row>
    <row r="8" spans="1:5">
      <c r="A8" s="3" t="s">
        <v>591</v>
      </c>
    </row>
    <row r="9" spans="1:5">
      <c r="A9" s="4" t="s">
        <v>596</v>
      </c>
      <c r="B9" s="4" t="s">
        <v>597</v>
      </c>
    </row>
    <row r="10" spans="1:5">
      <c r="A10" s="4" t="s">
        <v>594</v>
      </c>
      <c r="B10" s="6" t="n">
        <v>284317000</v>
      </c>
    </row>
    <row r="11" spans="1:5">
      <c r="A11" s="4" t="s">
        <v>598</v>
      </c>
    </row>
    <row r="12" spans="1:5">
      <c r="A12" s="3" t="s">
        <v>591</v>
      </c>
    </row>
    <row r="13" spans="1:5">
      <c r="A13" s="4" t="s">
        <v>596</v>
      </c>
      <c r="E13" s="4" t="s">
        <v>5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5</v>
      </c>
    </row>
    <row r="2" spans="1:3">
      <c r="A2" s="3" t="s">
        <v>591</v>
      </c>
    </row>
    <row r="3" spans="1:3">
      <c r="A3" s="4" t="s">
        <v>594</v>
      </c>
      <c r="B3" s="6" t="n">
        <v>461541</v>
      </c>
      <c r="C3" s="6" t="n">
        <v>209432</v>
      </c>
    </row>
    <row r="4" spans="1:3">
      <c r="A4" s="4" t="s">
        <v>48</v>
      </c>
      <c r="B4" s="5" t="n">
        <v>276136</v>
      </c>
      <c r="C4" s="5" t="n">
        <v>34720</v>
      </c>
    </row>
    <row r="5" spans="1:3">
      <c r="A5" s="4" t="s">
        <v>601</v>
      </c>
    </row>
    <row r="6" spans="1:3">
      <c r="A6" s="3" t="s">
        <v>591</v>
      </c>
    </row>
    <row r="7" spans="1:3">
      <c r="A7" s="4" t="s">
        <v>594</v>
      </c>
      <c r="B7" s="5" t="n">
        <v>20056</v>
      </c>
      <c r="C7" s="5" t="n">
        <v>202820</v>
      </c>
    </row>
    <row r="8" spans="1:3">
      <c r="A8" s="4" t="s">
        <v>595</v>
      </c>
    </row>
    <row r="9" spans="1:3">
      <c r="A9" s="3" t="s">
        <v>591</v>
      </c>
    </row>
    <row r="10" spans="1:3">
      <c r="A10" s="4" t="s">
        <v>594</v>
      </c>
      <c r="B10" s="5" t="n">
        <v>284317</v>
      </c>
    </row>
    <row r="11" spans="1:3">
      <c r="A11" s="4" t="s">
        <v>602</v>
      </c>
    </row>
    <row r="12" spans="1:3">
      <c r="A12" s="3" t="s">
        <v>591</v>
      </c>
    </row>
    <row r="13" spans="1:3">
      <c r="A13" s="4" t="s">
        <v>594</v>
      </c>
      <c r="B13" s="5" t="n">
        <v>157147</v>
      </c>
      <c r="C13" s="5" t="n">
        <v>2225</v>
      </c>
    </row>
    <row r="14" spans="1:3">
      <c r="A14" s="4" t="s">
        <v>48</v>
      </c>
      <c r="B14" s="5" t="n">
        <v>272455</v>
      </c>
      <c r="C14" s="5" t="n">
        <v>13671</v>
      </c>
    </row>
    <row r="15" spans="1:3">
      <c r="A15" s="4" t="s">
        <v>603</v>
      </c>
    </row>
    <row r="16" spans="1:3">
      <c r="A16" s="3" t="s">
        <v>591</v>
      </c>
    </row>
    <row r="17" spans="1:3">
      <c r="A17" s="4" t="s">
        <v>594</v>
      </c>
      <c r="B17" s="5" t="n">
        <v>21</v>
      </c>
      <c r="C17" s="5" t="n">
        <v>4387</v>
      </c>
    </row>
    <row r="18" spans="1:3">
      <c r="A18" s="4" t="s">
        <v>48</v>
      </c>
      <c r="B18" s="5" t="n">
        <v>241</v>
      </c>
      <c r="C18" s="5" t="n">
        <v>19926</v>
      </c>
    </row>
    <row r="19" spans="1:3">
      <c r="A19" s="4" t="s">
        <v>604</v>
      </c>
    </row>
    <row r="20" spans="1:3">
      <c r="A20" s="3" t="s">
        <v>591</v>
      </c>
    </row>
    <row r="21" spans="1:3">
      <c r="A21" s="4" t="s">
        <v>48</v>
      </c>
      <c r="B21" s="6" t="n">
        <v>3440</v>
      </c>
      <c r="C21" s="6" t="n">
        <v>11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5</v>
      </c>
      <c r="D2" s="2" t="s">
        <v>84</v>
      </c>
    </row>
    <row r="3" spans="1:4">
      <c r="A3" s="3" t="s">
        <v>110</v>
      </c>
    </row>
    <row r="4" spans="1:4">
      <c r="A4" s="4" t="s">
        <v>103</v>
      </c>
      <c r="B4" s="6" t="n">
        <v>-36585</v>
      </c>
      <c r="C4" s="6" t="n">
        <v>13780</v>
      </c>
      <c r="D4" s="6" t="n">
        <v>136366</v>
      </c>
    </row>
    <row r="5" spans="1:4">
      <c r="A5" s="3" t="s">
        <v>111</v>
      </c>
    </row>
    <row r="6" spans="1:4">
      <c r="A6" s="4" t="s">
        <v>112</v>
      </c>
      <c r="B6" s="5" t="n">
        <v>-110659</v>
      </c>
      <c r="C6" s="5" t="n">
        <v>-41731</v>
      </c>
      <c r="D6" s="5" t="n">
        <v>-20619</v>
      </c>
    </row>
    <row r="7" spans="1:4">
      <c r="A7" s="4" t="s">
        <v>113</v>
      </c>
      <c r="C7" s="5" t="n">
        <v>17310</v>
      </c>
    </row>
    <row r="8" spans="1:4">
      <c r="A8" s="4" t="s">
        <v>114</v>
      </c>
      <c r="B8" s="5" t="n">
        <v>1533</v>
      </c>
    </row>
    <row r="9" spans="1:4">
      <c r="A9" s="4" t="s">
        <v>115</v>
      </c>
      <c r="B9" s="5" t="n">
        <v>2729</v>
      </c>
      <c r="C9" s="5" t="n">
        <v>796</v>
      </c>
      <c r="D9" s="5" t="n">
        <v>-587</v>
      </c>
    </row>
    <row r="10" spans="1:4">
      <c r="A10" s="4" t="s">
        <v>116</v>
      </c>
      <c r="B10" s="5" t="n">
        <v>2329</v>
      </c>
      <c r="C10" s="5" t="n">
        <v>-587</v>
      </c>
      <c r="D10" s="5" t="n">
        <v>-672</v>
      </c>
    </row>
    <row r="11" spans="1:4">
      <c r="A11" s="4" t="s">
        <v>117</v>
      </c>
      <c r="B11" s="5" t="n">
        <v>-108726</v>
      </c>
      <c r="C11" s="5" t="n">
        <v>-23038</v>
      </c>
      <c r="D11" s="5" t="n">
        <v>-20534</v>
      </c>
    </row>
    <row r="12" spans="1:4">
      <c r="A12" s="4" t="s">
        <v>118</v>
      </c>
      <c r="B12" s="6" t="n">
        <v>-145311</v>
      </c>
      <c r="C12" s="6" t="n">
        <v>-9258</v>
      </c>
      <c r="D12" s="6" t="n">
        <v>1158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5</v>
      </c>
    </row>
    <row r="2" spans="1:3">
      <c r="A2" s="3" t="s">
        <v>606</v>
      </c>
    </row>
    <row r="3" spans="1:3">
      <c r="A3" s="4" t="s">
        <v>607</v>
      </c>
      <c r="B3" s="6" t="n">
        <v>43855</v>
      </c>
      <c r="C3" s="6" t="n">
        <v>37989</v>
      </c>
    </row>
    <row r="4" spans="1:3">
      <c r="A4" s="4" t="s">
        <v>608</v>
      </c>
      <c r="B4" s="5" t="n">
        <v>-8702</v>
      </c>
      <c r="C4" s="5" t="n">
        <v>-9821</v>
      </c>
    </row>
    <row r="5" spans="1:3">
      <c r="A5" s="4" t="s">
        <v>609</v>
      </c>
      <c r="B5" s="5" t="n">
        <v>35153</v>
      </c>
      <c r="C5" s="5" t="n">
        <v>28168</v>
      </c>
    </row>
    <row r="6" spans="1:3">
      <c r="A6" s="4" t="s">
        <v>610</v>
      </c>
    </row>
    <row r="7" spans="1:3">
      <c r="A7" s="3" t="s">
        <v>606</v>
      </c>
    </row>
    <row r="8" spans="1:3">
      <c r="A8" s="4" t="s">
        <v>607</v>
      </c>
      <c r="B8" s="5" t="n">
        <v>32148</v>
      </c>
      <c r="C8" s="5" t="n">
        <v>25615</v>
      </c>
    </row>
    <row r="9" spans="1:3">
      <c r="A9" s="4" t="s">
        <v>611</v>
      </c>
    </row>
    <row r="10" spans="1:3">
      <c r="A10" s="3" t="s">
        <v>606</v>
      </c>
    </row>
    <row r="11" spans="1:3">
      <c r="A11" s="4" t="s">
        <v>607</v>
      </c>
      <c r="B11" s="5" t="n">
        <v>7061</v>
      </c>
      <c r="C11" s="5" t="n">
        <v>6868</v>
      </c>
    </row>
    <row r="12" spans="1:3">
      <c r="A12" s="4" t="s">
        <v>612</v>
      </c>
    </row>
    <row r="13" spans="1:3">
      <c r="A13" s="3" t="s">
        <v>606</v>
      </c>
    </row>
    <row r="14" spans="1:3">
      <c r="A14" s="4" t="s">
        <v>607</v>
      </c>
      <c r="B14" s="6" t="n">
        <v>4646</v>
      </c>
      <c r="C14" s="6" t="n">
        <v>55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606</v>
      </c>
    </row>
    <row r="3" spans="1:3">
      <c r="A3" s="4" t="s">
        <v>614</v>
      </c>
      <c r="B3" s="6" t="n">
        <v>-8073</v>
      </c>
      <c r="C3" s="6" t="n">
        <v>-5184</v>
      </c>
    </row>
    <row r="4" spans="1:3">
      <c r="A4" s="4" t="s">
        <v>615</v>
      </c>
      <c r="B4" s="5" t="n">
        <v>360298</v>
      </c>
      <c r="C4" s="5" t="n">
        <v>521130</v>
      </c>
    </row>
    <row r="5" spans="1:3">
      <c r="A5" s="4" t="s">
        <v>616</v>
      </c>
    </row>
    <row r="6" spans="1:3">
      <c r="A6" s="3" t="s">
        <v>606</v>
      </c>
    </row>
    <row r="7" spans="1:3">
      <c r="A7" s="4" t="s">
        <v>617</v>
      </c>
      <c r="B7" s="6" t="n">
        <v>368371</v>
      </c>
      <c r="C7" s="6" t="n">
        <v>5263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5</v>
      </c>
    </row>
    <row r="2" spans="1:3">
      <c r="A2" s="3" t="s">
        <v>228</v>
      </c>
    </row>
    <row r="3" spans="1:3">
      <c r="A3" s="4" t="s">
        <v>619</v>
      </c>
      <c r="B3" s="6" t="n">
        <v>102414</v>
      </c>
      <c r="C3" s="6" t="n">
        <v>78139</v>
      </c>
    </row>
    <row r="4" spans="1:3">
      <c r="A4" s="4" t="s">
        <v>620</v>
      </c>
      <c r="B4" s="5" t="n">
        <v>-6636</v>
      </c>
      <c r="C4" s="5" t="n">
        <v>-4730</v>
      </c>
    </row>
    <row r="5" spans="1:3">
      <c r="A5" s="4" t="s">
        <v>621</v>
      </c>
      <c r="B5" s="6" t="n">
        <v>95778</v>
      </c>
      <c r="C5" s="6" t="n">
        <v>734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5</v>
      </c>
    </row>
    <row r="2" spans="1:3">
      <c r="A2" s="3" t="s">
        <v>623</v>
      </c>
    </row>
    <row r="3" spans="1:3">
      <c r="A3" s="4" t="s">
        <v>200</v>
      </c>
      <c r="B3" s="6" t="n">
        <v>61569</v>
      </c>
      <c r="C3" s="6" t="n">
        <v>58107</v>
      </c>
    </row>
    <row r="4" spans="1:3">
      <c r="A4" s="4" t="s">
        <v>624</v>
      </c>
    </row>
    <row r="5" spans="1:3">
      <c r="A5" s="3" t="s">
        <v>623</v>
      </c>
    </row>
    <row r="6" spans="1:3">
      <c r="A6" s="4" t="s">
        <v>200</v>
      </c>
      <c r="B6" s="5" t="n">
        <v>19656</v>
      </c>
      <c r="C6" s="5" t="n">
        <v>15819</v>
      </c>
    </row>
    <row r="7" spans="1:3">
      <c r="A7" s="4" t="s">
        <v>625</v>
      </c>
    </row>
    <row r="8" spans="1:3">
      <c r="A8" s="3" t="s">
        <v>623</v>
      </c>
    </row>
    <row r="9" spans="1:3">
      <c r="A9" s="4" t="s">
        <v>200</v>
      </c>
      <c r="B9" s="5" t="n">
        <v>26304</v>
      </c>
      <c r="C9" s="5" t="n">
        <v>24902</v>
      </c>
    </row>
    <row r="10" spans="1:3">
      <c r="A10" s="4" t="s">
        <v>626</v>
      </c>
    </row>
    <row r="11" spans="1:3">
      <c r="A11" s="3" t="s">
        <v>623</v>
      </c>
    </row>
    <row r="12" spans="1:3">
      <c r="A12" s="4" t="s">
        <v>200</v>
      </c>
      <c r="B12" s="5" t="n">
        <v>5307</v>
      </c>
      <c r="C12" s="5" t="n">
        <v>10002</v>
      </c>
    </row>
    <row r="13" spans="1:3">
      <c r="A13" s="4" t="s">
        <v>627</v>
      </c>
    </row>
    <row r="14" spans="1:3">
      <c r="A14" s="3" t="s">
        <v>623</v>
      </c>
    </row>
    <row r="15" spans="1:3">
      <c r="A15" s="4" t="s">
        <v>200</v>
      </c>
      <c r="B15" s="6" t="n">
        <v>10302</v>
      </c>
      <c r="C15" s="6" t="n">
        <v>73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5</v>
      </c>
    </row>
    <row r="2" spans="1:3">
      <c r="A2" s="3" t="s">
        <v>629</v>
      </c>
    </row>
    <row r="3" spans="1:3">
      <c r="A3" s="4" t="s">
        <v>630</v>
      </c>
      <c r="B3" s="6" t="n">
        <v>37744</v>
      </c>
      <c r="C3" s="6" t="n">
        <v>63934</v>
      </c>
    </row>
    <row r="4" spans="1:3">
      <c r="A4" s="4" t="s">
        <v>631</v>
      </c>
    </row>
    <row r="5" spans="1:3">
      <c r="A5" s="3" t="s">
        <v>629</v>
      </c>
    </row>
    <row r="6" spans="1:3">
      <c r="A6" s="4" t="s">
        <v>630</v>
      </c>
      <c r="C6" s="5" t="n">
        <v>21612</v>
      </c>
    </row>
    <row r="7" spans="1:3">
      <c r="A7" s="4" t="s">
        <v>632</v>
      </c>
    </row>
    <row r="8" spans="1:3">
      <c r="A8" s="3" t="s">
        <v>629</v>
      </c>
    </row>
    <row r="9" spans="1:3">
      <c r="A9" s="4" t="s">
        <v>630</v>
      </c>
      <c r="B9" s="5" t="n">
        <v>32421</v>
      </c>
      <c r="C9" s="5" t="n">
        <v>39325</v>
      </c>
    </row>
    <row r="10" spans="1:3">
      <c r="A10" s="4" t="s">
        <v>627</v>
      </c>
    </row>
    <row r="11" spans="1:3">
      <c r="A11" s="3" t="s">
        <v>629</v>
      </c>
    </row>
    <row r="12" spans="1:3">
      <c r="A12" s="4" t="s">
        <v>630</v>
      </c>
      <c r="B12" s="6" t="n">
        <v>5323</v>
      </c>
      <c r="C12" s="6" t="n">
        <v>29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s>
  <sheetData>
    <row r="1" spans="1:4">
      <c r="A1" s="1" t="s">
        <v>633</v>
      </c>
      <c r="C1" s="2" t="s">
        <v>1</v>
      </c>
    </row>
    <row r="2" spans="1:4">
      <c r="C2" s="2" t="s">
        <v>2</v>
      </c>
      <c r="D2" s="2" t="s">
        <v>35</v>
      </c>
    </row>
    <row r="3" spans="1:4">
      <c r="A3" s="3" t="s">
        <v>634</v>
      </c>
    </row>
    <row r="4" spans="1:4">
      <c r="A4" s="4" t="s">
        <v>635</v>
      </c>
      <c r="C4" s="6" t="n">
        <v>297476</v>
      </c>
      <c r="D4" s="6" t="n">
        <v>217742</v>
      </c>
    </row>
    <row r="5" spans="1:4">
      <c r="A5" s="4" t="s">
        <v>636</v>
      </c>
      <c r="C5" s="5" t="n">
        <v>-131862</v>
      </c>
      <c r="D5" s="5" t="n">
        <v>-102905</v>
      </c>
    </row>
    <row r="6" spans="1:4">
      <c r="A6" s="4" t="s">
        <v>49</v>
      </c>
      <c r="C6" s="6" t="n">
        <v>165614</v>
      </c>
      <c r="D6" s="5" t="n">
        <v>114837</v>
      </c>
    </row>
    <row r="7" spans="1:4">
      <c r="A7" s="4" t="s">
        <v>475</v>
      </c>
      <c r="C7" s="4" t="s">
        <v>476</v>
      </c>
    </row>
    <row r="8" spans="1:4">
      <c r="A8" s="4" t="s">
        <v>637</v>
      </c>
    </row>
    <row r="9" spans="1:4">
      <c r="A9" s="3" t="s">
        <v>634</v>
      </c>
    </row>
    <row r="10" spans="1:4">
      <c r="A10" s="4" t="s">
        <v>635</v>
      </c>
      <c r="C10" s="6" t="n">
        <v>68526</v>
      </c>
      <c r="D10" s="5" t="n">
        <v>62218</v>
      </c>
    </row>
    <row r="11" spans="1:4">
      <c r="A11" s="4" t="s">
        <v>638</v>
      </c>
    </row>
    <row r="12" spans="1:4">
      <c r="A12" s="3" t="s">
        <v>634</v>
      </c>
    </row>
    <row r="13" spans="1:4">
      <c r="A13" s="4" t="s">
        <v>635</v>
      </c>
      <c r="C13" s="6" t="n">
        <v>68607</v>
      </c>
      <c r="D13" s="5" t="n">
        <v>41347</v>
      </c>
    </row>
    <row r="14" spans="1:4">
      <c r="A14" s="4" t="s">
        <v>475</v>
      </c>
      <c r="B14" s="4" t="s">
        <v>197</v>
      </c>
      <c r="C14" s="4" t="s">
        <v>476</v>
      </c>
    </row>
    <row r="15" spans="1:4">
      <c r="A15" s="4" t="s">
        <v>639</v>
      </c>
    </row>
    <row r="16" spans="1:4">
      <c r="A16" s="3" t="s">
        <v>634</v>
      </c>
    </row>
    <row r="17" spans="1:4">
      <c r="A17" s="4" t="s">
        <v>635</v>
      </c>
      <c r="C17" s="6" t="n">
        <v>20732</v>
      </c>
      <c r="D17" s="5" t="n">
        <v>16292</v>
      </c>
    </row>
    <row r="18" spans="1:4">
      <c r="A18" s="4" t="s">
        <v>211</v>
      </c>
    </row>
    <row r="19" spans="1:4">
      <c r="A19" s="3" t="s">
        <v>634</v>
      </c>
    </row>
    <row r="20" spans="1:4">
      <c r="A20" s="4" t="s">
        <v>635</v>
      </c>
      <c r="C20" s="6" t="n">
        <v>139611</v>
      </c>
      <c r="D20" s="5" t="n">
        <v>97871</v>
      </c>
    </row>
    <row r="21" spans="1:4">
      <c r="A21" s="4" t="s">
        <v>475</v>
      </c>
      <c r="C21" s="4" t="s">
        <v>473</v>
      </c>
    </row>
    <row r="22" spans="1:4">
      <c r="A22" s="4" t="s">
        <v>640</v>
      </c>
    </row>
    <row r="23" spans="1:4">
      <c r="A23" s="3" t="s">
        <v>634</v>
      </c>
    </row>
    <row r="24" spans="1:4">
      <c r="A24" s="4" t="s">
        <v>635</v>
      </c>
      <c r="D24" s="6" t="n">
        <v>14</v>
      </c>
    </row>
    <row r="25" spans="1:4">
      <c r="A25" s="4" t="s">
        <v>475</v>
      </c>
      <c r="C25" s="4" t="s">
        <v>473</v>
      </c>
    </row>
    <row r="26" spans="1:4">
      <c r="A26" s="4" t="s">
        <v>641</v>
      </c>
    </row>
    <row r="27" spans="1:4">
      <c r="A27" s="3" t="s">
        <v>634</v>
      </c>
    </row>
    <row r="28" spans="1:4">
      <c r="A28" s="4" t="s">
        <v>475</v>
      </c>
      <c r="C28" s="4" t="s">
        <v>473</v>
      </c>
    </row>
    <row r="29" spans="1:4">
      <c r="A29" s="4" t="s">
        <v>642</v>
      </c>
    </row>
    <row r="30" spans="1:4">
      <c r="A30" s="3" t="s">
        <v>634</v>
      </c>
    </row>
    <row r="31" spans="1:4">
      <c r="A31" s="4" t="s">
        <v>475</v>
      </c>
      <c r="C31" s="4" t="s">
        <v>473</v>
      </c>
    </row>
    <row r="32" spans="1:4">
      <c r="A32" s="4" t="s">
        <v>643</v>
      </c>
    </row>
    <row r="33" spans="1:4">
      <c r="A33" s="3" t="s">
        <v>634</v>
      </c>
    </row>
    <row r="34" spans="1:4">
      <c r="A34" s="4" t="s">
        <v>475</v>
      </c>
      <c r="C34" s="4" t="s">
        <v>644</v>
      </c>
    </row>
    <row r="35" spans="1:4">
      <c r="A35" s="4" t="s">
        <v>645</v>
      </c>
    </row>
    <row r="36" spans="1:4">
      <c r="A36" s="3" t="s">
        <v>634</v>
      </c>
    </row>
    <row r="37" spans="1:4">
      <c r="A37" s="4" t="s">
        <v>475</v>
      </c>
      <c r="C37" s="4" t="s">
        <v>644</v>
      </c>
    </row>
    <row r="38" spans="1:4"/>
    <row r="39" spans="1:4">
      <c r="A39" s="4" t="s">
        <v>197</v>
      </c>
      <c r="B39" s="4" t="s">
        <v>646</v>
      </c>
    </row>
  </sheetData>
  <mergeCells count="3">
    <mergeCell ref="A1:B2"/>
    <mergeCell ref="A38:C38"/>
    <mergeCell ref="B39:C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5</v>
      </c>
      <c r="D2" s="2" t="s">
        <v>84</v>
      </c>
    </row>
    <row r="3" spans="1:4">
      <c r="A3" s="3" t="s">
        <v>648</v>
      </c>
    </row>
    <row r="4" spans="1:4">
      <c r="A4" s="4" t="s">
        <v>149</v>
      </c>
      <c r="B4" s="6" t="n">
        <v>45792</v>
      </c>
      <c r="C4" s="6" t="n">
        <v>40921</v>
      </c>
      <c r="D4" s="6" t="n">
        <v>29022</v>
      </c>
    </row>
    <row r="5" spans="1:4">
      <c r="A5" s="4" t="s">
        <v>649</v>
      </c>
    </row>
    <row r="6" spans="1:4">
      <c r="A6" s="3" t="s">
        <v>648</v>
      </c>
    </row>
    <row r="7" spans="1:4">
      <c r="A7" s="4" t="s">
        <v>149</v>
      </c>
      <c r="B7" s="5" t="n">
        <v>4332</v>
      </c>
      <c r="C7" s="5" t="n">
        <v>3737</v>
      </c>
      <c r="D7" s="5" t="n">
        <v>1965</v>
      </c>
    </row>
    <row r="8" spans="1:4">
      <c r="A8" s="4" t="s">
        <v>650</v>
      </c>
    </row>
    <row r="9" spans="1:4">
      <c r="A9" s="3" t="s">
        <v>648</v>
      </c>
    </row>
    <row r="10" spans="1:4">
      <c r="A10" s="4" t="s">
        <v>149</v>
      </c>
      <c r="B10" s="5" t="n">
        <v>31852</v>
      </c>
      <c r="C10" s="5" t="n">
        <v>29092</v>
      </c>
      <c r="D10" s="5" t="n">
        <v>20581</v>
      </c>
    </row>
    <row r="11" spans="1:4">
      <c r="A11" s="4" t="s">
        <v>651</v>
      </c>
    </row>
    <row r="12" spans="1:4">
      <c r="A12" s="3" t="s">
        <v>648</v>
      </c>
    </row>
    <row r="13" spans="1:4">
      <c r="A13" s="4" t="s">
        <v>149</v>
      </c>
      <c r="B13" s="5" t="n">
        <v>1643</v>
      </c>
      <c r="C13" s="5" t="n">
        <v>2071</v>
      </c>
      <c r="D13" s="5" t="n">
        <v>1599</v>
      </c>
    </row>
    <row r="14" spans="1:4">
      <c r="A14" s="4" t="s">
        <v>652</v>
      </c>
    </row>
    <row r="15" spans="1:4">
      <c r="A15" s="3" t="s">
        <v>648</v>
      </c>
    </row>
    <row r="16" spans="1:4">
      <c r="A16" s="4" t="s">
        <v>149</v>
      </c>
      <c r="B16" s="6" t="n">
        <v>7965</v>
      </c>
      <c r="C16" s="6" t="n">
        <v>6021</v>
      </c>
      <c r="D16" s="6" t="n">
        <v>48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3" t="s">
        <v>654</v>
      </c>
    </row>
    <row r="3" spans="1:3">
      <c r="A3" s="4" t="s">
        <v>56</v>
      </c>
      <c r="B3" s="6" t="n">
        <v>266759</v>
      </c>
      <c r="C3" s="6" t="n">
        <v>221095</v>
      </c>
    </row>
    <row r="4" spans="1:3">
      <c r="A4" s="4" t="s">
        <v>655</v>
      </c>
    </row>
    <row r="5" spans="1:3">
      <c r="A5" s="3" t="s">
        <v>654</v>
      </c>
    </row>
    <row r="6" spans="1:3">
      <c r="A6" s="4" t="s">
        <v>56</v>
      </c>
      <c r="B6" s="5" t="n">
        <v>243307</v>
      </c>
      <c r="C6" s="5" t="n">
        <v>199498</v>
      </c>
    </row>
    <row r="7" spans="1:3">
      <c r="A7" s="4" t="s">
        <v>611</v>
      </c>
    </row>
    <row r="8" spans="1:3">
      <c r="A8" s="3" t="s">
        <v>654</v>
      </c>
    </row>
    <row r="9" spans="1:3">
      <c r="A9" s="4" t="s">
        <v>56</v>
      </c>
      <c r="B9" s="5" t="n">
        <v>16083</v>
      </c>
      <c r="C9" s="5" t="n">
        <v>16575</v>
      </c>
    </row>
    <row r="10" spans="1:3">
      <c r="A10" s="4" t="s">
        <v>656</v>
      </c>
    </row>
    <row r="11" spans="1:3">
      <c r="A11" s="3" t="s">
        <v>654</v>
      </c>
    </row>
    <row r="12" spans="1:3">
      <c r="A12" s="4" t="s">
        <v>56</v>
      </c>
      <c r="B12" s="5" t="n">
        <v>4146</v>
      </c>
      <c r="C12" s="5" t="n">
        <v>1087</v>
      </c>
    </row>
    <row r="13" spans="1:3">
      <c r="A13" s="4" t="s">
        <v>657</v>
      </c>
    </row>
    <row r="14" spans="1:3">
      <c r="A14" s="3" t="s">
        <v>654</v>
      </c>
    </row>
    <row r="15" spans="1:3">
      <c r="A15" s="4" t="s">
        <v>56</v>
      </c>
      <c r="B15" s="5" t="n">
        <v>1242</v>
      </c>
      <c r="C15" s="5" t="n">
        <v>1146</v>
      </c>
    </row>
    <row r="16" spans="1:3">
      <c r="A16" s="4" t="s">
        <v>658</v>
      </c>
    </row>
    <row r="17" spans="1:3">
      <c r="A17" s="3" t="s">
        <v>654</v>
      </c>
    </row>
    <row r="18" spans="1:3">
      <c r="A18" s="4" t="s">
        <v>56</v>
      </c>
      <c r="B18" s="5" t="n">
        <v>1888</v>
      </c>
      <c r="C18" s="5" t="n">
        <v>2698</v>
      </c>
    </row>
    <row r="19" spans="1:3">
      <c r="A19" s="4" t="s">
        <v>659</v>
      </c>
    </row>
    <row r="20" spans="1:3">
      <c r="A20" s="3" t="s">
        <v>654</v>
      </c>
    </row>
    <row r="21" spans="1:3">
      <c r="A21" s="4" t="s">
        <v>56</v>
      </c>
      <c r="B21" s="6" t="n">
        <v>93</v>
      </c>
      <c r="C21" s="6" t="n">
        <v>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5</v>
      </c>
    </row>
    <row r="2" spans="1:3">
      <c r="A2" s="3" t="s">
        <v>661</v>
      </c>
    </row>
    <row r="3" spans="1:3">
      <c r="A3" s="4" t="s">
        <v>662</v>
      </c>
      <c r="B3" s="6" t="n">
        <v>132949</v>
      </c>
      <c r="C3" s="6" t="n">
        <v>56325</v>
      </c>
    </row>
    <row r="4" spans="1:3">
      <c r="A4" s="4" t="s">
        <v>663</v>
      </c>
    </row>
    <row r="5" spans="1:3">
      <c r="A5" s="3" t="s">
        <v>661</v>
      </c>
    </row>
    <row r="6" spans="1:3">
      <c r="A6" s="4" t="s">
        <v>662</v>
      </c>
      <c r="B6" s="5" t="n">
        <v>64748</v>
      </c>
    </row>
    <row r="7" spans="1:3">
      <c r="A7" s="4" t="s">
        <v>664</v>
      </c>
    </row>
    <row r="8" spans="1:3">
      <c r="A8" s="3" t="s">
        <v>661</v>
      </c>
    </row>
    <row r="9" spans="1:3">
      <c r="A9" s="4" t="s">
        <v>662</v>
      </c>
      <c r="B9" s="5" t="n">
        <v>46273</v>
      </c>
      <c r="C9" s="5" t="n">
        <v>36876</v>
      </c>
    </row>
    <row r="10" spans="1:3">
      <c r="A10" s="4" t="s">
        <v>665</v>
      </c>
    </row>
    <row r="11" spans="1:3">
      <c r="A11" s="3" t="s">
        <v>661</v>
      </c>
    </row>
    <row r="12" spans="1:3">
      <c r="A12" s="4" t="s">
        <v>662</v>
      </c>
      <c r="B12" s="5" t="n">
        <v>20464</v>
      </c>
      <c r="C12" s="6" t="n">
        <v>19449</v>
      </c>
    </row>
    <row r="13" spans="1:3">
      <c r="A13" s="4" t="s">
        <v>666</v>
      </c>
    </row>
    <row r="14" spans="1:3">
      <c r="A14" s="3" t="s">
        <v>661</v>
      </c>
    </row>
    <row r="15" spans="1:3">
      <c r="A15" s="4" t="s">
        <v>662</v>
      </c>
      <c r="B15" s="6" t="n">
        <v>14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5</v>
      </c>
    </row>
    <row r="2" spans="1:3">
      <c r="A2" s="3" t="s">
        <v>668</v>
      </c>
    </row>
    <row r="3" spans="1:3">
      <c r="A3" s="4" t="s">
        <v>669</v>
      </c>
      <c r="B3" s="6" t="n">
        <v>602228</v>
      </c>
      <c r="C3" s="6" t="n">
        <v>312089</v>
      </c>
    </row>
    <row r="4" spans="1:3">
      <c r="A4" s="4" t="s">
        <v>663</v>
      </c>
    </row>
    <row r="5" spans="1:3">
      <c r="A5" s="3" t="s">
        <v>668</v>
      </c>
    </row>
    <row r="6" spans="1:3">
      <c r="A6" s="4" t="s">
        <v>669</v>
      </c>
      <c r="B6" s="5" t="n">
        <v>550126</v>
      </c>
      <c r="C6" s="5" t="n">
        <v>311994</v>
      </c>
    </row>
    <row r="7" spans="1:3">
      <c r="A7" s="4" t="s">
        <v>664</v>
      </c>
    </row>
    <row r="8" spans="1:3">
      <c r="A8" s="3" t="s">
        <v>668</v>
      </c>
    </row>
    <row r="9" spans="1:3">
      <c r="A9" s="4" t="s">
        <v>669</v>
      </c>
      <c r="B9" s="5" t="n">
        <v>46441</v>
      </c>
      <c r="C9" s="6" t="n">
        <v>95</v>
      </c>
    </row>
    <row r="10" spans="1:3">
      <c r="A10" s="4" t="s">
        <v>666</v>
      </c>
    </row>
    <row r="11" spans="1:3">
      <c r="A11" s="3" t="s">
        <v>668</v>
      </c>
    </row>
    <row r="12" spans="1:3">
      <c r="A12" s="4" t="s">
        <v>669</v>
      </c>
      <c r="B12" s="6" t="n">
        <v>56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7"/>
    <col customWidth="1" max="5" min="5" width="46"/>
    <col customWidth="1" max="6" min="6" width="11"/>
  </cols>
  <sheetData>
    <row r="1" spans="1:6">
      <c r="A1" s="1" t="s">
        <v>119</v>
      </c>
      <c r="B1" s="2" t="s">
        <v>120</v>
      </c>
      <c r="C1" s="2" t="s">
        <v>121</v>
      </c>
      <c r="D1" s="2" t="s">
        <v>122</v>
      </c>
      <c r="E1" s="2" t="s">
        <v>123</v>
      </c>
      <c r="F1" s="2" t="s">
        <v>124</v>
      </c>
    </row>
    <row r="2" spans="1:6">
      <c r="A2" s="4" t="s">
        <v>125</v>
      </c>
      <c r="B2" s="6" t="n">
        <v>44</v>
      </c>
      <c r="C2" s="6" t="n">
        <v>137923</v>
      </c>
      <c r="D2" s="6" t="n">
        <v>440770</v>
      </c>
      <c r="E2" s="6" t="n">
        <v>-239279</v>
      </c>
      <c r="F2" s="6" t="n">
        <v>339458</v>
      </c>
    </row>
    <row r="3" spans="1:6">
      <c r="A3" s="4" t="s">
        <v>126</v>
      </c>
      <c r="B3" s="5" t="n">
        <v>44157</v>
      </c>
    </row>
    <row r="4" spans="1:6">
      <c r="A4" s="4" t="s">
        <v>127</v>
      </c>
      <c r="D4" s="5" t="n">
        <v>-26495</v>
      </c>
      <c r="F4" s="5" t="n">
        <v>-26495</v>
      </c>
    </row>
    <row r="5" spans="1:6">
      <c r="A5" s="4" t="s">
        <v>128</v>
      </c>
      <c r="C5" s="5" t="n">
        <v>3</v>
      </c>
      <c r="F5" s="5" t="n">
        <v>3</v>
      </c>
    </row>
    <row r="6" spans="1:6">
      <c r="A6" s="4" t="s">
        <v>129</v>
      </c>
      <c r="C6" s="5" t="n">
        <v>56</v>
      </c>
      <c r="F6" s="5" t="n">
        <v>56</v>
      </c>
    </row>
    <row r="7" spans="1:6">
      <c r="A7" s="4" t="s">
        <v>103</v>
      </c>
      <c r="D7" s="5" t="n">
        <v>136366</v>
      </c>
      <c r="F7" s="5" t="n">
        <v>136366</v>
      </c>
    </row>
    <row r="8" spans="1:6">
      <c r="A8" s="4" t="s">
        <v>130</v>
      </c>
      <c r="E8" s="5" t="n">
        <v>-20534</v>
      </c>
      <c r="F8" s="5" t="n">
        <v>-20534</v>
      </c>
    </row>
    <row r="9" spans="1:6">
      <c r="A9" s="4" t="s">
        <v>131</v>
      </c>
      <c r="B9" s="6" t="n">
        <v>44</v>
      </c>
      <c r="C9" s="5" t="n">
        <v>137982</v>
      </c>
      <c r="D9" s="5" t="n">
        <v>550641</v>
      </c>
      <c r="E9" s="5" t="n">
        <v>-259813</v>
      </c>
      <c r="F9" s="5" t="n">
        <v>428854</v>
      </c>
    </row>
    <row r="10" spans="1:6">
      <c r="A10" s="4" t="s">
        <v>132</v>
      </c>
      <c r="B10" s="5" t="n">
        <v>44157</v>
      </c>
    </row>
    <row r="11" spans="1:6">
      <c r="A11" s="4" t="s">
        <v>127</v>
      </c>
      <c r="D11" s="5" t="n">
        <v>-26496</v>
      </c>
      <c r="F11" s="5" t="n">
        <v>-26496</v>
      </c>
    </row>
    <row r="12" spans="1:6">
      <c r="A12" s="4" t="s">
        <v>128</v>
      </c>
      <c r="C12" s="5" t="n">
        <v>-13</v>
      </c>
      <c r="F12" s="5" t="n">
        <v>-13</v>
      </c>
    </row>
    <row r="13" spans="1:6">
      <c r="A13" s="4" t="s">
        <v>133</v>
      </c>
      <c r="C13" s="5" t="n">
        <v>-67308</v>
      </c>
      <c r="F13" s="5" t="n">
        <v>-67308</v>
      </c>
    </row>
    <row r="14" spans="1:6">
      <c r="A14" s="4" t="s">
        <v>103</v>
      </c>
      <c r="D14" s="5" t="n">
        <v>13780</v>
      </c>
      <c r="F14" s="5" t="n">
        <v>13780</v>
      </c>
    </row>
    <row r="15" spans="1:6">
      <c r="A15" s="4" t="s">
        <v>130</v>
      </c>
      <c r="E15" s="5" t="n">
        <v>-23038</v>
      </c>
      <c r="F15" s="5" t="n">
        <v>-23038</v>
      </c>
    </row>
    <row r="16" spans="1:6">
      <c r="A16" s="4" t="s">
        <v>134</v>
      </c>
      <c r="B16" s="6" t="n">
        <v>44</v>
      </c>
      <c r="C16" s="5" t="n">
        <v>70661</v>
      </c>
      <c r="D16" s="5" t="n">
        <v>537925</v>
      </c>
      <c r="E16" s="5" t="n">
        <v>-282851</v>
      </c>
      <c r="F16" s="5" t="n">
        <v>325779</v>
      </c>
    </row>
    <row r="17" spans="1:6">
      <c r="A17" s="4" t="s">
        <v>135</v>
      </c>
      <c r="B17" s="5" t="n">
        <v>44157</v>
      </c>
    </row>
    <row r="18" spans="1:6">
      <c r="A18" s="4" t="s">
        <v>136</v>
      </c>
      <c r="B18" s="6" t="n">
        <v>1</v>
      </c>
      <c r="C18" s="5" t="n">
        <v>342999</v>
      </c>
      <c r="F18" s="5" t="n">
        <v>343000</v>
      </c>
    </row>
    <row r="19" spans="1:6">
      <c r="A19" s="4" t="s">
        <v>137</v>
      </c>
      <c r="B19" s="5" t="n">
        <v>1045</v>
      </c>
    </row>
    <row r="20" spans="1:6">
      <c r="A20" s="4" t="s">
        <v>128</v>
      </c>
      <c r="C20" s="5" t="n">
        <v>-8</v>
      </c>
      <c r="F20" s="5" t="n">
        <v>-8</v>
      </c>
    </row>
    <row r="21" spans="1:6">
      <c r="A21" s="4" t="s">
        <v>138</v>
      </c>
      <c r="B21" s="5" t="n">
        <v>1</v>
      </c>
    </row>
    <row r="22" spans="1:6">
      <c r="A22" s="4" t="s">
        <v>139</v>
      </c>
      <c r="C22" s="5" t="n">
        <v>-433289</v>
      </c>
      <c r="F22" s="5" t="n">
        <v>-433289</v>
      </c>
    </row>
    <row r="23" spans="1:6">
      <c r="A23" s="4" t="s">
        <v>140</v>
      </c>
      <c r="C23" s="5" t="n">
        <v>257277</v>
      </c>
      <c r="F23" s="5" t="n">
        <v>257277</v>
      </c>
    </row>
    <row r="24" spans="1:6">
      <c r="A24" s="4" t="s">
        <v>141</v>
      </c>
      <c r="C24" s="5" t="n">
        <v>136108</v>
      </c>
      <c r="F24" s="5" t="n">
        <v>136108</v>
      </c>
    </row>
    <row r="25" spans="1:6">
      <c r="A25" s="4" t="s">
        <v>133</v>
      </c>
      <c r="C25" s="5" t="n">
        <v>-148948</v>
      </c>
      <c r="F25" s="5" t="n">
        <v>-148948</v>
      </c>
    </row>
    <row r="26" spans="1:6">
      <c r="A26" s="4" t="s">
        <v>142</v>
      </c>
      <c r="D26" s="5" t="n">
        <v>2092</v>
      </c>
      <c r="F26" s="5" t="n">
        <v>2092</v>
      </c>
    </row>
    <row r="27" spans="1:6">
      <c r="A27" s="4" t="s">
        <v>103</v>
      </c>
      <c r="D27" s="5" t="n">
        <v>-36585</v>
      </c>
      <c r="F27" s="5" t="n">
        <v>-36585</v>
      </c>
    </row>
    <row r="28" spans="1:6">
      <c r="A28" s="4" t="s">
        <v>130</v>
      </c>
      <c r="E28" s="5" t="n">
        <v>-108726</v>
      </c>
      <c r="F28" s="5" t="n">
        <v>-108726</v>
      </c>
    </row>
    <row r="29" spans="1:6">
      <c r="A29" s="4" t="s">
        <v>143</v>
      </c>
      <c r="B29" s="6" t="n">
        <v>45</v>
      </c>
      <c r="C29" s="6" t="n">
        <v>224800</v>
      </c>
      <c r="D29" s="6" t="n">
        <v>503432</v>
      </c>
      <c r="E29" s="6" t="n">
        <v>-391577</v>
      </c>
      <c r="F29" s="6" t="n">
        <v>336700</v>
      </c>
    </row>
    <row r="30" spans="1:6">
      <c r="A30" s="4" t="s">
        <v>144</v>
      </c>
      <c r="B30" s="5" t="n">
        <v>452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5</v>
      </c>
    </row>
    <row r="2" spans="1:3">
      <c r="A2" s="3" t="s">
        <v>671</v>
      </c>
    </row>
    <row r="3" spans="1:3">
      <c r="A3" s="4" t="s">
        <v>672</v>
      </c>
      <c r="B3" s="6" t="n">
        <v>34098</v>
      </c>
      <c r="C3" s="6" t="n">
        <v>3678</v>
      </c>
    </row>
    <row r="4" spans="1:3">
      <c r="A4" s="4" t="s">
        <v>673</v>
      </c>
    </row>
    <row r="5" spans="1:3">
      <c r="A5" s="3" t="s">
        <v>671</v>
      </c>
    </row>
    <row r="6" spans="1:3">
      <c r="A6" s="4" t="s">
        <v>672</v>
      </c>
      <c r="B6" s="5" t="n">
        <v>20465</v>
      </c>
    </row>
    <row r="7" spans="1:3">
      <c r="A7" s="4" t="s">
        <v>674</v>
      </c>
    </row>
    <row r="8" spans="1:3">
      <c r="A8" s="3" t="s">
        <v>671</v>
      </c>
    </row>
    <row r="9" spans="1:3">
      <c r="A9" s="4" t="s">
        <v>672</v>
      </c>
      <c r="B9" s="5" t="n">
        <v>5992</v>
      </c>
    </row>
    <row r="10" spans="1:3">
      <c r="A10" s="4" t="s">
        <v>675</v>
      </c>
    </row>
    <row r="11" spans="1:3">
      <c r="A11" s="3" t="s">
        <v>671</v>
      </c>
    </row>
    <row r="12" spans="1:3">
      <c r="A12" s="4" t="s">
        <v>672</v>
      </c>
      <c r="B12" s="5" t="n">
        <v>1124</v>
      </c>
      <c r="C12" s="5" t="n">
        <v>611</v>
      </c>
    </row>
    <row r="13" spans="1:3">
      <c r="A13" s="4" t="s">
        <v>659</v>
      </c>
    </row>
    <row r="14" spans="1:3">
      <c r="A14" s="3" t="s">
        <v>671</v>
      </c>
    </row>
    <row r="15" spans="1:3">
      <c r="A15" s="4" t="s">
        <v>672</v>
      </c>
      <c r="B15" s="6" t="n">
        <v>6517</v>
      </c>
      <c r="C15" s="6" t="n">
        <v>30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5</v>
      </c>
    </row>
    <row r="2" spans="1:3">
      <c r="A2" s="3" t="s">
        <v>677</v>
      </c>
    </row>
    <row r="3" spans="1:3">
      <c r="A3" s="4" t="s">
        <v>678</v>
      </c>
      <c r="B3" s="6" t="n">
        <v>19508</v>
      </c>
      <c r="C3" s="6" t="n">
        <v>18466</v>
      </c>
    </row>
    <row r="4" spans="1:3">
      <c r="A4" s="4" t="s">
        <v>672</v>
      </c>
      <c r="B4" s="5" t="n">
        <v>34098</v>
      </c>
      <c r="C4" s="5" t="n">
        <v>3678</v>
      </c>
    </row>
    <row r="5" spans="1:3">
      <c r="A5" s="4" t="s">
        <v>674</v>
      </c>
    </row>
    <row r="6" spans="1:3">
      <c r="A6" s="3" t="s">
        <v>677</v>
      </c>
    </row>
    <row r="7" spans="1:3">
      <c r="A7" s="4" t="s">
        <v>678</v>
      </c>
      <c r="B7" s="5" t="n">
        <v>12591</v>
      </c>
      <c r="C7" s="5" t="n">
        <v>16791</v>
      </c>
    </row>
    <row r="8" spans="1:3">
      <c r="A8" s="4" t="s">
        <v>672</v>
      </c>
      <c r="B8" s="5" t="n">
        <v>5992</v>
      </c>
    </row>
    <row r="9" spans="1:3">
      <c r="A9" s="4" t="s">
        <v>679</v>
      </c>
    </row>
    <row r="10" spans="1:3">
      <c r="A10" s="3" t="s">
        <v>677</v>
      </c>
    </row>
    <row r="11" spans="1:3">
      <c r="A11" s="4" t="s">
        <v>678</v>
      </c>
      <c r="B11" s="5" t="n">
        <v>6778</v>
      </c>
    </row>
    <row r="12" spans="1:3">
      <c r="A12" s="4" t="s">
        <v>672</v>
      </c>
      <c r="B12" s="5" t="n">
        <v>5992</v>
      </c>
    </row>
    <row r="13" spans="1:3">
      <c r="A13" s="4" t="s">
        <v>680</v>
      </c>
      <c r="B13" s="5" t="n">
        <v>12770</v>
      </c>
    </row>
    <row r="14" spans="1:3">
      <c r="A14" s="4" t="s">
        <v>681</v>
      </c>
      <c r="B14" s="5" t="n">
        <v>10889</v>
      </c>
      <c r="C14" s="5" t="n">
        <v>10889</v>
      </c>
    </row>
    <row r="15" spans="1:3">
      <c r="A15" s="4" t="s">
        <v>675</v>
      </c>
    </row>
    <row r="16" spans="1:3">
      <c r="A16" s="3" t="s">
        <v>677</v>
      </c>
    </row>
    <row r="17" spans="1:3">
      <c r="A17" s="4" t="s">
        <v>678</v>
      </c>
      <c r="B17" s="5" t="n">
        <v>4942</v>
      </c>
      <c r="C17" s="5" t="n">
        <v>1161</v>
      </c>
    </row>
    <row r="18" spans="1:3">
      <c r="A18" s="4" t="s">
        <v>672</v>
      </c>
      <c r="B18" s="5" t="n">
        <v>1124</v>
      </c>
      <c r="C18" s="5" t="n">
        <v>611</v>
      </c>
    </row>
    <row r="19" spans="1:3">
      <c r="A19" s="4" t="s">
        <v>627</v>
      </c>
    </row>
    <row r="20" spans="1:3">
      <c r="A20" s="3" t="s">
        <v>677</v>
      </c>
    </row>
    <row r="21" spans="1:3">
      <c r="A21" s="4" t="s">
        <v>678</v>
      </c>
      <c r="B21" s="6" t="n">
        <v>1975</v>
      </c>
      <c r="C21" s="6" t="n">
        <v>5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35</v>
      </c>
      <c r="D1" s="2" t="s">
        <v>84</v>
      </c>
    </row>
    <row r="2" spans="1:4">
      <c r="A2" s="3" t="s">
        <v>228</v>
      </c>
    </row>
    <row r="3" spans="1:4">
      <c r="A3" s="4" t="s">
        <v>683</v>
      </c>
      <c r="B3" s="6" t="n">
        <v>-394306</v>
      </c>
      <c r="C3" s="6" t="n">
        <v>-283647</v>
      </c>
      <c r="D3" s="6" t="n">
        <v>-259226</v>
      </c>
    </row>
    <row r="4" spans="1:4">
      <c r="A4" s="4" t="s">
        <v>684</v>
      </c>
      <c r="B4" s="5" t="n">
        <v>3345</v>
      </c>
      <c r="C4" s="5" t="n">
        <v>1211</v>
      </c>
      <c r="D4" s="5" t="n">
        <v>-909</v>
      </c>
    </row>
    <row r="5" spans="1:4">
      <c r="A5" s="4" t="s">
        <v>685</v>
      </c>
      <c r="B5" s="5" t="n">
        <v>-616</v>
      </c>
      <c r="C5" s="5" t="n">
        <v>-415</v>
      </c>
      <c r="D5" s="5" t="n">
        <v>322</v>
      </c>
    </row>
    <row r="6" spans="1:4">
      <c r="A6" s="4" t="s">
        <v>72</v>
      </c>
      <c r="B6" s="6" t="n">
        <v>-391577</v>
      </c>
      <c r="C6" s="6" t="n">
        <v>-282851</v>
      </c>
      <c r="D6" s="6" t="n">
        <v>-2598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5</v>
      </c>
      <c r="D2" s="2" t="s">
        <v>84</v>
      </c>
    </row>
    <row r="3" spans="1:4">
      <c r="A3" s="3" t="s">
        <v>687</v>
      </c>
    </row>
    <row r="4" spans="1:4">
      <c r="A4" s="4" t="s">
        <v>688</v>
      </c>
      <c r="B4" s="6" t="n">
        <v>-415</v>
      </c>
      <c r="C4" s="6" t="n">
        <v>322</v>
      </c>
    </row>
    <row r="5" spans="1:4">
      <c r="A5" s="4" t="s">
        <v>689</v>
      </c>
      <c r="B5" s="5" t="n">
        <v>-616</v>
      </c>
    </row>
    <row r="6" spans="1:4">
      <c r="A6" s="4" t="s">
        <v>690</v>
      </c>
      <c r="B6" s="5" t="n">
        <v>415</v>
      </c>
    </row>
    <row r="7" spans="1:4">
      <c r="A7" s="4" t="s">
        <v>691</v>
      </c>
      <c r="B7" s="5" t="n">
        <v>-201</v>
      </c>
    </row>
    <row r="8" spans="1:4">
      <c r="A8" s="4" t="s">
        <v>692</v>
      </c>
      <c r="B8" s="5" t="n">
        <v>-616</v>
      </c>
      <c r="C8" s="5" t="n">
        <v>-415</v>
      </c>
      <c r="D8" s="6" t="n">
        <v>322</v>
      </c>
    </row>
    <row r="9" spans="1:4">
      <c r="A9" s="4" t="s">
        <v>693</v>
      </c>
      <c r="B9" s="5" t="n">
        <v>-282851</v>
      </c>
      <c r="C9" s="5" t="n">
        <v>-259813</v>
      </c>
    </row>
    <row r="10" spans="1:4">
      <c r="A10" s="4" t="s">
        <v>694</v>
      </c>
      <c r="B10" s="5" t="n">
        <v>-106397</v>
      </c>
      <c r="C10" s="5" t="n">
        <v>-40935</v>
      </c>
    </row>
    <row r="11" spans="1:4">
      <c r="A11" s="4" t="s">
        <v>695</v>
      </c>
      <c r="B11" s="5" t="n">
        <v>-2329</v>
      </c>
      <c r="C11" s="5" t="n">
        <v>587</v>
      </c>
    </row>
    <row r="12" spans="1:4">
      <c r="A12" s="4" t="s">
        <v>696</v>
      </c>
      <c r="C12" s="5" t="n">
        <v>17310</v>
      </c>
    </row>
    <row r="13" spans="1:4">
      <c r="A13" s="4" t="s">
        <v>117</v>
      </c>
      <c r="B13" s="5" t="n">
        <v>-108726</v>
      </c>
      <c r="C13" s="5" t="n">
        <v>-23038</v>
      </c>
      <c r="D13" s="5" t="n">
        <v>-20534</v>
      </c>
    </row>
    <row r="14" spans="1:4">
      <c r="A14" s="4" t="s">
        <v>697</v>
      </c>
      <c r="B14" s="5" t="n">
        <v>-391577</v>
      </c>
      <c r="C14" s="5" t="n">
        <v>-282851</v>
      </c>
      <c r="D14" s="6" t="n">
        <v>-259813</v>
      </c>
    </row>
    <row r="15" spans="1:4">
      <c r="A15" s="4" t="s">
        <v>698</v>
      </c>
    </row>
    <row r="16" spans="1:4">
      <c r="A16" s="3" t="s">
        <v>687</v>
      </c>
    </row>
    <row r="17" spans="1:4">
      <c r="A17" s="4" t="s">
        <v>699</v>
      </c>
      <c r="B17" s="5" t="n">
        <v>1533</v>
      </c>
    </row>
    <row r="18" spans="1:4">
      <c r="A18" s="4" t="s">
        <v>700</v>
      </c>
      <c r="B18" s="5" t="n">
        <v>-1533</v>
      </c>
    </row>
    <row r="19" spans="1:4">
      <c r="A19" s="4" t="s">
        <v>701</v>
      </c>
    </row>
    <row r="20" spans="1:4">
      <c r="A20" s="3" t="s">
        <v>687</v>
      </c>
    </row>
    <row r="21" spans="1:4">
      <c r="A21" s="4" t="s">
        <v>693</v>
      </c>
      <c r="B21" s="5" t="n">
        <v>1211</v>
      </c>
    </row>
    <row r="22" spans="1:4">
      <c r="A22" s="4" t="s">
        <v>699</v>
      </c>
      <c r="B22" s="5" t="n">
        <v>3345</v>
      </c>
    </row>
    <row r="23" spans="1:4">
      <c r="A23" s="4" t="s">
        <v>700</v>
      </c>
      <c r="B23" s="5" t="n">
        <v>-1211</v>
      </c>
    </row>
    <row r="24" spans="1:4">
      <c r="A24" s="4" t="s">
        <v>702</v>
      </c>
      <c r="B24" s="5" t="n">
        <v>2134</v>
      </c>
    </row>
    <row r="25" spans="1:4">
      <c r="A25" s="4" t="s">
        <v>697</v>
      </c>
      <c r="B25" s="5" t="n">
        <v>3345</v>
      </c>
      <c r="C25" s="5" t="n">
        <v>1211</v>
      </c>
    </row>
    <row r="26" spans="1:4">
      <c r="A26" s="4" t="s">
        <v>703</v>
      </c>
    </row>
    <row r="27" spans="1:4">
      <c r="A27" s="3" t="s">
        <v>687</v>
      </c>
    </row>
    <row r="28" spans="1:4">
      <c r="A28" s="4" t="s">
        <v>693</v>
      </c>
      <c r="B28" s="5" t="n">
        <v>-283647</v>
      </c>
    </row>
    <row r="29" spans="1:4">
      <c r="A29" s="4" t="s">
        <v>699</v>
      </c>
      <c r="B29" s="5" t="n">
        <v>-110659</v>
      </c>
    </row>
    <row r="30" spans="1:4">
      <c r="A30" s="4" t="s">
        <v>702</v>
      </c>
      <c r="B30" s="5" t="n">
        <v>-110659</v>
      </c>
    </row>
    <row r="31" spans="1:4">
      <c r="A31" s="4" t="s">
        <v>697</v>
      </c>
      <c r="B31" s="6" t="n">
        <v>-394306</v>
      </c>
      <c r="C31" s="6" t="n">
        <v>-2836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04</v>
      </c>
      <c r="B1" s="2" t="s">
        <v>571</v>
      </c>
      <c r="N1" s="2" t="s">
        <v>1</v>
      </c>
    </row>
    <row r="2" spans="1:16">
      <c r="B2" s="2" t="s">
        <v>2</v>
      </c>
      <c r="C2" s="2" t="s">
        <v>572</v>
      </c>
      <c r="D2" s="2" t="s">
        <v>4</v>
      </c>
      <c r="E2" s="2" t="s">
        <v>573</v>
      </c>
      <c r="F2" s="2" t="s">
        <v>35</v>
      </c>
      <c r="G2" s="2" t="s">
        <v>574</v>
      </c>
      <c r="H2" s="2" t="s">
        <v>575</v>
      </c>
      <c r="I2" s="2" t="s">
        <v>576</v>
      </c>
      <c r="J2" s="2" t="s">
        <v>84</v>
      </c>
      <c r="K2" s="2" t="s">
        <v>577</v>
      </c>
      <c r="L2" s="2" t="s">
        <v>578</v>
      </c>
      <c r="M2" s="2" t="s">
        <v>579</v>
      </c>
      <c r="N2" s="2" t="s">
        <v>2</v>
      </c>
      <c r="O2" s="2" t="s">
        <v>35</v>
      </c>
      <c r="P2" s="2" t="s">
        <v>84</v>
      </c>
    </row>
    <row r="3" spans="1:16">
      <c r="A3" s="3" t="s">
        <v>705</v>
      </c>
    </row>
    <row r="4" spans="1:16">
      <c r="A4" s="4" t="s">
        <v>706</v>
      </c>
      <c r="N4" s="6" t="n">
        <v>42039</v>
      </c>
      <c r="O4" s="6" t="n">
        <v>45901</v>
      </c>
      <c r="P4" s="6" t="n">
        <v>35442</v>
      </c>
    </row>
    <row r="5" spans="1:16">
      <c r="A5" s="4" t="s">
        <v>534</v>
      </c>
      <c r="N5" s="5" t="n">
        <v>28867</v>
      </c>
      <c r="O5" s="5" t="n">
        <v>-40290</v>
      </c>
      <c r="P5" s="5" t="n">
        <v>-48962</v>
      </c>
    </row>
    <row r="6" spans="1:16">
      <c r="A6" s="4" t="s">
        <v>94</v>
      </c>
      <c r="O6" s="5" t="n">
        <v>-85761</v>
      </c>
    </row>
    <row r="7" spans="1:16">
      <c r="A7" s="4" t="s">
        <v>103</v>
      </c>
      <c r="B7" s="6" t="n">
        <v>-2337</v>
      </c>
      <c r="C7" s="6" t="n">
        <v>-10078</v>
      </c>
      <c r="D7" s="6" t="n">
        <v>-11251</v>
      </c>
      <c r="E7" s="6" t="n">
        <v>-12919</v>
      </c>
      <c r="F7" s="6" t="n">
        <v>-67720</v>
      </c>
      <c r="G7" s="6" t="n">
        <v>27666</v>
      </c>
      <c r="H7" s="6" t="n">
        <v>5316</v>
      </c>
      <c r="I7" s="6" t="n">
        <v>48518</v>
      </c>
      <c r="J7" s="6" t="n">
        <v>51349</v>
      </c>
      <c r="K7" s="6" t="n">
        <v>38912</v>
      </c>
      <c r="L7" s="6" t="n">
        <v>15858</v>
      </c>
      <c r="M7" s="6" t="n">
        <v>30247</v>
      </c>
      <c r="N7" s="5" t="n">
        <v>-36585</v>
      </c>
      <c r="O7" s="6" t="n">
        <v>13780</v>
      </c>
      <c r="P7" s="6" t="n">
        <v>136366</v>
      </c>
    </row>
    <row r="8" spans="1:16">
      <c r="A8" s="4" t="s">
        <v>707</v>
      </c>
    </row>
    <row r="9" spans="1:16">
      <c r="A9" s="3" t="s">
        <v>705</v>
      </c>
    </row>
    <row r="10" spans="1:16">
      <c r="A10" s="4" t="s">
        <v>706</v>
      </c>
      <c r="N10" s="5" t="n">
        <v>1211</v>
      </c>
    </row>
    <row r="11" spans="1:16">
      <c r="A11" s="4" t="s">
        <v>103</v>
      </c>
      <c r="N11" s="5" t="n">
        <v>2329</v>
      </c>
    </row>
    <row r="12" spans="1:16">
      <c r="A12" s="4" t="s">
        <v>708</v>
      </c>
    </row>
    <row r="13" spans="1:16">
      <c r="A13" s="3" t="s">
        <v>705</v>
      </c>
    </row>
    <row r="14" spans="1:16">
      <c r="A14" s="4" t="s">
        <v>706</v>
      </c>
      <c r="N14" s="5" t="n">
        <v>1533</v>
      </c>
    </row>
    <row r="15" spans="1:16">
      <c r="A15" s="4" t="s">
        <v>709</v>
      </c>
    </row>
    <row r="16" spans="1:16">
      <c r="A16" s="3" t="s">
        <v>705</v>
      </c>
    </row>
    <row r="17" spans="1:16">
      <c r="A17" s="4" t="s">
        <v>94</v>
      </c>
      <c r="N17" s="6" t="n">
        <v>-415</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710</v>
      </c>
      <c r="B1" s="2" t="s">
        <v>711</v>
      </c>
      <c r="E1" s="2" t="s">
        <v>571</v>
      </c>
      <c r="F1" s="2" t="s">
        <v>712</v>
      </c>
      <c r="G1" s="2" t="s">
        <v>1</v>
      </c>
    </row>
    <row r="2" spans="1:9">
      <c r="B2" s="2" t="s">
        <v>713</v>
      </c>
      <c r="C2" s="2" t="s">
        <v>572</v>
      </c>
      <c r="D2" s="2" t="s">
        <v>35</v>
      </c>
      <c r="E2" s="2" t="s">
        <v>2</v>
      </c>
      <c r="F2" s="2" t="s">
        <v>2</v>
      </c>
      <c r="G2" s="2" t="s">
        <v>2</v>
      </c>
      <c r="H2" s="2" t="s">
        <v>35</v>
      </c>
      <c r="I2" s="2" t="s">
        <v>84</v>
      </c>
    </row>
    <row r="3" spans="1:9">
      <c r="A3" s="3" t="s">
        <v>370</v>
      </c>
    </row>
    <row r="4" spans="1:9">
      <c r="A4" s="4" t="s">
        <v>472</v>
      </c>
      <c r="G4" s="4" t="s">
        <v>473</v>
      </c>
    </row>
    <row r="5" spans="1:9">
      <c r="A5" s="4" t="s">
        <v>714</v>
      </c>
      <c r="G5" s="6" t="n">
        <v>6102</v>
      </c>
      <c r="H5" s="6" t="n">
        <v>4402</v>
      </c>
      <c r="I5" s="6" t="n">
        <v>4030</v>
      </c>
    </row>
    <row r="6" spans="1:9">
      <c r="A6" s="4" t="s">
        <v>377</v>
      </c>
    </row>
    <row r="7" spans="1:9">
      <c r="A7" s="3" t="s">
        <v>370</v>
      </c>
    </row>
    <row r="8" spans="1:9">
      <c r="A8" s="4" t="s">
        <v>715</v>
      </c>
      <c r="D8" s="4" t="s">
        <v>599</v>
      </c>
      <c r="H8" s="4" t="s">
        <v>599</v>
      </c>
    </row>
    <row r="9" spans="1:9">
      <c r="A9" s="4" t="s">
        <v>716</v>
      </c>
      <c r="D9" s="6" t="n">
        <v>8733</v>
      </c>
    </row>
    <row r="10" spans="1:9">
      <c r="A10" s="4" t="s">
        <v>717</v>
      </c>
      <c r="D10" s="5" t="n">
        <v>5546</v>
      </c>
    </row>
    <row r="11" spans="1:9">
      <c r="A11" s="4" t="s">
        <v>718</v>
      </c>
      <c r="D11" s="5" t="n">
        <v>3187</v>
      </c>
      <c r="H11" s="6" t="n">
        <v>3187</v>
      </c>
    </row>
    <row r="12" spans="1:9">
      <c r="A12" s="4" t="s">
        <v>86</v>
      </c>
      <c r="D12" s="5" t="n">
        <v>251</v>
      </c>
    </row>
    <row r="13" spans="1:9">
      <c r="A13" s="4" t="s">
        <v>719</v>
      </c>
      <c r="D13" s="5" t="n">
        <v>-41</v>
      </c>
    </row>
    <row r="14" spans="1:9">
      <c r="A14" s="4" t="s">
        <v>209</v>
      </c>
      <c r="D14" s="5" t="n">
        <v>2566</v>
      </c>
      <c r="H14" s="5" t="n">
        <v>2566</v>
      </c>
    </row>
    <row r="15" spans="1:9">
      <c r="A15" s="4" t="s">
        <v>720</v>
      </c>
    </row>
    <row r="16" spans="1:9">
      <c r="A16" s="3" t="s">
        <v>370</v>
      </c>
    </row>
    <row r="17" spans="1:9">
      <c r="A17" s="4" t="s">
        <v>209</v>
      </c>
      <c r="D17" s="5" t="n">
        <v>1280</v>
      </c>
      <c r="H17" s="5" t="n">
        <v>1280</v>
      </c>
    </row>
    <row r="18" spans="1:9">
      <c r="A18" s="4" t="s">
        <v>472</v>
      </c>
      <c r="G18" s="4" t="s">
        <v>644</v>
      </c>
    </row>
    <row r="19" spans="1:9">
      <c r="A19" s="4" t="s">
        <v>721</v>
      </c>
    </row>
    <row r="20" spans="1:9">
      <c r="A20" s="3" t="s">
        <v>370</v>
      </c>
    </row>
    <row r="21" spans="1:9">
      <c r="A21" s="4" t="s">
        <v>472</v>
      </c>
      <c r="G21" s="4" t="s">
        <v>644</v>
      </c>
    </row>
    <row r="22" spans="1:9">
      <c r="A22" s="4" t="s">
        <v>722</v>
      </c>
    </row>
    <row r="23" spans="1:9">
      <c r="A23" s="3" t="s">
        <v>370</v>
      </c>
    </row>
    <row r="24" spans="1:9">
      <c r="A24" s="4" t="s">
        <v>209</v>
      </c>
      <c r="D24" s="5" t="n">
        <v>328</v>
      </c>
      <c r="H24" s="5" t="n">
        <v>328</v>
      </c>
    </row>
    <row r="25" spans="1:9">
      <c r="A25" s="4" t="s">
        <v>723</v>
      </c>
    </row>
    <row r="26" spans="1:9">
      <c r="A26" s="3" t="s">
        <v>370</v>
      </c>
    </row>
    <row r="27" spans="1:9">
      <c r="A27" s="4" t="s">
        <v>209</v>
      </c>
      <c r="D27" s="6" t="n">
        <v>709</v>
      </c>
      <c r="H27" s="6" t="n">
        <v>709</v>
      </c>
    </row>
    <row r="28" spans="1:9">
      <c r="A28" s="4" t="s">
        <v>472</v>
      </c>
      <c r="G28" s="4" t="s">
        <v>473</v>
      </c>
    </row>
    <row r="29" spans="1:9">
      <c r="A29" s="4" t="s">
        <v>382</v>
      </c>
    </row>
    <row r="30" spans="1:9">
      <c r="A30" s="3" t="s">
        <v>370</v>
      </c>
    </row>
    <row r="31" spans="1:9">
      <c r="A31" s="4" t="s">
        <v>715</v>
      </c>
      <c r="C31" s="4" t="s">
        <v>599</v>
      </c>
    </row>
    <row r="32" spans="1:9">
      <c r="A32" s="4" t="s">
        <v>716</v>
      </c>
      <c r="C32" s="6" t="n">
        <v>5855</v>
      </c>
    </row>
    <row r="33" spans="1:9">
      <c r="A33" s="4" t="s">
        <v>717</v>
      </c>
      <c r="C33" s="5" t="n">
        <v>2566</v>
      </c>
    </row>
    <row r="34" spans="1:9">
      <c r="A34" s="4" t="s">
        <v>718</v>
      </c>
      <c r="C34" s="5" t="n">
        <v>2096</v>
      </c>
    </row>
    <row r="35" spans="1:9">
      <c r="A35" s="4" t="s">
        <v>724</v>
      </c>
      <c r="C35" s="5" t="n">
        <v>1193</v>
      </c>
    </row>
    <row r="36" spans="1:9">
      <c r="A36" s="4" t="s">
        <v>719</v>
      </c>
      <c r="F36" s="6" t="n">
        <v>113</v>
      </c>
    </row>
    <row r="37" spans="1:9">
      <c r="A37" s="4" t="s">
        <v>209</v>
      </c>
      <c r="C37" s="6" t="n">
        <v>638</v>
      </c>
    </row>
    <row r="38" spans="1:9">
      <c r="A38" s="4" t="s">
        <v>725</v>
      </c>
    </row>
    <row r="39" spans="1:9">
      <c r="A39" s="3" t="s">
        <v>370</v>
      </c>
    </row>
    <row r="40" spans="1:9">
      <c r="A40" s="4" t="s">
        <v>209</v>
      </c>
      <c r="E40" s="6" t="n">
        <v>100</v>
      </c>
      <c r="F40" s="5" t="n">
        <v>100</v>
      </c>
      <c r="G40" s="6" t="n">
        <v>100</v>
      </c>
    </row>
    <row r="41" spans="1:9">
      <c r="A41" s="4" t="s">
        <v>726</v>
      </c>
    </row>
    <row r="42" spans="1:9">
      <c r="A42" s="3" t="s">
        <v>370</v>
      </c>
    </row>
    <row r="43" spans="1:9">
      <c r="A43" s="4" t="s">
        <v>472</v>
      </c>
      <c r="G43" s="4" t="s">
        <v>644</v>
      </c>
    </row>
    <row r="44" spans="1:9">
      <c r="A44" s="4" t="s">
        <v>727</v>
      </c>
    </row>
    <row r="45" spans="1:9">
      <c r="A45" s="3" t="s">
        <v>370</v>
      </c>
    </row>
    <row r="46" spans="1:9">
      <c r="A46" s="4" t="s">
        <v>209</v>
      </c>
      <c r="E46" s="5" t="n">
        <v>299</v>
      </c>
      <c r="F46" s="5" t="n">
        <v>299</v>
      </c>
      <c r="G46" s="6" t="n">
        <v>299</v>
      </c>
    </row>
    <row r="47" spans="1:9">
      <c r="A47" s="4" t="s">
        <v>728</v>
      </c>
    </row>
    <row r="48" spans="1:9">
      <c r="A48" s="3" t="s">
        <v>370</v>
      </c>
    </row>
    <row r="49" spans="1:9">
      <c r="A49" s="4" t="s">
        <v>472</v>
      </c>
      <c r="G49" s="4" t="s">
        <v>473</v>
      </c>
    </row>
    <row r="50" spans="1:9">
      <c r="A50" s="4" t="s">
        <v>380</v>
      </c>
    </row>
    <row r="51" spans="1:9">
      <c r="A51" s="3" t="s">
        <v>370</v>
      </c>
    </row>
    <row r="52" spans="1:9">
      <c r="A52" s="4" t="s">
        <v>715</v>
      </c>
      <c r="B52" s="4" t="s">
        <v>599</v>
      </c>
    </row>
    <row r="53" spans="1:9">
      <c r="A53" s="4" t="s">
        <v>716</v>
      </c>
      <c r="B53" s="6" t="n">
        <v>4053</v>
      </c>
    </row>
    <row r="54" spans="1:9">
      <c r="A54" s="4" t="s">
        <v>717</v>
      </c>
      <c r="B54" s="5" t="n">
        <v>2136</v>
      </c>
    </row>
    <row r="55" spans="1:9">
      <c r="A55" s="4" t="s">
        <v>718</v>
      </c>
      <c r="B55" s="5" t="n">
        <v>1051</v>
      </c>
    </row>
    <row r="56" spans="1:9">
      <c r="A56" s="4" t="s">
        <v>724</v>
      </c>
      <c r="B56" s="5" t="n">
        <v>866</v>
      </c>
    </row>
    <row r="57" spans="1:9">
      <c r="A57" s="4" t="s">
        <v>719</v>
      </c>
      <c r="E57" s="5" t="n">
        <v>419</v>
      </c>
    </row>
    <row r="58" spans="1:9">
      <c r="A58" s="4" t="s">
        <v>209</v>
      </c>
      <c r="B58" s="6" t="n">
        <v>1794</v>
      </c>
    </row>
    <row r="59" spans="1:9">
      <c r="A59" s="4" t="s">
        <v>729</v>
      </c>
    </row>
    <row r="60" spans="1:9">
      <c r="A60" s="3" t="s">
        <v>370</v>
      </c>
    </row>
    <row r="61" spans="1:9">
      <c r="A61" s="4" t="s">
        <v>209</v>
      </c>
      <c r="E61" s="5" t="n">
        <v>375</v>
      </c>
      <c r="F61" s="5" t="n">
        <v>375</v>
      </c>
      <c r="G61" s="6" t="n">
        <v>375</v>
      </c>
    </row>
    <row r="62" spans="1:9">
      <c r="A62" s="4" t="s">
        <v>730</v>
      </c>
    </row>
    <row r="63" spans="1:9">
      <c r="A63" s="3" t="s">
        <v>370</v>
      </c>
    </row>
    <row r="64" spans="1:9">
      <c r="A64" s="4" t="s">
        <v>472</v>
      </c>
      <c r="G64" s="4" t="s">
        <v>644</v>
      </c>
    </row>
    <row r="65" spans="1:9">
      <c r="A65" s="4" t="s">
        <v>731</v>
      </c>
    </row>
    <row r="66" spans="1:9">
      <c r="A66" s="3" t="s">
        <v>370</v>
      </c>
    </row>
    <row r="67" spans="1:9">
      <c r="A67" s="4" t="s">
        <v>209</v>
      </c>
      <c r="E67" s="6" t="n">
        <v>721</v>
      </c>
      <c r="F67" s="6" t="n">
        <v>721</v>
      </c>
      <c r="G67" s="6" t="n">
        <v>721</v>
      </c>
    </row>
    <row r="68" spans="1:9">
      <c r="A68" s="4" t="s">
        <v>732</v>
      </c>
    </row>
    <row r="69" spans="1:9">
      <c r="A69" s="3" t="s">
        <v>370</v>
      </c>
    </row>
    <row r="70" spans="1:9">
      <c r="A70" s="4" t="s">
        <v>472</v>
      </c>
      <c r="G70" s="4" t="s">
        <v>473</v>
      </c>
    </row>
  </sheetData>
  <mergeCells count="3">
    <mergeCell ref="A1:A2"/>
    <mergeCell ref="B1:D1"/>
    <mergeCell ref="G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3</v>
      </c>
      <c r="B1" s="2" t="s">
        <v>2</v>
      </c>
      <c r="C1" s="2" t="s">
        <v>713</v>
      </c>
      <c r="D1" s="2" t="s">
        <v>572</v>
      </c>
      <c r="E1" s="2" t="s">
        <v>35</v>
      </c>
      <c r="F1" s="2" t="s">
        <v>84</v>
      </c>
    </row>
    <row r="2" spans="1:6">
      <c r="A2" s="3" t="s">
        <v>370</v>
      </c>
    </row>
    <row r="3" spans="1:6">
      <c r="A3" s="4" t="s">
        <v>50</v>
      </c>
      <c r="B3" s="6" t="n">
        <v>88883</v>
      </c>
      <c r="E3" s="6" t="n">
        <v>92279</v>
      </c>
      <c r="F3" s="6" t="n">
        <v>91797</v>
      </c>
    </row>
    <row r="4" spans="1:6">
      <c r="A4" s="4" t="s">
        <v>377</v>
      </c>
    </row>
    <row r="5" spans="1:6">
      <c r="A5" s="3" t="s">
        <v>370</v>
      </c>
    </row>
    <row r="6" spans="1:6">
      <c r="A6" s="4" t="s">
        <v>37</v>
      </c>
      <c r="E6" s="5" t="n">
        <v>165</v>
      </c>
    </row>
    <row r="7" spans="1:6">
      <c r="A7" s="4" t="s">
        <v>734</v>
      </c>
      <c r="E7" s="5" t="n">
        <v>35</v>
      </c>
    </row>
    <row r="8" spans="1:6">
      <c r="A8" s="4" t="s">
        <v>735</v>
      </c>
      <c r="E8" s="5" t="n">
        <v>200</v>
      </c>
    </row>
    <row r="9" spans="1:6">
      <c r="A9" s="4" t="s">
        <v>209</v>
      </c>
      <c r="E9" s="5" t="n">
        <v>2566</v>
      </c>
    </row>
    <row r="10" spans="1:6">
      <c r="A10" s="4" t="s">
        <v>50</v>
      </c>
      <c r="E10" s="5" t="n">
        <v>5966</v>
      </c>
    </row>
    <row r="11" spans="1:6">
      <c r="A11" s="4" t="s">
        <v>736</v>
      </c>
      <c r="E11" s="5" t="n">
        <v>8733</v>
      </c>
    </row>
    <row r="12" spans="1:6">
      <c r="A12" s="4" t="s">
        <v>720</v>
      </c>
    </row>
    <row r="13" spans="1:6">
      <c r="A13" s="3" t="s">
        <v>370</v>
      </c>
    </row>
    <row r="14" spans="1:6">
      <c r="A14" s="4" t="s">
        <v>209</v>
      </c>
      <c r="E14" s="5" t="n">
        <v>1280</v>
      </c>
    </row>
    <row r="15" spans="1:6">
      <c r="A15" s="4" t="s">
        <v>723</v>
      </c>
    </row>
    <row r="16" spans="1:6">
      <c r="A16" s="3" t="s">
        <v>370</v>
      </c>
    </row>
    <row r="17" spans="1:6">
      <c r="A17" s="4" t="s">
        <v>209</v>
      </c>
      <c r="E17" s="5" t="n">
        <v>709</v>
      </c>
    </row>
    <row r="18" spans="1:6">
      <c r="A18" s="4" t="s">
        <v>722</v>
      </c>
    </row>
    <row r="19" spans="1:6">
      <c r="A19" s="3" t="s">
        <v>370</v>
      </c>
    </row>
    <row r="20" spans="1:6">
      <c r="A20" s="4" t="s">
        <v>209</v>
      </c>
      <c r="E20" s="5" t="n">
        <v>328</v>
      </c>
    </row>
    <row r="21" spans="1:6">
      <c r="A21" s="4" t="s">
        <v>737</v>
      </c>
    </row>
    <row r="22" spans="1:6">
      <c r="A22" s="3" t="s">
        <v>370</v>
      </c>
    </row>
    <row r="23" spans="1:6">
      <c r="A23" s="4" t="s">
        <v>209</v>
      </c>
      <c r="E23" s="6" t="n">
        <v>250</v>
      </c>
    </row>
    <row r="24" spans="1:6">
      <c r="A24" s="4" t="s">
        <v>382</v>
      </c>
    </row>
    <row r="25" spans="1:6">
      <c r="A25" s="3" t="s">
        <v>370</v>
      </c>
    </row>
    <row r="26" spans="1:6">
      <c r="A26" s="4" t="s">
        <v>37</v>
      </c>
      <c r="B26" s="5" t="n">
        <v>285</v>
      </c>
    </row>
    <row r="27" spans="1:6">
      <c r="A27" s="4" t="s">
        <v>734</v>
      </c>
      <c r="B27" s="5" t="n">
        <v>-47</v>
      </c>
    </row>
    <row r="28" spans="1:6">
      <c r="A28" s="4" t="s">
        <v>735</v>
      </c>
      <c r="B28" s="5" t="n">
        <v>238</v>
      </c>
    </row>
    <row r="29" spans="1:6">
      <c r="A29" s="4" t="s">
        <v>209</v>
      </c>
      <c r="D29" s="6" t="n">
        <v>638</v>
      </c>
    </row>
    <row r="30" spans="1:6">
      <c r="A30" s="4" t="s">
        <v>50</v>
      </c>
      <c r="B30" s="5" t="n">
        <v>4979</v>
      </c>
    </row>
    <row r="31" spans="1:6">
      <c r="A31" s="4" t="s">
        <v>736</v>
      </c>
      <c r="B31" s="5" t="n">
        <v>5855</v>
      </c>
    </row>
    <row r="32" spans="1:6">
      <c r="A32" s="4" t="s">
        <v>725</v>
      </c>
    </row>
    <row r="33" spans="1:6">
      <c r="A33" s="3" t="s">
        <v>370</v>
      </c>
    </row>
    <row r="34" spans="1:6">
      <c r="A34" s="4" t="s">
        <v>209</v>
      </c>
      <c r="B34" s="5" t="n">
        <v>100</v>
      </c>
    </row>
    <row r="35" spans="1:6">
      <c r="A35" s="4" t="s">
        <v>727</v>
      </c>
    </row>
    <row r="36" spans="1:6">
      <c r="A36" s="3" t="s">
        <v>370</v>
      </c>
    </row>
    <row r="37" spans="1:6">
      <c r="A37" s="4" t="s">
        <v>209</v>
      </c>
      <c r="B37" s="5" t="n">
        <v>299</v>
      </c>
    </row>
    <row r="38" spans="1:6">
      <c r="A38" s="4" t="s">
        <v>738</v>
      </c>
    </row>
    <row r="39" spans="1:6">
      <c r="A39" s="3" t="s">
        <v>370</v>
      </c>
    </row>
    <row r="40" spans="1:6">
      <c r="A40" s="4" t="s">
        <v>209</v>
      </c>
      <c r="B40" s="5" t="n">
        <v>239</v>
      </c>
    </row>
    <row r="41" spans="1:6">
      <c r="A41" s="4" t="s">
        <v>380</v>
      </c>
    </row>
    <row r="42" spans="1:6">
      <c r="A42" s="3" t="s">
        <v>370</v>
      </c>
    </row>
    <row r="43" spans="1:6">
      <c r="A43" s="4" t="s">
        <v>37</v>
      </c>
      <c r="B43" s="5" t="n">
        <v>222</v>
      </c>
    </row>
    <row r="44" spans="1:6">
      <c r="A44" s="4" t="s">
        <v>734</v>
      </c>
      <c r="B44" s="5" t="n">
        <v>-6</v>
      </c>
    </row>
    <row r="45" spans="1:6">
      <c r="A45" s="4" t="s">
        <v>735</v>
      </c>
      <c r="B45" s="5" t="n">
        <v>216</v>
      </c>
    </row>
    <row r="46" spans="1:6">
      <c r="A46" s="4" t="s">
        <v>209</v>
      </c>
      <c r="C46" s="6" t="n">
        <v>1794</v>
      </c>
    </row>
    <row r="47" spans="1:6">
      <c r="A47" s="4" t="s">
        <v>50</v>
      </c>
      <c r="B47" s="5" t="n">
        <v>2043</v>
      </c>
    </row>
    <row r="48" spans="1:6">
      <c r="A48" s="4" t="s">
        <v>736</v>
      </c>
      <c r="B48" s="5" t="n">
        <v>4053</v>
      </c>
    </row>
    <row r="49" spans="1:6">
      <c r="A49" s="4" t="s">
        <v>729</v>
      </c>
    </row>
    <row r="50" spans="1:6">
      <c r="A50" s="3" t="s">
        <v>370</v>
      </c>
    </row>
    <row r="51" spans="1:6">
      <c r="A51" s="4" t="s">
        <v>209</v>
      </c>
      <c r="B51" s="5" t="n">
        <v>375</v>
      </c>
    </row>
    <row r="52" spans="1:6">
      <c r="A52" s="4" t="s">
        <v>731</v>
      </c>
    </row>
    <row r="53" spans="1:6">
      <c r="A53" s="3" t="s">
        <v>370</v>
      </c>
    </row>
    <row r="54" spans="1:6">
      <c r="A54" s="4" t="s">
        <v>209</v>
      </c>
      <c r="B54" s="5" t="n">
        <v>721</v>
      </c>
    </row>
    <row r="55" spans="1:6">
      <c r="A55" s="4" t="s">
        <v>739</v>
      </c>
    </row>
    <row r="56" spans="1:6">
      <c r="A56" s="3" t="s">
        <v>370</v>
      </c>
    </row>
    <row r="57" spans="1:6">
      <c r="A57" s="4" t="s">
        <v>209</v>
      </c>
      <c r="B57" s="6" t="n">
        <v>6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35</v>
      </c>
      <c r="D1" s="2" t="s">
        <v>84</v>
      </c>
    </row>
    <row r="2" spans="1:4">
      <c r="A2" s="3" t="s">
        <v>741</v>
      </c>
    </row>
    <row r="3" spans="1:4">
      <c r="A3" s="4" t="s">
        <v>50</v>
      </c>
      <c r="B3" s="6" t="n">
        <v>88883</v>
      </c>
      <c r="C3" s="6" t="n">
        <v>92279</v>
      </c>
      <c r="D3" s="6" t="n">
        <v>91797</v>
      </c>
    </row>
    <row r="4" spans="1:4">
      <c r="A4" s="4" t="s">
        <v>742</v>
      </c>
      <c r="B4" s="5" t="n">
        <v>36480</v>
      </c>
      <c r="C4" s="5" t="n">
        <v>38807</v>
      </c>
    </row>
    <row r="5" spans="1:4">
      <c r="A5" s="4" t="s">
        <v>743</v>
      </c>
      <c r="B5" s="5" t="n">
        <v>-17899</v>
      </c>
      <c r="C5" s="5" t="n">
        <v>-15633</v>
      </c>
    </row>
    <row r="6" spans="1:4">
      <c r="A6" s="4" t="s">
        <v>744</v>
      </c>
      <c r="B6" s="5" t="n">
        <v>18581</v>
      </c>
      <c r="C6" s="5" t="n">
        <v>23174</v>
      </c>
    </row>
    <row r="7" spans="1:4">
      <c r="A7" s="4" t="s">
        <v>745</v>
      </c>
    </row>
    <row r="8" spans="1:4">
      <c r="A8" s="3" t="s">
        <v>741</v>
      </c>
    </row>
    <row r="9" spans="1:4">
      <c r="A9" s="4" t="s">
        <v>746</v>
      </c>
      <c r="B9" s="5" t="n">
        <v>5406</v>
      </c>
      <c r="C9" s="5" t="n">
        <v>6175</v>
      </c>
    </row>
    <row r="10" spans="1:4">
      <c r="A10" s="4" t="s">
        <v>747</v>
      </c>
    </row>
    <row r="11" spans="1:4">
      <c r="A11" s="3" t="s">
        <v>741</v>
      </c>
    </row>
    <row r="12" spans="1:4">
      <c r="A12" s="4" t="s">
        <v>746</v>
      </c>
      <c r="B12" s="5" t="n">
        <v>3028</v>
      </c>
      <c r="C12" s="5" t="n">
        <v>2689</v>
      </c>
    </row>
    <row r="13" spans="1:4">
      <c r="A13" s="4" t="s">
        <v>210</v>
      </c>
    </row>
    <row r="14" spans="1:4">
      <c r="A14" s="3" t="s">
        <v>741</v>
      </c>
    </row>
    <row r="15" spans="1:4">
      <c r="A15" s="4" t="s">
        <v>746</v>
      </c>
      <c r="B15" s="5" t="n">
        <v>14897</v>
      </c>
      <c r="C15" s="5" t="n">
        <v>16584</v>
      </c>
    </row>
    <row r="16" spans="1:4">
      <c r="A16" s="4" t="s">
        <v>208</v>
      </c>
    </row>
    <row r="17" spans="1:4">
      <c r="A17" s="3" t="s">
        <v>741</v>
      </c>
    </row>
    <row r="18" spans="1:4">
      <c r="A18" s="4" t="s">
        <v>746</v>
      </c>
      <c r="B18" s="5" t="n">
        <v>4565</v>
      </c>
      <c r="C18" s="5" t="n">
        <v>1772</v>
      </c>
    </row>
    <row r="19" spans="1:4">
      <c r="A19" s="4" t="s">
        <v>208</v>
      </c>
    </row>
    <row r="20" spans="1:4">
      <c r="A20" s="3" t="s">
        <v>741</v>
      </c>
    </row>
    <row r="21" spans="1:4">
      <c r="A21" s="4" t="s">
        <v>748</v>
      </c>
      <c r="B21" s="6" t="n">
        <v>8584</v>
      </c>
      <c r="C21" s="6" t="n">
        <v>115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5</v>
      </c>
    </row>
    <row r="3" spans="1:3">
      <c r="A3" s="3" t="s">
        <v>750</v>
      </c>
    </row>
    <row r="4" spans="1:3">
      <c r="A4" s="4" t="s">
        <v>751</v>
      </c>
      <c r="B4" s="6" t="n">
        <v>92279</v>
      </c>
      <c r="C4" s="6" t="n">
        <v>91797</v>
      </c>
    </row>
    <row r="5" spans="1:3">
      <c r="A5" s="4" t="s">
        <v>752</v>
      </c>
      <c r="B5" s="5" t="n">
        <v>7022</v>
      </c>
      <c r="C5" s="5" t="n">
        <v>5966</v>
      </c>
    </row>
    <row r="6" spans="1:3">
      <c r="A6" s="4" t="s">
        <v>753</v>
      </c>
      <c r="B6" s="5" t="n">
        <v>-10418</v>
      </c>
      <c r="C6" s="5" t="n">
        <v>505</v>
      </c>
    </row>
    <row r="7" spans="1:3">
      <c r="A7" s="4" t="s">
        <v>754</v>
      </c>
      <c r="C7" s="5" t="n">
        <v>-5989</v>
      </c>
    </row>
    <row r="8" spans="1:3">
      <c r="A8" s="4" t="s">
        <v>755</v>
      </c>
      <c r="B8" s="5" t="n">
        <v>88883</v>
      </c>
      <c r="C8" s="5" t="n">
        <v>92279</v>
      </c>
    </row>
    <row r="9" spans="1:3">
      <c r="A9" s="4" t="s">
        <v>756</v>
      </c>
    </row>
    <row r="10" spans="1:3">
      <c r="A10" s="3" t="s">
        <v>750</v>
      </c>
    </row>
    <row r="11" spans="1:3">
      <c r="A11" s="4" t="s">
        <v>751</v>
      </c>
      <c r="B11" s="5" t="n">
        <v>32492</v>
      </c>
      <c r="C11" s="5" t="n">
        <v>27660</v>
      </c>
    </row>
    <row r="12" spans="1:3">
      <c r="A12" s="4" t="s">
        <v>752</v>
      </c>
      <c r="B12" s="5" t="n">
        <v>3110</v>
      </c>
      <c r="C12" s="5" t="n">
        <v>5966</v>
      </c>
    </row>
    <row r="13" spans="1:3">
      <c r="A13" s="4" t="s">
        <v>753</v>
      </c>
      <c r="B13" s="5" t="n">
        <v>-5533</v>
      </c>
      <c r="C13" s="5" t="n">
        <v>-1134</v>
      </c>
    </row>
    <row r="14" spans="1:3">
      <c r="A14" s="4" t="s">
        <v>755</v>
      </c>
      <c r="B14" s="5" t="n">
        <v>30069</v>
      </c>
      <c r="C14" s="5" t="n">
        <v>32492</v>
      </c>
    </row>
    <row r="15" spans="1:3">
      <c r="A15" s="4" t="s">
        <v>757</v>
      </c>
    </row>
    <row r="16" spans="1:3">
      <c r="A16" s="3" t="s">
        <v>750</v>
      </c>
    </row>
    <row r="17" spans="1:3">
      <c r="A17" s="4" t="s">
        <v>751</v>
      </c>
      <c r="B17" s="5" t="n">
        <v>5761</v>
      </c>
      <c r="C17" s="5" t="n">
        <v>6587</v>
      </c>
    </row>
    <row r="18" spans="1:3">
      <c r="A18" s="4" t="s">
        <v>752</v>
      </c>
      <c r="B18" s="5" t="n">
        <v>3175</v>
      </c>
    </row>
    <row r="19" spans="1:3">
      <c r="A19" s="4" t="s">
        <v>753</v>
      </c>
      <c r="B19" s="5" t="n">
        <v>-1990</v>
      </c>
      <c r="C19" s="5" t="n">
        <v>-826</v>
      </c>
    </row>
    <row r="20" spans="1:3">
      <c r="A20" s="4" t="s">
        <v>755</v>
      </c>
      <c r="B20" s="5" t="n">
        <v>6946</v>
      </c>
      <c r="C20" s="5" t="n">
        <v>5761</v>
      </c>
    </row>
    <row r="21" spans="1:3">
      <c r="A21" s="4" t="s">
        <v>758</v>
      </c>
    </row>
    <row r="22" spans="1:3">
      <c r="A22" s="3" t="s">
        <v>750</v>
      </c>
    </row>
    <row r="23" spans="1:3">
      <c r="A23" s="4" t="s">
        <v>751</v>
      </c>
      <c r="B23" s="5" t="n">
        <v>30396</v>
      </c>
      <c r="C23" s="5" t="n">
        <v>29342</v>
      </c>
    </row>
    <row r="24" spans="1:3">
      <c r="A24" s="4" t="s">
        <v>752</v>
      </c>
      <c r="B24" s="5" t="n">
        <v>543</v>
      </c>
    </row>
    <row r="25" spans="1:3">
      <c r="A25" s="4" t="s">
        <v>753</v>
      </c>
      <c r="B25" s="5" t="n">
        <v>401</v>
      </c>
      <c r="C25" s="5" t="n">
        <v>1054</v>
      </c>
    </row>
    <row r="26" spans="1:3">
      <c r="A26" s="4" t="s">
        <v>755</v>
      </c>
      <c r="B26" s="5" t="n">
        <v>31340</v>
      </c>
      <c r="C26" s="5" t="n">
        <v>30396</v>
      </c>
    </row>
    <row r="27" spans="1:3">
      <c r="A27" s="4" t="s">
        <v>759</v>
      </c>
    </row>
    <row r="28" spans="1:3">
      <c r="A28" s="3" t="s">
        <v>750</v>
      </c>
    </row>
    <row r="29" spans="1:3">
      <c r="A29" s="4" t="s">
        <v>751</v>
      </c>
      <c r="B29" s="5" t="n">
        <v>18805</v>
      </c>
      <c r="C29" s="5" t="n">
        <v>17388</v>
      </c>
    </row>
    <row r="30" spans="1:3">
      <c r="A30" s="4" t="s">
        <v>752</v>
      </c>
      <c r="B30" s="5" t="n">
        <v>61</v>
      </c>
    </row>
    <row r="31" spans="1:3">
      <c r="A31" s="4" t="s">
        <v>753</v>
      </c>
      <c r="B31" s="5" t="n">
        <v>-2852</v>
      </c>
      <c r="C31" s="5" t="n">
        <v>1417</v>
      </c>
    </row>
    <row r="32" spans="1:3">
      <c r="A32" s="4" t="s">
        <v>755</v>
      </c>
      <c r="B32" s="5" t="n">
        <v>16014</v>
      </c>
      <c r="C32" s="5" t="n">
        <v>18805</v>
      </c>
    </row>
    <row r="33" spans="1:3">
      <c r="A33" s="4" t="s">
        <v>760</v>
      </c>
    </row>
    <row r="34" spans="1:3">
      <c r="A34" s="3" t="s">
        <v>750</v>
      </c>
    </row>
    <row r="35" spans="1:3">
      <c r="A35" s="4" t="s">
        <v>751</v>
      </c>
      <c r="C35" s="5" t="n">
        <v>5989</v>
      </c>
    </row>
    <row r="36" spans="1:3">
      <c r="A36" s="4" t="s">
        <v>754</v>
      </c>
      <c r="C36" s="5" t="n">
        <v>-5989</v>
      </c>
    </row>
    <row r="37" spans="1:3">
      <c r="A37" s="4" t="s">
        <v>761</v>
      </c>
    </row>
    <row r="38" spans="1:3">
      <c r="A38" s="3" t="s">
        <v>750</v>
      </c>
    </row>
    <row r="39" spans="1:3">
      <c r="A39" s="4" t="s">
        <v>751</v>
      </c>
      <c r="B39" s="5" t="n">
        <v>3632</v>
      </c>
      <c r="C39" s="5" t="n">
        <v>3643</v>
      </c>
    </row>
    <row r="40" spans="1:3">
      <c r="A40" s="4" t="s">
        <v>752</v>
      </c>
      <c r="B40" s="5" t="n">
        <v>80</v>
      </c>
    </row>
    <row r="41" spans="1:3">
      <c r="A41" s="4" t="s">
        <v>753</v>
      </c>
      <c r="B41" s="5" t="n">
        <v>-373</v>
      </c>
      <c r="C41" s="5" t="n">
        <v>-11</v>
      </c>
    </row>
    <row r="42" spans="1:3">
      <c r="A42" s="4" t="s">
        <v>755</v>
      </c>
      <c r="B42" s="5" t="n">
        <v>3339</v>
      </c>
      <c r="C42" s="5" t="n">
        <v>3632</v>
      </c>
    </row>
    <row r="43" spans="1:3">
      <c r="A43" s="4" t="s">
        <v>762</v>
      </c>
    </row>
    <row r="44" spans="1:3">
      <c r="A44" s="3" t="s">
        <v>750</v>
      </c>
    </row>
    <row r="45" spans="1:3">
      <c r="A45" s="4" t="s">
        <v>751</v>
      </c>
      <c r="B45" s="5" t="n">
        <v>1193</v>
      </c>
      <c r="C45" s="5" t="n">
        <v>1188</v>
      </c>
    </row>
    <row r="46" spans="1:3">
      <c r="A46" s="4" t="s">
        <v>752</v>
      </c>
      <c r="B46" s="5" t="n">
        <v>53</v>
      </c>
    </row>
    <row r="47" spans="1:3">
      <c r="A47" s="4" t="s">
        <v>753</v>
      </c>
      <c r="B47" s="5" t="n">
        <v>-71</v>
      </c>
      <c r="C47" s="5" t="n">
        <v>5</v>
      </c>
    </row>
    <row r="48" spans="1:3">
      <c r="A48" s="4" t="s">
        <v>755</v>
      </c>
      <c r="B48" s="6" t="n">
        <v>1175</v>
      </c>
      <c r="C48" s="6" t="n">
        <v>119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764</v>
      </c>
    </row>
    <row r="2" spans="1:2">
      <c r="A2" s="3" t="s">
        <v>231</v>
      </c>
    </row>
    <row r="3" spans="1:2">
      <c r="A3" s="4" t="s">
        <v>765</v>
      </c>
      <c r="B3" s="6" t="n">
        <v>3513</v>
      </c>
    </row>
    <row r="4" spans="1:2">
      <c r="A4" s="4" t="s">
        <v>766</v>
      </c>
      <c r="B4" s="5" t="n">
        <v>2299</v>
      </c>
    </row>
    <row r="5" spans="1:2">
      <c r="A5" s="4" t="s">
        <v>767</v>
      </c>
      <c r="B5" s="5" t="n">
        <v>1827</v>
      </c>
    </row>
    <row r="6" spans="1:2">
      <c r="A6" s="4" t="s">
        <v>768</v>
      </c>
      <c r="B6" s="5" t="n">
        <v>1125</v>
      </c>
    </row>
    <row r="7" spans="1:2">
      <c r="A7" s="4" t="s">
        <v>769</v>
      </c>
      <c r="B7" s="5" t="n">
        <v>1233</v>
      </c>
    </row>
    <row r="8" spans="1:2">
      <c r="A8" s="4" t="s">
        <v>770</v>
      </c>
      <c r="B8" s="6" t="n">
        <v>99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5</v>
      </c>
      <c r="B1" s="2" t="s">
        <v>1</v>
      </c>
    </row>
    <row r="2" spans="1:6">
      <c r="B2" s="2" t="s">
        <v>2</v>
      </c>
      <c r="D2" s="2" t="s">
        <v>35</v>
      </c>
      <c r="F2" s="2" t="s">
        <v>84</v>
      </c>
    </row>
    <row r="3" spans="1:6">
      <c r="A3" s="3" t="s">
        <v>146</v>
      </c>
    </row>
    <row r="4" spans="1:6">
      <c r="A4" s="4" t="s">
        <v>103</v>
      </c>
      <c r="B4" s="6" t="n">
        <v>-36585</v>
      </c>
      <c r="D4" s="6" t="n">
        <v>13780</v>
      </c>
      <c r="F4" s="6" t="n">
        <v>136366</v>
      </c>
    </row>
    <row r="5" spans="1:6">
      <c r="A5" s="3" t="s">
        <v>147</v>
      </c>
    </row>
    <row r="6" spans="1:6">
      <c r="A6" s="4" t="s">
        <v>148</v>
      </c>
      <c r="B6" s="5" t="n">
        <v>11131</v>
      </c>
      <c r="D6" s="5" t="n">
        <v>28463</v>
      </c>
      <c r="F6" s="5" t="n">
        <v>4967</v>
      </c>
    </row>
    <row r="7" spans="1:6">
      <c r="A7" s="4" t="s">
        <v>93</v>
      </c>
      <c r="D7" s="5" t="n">
        <v>2837</v>
      </c>
      <c r="F7" s="5" t="n">
        <v>13717</v>
      </c>
    </row>
    <row r="8" spans="1:6">
      <c r="A8" s="4" t="s">
        <v>94</v>
      </c>
      <c r="D8" s="5" t="n">
        <v>85761</v>
      </c>
    </row>
    <row r="9" spans="1:6">
      <c r="A9" s="4" t="s">
        <v>149</v>
      </c>
      <c r="B9" s="5" t="n">
        <v>45792</v>
      </c>
      <c r="D9" s="5" t="n">
        <v>40921</v>
      </c>
      <c r="F9" s="5" t="n">
        <v>29022</v>
      </c>
    </row>
    <row r="10" spans="1:6">
      <c r="A10" s="4" t="s">
        <v>150</v>
      </c>
      <c r="B10" s="5" t="n">
        <v>-17811</v>
      </c>
      <c r="D10" s="5" t="n">
        <v>-20192</v>
      </c>
      <c r="F10" s="5" t="n">
        <v>-17794</v>
      </c>
    </row>
    <row r="11" spans="1:6">
      <c r="A11" s="4" t="s">
        <v>151</v>
      </c>
      <c r="B11" s="5" t="n">
        <v>11408</v>
      </c>
      <c r="D11" s="5" t="n">
        <v>10855</v>
      </c>
      <c r="F11" s="5" t="n">
        <v>9837</v>
      </c>
    </row>
    <row r="12" spans="1:6">
      <c r="A12" s="4" t="s">
        <v>152</v>
      </c>
      <c r="B12" s="5" t="n">
        <v>27525</v>
      </c>
      <c r="D12" s="5" t="n">
        <v>35719</v>
      </c>
      <c r="F12" s="5" t="n">
        <v>22983</v>
      </c>
    </row>
    <row r="13" spans="1:6">
      <c r="A13" s="4" t="s">
        <v>153</v>
      </c>
      <c r="B13" s="5" t="n">
        <v>-92585</v>
      </c>
      <c r="D13" s="5" t="n">
        <v>-24575</v>
      </c>
      <c r="F13" s="5" t="n">
        <v>-6188</v>
      </c>
    </row>
    <row r="14" spans="1:6">
      <c r="A14" s="3" t="s">
        <v>154</v>
      </c>
    </row>
    <row r="15" spans="1:6">
      <c r="A15" s="4" t="s">
        <v>155</v>
      </c>
      <c r="B15" s="5" t="n">
        <v>-27105</v>
      </c>
      <c r="D15" s="5" t="n">
        <v>-21817</v>
      </c>
      <c r="F15" s="5" t="n">
        <v>-15428</v>
      </c>
    </row>
    <row r="16" spans="1:6">
      <c r="A16" s="4" t="s">
        <v>156</v>
      </c>
      <c r="B16" s="5" t="n">
        <v>42655</v>
      </c>
      <c r="D16" s="5" t="n">
        <v>-257563</v>
      </c>
      <c r="F16" s="5" t="n">
        <v>-180592</v>
      </c>
    </row>
    <row r="17" spans="1:6">
      <c r="A17" s="4" t="s">
        <v>43</v>
      </c>
      <c r="B17" s="5" t="n">
        <v>-23342</v>
      </c>
      <c r="D17" s="5" t="n">
        <v>8670</v>
      </c>
      <c r="F17" s="5" t="n">
        <v>-9133</v>
      </c>
    </row>
    <row r="18" spans="1:6">
      <c r="A18" s="4" t="s">
        <v>44</v>
      </c>
      <c r="B18" s="5" t="n">
        <v>-3015</v>
      </c>
      <c r="D18" s="5" t="n">
        <v>-1549</v>
      </c>
      <c r="F18" s="5" t="n">
        <v>-787</v>
      </c>
    </row>
    <row r="19" spans="1:6">
      <c r="A19" s="4" t="s">
        <v>45</v>
      </c>
      <c r="B19" s="5" t="n">
        <v>-17617</v>
      </c>
      <c r="D19" s="5" t="n">
        <v>-54780</v>
      </c>
      <c r="F19" s="5" t="n">
        <v>-24425</v>
      </c>
    </row>
    <row r="20" spans="1:6">
      <c r="A20" s="4" t="s">
        <v>56</v>
      </c>
      <c r="B20" s="5" t="n">
        <v>90123</v>
      </c>
      <c r="D20" s="5" t="n">
        <v>150215</v>
      </c>
      <c r="F20" s="5" t="n">
        <v>47980</v>
      </c>
    </row>
    <row r="21" spans="1:6">
      <c r="A21" s="4" t="s">
        <v>57</v>
      </c>
      <c r="B21" s="5" t="n">
        <v>175398</v>
      </c>
      <c r="D21" s="5" t="n">
        <v>242037</v>
      </c>
      <c r="F21" s="5" t="n">
        <v>164060</v>
      </c>
    </row>
    <row r="22" spans="1:6">
      <c r="A22" s="4" t="s">
        <v>61</v>
      </c>
      <c r="B22" s="5" t="n">
        <v>28202</v>
      </c>
      <c r="D22" s="5" t="n">
        <v>7680</v>
      </c>
      <c r="F22" s="5" t="n">
        <v>-45</v>
      </c>
    </row>
    <row r="23" spans="1:6">
      <c r="A23" s="4" t="s">
        <v>157</v>
      </c>
      <c r="B23" s="5" t="n">
        <v>16733</v>
      </c>
      <c r="D23" s="5" t="n">
        <v>22548</v>
      </c>
      <c r="F23" s="5" t="n">
        <v>15719</v>
      </c>
    </row>
    <row r="24" spans="1:6">
      <c r="A24" s="4" t="s">
        <v>158</v>
      </c>
      <c r="B24" s="5" t="n">
        <v>230907</v>
      </c>
      <c r="D24" s="5" t="n">
        <v>269010</v>
      </c>
      <c r="F24" s="5" t="n">
        <v>190259</v>
      </c>
    </row>
    <row r="25" spans="1:6">
      <c r="A25" s="3" t="s">
        <v>159</v>
      </c>
    </row>
    <row r="26" spans="1:6">
      <c r="A26" s="4" t="s">
        <v>160</v>
      </c>
      <c r="B26" s="5" t="n">
        <v>-3176078</v>
      </c>
      <c r="D26" s="5" t="n">
        <v>-4553649</v>
      </c>
      <c r="F26" s="5" t="n">
        <v>-3501283</v>
      </c>
    </row>
    <row r="27" spans="1:6">
      <c r="A27" s="4" t="s">
        <v>161</v>
      </c>
      <c r="B27" s="5" t="n">
        <v>2662800</v>
      </c>
      <c r="D27" s="5" t="n">
        <v>4713934</v>
      </c>
      <c r="F27" s="5" t="n">
        <v>3508293</v>
      </c>
    </row>
    <row r="28" spans="1:6">
      <c r="A28" s="4" t="s">
        <v>162</v>
      </c>
      <c r="B28" s="5" t="n">
        <v>-4195</v>
      </c>
      <c r="D28" s="5" t="n">
        <v>-8568</v>
      </c>
      <c r="F28" s="5" t="n">
        <v>-7284</v>
      </c>
    </row>
    <row r="29" spans="1:6">
      <c r="A29" s="4" t="s">
        <v>163</v>
      </c>
      <c r="D29" s="5" t="n">
        <v>-27230</v>
      </c>
    </row>
    <row r="30" spans="1:6">
      <c r="A30" s="4" t="s">
        <v>164</v>
      </c>
      <c r="B30" s="5" t="n">
        <v>-192</v>
      </c>
      <c r="D30" s="5" t="n">
        <v>-33</v>
      </c>
      <c r="F30" s="5" t="n">
        <v>-431</v>
      </c>
    </row>
    <row r="31" spans="1:6">
      <c r="A31" s="4" t="s">
        <v>165</v>
      </c>
      <c r="B31" s="5" t="n">
        <v>-57232</v>
      </c>
      <c r="D31" s="5" t="n">
        <v>-72244</v>
      </c>
      <c r="F31" s="5" t="n">
        <v>-6599</v>
      </c>
    </row>
    <row r="32" spans="1:6">
      <c r="A32" s="4" t="s">
        <v>166</v>
      </c>
      <c r="B32" s="5" t="n">
        <v>-4426</v>
      </c>
      <c r="D32" s="5" t="n">
        <v>-19695</v>
      </c>
      <c r="F32" s="5" t="n">
        <v>-8412</v>
      </c>
    </row>
    <row r="33" spans="1:6">
      <c r="A33" s="4" t="s">
        <v>167</v>
      </c>
      <c r="B33" s="5" t="n">
        <v>-93136</v>
      </c>
      <c r="D33" s="5" t="n">
        <v>-55156</v>
      </c>
      <c r="F33" s="5" t="n">
        <v>-68527</v>
      </c>
    </row>
    <row r="34" spans="1:6">
      <c r="A34" s="4" t="s">
        <v>168</v>
      </c>
      <c r="B34" s="5" t="n">
        <v>-672459</v>
      </c>
      <c r="D34" s="5" t="n">
        <v>-22641</v>
      </c>
      <c r="F34" s="5" t="n">
        <v>-84243</v>
      </c>
    </row>
    <row r="35" spans="1:6">
      <c r="A35" s="3" t="s">
        <v>169</v>
      </c>
    </row>
    <row r="36" spans="1:6">
      <c r="A36" s="4" t="s">
        <v>170</v>
      </c>
      <c r="B36" s="5" t="n">
        <v>880000</v>
      </c>
    </row>
    <row r="37" spans="1:6">
      <c r="A37" s="4" t="s">
        <v>171</v>
      </c>
      <c r="B37" s="5" t="n">
        <v>-16264</v>
      </c>
    </row>
    <row r="38" spans="1:6">
      <c r="A38" s="4" t="s">
        <v>172</v>
      </c>
      <c r="B38" s="5" t="n">
        <v>-343000</v>
      </c>
    </row>
    <row r="39" spans="1:6">
      <c r="A39" s="4" t="s">
        <v>173</v>
      </c>
      <c r="B39" s="5" t="n">
        <v>-348123</v>
      </c>
    </row>
    <row r="40" spans="1:6">
      <c r="A40" s="4" t="s">
        <v>174</v>
      </c>
      <c r="B40" s="5" t="n">
        <v>-148943</v>
      </c>
      <c r="D40" s="5" t="n">
        <v>-67308</v>
      </c>
    </row>
    <row r="41" spans="1:6">
      <c r="A41" s="4" t="s">
        <v>175</v>
      </c>
      <c r="B41" s="5" t="n">
        <v>136108</v>
      </c>
    </row>
    <row r="42" spans="1:6">
      <c r="A42" s="4" t="s">
        <v>176</v>
      </c>
      <c r="B42" s="5" t="n">
        <v>236873</v>
      </c>
      <c r="D42" s="5" t="n">
        <v>47905</v>
      </c>
      <c r="F42" s="5" t="n">
        <v>11435</v>
      </c>
    </row>
    <row r="43" spans="1:6">
      <c r="A43" s="4" t="s">
        <v>177</v>
      </c>
      <c r="B43" s="5" t="n">
        <v>-123822</v>
      </c>
      <c r="D43" s="5" t="n">
        <v>-5004</v>
      </c>
      <c r="F43" s="5" t="n">
        <v>-6684</v>
      </c>
    </row>
    <row r="44" spans="1:6">
      <c r="A44" s="4" t="s">
        <v>178</v>
      </c>
      <c r="B44" s="5" t="n">
        <v>-6624</v>
      </c>
      <c r="D44" s="5" t="n">
        <v>-26496</v>
      </c>
      <c r="F44" s="5" t="n">
        <v>-24419</v>
      </c>
    </row>
    <row r="45" spans="1:6">
      <c r="A45" s="4" t="s">
        <v>179</v>
      </c>
      <c r="B45" s="5" t="n">
        <v>-323</v>
      </c>
    </row>
    <row r="46" spans="1:6">
      <c r="A46" s="4" t="s">
        <v>180</v>
      </c>
      <c r="B46" s="5" t="n">
        <v>608882</v>
      </c>
      <c r="D46" s="5" t="n">
        <v>-50903</v>
      </c>
      <c r="F46" s="5" t="n">
        <v>-19668</v>
      </c>
    </row>
    <row r="47" spans="1:6">
      <c r="A47" s="4" t="s">
        <v>181</v>
      </c>
      <c r="B47" s="5" t="n">
        <v>-90895</v>
      </c>
      <c r="D47" s="5" t="n">
        <v>-41346</v>
      </c>
      <c r="F47" s="5" t="n">
        <v>-19089</v>
      </c>
    </row>
    <row r="48" spans="1:6">
      <c r="A48" s="4" t="s">
        <v>182</v>
      </c>
      <c r="B48" s="5" t="n">
        <v>76435</v>
      </c>
      <c r="D48" s="5" t="n">
        <v>154120</v>
      </c>
      <c r="F48" s="5" t="n">
        <v>67259</v>
      </c>
    </row>
    <row r="49" spans="1:6">
      <c r="A49" s="4" t="s">
        <v>183</v>
      </c>
      <c r="B49" s="5" t="n">
        <v>388260</v>
      </c>
      <c r="D49" s="5" t="n">
        <v>234140</v>
      </c>
      <c r="F49" s="5" t="n">
        <v>166881</v>
      </c>
    </row>
    <row r="50" spans="1:6">
      <c r="A50" s="4" t="s">
        <v>184</v>
      </c>
      <c r="B50" s="5" t="n">
        <v>464695</v>
      </c>
      <c r="D50" s="5" t="n">
        <v>388260</v>
      </c>
      <c r="F50" s="5" t="n">
        <v>234140</v>
      </c>
    </row>
    <row r="51" spans="1:6">
      <c r="A51" s="3" t="s">
        <v>185</v>
      </c>
    </row>
    <row r="52" spans="1:6">
      <c r="A52" s="4" t="s">
        <v>186</v>
      </c>
      <c r="B52" s="5" t="n">
        <v>19511</v>
      </c>
      <c r="D52" s="5" t="n">
        <v>7734</v>
      </c>
      <c r="F52" s="5" t="n">
        <v>8059</v>
      </c>
    </row>
    <row r="53" spans="1:6">
      <c r="A53" s="4" t="s">
        <v>187</v>
      </c>
      <c r="B53" s="5" t="n">
        <v>99488</v>
      </c>
      <c r="D53" s="5" t="n">
        <v>110913</v>
      </c>
      <c r="F53" s="5" t="n">
        <v>74008</v>
      </c>
    </row>
    <row r="54" spans="1:6">
      <c r="A54" s="3" t="s">
        <v>188</v>
      </c>
    </row>
    <row r="55" spans="1:6">
      <c r="A55" s="4" t="s">
        <v>189</v>
      </c>
      <c r="F55" s="5" t="n">
        <v>56</v>
      </c>
    </row>
    <row r="56" spans="1:6">
      <c r="A56" s="4" t="s">
        <v>190</v>
      </c>
      <c r="B56" s="5" t="n">
        <v>343000</v>
      </c>
    </row>
    <row r="57" spans="1:6">
      <c r="A57" s="4" t="s">
        <v>191</v>
      </c>
      <c r="B57" s="5" t="n">
        <v>1</v>
      </c>
      <c r="F57" s="5" t="n">
        <v>3</v>
      </c>
    </row>
    <row r="58" spans="1:6">
      <c r="A58" s="4" t="s">
        <v>192</v>
      </c>
      <c r="B58" s="5" t="n">
        <v>7125</v>
      </c>
    </row>
    <row r="59" spans="1:6">
      <c r="A59" s="3" t="s">
        <v>193</v>
      </c>
    </row>
    <row r="60" spans="1:6">
      <c r="A60" s="4" t="s">
        <v>194</v>
      </c>
      <c r="B60" s="5" t="n">
        <v>5206</v>
      </c>
      <c r="F60" s="5" t="n">
        <v>1215</v>
      </c>
    </row>
    <row r="61" spans="1:6">
      <c r="A61" s="4" t="s">
        <v>195</v>
      </c>
      <c r="B61" s="5" t="n">
        <v>7448</v>
      </c>
    </row>
    <row r="62" spans="1:6">
      <c r="A62" s="3" t="s">
        <v>196</v>
      </c>
    </row>
    <row r="63" spans="1:6">
      <c r="A63" s="4" t="s">
        <v>37</v>
      </c>
      <c r="B63" s="5" t="n">
        <v>507</v>
      </c>
      <c r="C63" s="4" t="s">
        <v>197</v>
      </c>
      <c r="D63" s="5" t="n">
        <v>165</v>
      </c>
      <c r="E63" s="4" t="s">
        <v>198</v>
      </c>
      <c r="F63" s="5" t="n">
        <v>93</v>
      </c>
    </row>
    <row r="64" spans="1:6">
      <c r="A64" s="4" t="s">
        <v>155</v>
      </c>
      <c r="B64" s="5" t="n">
        <v>1145</v>
      </c>
      <c r="C64" s="4" t="s">
        <v>197</v>
      </c>
      <c r="D64" s="5" t="n">
        <v>471</v>
      </c>
      <c r="E64" s="4" t="s">
        <v>198</v>
      </c>
      <c r="F64" s="5" t="n">
        <v>609</v>
      </c>
    </row>
    <row r="65" spans="1:6">
      <c r="A65" s="4" t="s">
        <v>199</v>
      </c>
      <c r="F65" s="5" t="n">
        <v>21</v>
      </c>
    </row>
    <row r="66" spans="1:6">
      <c r="A66" s="4" t="s">
        <v>200</v>
      </c>
      <c r="B66" s="5" t="n">
        <v>202</v>
      </c>
      <c r="C66" s="4" t="s">
        <v>197</v>
      </c>
      <c r="D66" s="5" t="n">
        <v>18</v>
      </c>
      <c r="E66" s="4" t="s">
        <v>198</v>
      </c>
      <c r="F66" s="5" t="n">
        <v>224</v>
      </c>
    </row>
    <row r="67" spans="1:6">
      <c r="A67" s="4" t="s">
        <v>201</v>
      </c>
      <c r="B67" s="5" t="n">
        <v>90</v>
      </c>
      <c r="C67" s="4" t="s">
        <v>197</v>
      </c>
      <c r="D67" s="5" t="n">
        <v>1</v>
      </c>
      <c r="E67" s="4" t="s">
        <v>198</v>
      </c>
      <c r="F67" s="5" t="n">
        <v>71</v>
      </c>
    </row>
    <row r="68" spans="1:6">
      <c r="A68" s="4" t="s">
        <v>202</v>
      </c>
      <c r="B68" s="5" t="n">
        <v>1944</v>
      </c>
      <c r="C68" s="4" t="s">
        <v>197</v>
      </c>
      <c r="D68" s="5" t="n">
        <v>655</v>
      </c>
      <c r="E68" s="4" t="s">
        <v>198</v>
      </c>
      <c r="F68" s="5" t="n">
        <v>1018</v>
      </c>
    </row>
    <row r="69" spans="1:6">
      <c r="A69" s="4" t="s">
        <v>56</v>
      </c>
      <c r="B69" s="5" t="n">
        <v>149</v>
      </c>
      <c r="C69" s="4" t="s">
        <v>197</v>
      </c>
      <c r="D69" s="5" t="n">
        <v>26</v>
      </c>
      <c r="E69" s="4" t="s">
        <v>198</v>
      </c>
      <c r="F69" s="5" t="n">
        <v>434</v>
      </c>
    </row>
    <row r="70" spans="1:6">
      <c r="A70" s="4" t="s">
        <v>61</v>
      </c>
      <c r="B70" s="5" t="n">
        <v>1341</v>
      </c>
      <c r="C70" s="4" t="s">
        <v>197</v>
      </c>
      <c r="D70" s="5" t="n">
        <v>429</v>
      </c>
      <c r="E70" s="4" t="s">
        <v>198</v>
      </c>
      <c r="F70" s="5" t="n">
        <v>389</v>
      </c>
    </row>
    <row r="71" spans="1:6">
      <c r="A71" s="4" t="s">
        <v>203</v>
      </c>
      <c r="B71" s="5" t="n">
        <v>1490</v>
      </c>
      <c r="C71" s="4" t="s">
        <v>197</v>
      </c>
      <c r="D71" s="5" t="n">
        <v>455</v>
      </c>
      <c r="E71" s="4" t="s">
        <v>198</v>
      </c>
      <c r="F71" s="5" t="n">
        <v>823</v>
      </c>
    </row>
    <row r="72" spans="1:6">
      <c r="A72" s="4" t="s">
        <v>204</v>
      </c>
      <c r="B72" s="5" t="n">
        <v>454</v>
      </c>
      <c r="C72" s="4" t="s">
        <v>197</v>
      </c>
      <c r="D72" s="5" t="n">
        <v>200</v>
      </c>
      <c r="E72" s="4" t="s">
        <v>198</v>
      </c>
      <c r="F72" s="5" t="n">
        <v>195</v>
      </c>
    </row>
    <row r="73" spans="1:6">
      <c r="A73" s="4" t="s">
        <v>205</v>
      </c>
      <c r="B73" s="5" t="n">
        <v>7022</v>
      </c>
      <c r="C73" s="4" t="s">
        <v>197</v>
      </c>
      <c r="D73" s="5" t="n">
        <v>5966</v>
      </c>
      <c r="E73" s="4" t="s">
        <v>198</v>
      </c>
      <c r="F73" s="5" t="n">
        <v>6874</v>
      </c>
    </row>
    <row r="74" spans="1:6">
      <c r="A74" s="4" t="s">
        <v>206</v>
      </c>
      <c r="B74" s="5" t="n">
        <v>9908</v>
      </c>
      <c r="C74" s="4" t="s">
        <v>197</v>
      </c>
      <c r="D74" s="5" t="n">
        <v>8733</v>
      </c>
      <c r="E74" s="4" t="s">
        <v>198</v>
      </c>
      <c r="F74" s="5" t="n">
        <v>8592</v>
      </c>
    </row>
    <row r="75" spans="1:6">
      <c r="A75" s="4" t="s">
        <v>207</v>
      </c>
      <c r="B75" s="5" t="n">
        <v>507</v>
      </c>
      <c r="C75" s="4" t="s">
        <v>197</v>
      </c>
      <c r="D75" s="5" t="n">
        <v>165</v>
      </c>
      <c r="E75" s="4" t="s">
        <v>198</v>
      </c>
      <c r="F75" s="5" t="n">
        <v>93</v>
      </c>
    </row>
    <row r="76" spans="1:6">
      <c r="A76" s="4" t="s">
        <v>162</v>
      </c>
      <c r="B76" s="5" t="n">
        <v>9401</v>
      </c>
      <c r="C76" s="4" t="s">
        <v>197</v>
      </c>
      <c r="D76" s="5" t="n">
        <v>8568</v>
      </c>
      <c r="E76" s="4" t="s">
        <v>198</v>
      </c>
      <c r="F76" s="5" t="n">
        <v>8499</v>
      </c>
    </row>
    <row r="77" spans="1:6">
      <c r="A77" s="4" t="s">
        <v>208</v>
      </c>
    </row>
    <row r="78" spans="1:6">
      <c r="A78" s="3" t="s">
        <v>196</v>
      </c>
    </row>
    <row r="79" spans="1:6">
      <c r="A79" s="4" t="s">
        <v>209</v>
      </c>
      <c r="B79" s="5" t="n">
        <v>1020</v>
      </c>
      <c r="C79" s="4" t="s">
        <v>197</v>
      </c>
      <c r="D79" s="5" t="n">
        <v>328</v>
      </c>
      <c r="E79" s="4" t="s">
        <v>198</v>
      </c>
      <c r="F79" s="5" t="n">
        <v>251</v>
      </c>
    </row>
    <row r="80" spans="1:6">
      <c r="A80" s="4" t="s">
        <v>210</v>
      </c>
    </row>
    <row r="81" spans="1:6">
      <c r="A81" s="3" t="s">
        <v>196</v>
      </c>
    </row>
    <row r="82" spans="1:6">
      <c r="A82" s="4" t="s">
        <v>209</v>
      </c>
      <c r="B82" s="5" t="n">
        <v>475</v>
      </c>
      <c r="C82" s="4" t="s">
        <v>197</v>
      </c>
      <c r="D82" s="5" t="n">
        <v>1280</v>
      </c>
      <c r="E82" s="4" t="s">
        <v>198</v>
      </c>
      <c r="F82" s="5" t="n">
        <v>676</v>
      </c>
    </row>
    <row r="83" spans="1:6">
      <c r="A83" s="4" t="s">
        <v>211</v>
      </c>
    </row>
    <row r="84" spans="1:6">
      <c r="A84" s="3" t="s">
        <v>196</v>
      </c>
    </row>
    <row r="85" spans="1:6">
      <c r="A85" s="4" t="s">
        <v>209</v>
      </c>
      <c r="D85" s="5" t="n">
        <v>709</v>
      </c>
      <c r="E85" s="4" t="s">
        <v>198</v>
      </c>
      <c r="F85" s="5" t="n">
        <v>282</v>
      </c>
    </row>
    <row r="86" spans="1:6">
      <c r="A86" s="4" t="s">
        <v>212</v>
      </c>
    </row>
    <row r="87" spans="1:6">
      <c r="A87" s="3" t="s">
        <v>196</v>
      </c>
    </row>
    <row r="88" spans="1:6">
      <c r="A88" s="4" t="s">
        <v>209</v>
      </c>
      <c r="B88" s="6" t="n">
        <v>937</v>
      </c>
      <c r="D88" s="6" t="n">
        <v>250</v>
      </c>
      <c r="E88" s="4" t="s">
        <v>198</v>
      </c>
      <c r="F88" s="6" t="n">
        <v>314</v>
      </c>
    </row>
    <row r="89" spans="1:6"/>
    <row r="90" spans="1:6">
      <c r="A90" s="4" t="s">
        <v>197</v>
      </c>
      <c r="B90" s="4" t="s">
        <v>213</v>
      </c>
    </row>
    <row r="91" spans="1:6">
      <c r="A91" s="4" t="s">
        <v>198</v>
      </c>
      <c r="B91" s="4" t="s">
        <v>214</v>
      </c>
    </row>
  </sheetData>
  <mergeCells count="7">
    <mergeCell ref="A1:A2"/>
    <mergeCell ref="B1:F1"/>
    <mergeCell ref="B2:C2"/>
    <mergeCell ref="D2:E2"/>
    <mergeCell ref="A89:F89"/>
    <mergeCell ref="B90:F90"/>
    <mergeCell ref="B91:F9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71</v>
      </c>
      <c r="B1" s="2" t="s">
        <v>571</v>
      </c>
      <c r="N1" s="2" t="s">
        <v>1</v>
      </c>
    </row>
    <row r="2" spans="1:16">
      <c r="B2" s="2" t="s">
        <v>2</v>
      </c>
      <c r="C2" s="2" t="s">
        <v>572</v>
      </c>
      <c r="D2" s="2" t="s">
        <v>4</v>
      </c>
      <c r="E2" s="2" t="s">
        <v>573</v>
      </c>
      <c r="F2" s="2" t="s">
        <v>35</v>
      </c>
      <c r="G2" s="2" t="s">
        <v>574</v>
      </c>
      <c r="H2" s="2" t="s">
        <v>575</v>
      </c>
      <c r="I2" s="2" t="s">
        <v>576</v>
      </c>
      <c r="J2" s="2" t="s">
        <v>84</v>
      </c>
      <c r="K2" s="2" t="s">
        <v>577</v>
      </c>
      <c r="L2" s="2" t="s">
        <v>578</v>
      </c>
      <c r="M2" s="2" t="s">
        <v>579</v>
      </c>
      <c r="N2" s="2" t="s">
        <v>2</v>
      </c>
      <c r="O2" s="2" t="s">
        <v>35</v>
      </c>
      <c r="P2" s="2" t="s">
        <v>84</v>
      </c>
    </row>
    <row r="3" spans="1:16">
      <c r="A3" s="3" t="s">
        <v>772</v>
      </c>
    </row>
    <row r="4" spans="1:16">
      <c r="A4" s="4" t="s">
        <v>86</v>
      </c>
      <c r="B4" s="6" t="n">
        <v>428019</v>
      </c>
      <c r="C4" s="6" t="n">
        <v>355281</v>
      </c>
      <c r="D4" s="6" t="n">
        <v>335377</v>
      </c>
      <c r="E4" s="6" t="n">
        <v>320976</v>
      </c>
      <c r="F4" s="6" t="n">
        <v>358064</v>
      </c>
      <c r="G4" s="6" t="n">
        <v>304921</v>
      </c>
      <c r="H4" s="6" t="n">
        <v>283882</v>
      </c>
      <c r="I4" s="6" t="n">
        <v>269675</v>
      </c>
      <c r="J4" s="6" t="n">
        <v>256275</v>
      </c>
      <c r="K4" s="6" t="n">
        <v>230847</v>
      </c>
      <c r="L4" s="6" t="n">
        <v>199644</v>
      </c>
      <c r="M4" s="6" t="n">
        <v>157630</v>
      </c>
      <c r="N4" s="6" t="n">
        <v>1439653</v>
      </c>
      <c r="O4" s="6" t="n">
        <v>1216542</v>
      </c>
      <c r="P4" s="6" t="n">
        <v>844396</v>
      </c>
    </row>
    <row r="5" spans="1:16">
      <c r="A5" s="4" t="s">
        <v>773</v>
      </c>
      <c r="N5" s="5" t="n">
        <v>-1261393</v>
      </c>
      <c r="O5" s="5" t="n">
        <v>-870129</v>
      </c>
      <c r="P5" s="5" t="n">
        <v>-513257</v>
      </c>
    </row>
    <row r="6" spans="1:16">
      <c r="A6" s="4" t="s">
        <v>93</v>
      </c>
      <c r="O6" s="5" t="n">
        <v>-2837</v>
      </c>
      <c r="P6" s="5" t="n">
        <v>-13717</v>
      </c>
    </row>
    <row r="7" spans="1:16">
      <c r="A7" s="4" t="s">
        <v>94</v>
      </c>
      <c r="O7" s="5" t="n">
        <v>-76617</v>
      </c>
    </row>
    <row r="8" spans="1:16">
      <c r="A8" s="4" t="s">
        <v>774</v>
      </c>
      <c r="N8" s="5" t="n">
        <v>178260</v>
      </c>
      <c r="O8" s="5" t="n">
        <v>266959</v>
      </c>
      <c r="P8" s="5" t="n">
        <v>317422</v>
      </c>
    </row>
    <row r="9" spans="1:16">
      <c r="A9" s="4" t="s">
        <v>775</v>
      </c>
      <c r="N9" s="5" t="n">
        <v>-247742</v>
      </c>
      <c r="O9" s="5" t="n">
        <v>-201542</v>
      </c>
      <c r="P9" s="5" t="n">
        <v>-136366</v>
      </c>
    </row>
    <row r="10" spans="1:16">
      <c r="A10" s="4" t="s">
        <v>96</v>
      </c>
      <c r="N10" s="5" t="n">
        <v>-69482</v>
      </c>
      <c r="O10" s="5" t="n">
        <v>56273</v>
      </c>
      <c r="P10" s="5" t="n">
        <v>181056</v>
      </c>
    </row>
    <row r="11" spans="1:16">
      <c r="A11" s="3" t="s">
        <v>97</v>
      </c>
    </row>
    <row r="12" spans="1:16">
      <c r="A12" s="4" t="s">
        <v>98</v>
      </c>
      <c r="N12" s="5" t="n">
        <v>42039</v>
      </c>
      <c r="O12" s="5" t="n">
        <v>45901</v>
      </c>
      <c r="P12" s="5" t="n">
        <v>35442</v>
      </c>
    </row>
    <row r="13" spans="1:16">
      <c r="A13" s="4" t="s">
        <v>99</v>
      </c>
      <c r="N13" s="5" t="n">
        <v>-56249</v>
      </c>
      <c r="O13" s="5" t="n">
        <v>-26469</v>
      </c>
      <c r="P13" s="5" t="n">
        <v>-25605</v>
      </c>
    </row>
    <row r="14" spans="1:16">
      <c r="A14" s="4" t="s">
        <v>776</v>
      </c>
      <c r="N14" s="5" t="n">
        <v>18240</v>
      </c>
      <c r="O14" s="5" t="n">
        <v>-21635</v>
      </c>
      <c r="P14" s="5" t="n">
        <v>-5565</v>
      </c>
    </row>
    <row r="15" spans="1:16">
      <c r="A15" s="4" t="s">
        <v>101</v>
      </c>
      <c r="N15" s="5" t="n">
        <v>-65452</v>
      </c>
      <c r="O15" s="5" t="n">
        <v>54070</v>
      </c>
      <c r="P15" s="5" t="n">
        <v>185328</v>
      </c>
    </row>
    <row r="16" spans="1:16">
      <c r="A16" s="4" t="s">
        <v>777</v>
      </c>
    </row>
    <row r="17" spans="1:16">
      <c r="A17" s="3" t="s">
        <v>772</v>
      </c>
    </row>
    <row r="18" spans="1:16">
      <c r="A18" s="4" t="s">
        <v>86</v>
      </c>
      <c r="N18" s="5" t="n">
        <v>866175</v>
      </c>
      <c r="O18" s="5" t="n">
        <v>690808</v>
      </c>
      <c r="P18" s="5" t="n">
        <v>455024</v>
      </c>
    </row>
    <row r="19" spans="1:16">
      <c r="A19" s="4" t="s">
        <v>773</v>
      </c>
      <c r="N19" s="5" t="n">
        <v>-762636</v>
      </c>
      <c r="O19" s="5" t="n">
        <v>-471588</v>
      </c>
      <c r="P19" s="5" t="n">
        <v>-270922</v>
      </c>
    </row>
    <row r="20" spans="1:16">
      <c r="A20" s="4" t="s">
        <v>774</v>
      </c>
      <c r="N20" s="5" t="n">
        <v>103539</v>
      </c>
      <c r="O20" s="5" t="n">
        <v>219220</v>
      </c>
      <c r="P20" s="5" t="n">
        <v>184102</v>
      </c>
    </row>
    <row r="21" spans="1:16">
      <c r="A21" s="4" t="s">
        <v>778</v>
      </c>
    </row>
    <row r="22" spans="1:16">
      <c r="A22" s="3" t="s">
        <v>772</v>
      </c>
    </row>
    <row r="23" spans="1:16">
      <c r="A23" s="4" t="s">
        <v>86</v>
      </c>
      <c r="N23" s="5" t="n">
        <v>376563</v>
      </c>
      <c r="O23" s="5" t="n">
        <v>359357</v>
      </c>
      <c r="P23" s="5" t="n">
        <v>262252</v>
      </c>
    </row>
    <row r="24" spans="1:16">
      <c r="A24" s="4" t="s">
        <v>773</v>
      </c>
      <c r="N24" s="5" t="n">
        <v>-254539</v>
      </c>
      <c r="O24" s="5" t="n">
        <v>-215831</v>
      </c>
      <c r="P24" s="5" t="n">
        <v>-152103</v>
      </c>
    </row>
    <row r="25" spans="1:16">
      <c r="A25" s="4" t="s">
        <v>774</v>
      </c>
      <c r="N25" s="5" t="n">
        <v>122024</v>
      </c>
      <c r="O25" s="5" t="n">
        <v>143526</v>
      </c>
      <c r="P25" s="5" t="n">
        <v>110149</v>
      </c>
    </row>
    <row r="26" spans="1:16">
      <c r="A26" s="4" t="s">
        <v>779</v>
      </c>
    </row>
    <row r="27" spans="1:16">
      <c r="A27" s="3" t="s">
        <v>772</v>
      </c>
    </row>
    <row r="28" spans="1:16">
      <c r="A28" s="4" t="s">
        <v>86</v>
      </c>
      <c r="N28" s="5" t="n">
        <v>109096</v>
      </c>
      <c r="O28" s="5" t="n">
        <v>51335</v>
      </c>
      <c r="P28" s="5" t="n">
        <v>46332</v>
      </c>
    </row>
    <row r="29" spans="1:16">
      <c r="A29" s="4" t="s">
        <v>773</v>
      </c>
      <c r="N29" s="5" t="n">
        <v>-164637</v>
      </c>
      <c r="O29" s="5" t="n">
        <v>-107408</v>
      </c>
      <c r="P29" s="5" t="n">
        <v>-40951</v>
      </c>
    </row>
    <row r="30" spans="1:16">
      <c r="A30" s="4" t="s">
        <v>774</v>
      </c>
      <c r="N30" s="5" t="n">
        <v>-55541</v>
      </c>
      <c r="O30" s="5" t="n">
        <v>-56073</v>
      </c>
      <c r="P30" s="5" t="n">
        <v>5381</v>
      </c>
    </row>
    <row r="31" spans="1:16">
      <c r="A31" s="4" t="s">
        <v>780</v>
      </c>
    </row>
    <row r="32" spans="1:16">
      <c r="A32" s="3" t="s">
        <v>772</v>
      </c>
    </row>
    <row r="33" spans="1:16">
      <c r="A33" s="4" t="s">
        <v>86</v>
      </c>
      <c r="O33" s="5" t="n">
        <v>54327</v>
      </c>
      <c r="P33" s="5" t="n">
        <v>37185</v>
      </c>
    </row>
    <row r="34" spans="1:16">
      <c r="A34" s="4" t="s">
        <v>773</v>
      </c>
      <c r="O34" s="5" t="n">
        <v>-22101</v>
      </c>
      <c r="P34" s="5" t="n">
        <v>-17732</v>
      </c>
    </row>
    <row r="35" spans="1:16">
      <c r="A35" s="4" t="s">
        <v>93</v>
      </c>
      <c r="O35" s="5" t="n">
        <v>-2837</v>
      </c>
      <c r="P35" s="5" t="n">
        <v>-13717</v>
      </c>
    </row>
    <row r="36" spans="1:16">
      <c r="A36" s="4" t="s">
        <v>94</v>
      </c>
      <c r="O36" s="5" t="n">
        <v>-76617</v>
      </c>
    </row>
    <row r="37" spans="1:16">
      <c r="A37" s="4" t="s">
        <v>774</v>
      </c>
      <c r="O37" s="5" t="n">
        <v>-47228</v>
      </c>
      <c r="P37" s="5" t="n">
        <v>5736</v>
      </c>
    </row>
    <row r="38" spans="1:16">
      <c r="A38" s="4" t="s">
        <v>781</v>
      </c>
    </row>
    <row r="39" spans="1:16">
      <c r="A39" s="3" t="s">
        <v>772</v>
      </c>
    </row>
    <row r="40" spans="1:16">
      <c r="A40" s="4" t="s">
        <v>86</v>
      </c>
      <c r="N40" s="5" t="n">
        <v>87819</v>
      </c>
      <c r="O40" s="5" t="n">
        <v>60715</v>
      </c>
      <c r="P40" s="5" t="n">
        <v>43603</v>
      </c>
    </row>
    <row r="41" spans="1:16">
      <c r="A41" s="4" t="s">
        <v>773</v>
      </c>
      <c r="N41" s="5" t="n">
        <v>-79581</v>
      </c>
      <c r="O41" s="5" t="n">
        <v>-53201</v>
      </c>
      <c r="P41" s="5" t="n">
        <v>-31549</v>
      </c>
    </row>
    <row r="42" spans="1:16">
      <c r="A42" s="4" t="s">
        <v>774</v>
      </c>
      <c r="N42" s="6" t="n">
        <v>8238</v>
      </c>
      <c r="O42" s="5" t="n">
        <v>7514</v>
      </c>
      <c r="P42" s="6" t="n">
        <v>12054</v>
      </c>
    </row>
    <row r="43" spans="1:16">
      <c r="A43" s="4" t="s">
        <v>532</v>
      </c>
    </row>
    <row r="44" spans="1:16">
      <c r="A44" s="3" t="s">
        <v>772</v>
      </c>
    </row>
    <row r="45" spans="1:16">
      <c r="A45" s="4" t="s">
        <v>94</v>
      </c>
      <c r="O45" s="6" t="n">
        <v>-9144</v>
      </c>
    </row>
  </sheetData>
  <mergeCells count="3">
    <mergeCell ref="A1:A2"/>
    <mergeCell ref="B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5</v>
      </c>
    </row>
    <row r="2" spans="1:3">
      <c r="A2" s="3" t="s">
        <v>783</v>
      </c>
    </row>
    <row r="3" spans="1:3">
      <c r="A3" s="4" t="s">
        <v>784</v>
      </c>
      <c r="B3" s="6" t="n">
        <v>165614</v>
      </c>
      <c r="C3" s="6" t="n">
        <v>114837</v>
      </c>
    </row>
    <row r="4" spans="1:3">
      <c r="A4" s="4" t="s">
        <v>523</v>
      </c>
    </row>
    <row r="5" spans="1:3">
      <c r="A5" s="3" t="s">
        <v>783</v>
      </c>
    </row>
    <row r="6" spans="1:3">
      <c r="A6" s="4" t="s">
        <v>784</v>
      </c>
      <c r="B6" s="5" t="n">
        <v>2959</v>
      </c>
      <c r="C6" s="5" t="n">
        <v>7037</v>
      </c>
    </row>
    <row r="7" spans="1:3">
      <c r="A7" s="4" t="s">
        <v>757</v>
      </c>
    </row>
    <row r="8" spans="1:3">
      <c r="A8" s="3" t="s">
        <v>783</v>
      </c>
    </row>
    <row r="9" spans="1:3">
      <c r="A9" s="4" t="s">
        <v>784</v>
      </c>
      <c r="B9" s="5" t="n">
        <v>58358</v>
      </c>
      <c r="C9" s="5" t="n">
        <v>26028</v>
      </c>
    </row>
    <row r="10" spans="1:3">
      <c r="A10" s="4" t="s">
        <v>756</v>
      </c>
    </row>
    <row r="11" spans="1:3">
      <c r="A11" s="3" t="s">
        <v>783</v>
      </c>
    </row>
    <row r="12" spans="1:3">
      <c r="A12" s="4" t="s">
        <v>784</v>
      </c>
      <c r="B12" s="5" t="n">
        <v>78227</v>
      </c>
      <c r="C12" s="5" t="n">
        <v>68796</v>
      </c>
    </row>
    <row r="13" spans="1:3">
      <c r="A13" s="4" t="s">
        <v>758</v>
      </c>
    </row>
    <row r="14" spans="1:3">
      <c r="A14" s="3" t="s">
        <v>783</v>
      </c>
    </row>
    <row r="15" spans="1:3">
      <c r="A15" s="4" t="s">
        <v>784</v>
      </c>
      <c r="B15" s="5" t="n">
        <v>16497</v>
      </c>
      <c r="C15" s="5" t="n">
        <v>3570</v>
      </c>
    </row>
    <row r="16" spans="1:3">
      <c r="A16" s="4" t="s">
        <v>762</v>
      </c>
    </row>
    <row r="17" spans="1:3">
      <c r="A17" s="3" t="s">
        <v>783</v>
      </c>
    </row>
    <row r="18" spans="1:3">
      <c r="A18" s="4" t="s">
        <v>784</v>
      </c>
      <c r="B18" s="5" t="n">
        <v>9573</v>
      </c>
      <c r="C18" s="5" t="n">
        <v>9406</v>
      </c>
    </row>
    <row r="19" spans="1:3">
      <c r="A19" s="4" t="s">
        <v>785</v>
      </c>
    </row>
    <row r="20" spans="1:3">
      <c r="A20" s="3" t="s">
        <v>783</v>
      </c>
    </row>
    <row r="21" spans="1:3">
      <c r="A21" s="4" t="s">
        <v>784</v>
      </c>
      <c r="B21" s="6" t="n">
        <v>162655</v>
      </c>
      <c r="C21" s="6" t="n">
        <v>107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5</v>
      </c>
    </row>
    <row r="2" spans="1:3">
      <c r="A2" s="3" t="s">
        <v>783</v>
      </c>
    </row>
    <row r="3" spans="1:3">
      <c r="A3" s="4" t="s">
        <v>787</v>
      </c>
      <c r="B3" s="6" t="n">
        <v>107464</v>
      </c>
      <c r="C3" s="6" t="n">
        <v>115453</v>
      </c>
    </row>
    <row r="4" spans="1:3">
      <c r="A4" s="4" t="s">
        <v>523</v>
      </c>
    </row>
    <row r="5" spans="1:3">
      <c r="A5" s="3" t="s">
        <v>783</v>
      </c>
    </row>
    <row r="6" spans="1:3">
      <c r="A6" s="4" t="s">
        <v>787</v>
      </c>
      <c r="B6" s="5" t="n">
        <v>46</v>
      </c>
      <c r="C6" s="5" t="n">
        <v>119</v>
      </c>
    </row>
    <row r="7" spans="1:3">
      <c r="A7" s="4" t="s">
        <v>757</v>
      </c>
    </row>
    <row r="8" spans="1:3">
      <c r="A8" s="3" t="s">
        <v>783</v>
      </c>
    </row>
    <row r="9" spans="1:3">
      <c r="A9" s="4" t="s">
        <v>787</v>
      </c>
      <c r="B9" s="5" t="n">
        <v>9050</v>
      </c>
      <c r="C9" s="5" t="n">
        <v>6059</v>
      </c>
    </row>
    <row r="10" spans="1:3">
      <c r="A10" s="4" t="s">
        <v>756</v>
      </c>
    </row>
    <row r="11" spans="1:3">
      <c r="A11" s="3" t="s">
        <v>783</v>
      </c>
    </row>
    <row r="12" spans="1:3">
      <c r="A12" s="4" t="s">
        <v>787</v>
      </c>
      <c r="B12" s="5" t="n">
        <v>32955</v>
      </c>
      <c r="C12" s="5" t="n">
        <v>36462</v>
      </c>
    </row>
    <row r="13" spans="1:3">
      <c r="A13" s="4" t="s">
        <v>758</v>
      </c>
    </row>
    <row r="14" spans="1:3">
      <c r="A14" s="3" t="s">
        <v>783</v>
      </c>
    </row>
    <row r="15" spans="1:3">
      <c r="A15" s="4" t="s">
        <v>787</v>
      </c>
      <c r="B15" s="5" t="n">
        <v>35993</v>
      </c>
      <c r="C15" s="5" t="n">
        <v>38600</v>
      </c>
    </row>
    <row r="16" spans="1:3">
      <c r="A16" s="4" t="s">
        <v>759</v>
      </c>
    </row>
    <row r="17" spans="1:3">
      <c r="A17" s="3" t="s">
        <v>783</v>
      </c>
    </row>
    <row r="18" spans="1:3">
      <c r="A18" s="4" t="s">
        <v>787</v>
      </c>
      <c r="B18" s="5" t="n">
        <v>24638</v>
      </c>
      <c r="C18" s="5" t="n">
        <v>28985</v>
      </c>
    </row>
    <row r="19" spans="1:3">
      <c r="A19" s="4" t="s">
        <v>762</v>
      </c>
    </row>
    <row r="20" spans="1:3">
      <c r="A20" s="3" t="s">
        <v>783</v>
      </c>
    </row>
    <row r="21" spans="1:3">
      <c r="A21" s="4" t="s">
        <v>787</v>
      </c>
      <c r="B21" s="5" t="n">
        <v>4782</v>
      </c>
      <c r="C21" s="5" t="n">
        <v>5228</v>
      </c>
    </row>
    <row r="22" spans="1:3">
      <c r="A22" s="4" t="s">
        <v>785</v>
      </c>
    </row>
    <row r="23" spans="1:3">
      <c r="A23" s="3" t="s">
        <v>783</v>
      </c>
    </row>
    <row r="24" spans="1:3">
      <c r="A24" s="4" t="s">
        <v>787</v>
      </c>
      <c r="B24" s="6" t="n">
        <v>107418</v>
      </c>
      <c r="C24" s="6" t="n">
        <v>1153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88</v>
      </c>
      <c r="B1" s="2" t="s">
        <v>571</v>
      </c>
      <c r="N1" s="2" t="s">
        <v>1</v>
      </c>
    </row>
    <row r="2" spans="1:16">
      <c r="B2" s="2" t="s">
        <v>2</v>
      </c>
      <c r="C2" s="2" t="s">
        <v>572</v>
      </c>
      <c r="D2" s="2" t="s">
        <v>4</v>
      </c>
      <c r="E2" s="2" t="s">
        <v>573</v>
      </c>
      <c r="F2" s="2" t="s">
        <v>35</v>
      </c>
      <c r="G2" s="2" t="s">
        <v>574</v>
      </c>
      <c r="H2" s="2" t="s">
        <v>575</v>
      </c>
      <c r="I2" s="2" t="s">
        <v>576</v>
      </c>
      <c r="J2" s="2" t="s">
        <v>84</v>
      </c>
      <c r="K2" s="2" t="s">
        <v>577</v>
      </c>
      <c r="L2" s="2" t="s">
        <v>578</v>
      </c>
      <c r="M2" s="2" t="s">
        <v>579</v>
      </c>
      <c r="N2" s="2" t="s">
        <v>2</v>
      </c>
      <c r="O2" s="2" t="s">
        <v>35</v>
      </c>
      <c r="P2" s="2" t="s">
        <v>84</v>
      </c>
    </row>
    <row r="3" spans="1:16">
      <c r="A3" s="3" t="s">
        <v>789</v>
      </c>
    </row>
    <row r="4" spans="1:16">
      <c r="A4" s="4" t="s">
        <v>86</v>
      </c>
      <c r="B4" s="6" t="n">
        <v>428019</v>
      </c>
      <c r="C4" s="6" t="n">
        <v>355281</v>
      </c>
      <c r="D4" s="6" t="n">
        <v>335377</v>
      </c>
      <c r="E4" s="6" t="n">
        <v>320976</v>
      </c>
      <c r="F4" s="6" t="n">
        <v>358064</v>
      </c>
      <c r="G4" s="6" t="n">
        <v>304921</v>
      </c>
      <c r="H4" s="6" t="n">
        <v>283882</v>
      </c>
      <c r="I4" s="6" t="n">
        <v>269675</v>
      </c>
      <c r="J4" s="6" t="n">
        <v>256275</v>
      </c>
      <c r="K4" s="6" t="n">
        <v>230847</v>
      </c>
      <c r="L4" s="6" t="n">
        <v>199644</v>
      </c>
      <c r="M4" s="6" t="n">
        <v>157630</v>
      </c>
      <c r="N4" s="6" t="n">
        <v>1439653</v>
      </c>
      <c r="O4" s="6" t="n">
        <v>1216542</v>
      </c>
      <c r="P4" s="6" t="n">
        <v>844396</v>
      </c>
    </row>
    <row r="5" spans="1:16">
      <c r="A5" s="4" t="s">
        <v>790</v>
      </c>
    </row>
    <row r="6" spans="1:16">
      <c r="A6" s="3" t="s">
        <v>789</v>
      </c>
    </row>
    <row r="7" spans="1:16">
      <c r="A7" s="4" t="s">
        <v>86</v>
      </c>
      <c r="N7" s="5" t="n">
        <v>702379</v>
      </c>
      <c r="O7" s="5" t="n">
        <v>737465</v>
      </c>
      <c r="P7" s="5" t="n">
        <v>548140</v>
      </c>
    </row>
    <row r="8" spans="1:16">
      <c r="A8" s="4" t="s">
        <v>791</v>
      </c>
    </row>
    <row r="9" spans="1:16">
      <c r="A9" s="3" t="s">
        <v>789</v>
      </c>
    </row>
    <row r="10" spans="1:16">
      <c r="A10" s="4" t="s">
        <v>86</v>
      </c>
      <c r="N10" s="5" t="n">
        <v>737274</v>
      </c>
      <c r="O10" s="5" t="n">
        <v>479077</v>
      </c>
      <c r="P10" s="5" t="n">
        <v>296256</v>
      </c>
    </row>
    <row r="11" spans="1:16">
      <c r="A11" s="4" t="s">
        <v>792</v>
      </c>
      <c r="N11" s="6" t="n">
        <v>601021</v>
      </c>
      <c r="O11" s="6" t="n">
        <v>356417</v>
      </c>
      <c r="P11" s="6" t="n">
        <v>201976</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5</v>
      </c>
    </row>
    <row r="2" spans="1:3">
      <c r="A2" s="3" t="s">
        <v>794</v>
      </c>
    </row>
    <row r="3" spans="1:3">
      <c r="A3" s="4" t="s">
        <v>795</v>
      </c>
      <c r="B3" s="6" t="n">
        <v>2097</v>
      </c>
    </row>
    <row r="4" spans="1:3">
      <c r="A4" s="4" t="s">
        <v>796</v>
      </c>
    </row>
    <row r="5" spans="1:3">
      <c r="A5" s="3" t="s">
        <v>794</v>
      </c>
    </row>
    <row r="6" spans="1:3">
      <c r="A6" s="4" t="s">
        <v>797</v>
      </c>
      <c r="C6" s="6" t="n">
        <v>323080</v>
      </c>
    </row>
    <row r="7" spans="1:3">
      <c r="A7" s="4" t="s">
        <v>798</v>
      </c>
    </row>
    <row r="8" spans="1:3">
      <c r="A8" s="3" t="s">
        <v>794</v>
      </c>
    </row>
    <row r="9" spans="1:3">
      <c r="A9" s="4" t="s">
        <v>795</v>
      </c>
      <c r="B9" s="5" t="n">
        <v>2097</v>
      </c>
    </row>
    <row r="10" spans="1:3">
      <c r="A10" s="4" t="s">
        <v>799</v>
      </c>
    </row>
    <row r="11" spans="1:3">
      <c r="A11" s="3" t="s">
        <v>794</v>
      </c>
    </row>
    <row r="12" spans="1:3">
      <c r="A12" s="4" t="s">
        <v>795</v>
      </c>
      <c r="B12" s="6" t="n">
        <v>20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5</v>
      </c>
    </row>
    <row r="2" spans="1:3">
      <c r="A2" s="3" t="s">
        <v>801</v>
      </c>
    </row>
    <row r="3" spans="1:3">
      <c r="A3" s="4" t="s">
        <v>795</v>
      </c>
      <c r="B3" s="6" t="n">
        <v>2097</v>
      </c>
    </row>
    <row r="4" spans="1:3">
      <c r="A4" s="4" t="s">
        <v>798</v>
      </c>
    </row>
    <row r="5" spans="1:3">
      <c r="A5" s="3" t="s">
        <v>801</v>
      </c>
    </row>
    <row r="6" spans="1:3">
      <c r="A6" s="4" t="s">
        <v>802</v>
      </c>
      <c r="B6" s="5" t="n">
        <v>917796</v>
      </c>
      <c r="C6" s="6" t="n">
        <v>125546</v>
      </c>
    </row>
    <row r="7" spans="1:3">
      <c r="A7" s="4" t="s">
        <v>795</v>
      </c>
      <c r="B7" s="5" t="n">
        <v>2097</v>
      </c>
    </row>
    <row r="8" spans="1:3">
      <c r="A8" s="4" t="s">
        <v>803</v>
      </c>
      <c r="B8" s="5" t="n">
        <v>42625</v>
      </c>
      <c r="C8" s="5" t="n">
        <v>43227</v>
      </c>
    </row>
    <row r="9" spans="1:3">
      <c r="A9" s="4" t="s">
        <v>804</v>
      </c>
      <c r="B9" s="5" t="n">
        <v>44722</v>
      </c>
      <c r="C9" s="5" t="n">
        <v>43227</v>
      </c>
    </row>
    <row r="10" spans="1:3">
      <c r="A10" s="4" t="s">
        <v>805</v>
      </c>
    </row>
    <row r="11" spans="1:3">
      <c r="A11" s="3" t="s">
        <v>801</v>
      </c>
    </row>
    <row r="12" spans="1:3">
      <c r="A12" s="4" t="s">
        <v>802</v>
      </c>
      <c r="B12" s="5" t="n">
        <v>917771</v>
      </c>
      <c r="C12" s="5" t="n">
        <v>116745</v>
      </c>
    </row>
    <row r="13" spans="1:3">
      <c r="A13" s="4" t="s">
        <v>806</v>
      </c>
    </row>
    <row r="14" spans="1:3">
      <c r="A14" s="3" t="s">
        <v>801</v>
      </c>
    </row>
    <row r="15" spans="1:3">
      <c r="A15" s="4" t="s">
        <v>802</v>
      </c>
      <c r="B15" s="5" t="n">
        <v>25</v>
      </c>
      <c r="C15" s="5" t="n">
        <v>8801</v>
      </c>
    </row>
    <row r="16" spans="1:3">
      <c r="A16" s="4" t="s">
        <v>803</v>
      </c>
      <c r="B16" s="5" t="n">
        <v>42625</v>
      </c>
      <c r="C16" s="5" t="n">
        <v>43227</v>
      </c>
    </row>
    <row r="17" spans="1:3">
      <c r="A17" s="4" t="s">
        <v>804</v>
      </c>
      <c r="B17" s="5" t="n">
        <v>42625</v>
      </c>
      <c r="C17" s="5" t="n">
        <v>43227</v>
      </c>
    </row>
    <row r="18" spans="1:3">
      <c r="A18" s="4" t="s">
        <v>799</v>
      </c>
    </row>
    <row r="19" spans="1:3">
      <c r="A19" s="3" t="s">
        <v>801</v>
      </c>
    </row>
    <row r="20" spans="1:3">
      <c r="A20" s="4" t="s">
        <v>795</v>
      </c>
      <c r="B20" s="5" t="n">
        <v>2097</v>
      </c>
    </row>
    <row r="21" spans="1:3">
      <c r="A21" s="4" t="s">
        <v>804</v>
      </c>
      <c r="B21" s="5" t="n">
        <v>2097</v>
      </c>
    </row>
    <row r="22" spans="1:3">
      <c r="A22" s="4" t="s">
        <v>807</v>
      </c>
    </row>
    <row r="23" spans="1:3">
      <c r="A23" s="3" t="s">
        <v>801</v>
      </c>
    </row>
    <row r="24" spans="1:3">
      <c r="A24" s="4" t="s">
        <v>284</v>
      </c>
      <c r="B24" s="5" t="n">
        <v>179252</v>
      </c>
      <c r="C24" s="5" t="n">
        <v>85337</v>
      </c>
    </row>
    <row r="25" spans="1:3">
      <c r="A25" s="4" t="s">
        <v>808</v>
      </c>
      <c r="B25" s="5" t="n">
        <v>24363</v>
      </c>
    </row>
    <row r="26" spans="1:3">
      <c r="A26" s="4" t="s">
        <v>809</v>
      </c>
    </row>
    <row r="27" spans="1:3">
      <c r="A27" s="3" t="s">
        <v>801</v>
      </c>
    </row>
    <row r="28" spans="1:3">
      <c r="A28" s="4" t="s">
        <v>284</v>
      </c>
      <c r="B28" s="5" t="n">
        <v>179252</v>
      </c>
      <c r="C28" s="5" t="n">
        <v>85337</v>
      </c>
    </row>
    <row r="29" spans="1:3">
      <c r="A29" s="4" t="s">
        <v>808</v>
      </c>
      <c r="B29" s="5" t="n">
        <v>24363</v>
      </c>
    </row>
    <row r="30" spans="1:3">
      <c r="A30" s="4" t="s">
        <v>810</v>
      </c>
    </row>
    <row r="31" spans="1:3">
      <c r="A31" s="3" t="s">
        <v>801</v>
      </c>
    </row>
    <row r="32" spans="1:3">
      <c r="A32" s="4" t="s">
        <v>286</v>
      </c>
      <c r="B32" s="5" t="n">
        <v>284317</v>
      </c>
    </row>
    <row r="33" spans="1:3">
      <c r="A33" s="4" t="s">
        <v>811</v>
      </c>
    </row>
    <row r="34" spans="1:3">
      <c r="A34" s="3" t="s">
        <v>801</v>
      </c>
    </row>
    <row r="35" spans="1:3">
      <c r="A35" s="4" t="s">
        <v>286</v>
      </c>
      <c r="B35" s="5" t="n">
        <v>284317</v>
      </c>
    </row>
    <row r="36" spans="1:3">
      <c r="A36" s="4" t="s">
        <v>812</v>
      </c>
    </row>
    <row r="37" spans="1:3">
      <c r="A37" s="3" t="s">
        <v>801</v>
      </c>
    </row>
    <row r="38" spans="1:3">
      <c r="A38" s="4" t="s">
        <v>286</v>
      </c>
      <c r="B38" s="5" t="n">
        <v>429602</v>
      </c>
      <c r="C38" s="5" t="n">
        <v>15896</v>
      </c>
    </row>
    <row r="39" spans="1:3">
      <c r="A39" s="4" t="s">
        <v>813</v>
      </c>
    </row>
    <row r="40" spans="1:3">
      <c r="A40" s="3" t="s">
        <v>801</v>
      </c>
    </row>
    <row r="41" spans="1:3">
      <c r="A41" s="4" t="s">
        <v>286</v>
      </c>
      <c r="B41" s="5" t="n">
        <v>429602</v>
      </c>
      <c r="C41" s="5" t="n">
        <v>15896</v>
      </c>
    </row>
    <row r="42" spans="1:3">
      <c r="A42" s="4" t="s">
        <v>814</v>
      </c>
    </row>
    <row r="43" spans="1:3">
      <c r="A43" s="3" t="s">
        <v>801</v>
      </c>
    </row>
    <row r="44" spans="1:3">
      <c r="A44" s="4" t="s">
        <v>286</v>
      </c>
      <c r="B44" s="5" t="n">
        <v>262</v>
      </c>
      <c r="C44" s="5" t="n">
        <v>24313</v>
      </c>
    </row>
    <row r="45" spans="1:3">
      <c r="A45" s="4" t="s">
        <v>815</v>
      </c>
    </row>
    <row r="46" spans="1:3">
      <c r="A46" s="3" t="s">
        <v>801</v>
      </c>
    </row>
    <row r="47" spans="1:3">
      <c r="A47" s="4" t="s">
        <v>286</v>
      </c>
      <c r="B47" s="5" t="n">
        <v>237</v>
      </c>
      <c r="C47" s="5" t="n">
        <v>15512</v>
      </c>
    </row>
    <row r="48" spans="1:3">
      <c r="A48" s="4" t="s">
        <v>816</v>
      </c>
    </row>
    <row r="49" spans="1:3">
      <c r="A49" s="3" t="s">
        <v>801</v>
      </c>
    </row>
    <row r="50" spans="1:3">
      <c r="A50" s="4" t="s">
        <v>286</v>
      </c>
      <c r="B50" s="6" t="n">
        <v>25</v>
      </c>
      <c r="C50" s="6" t="n">
        <v>88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5</v>
      </c>
    </row>
    <row r="2" spans="1:3">
      <c r="A2" s="3" t="s">
        <v>794</v>
      </c>
    </row>
    <row r="3" spans="1:3">
      <c r="A3" s="4" t="s">
        <v>818</v>
      </c>
      <c r="B3" s="6" t="n">
        <v>614038</v>
      </c>
      <c r="C3" s="6" t="n">
        <v>927079</v>
      </c>
    </row>
    <row r="4" spans="1:3">
      <c r="A4" s="4" t="s">
        <v>819</v>
      </c>
      <c r="B4" s="5" t="n">
        <v>1766399</v>
      </c>
      <c r="C4" s="5" t="n">
        <v>1280362</v>
      </c>
    </row>
    <row r="5" spans="1:3">
      <c r="A5" s="4" t="s">
        <v>655</v>
      </c>
    </row>
    <row r="6" spans="1:3">
      <c r="A6" s="3" t="s">
        <v>794</v>
      </c>
    </row>
    <row r="7" spans="1:3">
      <c r="A7" s="4" t="s">
        <v>819</v>
      </c>
      <c r="B7" s="5" t="n">
        <v>266759</v>
      </c>
      <c r="C7" s="5" t="n">
        <v>221095</v>
      </c>
    </row>
    <row r="8" spans="1:3">
      <c r="A8" s="4" t="s">
        <v>820</v>
      </c>
    </row>
    <row r="9" spans="1:3">
      <c r="A9" s="3" t="s">
        <v>794</v>
      </c>
    </row>
    <row r="10" spans="1:3">
      <c r="A10" s="4" t="s">
        <v>819</v>
      </c>
      <c r="B10" s="5" t="n">
        <v>640954</v>
      </c>
      <c r="C10" s="5" t="n">
        <v>583107</v>
      </c>
    </row>
    <row r="11" spans="1:3">
      <c r="A11" s="4" t="s">
        <v>821</v>
      </c>
    </row>
    <row r="12" spans="1:3">
      <c r="A12" s="3" t="s">
        <v>794</v>
      </c>
    </row>
    <row r="13" spans="1:3">
      <c r="A13" s="4" t="s">
        <v>819</v>
      </c>
      <c r="B13" s="5" t="n">
        <v>40942</v>
      </c>
      <c r="C13" s="5" t="n">
        <v>46828</v>
      </c>
    </row>
    <row r="14" spans="1:3">
      <c r="A14" s="4" t="s">
        <v>822</v>
      </c>
    </row>
    <row r="15" spans="1:3">
      <c r="A15" s="3" t="s">
        <v>794</v>
      </c>
    </row>
    <row r="16" spans="1:3">
      <c r="A16" s="4" t="s">
        <v>819</v>
      </c>
      <c r="B16" s="5" t="n">
        <v>31058</v>
      </c>
      <c r="C16" s="5" t="n">
        <v>32150</v>
      </c>
    </row>
    <row r="17" spans="1:3">
      <c r="A17" s="4" t="s">
        <v>823</v>
      </c>
    </row>
    <row r="18" spans="1:3">
      <c r="A18" s="3" t="s">
        <v>794</v>
      </c>
    </row>
    <row r="19" spans="1:3">
      <c r="A19" s="4" t="s">
        <v>819</v>
      </c>
      <c r="C19" s="5" t="n">
        <v>6624</v>
      </c>
    </row>
    <row r="20" spans="1:3">
      <c r="A20" s="4" t="s">
        <v>664</v>
      </c>
    </row>
    <row r="21" spans="1:3">
      <c r="A21" s="3" t="s">
        <v>794</v>
      </c>
    </row>
    <row r="22" spans="1:3">
      <c r="A22" s="4" t="s">
        <v>819</v>
      </c>
      <c r="B22" s="5" t="n">
        <v>735177</v>
      </c>
      <c r="C22" s="5" t="n">
        <v>368414</v>
      </c>
    </row>
    <row r="23" spans="1:3">
      <c r="A23" s="4" t="s">
        <v>824</v>
      </c>
    </row>
    <row r="24" spans="1:3">
      <c r="A24" s="3" t="s">
        <v>794</v>
      </c>
    </row>
    <row r="25" spans="1:3">
      <c r="A25" s="4" t="s">
        <v>819</v>
      </c>
      <c r="B25" s="5" t="n">
        <v>51509</v>
      </c>
      <c r="C25" s="5" t="n">
        <v>22144</v>
      </c>
    </row>
    <row r="26" spans="1:3">
      <c r="A26" s="4" t="s">
        <v>796</v>
      </c>
    </row>
    <row r="27" spans="1:3">
      <c r="A27" s="3" t="s">
        <v>794</v>
      </c>
    </row>
    <row r="28" spans="1:3">
      <c r="A28" s="4" t="s">
        <v>818</v>
      </c>
      <c r="B28" s="5" t="n">
        <v>614038</v>
      </c>
      <c r="C28" s="5" t="n">
        <v>927079</v>
      </c>
    </row>
    <row r="29" spans="1:3">
      <c r="A29" s="4" t="s">
        <v>819</v>
      </c>
      <c r="B29" s="5" t="n">
        <v>1766399</v>
      </c>
      <c r="C29" s="5" t="n">
        <v>1291448</v>
      </c>
    </row>
    <row r="30" spans="1:3">
      <c r="A30" s="4" t="s">
        <v>825</v>
      </c>
    </row>
    <row r="31" spans="1:3">
      <c r="A31" s="3" t="s">
        <v>794</v>
      </c>
    </row>
    <row r="32" spans="1:3">
      <c r="A32" s="4" t="s">
        <v>819</v>
      </c>
      <c r="B32" s="5" t="n">
        <v>266759</v>
      </c>
      <c r="C32" s="5" t="n">
        <v>221095</v>
      </c>
    </row>
    <row r="33" spans="1:3">
      <c r="A33" s="4" t="s">
        <v>826</v>
      </c>
    </row>
    <row r="34" spans="1:3">
      <c r="A34" s="3" t="s">
        <v>794</v>
      </c>
    </row>
    <row r="35" spans="1:3">
      <c r="A35" s="4" t="s">
        <v>819</v>
      </c>
      <c r="B35" s="5" t="n">
        <v>640954</v>
      </c>
      <c r="C35" s="5" t="n">
        <v>583107</v>
      </c>
    </row>
    <row r="36" spans="1:3">
      <c r="A36" s="4" t="s">
        <v>827</v>
      </c>
    </row>
    <row r="37" spans="1:3">
      <c r="A37" s="3" t="s">
        <v>794</v>
      </c>
    </row>
    <row r="38" spans="1:3">
      <c r="A38" s="4" t="s">
        <v>819</v>
      </c>
      <c r="B38" s="5" t="n">
        <v>40942</v>
      </c>
      <c r="C38" s="5" t="n">
        <v>46828</v>
      </c>
    </row>
    <row r="39" spans="1:3">
      <c r="A39" s="4" t="s">
        <v>828</v>
      </c>
    </row>
    <row r="40" spans="1:3">
      <c r="A40" s="3" t="s">
        <v>794</v>
      </c>
    </row>
    <row r="41" spans="1:3">
      <c r="A41" s="4" t="s">
        <v>819</v>
      </c>
      <c r="B41" s="5" t="n">
        <v>31058</v>
      </c>
      <c r="C41" s="5" t="n">
        <v>32150</v>
      </c>
    </row>
    <row r="42" spans="1:3">
      <c r="A42" s="4" t="s">
        <v>829</v>
      </c>
    </row>
    <row r="43" spans="1:3">
      <c r="A43" s="3" t="s">
        <v>794</v>
      </c>
    </row>
    <row r="44" spans="1:3">
      <c r="A44" s="4" t="s">
        <v>819</v>
      </c>
      <c r="C44" s="5" t="n">
        <v>6624</v>
      </c>
    </row>
    <row r="45" spans="1:3">
      <c r="A45" s="4" t="s">
        <v>830</v>
      </c>
    </row>
    <row r="46" spans="1:3">
      <c r="A46" s="3" t="s">
        <v>794</v>
      </c>
    </row>
    <row r="47" spans="1:3">
      <c r="A47" s="4" t="s">
        <v>819</v>
      </c>
      <c r="B47" s="5" t="n">
        <v>735177</v>
      </c>
      <c r="C47" s="5" t="n">
        <v>379500</v>
      </c>
    </row>
    <row r="48" spans="1:3">
      <c r="A48" s="4" t="s">
        <v>831</v>
      </c>
    </row>
    <row r="49" spans="1:3">
      <c r="A49" s="3" t="s">
        <v>794</v>
      </c>
    </row>
    <row r="50" spans="1:3">
      <c r="A50" s="4" t="s">
        <v>819</v>
      </c>
      <c r="B50" s="5" t="n">
        <v>51509</v>
      </c>
      <c r="C50" s="5" t="n">
        <v>22144</v>
      </c>
    </row>
    <row r="51" spans="1:3">
      <c r="A51" s="4" t="s">
        <v>601</v>
      </c>
    </row>
    <row r="52" spans="1:3">
      <c r="A52" s="3" t="s">
        <v>794</v>
      </c>
    </row>
    <row r="53" spans="1:3">
      <c r="A53" s="4" t="s">
        <v>818</v>
      </c>
      <c r="B53" s="5" t="n">
        <v>20056</v>
      </c>
      <c r="C53" s="5" t="n">
        <v>202820</v>
      </c>
    </row>
    <row r="54" spans="1:3">
      <c r="A54" s="4" t="s">
        <v>832</v>
      </c>
    </row>
    <row r="55" spans="1:3">
      <c r="A55" s="3" t="s">
        <v>794</v>
      </c>
    </row>
    <row r="56" spans="1:3">
      <c r="A56" s="4" t="s">
        <v>818</v>
      </c>
      <c r="B56" s="5" t="n">
        <v>20056</v>
      </c>
      <c r="C56" s="5" t="n">
        <v>202820</v>
      </c>
    </row>
    <row r="57" spans="1:3">
      <c r="A57" s="4" t="s">
        <v>531</v>
      </c>
    </row>
    <row r="58" spans="1:3">
      <c r="A58" s="3" t="s">
        <v>794</v>
      </c>
    </row>
    <row r="59" spans="1:3">
      <c r="A59" s="4" t="s">
        <v>818</v>
      </c>
      <c r="B59" s="5" t="n">
        <v>35153</v>
      </c>
      <c r="C59" s="5" t="n">
        <v>28168</v>
      </c>
    </row>
    <row r="60" spans="1:3">
      <c r="A60" s="4" t="s">
        <v>833</v>
      </c>
    </row>
    <row r="61" spans="1:3">
      <c r="A61" s="3" t="s">
        <v>794</v>
      </c>
    </row>
    <row r="62" spans="1:3">
      <c r="A62" s="4" t="s">
        <v>818</v>
      </c>
      <c r="B62" s="5" t="n">
        <v>35153</v>
      </c>
      <c r="C62" s="5" t="n">
        <v>28168</v>
      </c>
    </row>
    <row r="63" spans="1:3">
      <c r="A63" s="4" t="s">
        <v>616</v>
      </c>
    </row>
    <row r="64" spans="1:3">
      <c r="A64" s="3" t="s">
        <v>794</v>
      </c>
    </row>
    <row r="65" spans="1:3">
      <c r="A65" s="4" t="s">
        <v>818</v>
      </c>
      <c r="B65" s="5" t="n">
        <v>360298</v>
      </c>
      <c r="C65" s="5" t="n">
        <v>521130</v>
      </c>
    </row>
    <row r="66" spans="1:3">
      <c r="A66" s="4" t="s">
        <v>834</v>
      </c>
    </row>
    <row r="67" spans="1:3">
      <c r="A67" s="3" t="s">
        <v>794</v>
      </c>
    </row>
    <row r="68" spans="1:3">
      <c r="A68" s="4" t="s">
        <v>818</v>
      </c>
      <c r="B68" s="5" t="n">
        <v>360298</v>
      </c>
      <c r="C68" s="5" t="n">
        <v>521130</v>
      </c>
    </row>
    <row r="69" spans="1:3">
      <c r="A69" s="4" t="s">
        <v>835</v>
      </c>
    </row>
    <row r="70" spans="1:3">
      <c r="A70" s="3" t="s">
        <v>794</v>
      </c>
    </row>
    <row r="71" spans="1:3">
      <c r="A71" s="4" t="s">
        <v>818</v>
      </c>
      <c r="B71" s="5" t="n">
        <v>95778</v>
      </c>
      <c r="C71" s="5" t="n">
        <v>73409</v>
      </c>
    </row>
    <row r="72" spans="1:3">
      <c r="A72" s="4" t="s">
        <v>836</v>
      </c>
    </row>
    <row r="73" spans="1:3">
      <c r="A73" s="3" t="s">
        <v>794</v>
      </c>
    </row>
    <row r="74" spans="1:3">
      <c r="A74" s="4" t="s">
        <v>818</v>
      </c>
      <c r="B74" s="5" t="n">
        <v>95778</v>
      </c>
      <c r="C74" s="5" t="n">
        <v>73409</v>
      </c>
    </row>
    <row r="75" spans="1:3">
      <c r="A75" s="4" t="s">
        <v>837</v>
      </c>
    </row>
    <row r="76" spans="1:3">
      <c r="A76" s="3" t="s">
        <v>794</v>
      </c>
    </row>
    <row r="77" spans="1:3">
      <c r="A77" s="4" t="s">
        <v>818</v>
      </c>
      <c r="B77" s="5" t="n">
        <v>102753</v>
      </c>
      <c r="C77" s="5" t="n">
        <v>101552</v>
      </c>
    </row>
    <row r="78" spans="1:3">
      <c r="A78" s="4" t="s">
        <v>838</v>
      </c>
    </row>
    <row r="79" spans="1:3">
      <c r="A79" s="3" t="s">
        <v>794</v>
      </c>
    </row>
    <row r="80" spans="1:3">
      <c r="A80" s="4" t="s">
        <v>818</v>
      </c>
      <c r="B80" s="6" t="n">
        <v>102753</v>
      </c>
      <c r="C80" s="6" t="n">
        <v>1015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9</v>
      </c>
      <c r="C1" s="2" t="s">
        <v>2</v>
      </c>
      <c r="D1" s="2" t="s">
        <v>35</v>
      </c>
    </row>
    <row r="2" spans="1:4">
      <c r="A2" s="3" t="s">
        <v>591</v>
      </c>
    </row>
    <row r="3" spans="1:4">
      <c r="A3" s="4" t="s">
        <v>840</v>
      </c>
      <c r="C3" s="6" t="n">
        <v>914566</v>
      </c>
      <c r="D3" s="6" t="n">
        <v>125843</v>
      </c>
    </row>
    <row r="4" spans="1:4">
      <c r="A4" s="4" t="s">
        <v>841</v>
      </c>
      <c r="C4" s="5" t="n">
        <v>3233</v>
      </c>
    </row>
    <row r="5" spans="1:4">
      <c r="A5" s="4" t="s">
        <v>842</v>
      </c>
      <c r="B5" s="4" t="s">
        <v>197</v>
      </c>
      <c r="C5" s="5" t="n">
        <v>-3</v>
      </c>
      <c r="D5" s="5" t="n">
        <v>-297</v>
      </c>
    </row>
    <row r="6" spans="1:4">
      <c r="A6" s="4" t="s">
        <v>843</v>
      </c>
      <c r="C6" s="5" t="n">
        <v>917796</v>
      </c>
      <c r="D6" s="5" t="n">
        <v>125546</v>
      </c>
    </row>
    <row r="7" spans="1:4">
      <c r="A7" s="4" t="s">
        <v>844</v>
      </c>
    </row>
    <row r="8" spans="1:4">
      <c r="A8" s="3" t="s">
        <v>591</v>
      </c>
    </row>
    <row r="9" spans="1:4">
      <c r="A9" s="4" t="s">
        <v>840</v>
      </c>
      <c r="C9" s="5" t="n">
        <v>179252</v>
      </c>
      <c r="D9" s="5" t="n">
        <v>85337</v>
      </c>
    </row>
    <row r="10" spans="1:4">
      <c r="A10" s="4" t="s">
        <v>843</v>
      </c>
      <c r="C10" s="5" t="n">
        <v>179252</v>
      </c>
      <c r="D10" s="5" t="n">
        <v>85337</v>
      </c>
    </row>
    <row r="11" spans="1:4">
      <c r="A11" s="4" t="s">
        <v>845</v>
      </c>
    </row>
    <row r="12" spans="1:4">
      <c r="A12" s="3" t="s">
        <v>591</v>
      </c>
    </row>
    <row r="13" spans="1:4">
      <c r="A13" s="4" t="s">
        <v>840</v>
      </c>
      <c r="C13" s="5" t="n">
        <v>179252</v>
      </c>
      <c r="D13" s="5" t="n">
        <v>85337</v>
      </c>
    </row>
    <row r="14" spans="1:4">
      <c r="A14" s="4" t="s">
        <v>843</v>
      </c>
      <c r="C14" s="5" t="n">
        <v>179252</v>
      </c>
      <c r="D14" s="5" t="n">
        <v>85337</v>
      </c>
    </row>
    <row r="15" spans="1:4">
      <c r="A15" s="4" t="s">
        <v>846</v>
      </c>
    </row>
    <row r="16" spans="1:4">
      <c r="A16" s="3" t="s">
        <v>591</v>
      </c>
    </row>
    <row r="17" spans="1:4">
      <c r="A17" s="4" t="s">
        <v>840</v>
      </c>
      <c r="C17" s="5" t="n">
        <v>24363</v>
      </c>
    </row>
    <row r="18" spans="1:4">
      <c r="A18" s="4" t="s">
        <v>843</v>
      </c>
      <c r="C18" s="5" t="n">
        <v>24363</v>
      </c>
    </row>
    <row r="19" spans="1:4">
      <c r="A19" s="4" t="s">
        <v>847</v>
      </c>
    </row>
    <row r="20" spans="1:4">
      <c r="A20" s="3" t="s">
        <v>591</v>
      </c>
    </row>
    <row r="21" spans="1:4">
      <c r="A21" s="4" t="s">
        <v>840</v>
      </c>
      <c r="C21" s="5" t="n">
        <v>24363</v>
      </c>
    </row>
    <row r="22" spans="1:4">
      <c r="A22" s="4" t="s">
        <v>843</v>
      </c>
      <c r="C22" s="5" t="n">
        <v>24363</v>
      </c>
    </row>
    <row r="23" spans="1:4">
      <c r="A23" s="4" t="s">
        <v>601</v>
      </c>
    </row>
    <row r="24" spans="1:4">
      <c r="A24" s="3" t="s">
        <v>591</v>
      </c>
    </row>
    <row r="25" spans="1:4">
      <c r="A25" s="4" t="s">
        <v>840</v>
      </c>
      <c r="C25" s="5" t="n">
        <v>439683</v>
      </c>
      <c r="D25" s="5" t="n">
        <v>6631</v>
      </c>
    </row>
    <row r="26" spans="1:4">
      <c r="A26" s="4" t="s">
        <v>841</v>
      </c>
      <c r="C26" s="5" t="n">
        <v>1802</v>
      </c>
    </row>
    <row r="27" spans="1:4">
      <c r="A27" s="4" t="s">
        <v>842</v>
      </c>
      <c r="B27" s="4" t="s">
        <v>197</v>
      </c>
      <c r="D27" s="5" t="n">
        <v>-19</v>
      </c>
    </row>
    <row r="28" spans="1:4">
      <c r="A28" s="4" t="s">
        <v>843</v>
      </c>
      <c r="C28" s="5" t="n">
        <v>441485</v>
      </c>
      <c r="D28" s="5" t="n">
        <v>6612</v>
      </c>
    </row>
    <row r="29" spans="1:4">
      <c r="A29" s="4" t="s">
        <v>848</v>
      </c>
    </row>
    <row r="30" spans="1:4">
      <c r="A30" s="3" t="s">
        <v>591</v>
      </c>
    </row>
    <row r="31" spans="1:4">
      <c r="A31" s="4" t="s">
        <v>840</v>
      </c>
      <c r="C31" s="5" t="n">
        <v>282752</v>
      </c>
    </row>
    <row r="32" spans="1:4">
      <c r="A32" s="4" t="s">
        <v>841</v>
      </c>
      <c r="C32" s="5" t="n">
        <v>1565</v>
      </c>
    </row>
    <row r="33" spans="1:4">
      <c r="A33" s="4" t="s">
        <v>843</v>
      </c>
      <c r="C33" s="5" t="n">
        <v>284317</v>
      </c>
    </row>
    <row r="34" spans="1:4">
      <c r="A34" s="4" t="s">
        <v>849</v>
      </c>
    </row>
    <row r="35" spans="1:4">
      <c r="A35" s="3" t="s">
        <v>591</v>
      </c>
    </row>
    <row r="36" spans="1:4">
      <c r="A36" s="4" t="s">
        <v>840</v>
      </c>
      <c r="C36" s="5" t="n">
        <v>156910</v>
      </c>
      <c r="D36" s="5" t="n">
        <v>2235</v>
      </c>
    </row>
    <row r="37" spans="1:4">
      <c r="A37" s="4" t="s">
        <v>841</v>
      </c>
      <c r="C37" s="5" t="n">
        <v>237</v>
      </c>
    </row>
    <row r="38" spans="1:4">
      <c r="A38" s="4" t="s">
        <v>842</v>
      </c>
      <c r="B38" s="4" t="s">
        <v>197</v>
      </c>
      <c r="D38" s="5" t="n">
        <v>-10</v>
      </c>
    </row>
    <row r="39" spans="1:4">
      <c r="A39" s="4" t="s">
        <v>843</v>
      </c>
      <c r="C39" s="5" t="n">
        <v>157147</v>
      </c>
      <c r="D39" s="5" t="n">
        <v>2225</v>
      </c>
    </row>
    <row r="40" spans="1:4">
      <c r="A40" s="4" t="s">
        <v>850</v>
      </c>
    </row>
    <row r="41" spans="1:4">
      <c r="A41" s="3" t="s">
        <v>591</v>
      </c>
    </row>
    <row r="42" spans="1:4">
      <c r="A42" s="4" t="s">
        <v>840</v>
      </c>
      <c r="C42" s="5" t="n">
        <v>21</v>
      </c>
      <c r="D42" s="5" t="n">
        <v>4396</v>
      </c>
    </row>
    <row r="43" spans="1:4">
      <c r="A43" s="4" t="s">
        <v>842</v>
      </c>
      <c r="B43" s="4" t="s">
        <v>197</v>
      </c>
      <c r="D43" s="5" t="n">
        <v>-9</v>
      </c>
    </row>
    <row r="44" spans="1:4">
      <c r="A44" s="4" t="s">
        <v>843</v>
      </c>
      <c r="C44" s="5" t="n">
        <v>21</v>
      </c>
      <c r="D44" s="5" t="n">
        <v>4387</v>
      </c>
    </row>
    <row r="45" spans="1:4">
      <c r="A45" s="4" t="s">
        <v>851</v>
      </c>
    </row>
    <row r="46" spans="1:4">
      <c r="A46" s="3" t="s">
        <v>591</v>
      </c>
    </row>
    <row r="47" spans="1:4">
      <c r="A47" s="4" t="s">
        <v>840</v>
      </c>
      <c r="C47" s="5" t="n">
        <v>271268</v>
      </c>
      <c r="D47" s="5" t="n">
        <v>33875</v>
      </c>
    </row>
    <row r="48" spans="1:4">
      <c r="A48" s="4" t="s">
        <v>841</v>
      </c>
      <c r="C48" s="5" t="n">
        <v>1431</v>
      </c>
    </row>
    <row r="49" spans="1:4">
      <c r="A49" s="4" t="s">
        <v>842</v>
      </c>
      <c r="B49" s="4" t="s">
        <v>197</v>
      </c>
      <c r="C49" s="5" t="n">
        <v>-3</v>
      </c>
      <c r="D49" s="5" t="n">
        <v>-278</v>
      </c>
    </row>
    <row r="50" spans="1:4">
      <c r="A50" s="4" t="s">
        <v>843</v>
      </c>
      <c r="C50" s="5" t="n">
        <v>272696</v>
      </c>
      <c r="D50" s="5" t="n">
        <v>33597</v>
      </c>
    </row>
    <row r="51" spans="1:4">
      <c r="A51" s="4" t="s">
        <v>852</v>
      </c>
    </row>
    <row r="52" spans="1:4">
      <c r="A52" s="3" t="s">
        <v>591</v>
      </c>
    </row>
    <row r="53" spans="1:4">
      <c r="A53" s="4" t="s">
        <v>840</v>
      </c>
      <c r="C53" s="5" t="n">
        <v>271024</v>
      </c>
      <c r="D53" s="5" t="n">
        <v>13821</v>
      </c>
    </row>
    <row r="54" spans="1:4">
      <c r="A54" s="4" t="s">
        <v>841</v>
      </c>
      <c r="C54" s="5" t="n">
        <v>1431</v>
      </c>
    </row>
    <row r="55" spans="1:4">
      <c r="A55" s="4" t="s">
        <v>842</v>
      </c>
      <c r="B55" s="4" t="s">
        <v>197</v>
      </c>
      <c r="D55" s="5" t="n">
        <v>-150</v>
      </c>
    </row>
    <row r="56" spans="1:4">
      <c r="A56" s="4" t="s">
        <v>843</v>
      </c>
      <c r="C56" s="5" t="n">
        <v>272455</v>
      </c>
      <c r="D56" s="5" t="n">
        <v>13671</v>
      </c>
    </row>
    <row r="57" spans="1:4">
      <c r="A57" s="4" t="s">
        <v>853</v>
      </c>
    </row>
    <row r="58" spans="1:4">
      <c r="A58" s="3" t="s">
        <v>591</v>
      </c>
    </row>
    <row r="59" spans="1:4">
      <c r="A59" s="4" t="s">
        <v>840</v>
      </c>
      <c r="C59" s="5" t="n">
        <v>244</v>
      </c>
      <c r="D59" s="5" t="n">
        <v>20054</v>
      </c>
    </row>
    <row r="60" spans="1:4">
      <c r="A60" s="4" t="s">
        <v>842</v>
      </c>
      <c r="B60" s="4" t="s">
        <v>197</v>
      </c>
      <c r="C60" s="5" t="n">
        <v>-3</v>
      </c>
      <c r="D60" s="5" t="n">
        <v>-128</v>
      </c>
    </row>
    <row r="61" spans="1:4">
      <c r="A61" s="4" t="s">
        <v>843</v>
      </c>
      <c r="C61" s="6" t="n">
        <v>241</v>
      </c>
      <c r="D61" s="6" t="n">
        <v>19926</v>
      </c>
    </row>
    <row r="62" spans="1:4"/>
    <row r="63" spans="1:4">
      <c r="A63" s="4" t="s">
        <v>197</v>
      </c>
      <c r="B63" s="4" t="s">
        <v>854</v>
      </c>
    </row>
  </sheetData>
  <mergeCells count="3">
    <mergeCell ref="A1:B1"/>
    <mergeCell ref="A62:C62"/>
    <mergeCell ref="B63:C6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5</v>
      </c>
    </row>
    <row r="2" spans="1:3">
      <c r="A2" s="3" t="s">
        <v>237</v>
      </c>
    </row>
    <row r="3" spans="1:3">
      <c r="A3" s="4" t="s">
        <v>856</v>
      </c>
      <c r="B3" s="6" t="n">
        <v>645100</v>
      </c>
    </row>
    <row r="4" spans="1:3">
      <c r="A4" s="4" t="s">
        <v>857</v>
      </c>
      <c r="B4" s="5" t="n">
        <v>272476</v>
      </c>
    </row>
    <row r="5" spans="1:3">
      <c r="A5" s="4" t="s">
        <v>858</v>
      </c>
      <c r="B5" s="5" t="n">
        <v>155</v>
      </c>
    </row>
    <row r="6" spans="1:3">
      <c r="A6" s="4" t="s">
        <v>859</v>
      </c>
      <c r="B6" s="5" t="n">
        <v>40</v>
      </c>
    </row>
    <row r="7" spans="1:3">
      <c r="A7" s="4" t="s">
        <v>860</v>
      </c>
      <c r="B7" s="5" t="n">
        <v>25</v>
      </c>
    </row>
    <row r="8" spans="1:3">
      <c r="A8" s="4" t="s">
        <v>124</v>
      </c>
      <c r="B8" s="6" t="n">
        <v>917796</v>
      </c>
      <c r="C8" s="6" t="n">
        <v>1255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34"/>
    <col customWidth="1" max="3" min="3" width="30"/>
  </cols>
  <sheetData>
    <row r="1" spans="1:3">
      <c r="A1" s="1" t="s">
        <v>861</v>
      </c>
      <c r="B1" s="2" t="s">
        <v>1</v>
      </c>
    </row>
    <row r="2" spans="1:3">
      <c r="B2" s="2" t="s">
        <v>862</v>
      </c>
      <c r="C2" s="2" t="s">
        <v>863</v>
      </c>
    </row>
    <row r="3" spans="1:3">
      <c r="A3" s="3" t="s">
        <v>239</v>
      </c>
    </row>
    <row r="4" spans="1:3">
      <c r="A4" s="4" t="s">
        <v>80</v>
      </c>
      <c r="B4" s="5" t="n">
        <v>110000000</v>
      </c>
      <c r="C4" s="5" t="n">
        <v>110000000</v>
      </c>
    </row>
    <row r="5" spans="1:3">
      <c r="A5" s="4" t="s">
        <v>79</v>
      </c>
      <c r="B5" s="7" t="n">
        <v>0.001</v>
      </c>
      <c r="C5" s="7" t="n">
        <v>0.001</v>
      </c>
    </row>
    <row r="6" spans="1:3">
      <c r="A6" s="4" t="s">
        <v>81</v>
      </c>
      <c r="B6" s="5" t="n">
        <v>45202859</v>
      </c>
      <c r="C6" s="5" t="n">
        <v>44157364</v>
      </c>
    </row>
    <row r="7" spans="1:3">
      <c r="A7" s="4" t="s">
        <v>82</v>
      </c>
      <c r="B7" s="5" t="n">
        <v>45202859</v>
      </c>
      <c r="C7" s="5" t="n">
        <v>44157364</v>
      </c>
    </row>
    <row r="8" spans="1:3">
      <c r="A8" s="4" t="s">
        <v>864</v>
      </c>
      <c r="B8" s="5" t="n">
        <v>1</v>
      </c>
    </row>
    <row r="9" spans="1:3">
      <c r="A9" s="4" t="s">
        <v>865</v>
      </c>
      <c r="B9" s="4" t="s">
        <v>8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7</v>
      </c>
      <c r="B1" s="2" t="s">
        <v>2</v>
      </c>
      <c r="C1" s="2" t="s">
        <v>35</v>
      </c>
    </row>
    <row r="2" spans="1:3">
      <c r="A2" s="3" t="s">
        <v>242</v>
      </c>
    </row>
    <row r="3" spans="1:3">
      <c r="A3" s="4" t="s">
        <v>868</v>
      </c>
      <c r="B3" s="5" t="n">
        <v>40000000</v>
      </c>
      <c r="C3" s="5" t="n">
        <v>40000000</v>
      </c>
    </row>
    <row r="4" spans="1:3">
      <c r="A4" s="4" t="s">
        <v>869</v>
      </c>
      <c r="B4" s="7" t="n">
        <v>0.001</v>
      </c>
      <c r="C4" s="7" t="n">
        <v>0.001</v>
      </c>
    </row>
    <row r="5" spans="1:3">
      <c r="A5" s="4" t="s">
        <v>870</v>
      </c>
      <c r="B5" s="5" t="n">
        <v>0</v>
      </c>
      <c r="C5" s="5" t="n">
        <v>0</v>
      </c>
    </row>
    <row r="6" spans="1:3">
      <c r="A6" s="4" t="s">
        <v>871</v>
      </c>
      <c r="B6" s="5" t="n">
        <v>0</v>
      </c>
      <c r="C6"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1</v>
      </c>
    </row>
    <row r="2" spans="1:2">
      <c r="B2" s="2" t="s">
        <v>764</v>
      </c>
    </row>
    <row r="3" spans="1:2">
      <c r="A3" s="3" t="s">
        <v>873</v>
      </c>
    </row>
    <row r="4" spans="1:2">
      <c r="A4" s="4" t="s">
        <v>874</v>
      </c>
      <c r="B4" s="6" t="n">
        <v>60</v>
      </c>
    </row>
    <row r="5" spans="1:2">
      <c r="A5" s="4" t="s">
        <v>875</v>
      </c>
      <c r="B5" s="6" t="n">
        <v>100</v>
      </c>
    </row>
    <row r="6" spans="1:2">
      <c r="A6" s="4" t="s">
        <v>876</v>
      </c>
      <c r="B6" s="4" t="s">
        <v>877</v>
      </c>
    </row>
    <row r="7" spans="1:2">
      <c r="A7" s="4" t="s">
        <v>878</v>
      </c>
    </row>
    <row r="8" spans="1:2">
      <c r="A8" s="3" t="s">
        <v>873</v>
      </c>
    </row>
    <row r="9" spans="1:2">
      <c r="A9" s="4" t="s">
        <v>879</v>
      </c>
      <c r="B9" s="6" t="n">
        <v>22</v>
      </c>
    </row>
    <row r="10" spans="1:2">
      <c r="A10" s="4" t="s">
        <v>880</v>
      </c>
    </row>
    <row r="11" spans="1:2">
      <c r="A11" s="3" t="s">
        <v>873</v>
      </c>
    </row>
    <row r="12" spans="1:2">
      <c r="A12" s="4" t="s">
        <v>879</v>
      </c>
      <c r="B12" s="5" t="n">
        <v>22</v>
      </c>
    </row>
    <row r="13" spans="1:2">
      <c r="A13" s="4" t="s">
        <v>881</v>
      </c>
    </row>
    <row r="14" spans="1:2">
      <c r="A14" s="3" t="s">
        <v>873</v>
      </c>
    </row>
    <row r="15" spans="1:2">
      <c r="A15" s="4" t="s">
        <v>879</v>
      </c>
      <c r="B15" s="5" t="n">
        <v>7</v>
      </c>
    </row>
    <row r="16" spans="1:2">
      <c r="A16" s="4" t="s">
        <v>882</v>
      </c>
    </row>
    <row r="17" spans="1:2">
      <c r="A17" s="3" t="s">
        <v>873</v>
      </c>
    </row>
    <row r="18" spans="1:2">
      <c r="A18" s="4" t="s">
        <v>879</v>
      </c>
      <c r="B18" s="6" t="n">
        <v>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5</v>
      </c>
      <c r="D2" s="2" t="s">
        <v>84</v>
      </c>
    </row>
    <row r="3" spans="1:4">
      <c r="A3" s="3" t="s">
        <v>873</v>
      </c>
    </row>
    <row r="4" spans="1:4">
      <c r="A4" s="4" t="s">
        <v>884</v>
      </c>
      <c r="B4" s="6" t="n">
        <v>1265</v>
      </c>
      <c r="C4" s="6" t="n">
        <v>1914</v>
      </c>
      <c r="D4" s="6" t="n">
        <v>1291</v>
      </c>
    </row>
    <row r="5" spans="1:4">
      <c r="A5" s="4" t="s">
        <v>885</v>
      </c>
    </row>
    <row r="6" spans="1:4">
      <c r="A6" s="3" t="s">
        <v>873</v>
      </c>
    </row>
    <row r="7" spans="1:4">
      <c r="A7" s="4" t="s">
        <v>884</v>
      </c>
      <c r="B7" s="5" t="n">
        <v>66</v>
      </c>
      <c r="C7" s="5" t="n">
        <v>66</v>
      </c>
      <c r="D7" s="5" t="n">
        <v>64</v>
      </c>
    </row>
    <row r="8" spans="1:4">
      <c r="A8" s="4" t="s">
        <v>886</v>
      </c>
    </row>
    <row r="9" spans="1:4">
      <c r="A9" s="3" t="s">
        <v>873</v>
      </c>
    </row>
    <row r="10" spans="1:4">
      <c r="A10" s="4" t="s">
        <v>884</v>
      </c>
      <c r="B10" s="5" t="n">
        <v>779</v>
      </c>
      <c r="C10" s="5" t="n">
        <v>1432</v>
      </c>
      <c r="D10" s="5" t="n">
        <v>783</v>
      </c>
    </row>
    <row r="11" spans="1:4">
      <c r="A11" s="4" t="s">
        <v>887</v>
      </c>
    </row>
    <row r="12" spans="1:4">
      <c r="A12" s="3" t="s">
        <v>873</v>
      </c>
    </row>
    <row r="13" spans="1:4">
      <c r="A13" s="4" t="s">
        <v>884</v>
      </c>
      <c r="B13" s="6" t="n">
        <v>420</v>
      </c>
      <c r="C13" s="6" t="n">
        <v>416</v>
      </c>
      <c r="D13" s="6" t="n">
        <v>4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888</v>
      </c>
      <c r="B1" s="2" t="s">
        <v>889</v>
      </c>
    </row>
    <row r="2" spans="1:2">
      <c r="B2" s="2" t="s">
        <v>890</v>
      </c>
    </row>
    <row r="3" spans="1:2">
      <c r="A3" s="3" t="s">
        <v>891</v>
      </c>
    </row>
    <row r="4" spans="1:2">
      <c r="A4" s="4" t="s">
        <v>892</v>
      </c>
      <c r="B4" s="5" t="n">
        <v>0</v>
      </c>
    </row>
    <row r="5" spans="1:2">
      <c r="A5" s="4" t="s">
        <v>893</v>
      </c>
    </row>
    <row r="6" spans="1:2">
      <c r="A6" s="3" t="s">
        <v>891</v>
      </c>
    </row>
    <row r="7" spans="1:2">
      <c r="A7" s="4" t="s">
        <v>894</v>
      </c>
      <c r="B7" s="5" t="n">
        <v>232825</v>
      </c>
    </row>
    <row r="8" spans="1:2">
      <c r="A8" s="4" t="s">
        <v>895</v>
      </c>
      <c r="B8" s="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896</v>
      </c>
      <c r="B1" s="2" t="s">
        <v>1</v>
      </c>
    </row>
    <row r="2" spans="1:2">
      <c r="B2" s="2" t="s">
        <v>764</v>
      </c>
    </row>
    <row r="3" spans="1:2">
      <c r="A3" s="3" t="s">
        <v>245</v>
      </c>
    </row>
    <row r="4" spans="1:2">
      <c r="A4" s="4" t="s">
        <v>897</v>
      </c>
      <c r="B4" s="6" t="n">
        <v>20000000</v>
      </c>
    </row>
    <row r="5" spans="1:2">
      <c r="A5" s="4" t="s">
        <v>898</v>
      </c>
      <c r="B5" s="4" t="s">
        <v>899</v>
      </c>
    </row>
    <row r="6" spans="1:2">
      <c r="A6" s="4" t="s">
        <v>900</v>
      </c>
      <c r="B6" s="4" t="s">
        <v>901</v>
      </c>
    </row>
    <row r="7" spans="1:2">
      <c r="A7" s="4" t="s">
        <v>902</v>
      </c>
      <c r="B7" s="6" t="n">
        <v>78335000</v>
      </c>
    </row>
    <row r="8" spans="1:2">
      <c r="A8" s="4" t="s">
        <v>903</v>
      </c>
      <c r="B8" s="5" t="n">
        <v>20000000</v>
      </c>
    </row>
    <row r="9" spans="1:2">
      <c r="A9" s="4" t="s">
        <v>904</v>
      </c>
      <c r="B9"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5</v>
      </c>
      <c r="B1" s="2" t="s">
        <v>445</v>
      </c>
      <c r="C1" s="2" t="s">
        <v>2</v>
      </c>
      <c r="D1" s="2" t="s">
        <v>35</v>
      </c>
    </row>
    <row r="2" spans="1:4">
      <c r="A2" s="3" t="s">
        <v>906</v>
      </c>
    </row>
    <row r="3" spans="1:4">
      <c r="A3" s="4" t="s">
        <v>464</v>
      </c>
      <c r="B3" s="4" t="s">
        <v>465</v>
      </c>
    </row>
    <row r="4" spans="1:4">
      <c r="A4" s="4" t="s">
        <v>907</v>
      </c>
      <c r="C4" s="6" t="n">
        <v>1800</v>
      </c>
    </row>
    <row r="5" spans="1:4">
      <c r="A5" s="4" t="s">
        <v>908</v>
      </c>
      <c r="C5" s="5" t="n">
        <v>800</v>
      </c>
    </row>
    <row r="6" spans="1:4">
      <c r="A6" s="4" t="s">
        <v>909</v>
      </c>
      <c r="C6" s="5" t="n">
        <v>1600</v>
      </c>
    </row>
    <row r="7" spans="1:4">
      <c r="A7" s="4" t="s">
        <v>910</v>
      </c>
      <c r="C7" s="6" t="n">
        <v>2400</v>
      </c>
    </row>
    <row r="8" spans="1:4">
      <c r="A8" s="4" t="s">
        <v>911</v>
      </c>
      <c r="C8" s="4" t="s">
        <v>912</v>
      </c>
    </row>
    <row r="9" spans="1:4">
      <c r="A9" s="4" t="s">
        <v>913</v>
      </c>
      <c r="C9" s="4" t="s">
        <v>597</v>
      </c>
    </row>
    <row r="10" spans="1:4">
      <c r="A10" s="4" t="s">
        <v>914</v>
      </c>
      <c r="C10" s="4" t="s">
        <v>508</v>
      </c>
    </row>
    <row r="11" spans="1:4">
      <c r="A11" s="4" t="s">
        <v>915</v>
      </c>
      <c r="C11" s="6" t="n">
        <v>356869</v>
      </c>
    </row>
    <row r="12" spans="1:4">
      <c r="A12" s="4" t="s">
        <v>485</v>
      </c>
      <c r="C12" s="5" t="n">
        <v>11207</v>
      </c>
      <c r="D12" s="6" t="n">
        <v>12097</v>
      </c>
    </row>
    <row r="13" spans="1:4">
      <c r="A13" s="4" t="s">
        <v>916</v>
      </c>
      <c r="C13" s="5" t="n">
        <v>356869</v>
      </c>
    </row>
    <row r="14" spans="1:4">
      <c r="A14" s="4" t="s">
        <v>917</v>
      </c>
      <c r="C14" s="6" t="n">
        <v>11207</v>
      </c>
      <c r="D14" s="6" t="n">
        <v>12097</v>
      </c>
    </row>
    <row r="15" spans="1:4">
      <c r="A15" s="4" t="s">
        <v>918</v>
      </c>
    </row>
    <row r="16" spans="1:4">
      <c r="A16" s="3" t="s">
        <v>906</v>
      </c>
    </row>
    <row r="17" spans="1:4">
      <c r="A17" s="4" t="s">
        <v>464</v>
      </c>
      <c r="C17" s="4" t="s">
        <v>919</v>
      </c>
    </row>
    <row r="18" spans="1:4">
      <c r="A18" s="4" t="s">
        <v>920</v>
      </c>
    </row>
    <row r="19" spans="1:4">
      <c r="A19" s="3" t="s">
        <v>906</v>
      </c>
    </row>
    <row r="20" spans="1:4">
      <c r="A20" s="4" t="s">
        <v>921</v>
      </c>
      <c r="C20" s="4" t="s">
        <v>922</v>
      </c>
    </row>
    <row r="21" spans="1:4">
      <c r="A21" s="4" t="s">
        <v>923</v>
      </c>
    </row>
    <row r="22" spans="1:4">
      <c r="A22" s="3" t="s">
        <v>906</v>
      </c>
    </row>
    <row r="23" spans="1:4">
      <c r="A23" s="4" t="s">
        <v>464</v>
      </c>
      <c r="C23" s="4" t="s">
        <v>526</v>
      </c>
    </row>
    <row r="24" spans="1:4">
      <c r="A24" s="4" t="s">
        <v>921</v>
      </c>
      <c r="C24" s="4" t="s">
        <v>924</v>
      </c>
    </row>
    <row r="25" spans="1:4">
      <c r="A25" s="4" t="s">
        <v>925</v>
      </c>
    </row>
    <row r="26" spans="1:4">
      <c r="A26" s="3" t="s">
        <v>906</v>
      </c>
    </row>
    <row r="27" spans="1:4">
      <c r="A27" s="4" t="s">
        <v>464</v>
      </c>
      <c r="C27" s="4" t="s">
        <v>926</v>
      </c>
    </row>
    <row r="28" spans="1:4">
      <c r="A28" s="4" t="s">
        <v>921</v>
      </c>
      <c r="C28" s="4" t="s">
        <v>9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8</v>
      </c>
      <c r="B1" s="2" t="s">
        <v>1</v>
      </c>
    </row>
    <row r="2" spans="1:4">
      <c r="B2" s="2" t="s">
        <v>2</v>
      </c>
      <c r="C2" s="2" t="s">
        <v>35</v>
      </c>
      <c r="D2" s="2" t="s">
        <v>84</v>
      </c>
    </row>
    <row r="3" spans="1:4">
      <c r="A3" s="3" t="s">
        <v>929</v>
      </c>
    </row>
    <row r="4" spans="1:4">
      <c r="A4" s="4" t="s">
        <v>930</v>
      </c>
      <c r="B4" s="6" t="n">
        <v>-65452</v>
      </c>
      <c r="C4" s="6" t="n">
        <v>54070</v>
      </c>
      <c r="D4" s="6" t="n">
        <v>185328</v>
      </c>
    </row>
    <row r="5" spans="1:4">
      <c r="A5" s="4" t="s">
        <v>523</v>
      </c>
    </row>
    <row r="6" spans="1:4">
      <c r="A6" s="3" t="s">
        <v>929</v>
      </c>
    </row>
    <row r="7" spans="1:4">
      <c r="A7" s="4" t="s">
        <v>930</v>
      </c>
      <c r="B7" s="5" t="n">
        <v>-19461</v>
      </c>
      <c r="C7" s="5" t="n">
        <v>-29895</v>
      </c>
      <c r="D7" s="5" t="n">
        <v>-12321</v>
      </c>
    </row>
    <row r="8" spans="1:4">
      <c r="A8" s="4" t="s">
        <v>756</v>
      </c>
    </row>
    <row r="9" spans="1:4">
      <c r="A9" s="3" t="s">
        <v>929</v>
      </c>
    </row>
    <row r="10" spans="1:4">
      <c r="A10" s="4" t="s">
        <v>930</v>
      </c>
      <c r="B10" s="5" t="n">
        <v>-38778</v>
      </c>
      <c r="C10" s="5" t="n">
        <v>104641</v>
      </c>
      <c r="D10" s="5" t="n">
        <v>106123</v>
      </c>
    </row>
    <row r="11" spans="1:4">
      <c r="A11" s="4" t="s">
        <v>757</v>
      </c>
    </row>
    <row r="12" spans="1:4">
      <c r="A12" s="3" t="s">
        <v>929</v>
      </c>
    </row>
    <row r="13" spans="1:4">
      <c r="A13" s="4" t="s">
        <v>930</v>
      </c>
      <c r="B13" s="5" t="n">
        <v>107913</v>
      </c>
      <c r="C13" s="5" t="n">
        <v>132913</v>
      </c>
      <c r="D13" s="5" t="n">
        <v>115032</v>
      </c>
    </row>
    <row r="14" spans="1:4">
      <c r="A14" s="4" t="s">
        <v>758</v>
      </c>
    </row>
    <row r="15" spans="1:4">
      <c r="A15" s="3" t="s">
        <v>929</v>
      </c>
    </row>
    <row r="16" spans="1:4">
      <c r="A16" s="4" t="s">
        <v>930</v>
      </c>
      <c r="B16" s="5" t="n">
        <v>-91681</v>
      </c>
      <c r="C16" s="5" t="n">
        <v>-78778</v>
      </c>
      <c r="D16" s="5" t="n">
        <v>-15747</v>
      </c>
    </row>
    <row r="17" spans="1:4">
      <c r="A17" s="4" t="s">
        <v>760</v>
      </c>
    </row>
    <row r="18" spans="1:4">
      <c r="A18" s="3" t="s">
        <v>929</v>
      </c>
    </row>
    <row r="19" spans="1:4">
      <c r="A19" s="4" t="s">
        <v>930</v>
      </c>
      <c r="C19" s="5" t="n">
        <v>-8890</v>
      </c>
      <c r="D19" s="5" t="n">
        <v>-15202</v>
      </c>
    </row>
    <row r="20" spans="1:4">
      <c r="A20" s="4" t="s">
        <v>931</v>
      </c>
      <c r="C20" s="5" t="n">
        <v>58179</v>
      </c>
    </row>
    <row r="21" spans="1:4">
      <c r="A21" s="4" t="s">
        <v>762</v>
      </c>
    </row>
    <row r="22" spans="1:4">
      <c r="A22" s="3" t="s">
        <v>929</v>
      </c>
    </row>
    <row r="23" spans="1:4">
      <c r="A23" s="4" t="s">
        <v>930</v>
      </c>
      <c r="B23" s="6" t="n">
        <v>-23445</v>
      </c>
      <c r="C23" s="6" t="n">
        <v>-65921</v>
      </c>
      <c r="D23" s="6" t="n">
        <v>74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5</v>
      </c>
      <c r="D2" s="2" t="s">
        <v>84</v>
      </c>
    </row>
    <row r="3" spans="1:4">
      <c r="A3" s="3" t="s">
        <v>933</v>
      </c>
    </row>
    <row r="4" spans="1:4">
      <c r="A4" s="4" t="s">
        <v>934</v>
      </c>
      <c r="B4" s="6" t="n">
        <v>-10</v>
      </c>
      <c r="C4" s="6" t="n">
        <v>22</v>
      </c>
      <c r="D4" s="6" t="n">
        <v>47</v>
      </c>
    </row>
    <row r="5" spans="1:4">
      <c r="A5" s="4" t="s">
        <v>935</v>
      </c>
      <c r="B5" s="5" t="n">
        <v>64028</v>
      </c>
      <c r="C5" s="5" t="n">
        <v>64843</v>
      </c>
      <c r="D5" s="5" t="n">
        <v>55103</v>
      </c>
    </row>
    <row r="6" spans="1:4">
      <c r="A6" s="4" t="s">
        <v>936</v>
      </c>
      <c r="B6" s="5" t="n">
        <v>64018</v>
      </c>
      <c r="C6" s="5" t="n">
        <v>64865</v>
      </c>
      <c r="D6" s="5" t="n">
        <v>55150</v>
      </c>
    </row>
    <row r="7" spans="1:4">
      <c r="A7" s="3" t="s">
        <v>937</v>
      </c>
    </row>
    <row r="8" spans="1:4">
      <c r="A8" s="4" t="s">
        <v>934</v>
      </c>
      <c r="B8" s="5" t="n">
        <v>-3618</v>
      </c>
      <c r="C8" s="5" t="n">
        <v>1827</v>
      </c>
      <c r="D8" s="5" t="n">
        <v>1337</v>
      </c>
    </row>
    <row r="9" spans="1:4">
      <c r="A9" s="4" t="s">
        <v>935</v>
      </c>
      <c r="B9" s="5" t="n">
        <v>-89267</v>
      </c>
      <c r="C9" s="5" t="n">
        <v>-26402</v>
      </c>
      <c r="D9" s="5" t="n">
        <v>-7525</v>
      </c>
    </row>
    <row r="10" spans="1:4">
      <c r="A10" s="4" t="s">
        <v>938</v>
      </c>
      <c r="B10" s="5" t="n">
        <v>-92885</v>
      </c>
      <c r="C10" s="5" t="n">
        <v>-24575</v>
      </c>
      <c r="D10" s="5" t="n">
        <v>-6188</v>
      </c>
    </row>
    <row r="11" spans="1:4">
      <c r="A11" s="4" t="s">
        <v>939</v>
      </c>
      <c r="B11" s="6" t="n">
        <v>-28867</v>
      </c>
      <c r="C11" s="6" t="n">
        <v>40290</v>
      </c>
      <c r="D11" s="6" t="n">
        <v>489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5</v>
      </c>
      <c r="D2" s="2" t="s">
        <v>84</v>
      </c>
    </row>
    <row r="3" spans="1:4">
      <c r="A3" s="3" t="s">
        <v>253</v>
      </c>
    </row>
    <row r="4" spans="1:4">
      <c r="A4" s="4" t="s">
        <v>941</v>
      </c>
      <c r="B4" s="6" t="n">
        <v>-65452</v>
      </c>
      <c r="C4" s="6" t="n">
        <v>54070</v>
      </c>
      <c r="D4" s="6" t="n">
        <v>185328</v>
      </c>
    </row>
    <row r="5" spans="1:4">
      <c r="A5" s="4" t="s">
        <v>942</v>
      </c>
      <c r="B5" s="4" t="s">
        <v>465</v>
      </c>
      <c r="C5" s="4" t="s">
        <v>919</v>
      </c>
      <c r="D5" s="4" t="s">
        <v>943</v>
      </c>
    </row>
    <row r="6" spans="1:4">
      <c r="A6" s="4" t="s">
        <v>944</v>
      </c>
      <c r="B6" s="6" t="n">
        <v>-13745</v>
      </c>
      <c r="C6" s="6" t="n">
        <v>18925</v>
      </c>
      <c r="D6" s="6" t="n">
        <v>63148</v>
      </c>
    </row>
    <row r="7" spans="1:4">
      <c r="A7" s="3" t="s">
        <v>945</v>
      </c>
    </row>
    <row r="8" spans="1:4">
      <c r="A8" s="4" t="s">
        <v>946</v>
      </c>
      <c r="B8" s="5" t="n">
        <v>7</v>
      </c>
      <c r="C8" s="5" t="n">
        <v>14</v>
      </c>
      <c r="D8" s="5" t="n">
        <v>31</v>
      </c>
    </row>
    <row r="9" spans="1:4">
      <c r="A9" s="4" t="s">
        <v>947</v>
      </c>
      <c r="B9" s="5" t="n">
        <v>1818</v>
      </c>
      <c r="C9" s="5" t="n">
        <v>1634</v>
      </c>
      <c r="D9" s="5" t="n">
        <v>1328</v>
      </c>
    </row>
    <row r="10" spans="1:4">
      <c r="A10" s="4" t="s">
        <v>948</v>
      </c>
      <c r="B10" s="5" t="n">
        <v>1043</v>
      </c>
      <c r="C10" s="5" t="n">
        <v>800</v>
      </c>
      <c r="D10" s="5" t="n">
        <v>545</v>
      </c>
    </row>
    <row r="11" spans="1:4">
      <c r="A11" s="4" t="s">
        <v>949</v>
      </c>
      <c r="B11" s="5" t="n">
        <v>6982</v>
      </c>
      <c r="C11" s="5" t="n">
        <v>5704</v>
      </c>
      <c r="D11" s="5" t="n">
        <v>599</v>
      </c>
    </row>
    <row r="12" spans="1:4">
      <c r="A12" s="4" t="s">
        <v>94</v>
      </c>
      <c r="C12" s="5" t="n">
        <v>21006</v>
      </c>
    </row>
    <row r="13" spans="1:4">
      <c r="A13" s="4" t="s">
        <v>950</v>
      </c>
      <c r="B13" s="5" t="n">
        <v>1085</v>
      </c>
      <c r="C13" s="5" t="n">
        <v>5342</v>
      </c>
      <c r="D13" s="5" t="n">
        <v>5860</v>
      </c>
    </row>
    <row r="14" spans="1:4">
      <c r="A14" s="4" t="s">
        <v>951</v>
      </c>
      <c r="C14" s="5" t="n">
        <v>888</v>
      </c>
      <c r="D14" s="5" t="n">
        <v>3216</v>
      </c>
    </row>
    <row r="15" spans="1:4">
      <c r="A15" s="4" t="s">
        <v>952</v>
      </c>
      <c r="B15" s="5" t="n">
        <v>-31562</v>
      </c>
      <c r="C15" s="5" t="n">
        <v>-27602</v>
      </c>
      <c r="D15" s="5" t="n">
        <v>-25923</v>
      </c>
    </row>
    <row r="16" spans="1:4">
      <c r="A16" s="4" t="s">
        <v>953</v>
      </c>
      <c r="B16" s="5" t="n">
        <v>3020</v>
      </c>
      <c r="C16" s="5" t="n">
        <v>10039</v>
      </c>
    </row>
    <row r="17" spans="1:4">
      <c r="A17" s="4" t="s">
        <v>954</v>
      </c>
      <c r="B17" s="5" t="n">
        <v>3866</v>
      </c>
      <c r="C17" s="5" t="n">
        <v>-202</v>
      </c>
      <c r="D17" s="5" t="n">
        <v>-8245</v>
      </c>
    </row>
    <row r="18" spans="1:4">
      <c r="A18" s="4" t="s">
        <v>955</v>
      </c>
      <c r="B18" s="5" t="n">
        <v>3130</v>
      </c>
      <c r="C18" s="5" t="n">
        <v>14040</v>
      </c>
      <c r="D18" s="5" t="n">
        <v>8535</v>
      </c>
    </row>
    <row r="19" spans="1:4">
      <c r="A19" s="4" t="s">
        <v>956</v>
      </c>
      <c r="C19" s="5" t="n">
        <v>-12097</v>
      </c>
    </row>
    <row r="20" spans="1:4">
      <c r="A20" s="4" t="s">
        <v>957</v>
      </c>
      <c r="B20" s="5" t="n">
        <v>-1217</v>
      </c>
      <c r="C20" s="5" t="n">
        <v>-1828</v>
      </c>
    </row>
    <row r="21" spans="1:4">
      <c r="A21" s="4" t="s">
        <v>958</v>
      </c>
      <c r="C21" s="5" t="n">
        <v>-840</v>
      </c>
    </row>
    <row r="22" spans="1:4">
      <c r="A22" s="4" t="s">
        <v>959</v>
      </c>
      <c r="B22" s="5" t="n">
        <v>442</v>
      </c>
    </row>
    <row r="23" spans="1:4">
      <c r="A23" s="4" t="s">
        <v>960</v>
      </c>
      <c r="B23" s="5" t="n">
        <v>3994</v>
      </c>
    </row>
    <row r="24" spans="1:4">
      <c r="A24" s="4" t="s">
        <v>172</v>
      </c>
      <c r="B24" s="5" t="n">
        <v>-1756</v>
      </c>
    </row>
    <row r="25" spans="1:4">
      <c r="A25" s="4" t="s">
        <v>961</v>
      </c>
      <c r="B25" s="5" t="n">
        <v>-420</v>
      </c>
      <c r="C25" s="5" t="n">
        <v>811</v>
      </c>
      <c r="D25" s="5" t="n">
        <v>-132</v>
      </c>
    </row>
    <row r="26" spans="1:4">
      <c r="A26" s="4" t="s">
        <v>939</v>
      </c>
      <c r="B26" s="6" t="n">
        <v>-28867</v>
      </c>
      <c r="C26" s="6" t="n">
        <v>40290</v>
      </c>
      <c r="D26" s="6" t="n">
        <v>489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35</v>
      </c>
    </row>
    <row r="3" spans="1:3">
      <c r="A3" s="3" t="s">
        <v>52</v>
      </c>
    </row>
    <row r="4" spans="1:3">
      <c r="A4" s="4" t="s">
        <v>608</v>
      </c>
      <c r="B4" s="6" t="n">
        <v>8191</v>
      </c>
      <c r="C4" s="6" t="n">
        <v>8655</v>
      </c>
    </row>
    <row r="5" spans="1:3">
      <c r="A5" s="4" t="s">
        <v>963</v>
      </c>
      <c r="C5" s="5" t="n">
        <v>133</v>
      </c>
    </row>
    <row r="6" spans="1:3">
      <c r="A6" s="4" t="s">
        <v>49</v>
      </c>
      <c r="B6" s="5" t="n">
        <v>4472</v>
      </c>
      <c r="C6" s="5" t="n">
        <v>1217</v>
      </c>
    </row>
    <row r="7" spans="1:3">
      <c r="A7" s="4" t="s">
        <v>56</v>
      </c>
      <c r="B7" s="5" t="n">
        <v>2324</v>
      </c>
      <c r="C7" s="5" t="n">
        <v>230</v>
      </c>
    </row>
    <row r="8" spans="1:3">
      <c r="A8" s="4" t="s">
        <v>964</v>
      </c>
      <c r="B8" s="5" t="n">
        <v>6374</v>
      </c>
      <c r="C8" s="5" t="n">
        <v>8098</v>
      </c>
    </row>
    <row r="9" spans="1:3">
      <c r="A9" s="4" t="s">
        <v>965</v>
      </c>
      <c r="B9" s="5" t="n">
        <v>1233</v>
      </c>
    </row>
    <row r="10" spans="1:3">
      <c r="A10" s="4" t="s">
        <v>59</v>
      </c>
      <c r="B10" s="5" t="n">
        <v>781</v>
      </c>
      <c r="C10" s="5" t="n">
        <v>565</v>
      </c>
    </row>
    <row r="11" spans="1:3">
      <c r="A11" s="4" t="s">
        <v>966</v>
      </c>
      <c r="B11" s="5" t="n">
        <v>114</v>
      </c>
    </row>
    <row r="12" spans="1:3">
      <c r="A12" s="4" t="s">
        <v>957</v>
      </c>
      <c r="B12" s="5" t="n">
        <v>9901</v>
      </c>
      <c r="C12" s="5" t="n">
        <v>6505</v>
      </c>
    </row>
    <row r="13" spans="1:3">
      <c r="A13" s="4" t="s">
        <v>485</v>
      </c>
      <c r="B13" s="5" t="n">
        <v>11207</v>
      </c>
      <c r="C13" s="5" t="n">
        <v>12097</v>
      </c>
    </row>
    <row r="14" spans="1:3">
      <c r="A14" s="4" t="s">
        <v>967</v>
      </c>
      <c r="B14" s="5" t="n">
        <v>112565</v>
      </c>
      <c r="C14" s="5" t="n">
        <v>35246</v>
      </c>
    </row>
    <row r="15" spans="1:3">
      <c r="A15" s="4" t="s">
        <v>968</v>
      </c>
      <c r="B15" s="5" t="n">
        <v>141438</v>
      </c>
      <c r="C15" s="5" t="n">
        <v>57324</v>
      </c>
    </row>
    <row r="16" spans="1:3">
      <c r="A16" s="3" t="s">
        <v>65</v>
      </c>
    </row>
    <row r="17" spans="1:3">
      <c r="A17" s="4" t="s">
        <v>49</v>
      </c>
      <c r="B17" s="5" t="n">
        <v>-17265</v>
      </c>
      <c r="C17" s="5" t="n">
        <v>-15269</v>
      </c>
    </row>
    <row r="18" spans="1:3">
      <c r="A18" s="4" t="s">
        <v>963</v>
      </c>
      <c r="B18" s="5" t="n">
        <v>-462</v>
      </c>
    </row>
    <row r="19" spans="1:3">
      <c r="A19" s="4" t="s">
        <v>50</v>
      </c>
      <c r="B19" s="5" t="n">
        <v>-3199</v>
      </c>
      <c r="C19" s="5" t="n">
        <v>-3211</v>
      </c>
    </row>
    <row r="20" spans="1:3">
      <c r="A20" s="4" t="s">
        <v>969</v>
      </c>
      <c r="B20" s="5" t="n">
        <v>-68302</v>
      </c>
      <c r="C20" s="5" t="n">
        <v>-1846</v>
      </c>
    </row>
    <row r="21" spans="1:3">
      <c r="A21" s="4" t="s">
        <v>965</v>
      </c>
      <c r="C21" s="5" t="n">
        <v>-12</v>
      </c>
    </row>
    <row r="22" spans="1:3">
      <c r="A22" s="4" t="s">
        <v>970</v>
      </c>
      <c r="B22" s="5" t="n">
        <v>-91698</v>
      </c>
      <c r="C22" s="5" t="n">
        <v>-23819</v>
      </c>
    </row>
    <row r="23" spans="1:3">
      <c r="A23" s="4" t="s">
        <v>210</v>
      </c>
    </row>
    <row r="24" spans="1:3">
      <c r="A24" s="3" t="s">
        <v>52</v>
      </c>
    </row>
    <row r="25" spans="1:3">
      <c r="A25" s="4" t="s">
        <v>971</v>
      </c>
      <c r="B25" s="5" t="n">
        <v>157162</v>
      </c>
      <c r="C25" s="5" t="n">
        <v>72746</v>
      </c>
    </row>
    <row r="26" spans="1:3">
      <c r="A26" s="3" t="s">
        <v>65</v>
      </c>
    </row>
    <row r="27" spans="1:3">
      <c r="A27" s="4" t="s">
        <v>972</v>
      </c>
      <c r="B27" s="5" t="n">
        <v>-1296</v>
      </c>
      <c r="C27" s="5" t="n">
        <v>-1928</v>
      </c>
    </row>
    <row r="28" spans="1:3">
      <c r="A28" s="4" t="s">
        <v>747</v>
      </c>
    </row>
    <row r="29" spans="1:3">
      <c r="A29" s="3" t="s">
        <v>52</v>
      </c>
    </row>
    <row r="30" spans="1:3">
      <c r="A30" s="4" t="s">
        <v>973</v>
      </c>
      <c r="B30" s="5" t="n">
        <v>-15724</v>
      </c>
      <c r="C30" s="5" t="n">
        <v>-15422</v>
      </c>
    </row>
    <row r="31" spans="1:3">
      <c r="A31" s="3" t="s">
        <v>65</v>
      </c>
    </row>
    <row r="32" spans="1:3">
      <c r="A32" s="4" t="s">
        <v>972</v>
      </c>
      <c r="B32" s="5" t="n">
        <v>-100</v>
      </c>
      <c r="C32" s="5" t="n">
        <v>-16</v>
      </c>
    </row>
    <row r="33" spans="1:3">
      <c r="A33" s="4" t="s">
        <v>208</v>
      </c>
    </row>
    <row r="34" spans="1:3">
      <c r="A34" s="3" t="s">
        <v>65</v>
      </c>
    </row>
    <row r="35" spans="1:3">
      <c r="A35" s="4" t="s">
        <v>972</v>
      </c>
      <c r="B35" s="6" t="n">
        <v>-1074</v>
      </c>
      <c r="C35" s="6" t="n">
        <v>-15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974</v>
      </c>
      <c r="B1" s="2" t="s">
        <v>764</v>
      </c>
    </row>
    <row r="2" spans="1:2">
      <c r="A2" s="3" t="s">
        <v>253</v>
      </c>
    </row>
    <row r="3" spans="1:2">
      <c r="A3" s="5" t="n">
        <v>2023</v>
      </c>
      <c r="B3" s="6" t="n">
        <v>14</v>
      </c>
    </row>
    <row r="4" spans="1:2">
      <c r="A4" s="5" t="n">
        <v>2024</v>
      </c>
      <c r="B4" s="5" t="n">
        <v>15</v>
      </c>
    </row>
    <row r="5" spans="1:2">
      <c r="A5" s="5" t="n">
        <v>2025</v>
      </c>
      <c r="B5" s="5" t="n">
        <v>5332</v>
      </c>
    </row>
    <row r="6" spans="1:2">
      <c r="A6" s="5" t="n">
        <v>2026</v>
      </c>
      <c r="B6" s="5" t="n">
        <v>12885</v>
      </c>
    </row>
    <row r="7" spans="1:2">
      <c r="A7" s="5" t="n">
        <v>2027</v>
      </c>
      <c r="B7" s="5" t="n">
        <v>65105</v>
      </c>
    </row>
    <row r="8" spans="1:2">
      <c r="A8" s="4" t="s">
        <v>769</v>
      </c>
      <c r="B8" s="5" t="n">
        <v>106275</v>
      </c>
    </row>
    <row r="9" spans="1:2">
      <c r="A9" s="4" t="s">
        <v>975</v>
      </c>
      <c r="B9" s="5" t="n">
        <v>167243</v>
      </c>
    </row>
    <row r="10" spans="1:2">
      <c r="A10" s="4" t="s">
        <v>124</v>
      </c>
      <c r="B10" s="6" t="n">
        <v>3568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76</v>
      </c>
      <c r="B1" s="2" t="s">
        <v>977</v>
      </c>
      <c r="C1" s="2" t="s">
        <v>978</v>
      </c>
      <c r="D1" s="2" t="s">
        <v>979</v>
      </c>
      <c r="E1" s="2" t="s">
        <v>980</v>
      </c>
      <c r="F1" s="2" t="s">
        <v>2</v>
      </c>
      <c r="G1" s="2" t="s">
        <v>35</v>
      </c>
      <c r="H1" s="2" t="s">
        <v>981</v>
      </c>
      <c r="I1" s="2" t="s">
        <v>982</v>
      </c>
      <c r="J1" s="2" t="s">
        <v>983</v>
      </c>
    </row>
    <row r="2" spans="1:10">
      <c r="A2" s="3" t="s">
        <v>984</v>
      </c>
    </row>
    <row r="3" spans="1:10">
      <c r="A3" s="4" t="s">
        <v>985</v>
      </c>
      <c r="F3" s="6" t="n">
        <v>5813</v>
      </c>
    </row>
    <row r="4" spans="1:10">
      <c r="A4" s="4" t="s">
        <v>986</v>
      </c>
      <c r="F4" s="5" t="n">
        <v>6940</v>
      </c>
    </row>
    <row r="5" spans="1:10">
      <c r="A5" s="4" t="s">
        <v>987</v>
      </c>
      <c r="F5" s="5" t="n">
        <v>988664</v>
      </c>
      <c r="G5" s="6" t="n">
        <v>925690</v>
      </c>
    </row>
    <row r="6" spans="1:10">
      <c r="A6" s="4" t="s">
        <v>988</v>
      </c>
      <c r="F6" s="5" t="n">
        <v>4146</v>
      </c>
      <c r="G6" s="6" t="n">
        <v>1087</v>
      </c>
    </row>
    <row r="7" spans="1:10">
      <c r="A7" s="4" t="s">
        <v>989</v>
      </c>
    </row>
    <row r="8" spans="1:10">
      <c r="A8" s="3" t="s">
        <v>984</v>
      </c>
    </row>
    <row r="9" spans="1:10">
      <c r="A9" s="4" t="s">
        <v>990</v>
      </c>
      <c r="F9" s="5" t="n">
        <v>28400</v>
      </c>
    </row>
    <row r="10" spans="1:10">
      <c r="A10" s="4" t="s">
        <v>991</v>
      </c>
    </row>
    <row r="11" spans="1:10">
      <c r="A11" s="3" t="s">
        <v>984</v>
      </c>
    </row>
    <row r="12" spans="1:10">
      <c r="A12" s="4" t="s">
        <v>992</v>
      </c>
      <c r="H12" s="6" t="n">
        <v>5900</v>
      </c>
    </row>
    <row r="13" spans="1:10">
      <c r="A13" s="4" t="s">
        <v>993</v>
      </c>
      <c r="E13" s="6" t="n">
        <v>9500</v>
      </c>
    </row>
    <row r="14" spans="1:10">
      <c r="A14" s="4" t="s">
        <v>990</v>
      </c>
      <c r="I14" s="6" t="n">
        <v>4000</v>
      </c>
    </row>
    <row r="15" spans="1:10">
      <c r="A15" s="4" t="s">
        <v>994</v>
      </c>
    </row>
    <row r="16" spans="1:10">
      <c r="A16" s="3" t="s">
        <v>984</v>
      </c>
    </row>
    <row r="17" spans="1:10">
      <c r="A17" s="4" t="s">
        <v>995</v>
      </c>
      <c r="F17" s="5" t="n">
        <v>600</v>
      </c>
    </row>
    <row r="18" spans="1:10">
      <c r="A18" s="4" t="s">
        <v>996</v>
      </c>
      <c r="D18" s="6" t="n">
        <v>1300</v>
      </c>
    </row>
    <row r="19" spans="1:10">
      <c r="A19" s="4" t="s">
        <v>997</v>
      </c>
    </row>
    <row r="20" spans="1:10">
      <c r="A20" s="3" t="s">
        <v>984</v>
      </c>
    </row>
    <row r="21" spans="1:10">
      <c r="A21" s="4" t="s">
        <v>992</v>
      </c>
      <c r="C21" s="6" t="n">
        <v>800</v>
      </c>
    </row>
    <row r="22" spans="1:10">
      <c r="A22" s="4" t="s">
        <v>998</v>
      </c>
    </row>
    <row r="23" spans="1:10">
      <c r="A23" s="3" t="s">
        <v>984</v>
      </c>
    </row>
    <row r="24" spans="1:10">
      <c r="A24" s="4" t="s">
        <v>995</v>
      </c>
      <c r="J24" s="6" t="n">
        <v>3200</v>
      </c>
    </row>
    <row r="25" spans="1:10">
      <c r="A25" s="4" t="s">
        <v>996</v>
      </c>
      <c r="F25" s="6" t="n">
        <v>3100</v>
      </c>
    </row>
    <row r="26" spans="1:10">
      <c r="A26" s="4" t="s">
        <v>999</v>
      </c>
      <c r="B26" s="4" t="s">
        <v>4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00</v>
      </c>
      <c r="B1" s="2" t="s">
        <v>1</v>
      </c>
    </row>
    <row r="2" spans="1:4">
      <c r="B2" s="2" t="s">
        <v>1001</v>
      </c>
      <c r="C2" s="2" t="s">
        <v>1002</v>
      </c>
      <c r="D2" s="2" t="s">
        <v>1003</v>
      </c>
    </row>
    <row r="3" spans="1:4">
      <c r="A3" s="3" t="s">
        <v>1004</v>
      </c>
    </row>
    <row r="4" spans="1:4">
      <c r="A4" s="4" t="s">
        <v>1005</v>
      </c>
      <c r="B4" s="6" t="n">
        <v>11206</v>
      </c>
      <c r="C4" s="6" t="n">
        <v>7771</v>
      </c>
      <c r="D4" s="6" t="n">
        <v>6112</v>
      </c>
    </row>
    <row r="5" spans="1:4">
      <c r="A5" s="4" t="s">
        <v>1006</v>
      </c>
      <c r="B5" s="6" t="n">
        <v>1457</v>
      </c>
    </row>
    <row r="6" spans="1:4">
      <c r="A6" s="4" t="s">
        <v>1007</v>
      </c>
      <c r="B6" s="4" t="s">
        <v>557</v>
      </c>
    </row>
    <row r="7" spans="1:4">
      <c r="A7" s="4" t="s">
        <v>1008</v>
      </c>
    </row>
    <row r="8" spans="1:4">
      <c r="A8" s="3" t="s">
        <v>1004</v>
      </c>
    </row>
    <row r="9" spans="1:4">
      <c r="A9" s="4" t="s">
        <v>1009</v>
      </c>
      <c r="B9" s="5" t="n">
        <v>2</v>
      </c>
    </row>
    <row r="10" spans="1:4">
      <c r="A10" s="4" t="s">
        <v>1010</v>
      </c>
    </row>
    <row r="11" spans="1:4">
      <c r="A11" s="3" t="s">
        <v>1004</v>
      </c>
    </row>
    <row r="12" spans="1:4">
      <c r="A12" s="4" t="s">
        <v>1011</v>
      </c>
      <c r="B12" s="6" t="n">
        <v>1185</v>
      </c>
    </row>
    <row r="13" spans="1:4">
      <c r="A13" s="4" t="s">
        <v>1012</v>
      </c>
      <c r="B13" s="4" t="s">
        <v>1013</v>
      </c>
    </row>
    <row r="14" spans="1:4">
      <c r="A14" s="4" t="s">
        <v>1014</v>
      </c>
    </row>
    <row r="15" spans="1:4">
      <c r="A15" s="3" t="s">
        <v>1004</v>
      </c>
    </row>
    <row r="16" spans="1:4">
      <c r="A16" s="4" t="s">
        <v>1011</v>
      </c>
      <c r="B16" s="6" t="n">
        <v>13462</v>
      </c>
    </row>
    <row r="17" spans="1:4">
      <c r="A17" s="4" t="s">
        <v>1012</v>
      </c>
      <c r="B17" s="4" t="s">
        <v>1015</v>
      </c>
    </row>
    <row r="18" spans="1:4">
      <c r="A18" s="4" t="s">
        <v>1016</v>
      </c>
    </row>
    <row r="19" spans="1:4">
      <c r="A19" s="3" t="s">
        <v>1004</v>
      </c>
    </row>
    <row r="20" spans="1:4">
      <c r="A20" s="4" t="s">
        <v>1009</v>
      </c>
      <c r="B20" s="5" t="n">
        <v>2</v>
      </c>
    </row>
    <row r="21" spans="1:4">
      <c r="A21" s="4" t="s">
        <v>1017</v>
      </c>
    </row>
    <row r="22" spans="1:4">
      <c r="A22" s="3" t="s">
        <v>1004</v>
      </c>
    </row>
    <row r="23" spans="1:4">
      <c r="A23" s="4" t="s">
        <v>1009</v>
      </c>
      <c r="B23" s="5" t="n">
        <v>2</v>
      </c>
    </row>
    <row r="24" spans="1:4">
      <c r="A24" s="4" t="s">
        <v>1018</v>
      </c>
    </row>
    <row r="25" spans="1:4">
      <c r="A25" s="3" t="s">
        <v>1004</v>
      </c>
    </row>
    <row r="26" spans="1:4">
      <c r="A26" s="4" t="s">
        <v>1019</v>
      </c>
      <c r="B26" s="6" t="n">
        <v>1655</v>
      </c>
    </row>
    <row r="27" spans="1:4">
      <c r="A27" s="4" t="s">
        <v>1020</v>
      </c>
      <c r="B27" s="4" t="s">
        <v>549</v>
      </c>
    </row>
    <row r="28" spans="1:4">
      <c r="A28" s="4" t="s">
        <v>1021</v>
      </c>
    </row>
    <row r="29" spans="1:4">
      <c r="A29" s="3" t="s">
        <v>1004</v>
      </c>
    </row>
    <row r="30" spans="1:4">
      <c r="A30" s="4" t="s">
        <v>1019</v>
      </c>
      <c r="B30" s="6" t="n">
        <v>3321</v>
      </c>
    </row>
    <row r="31" spans="1:4">
      <c r="A31" s="4" t="s">
        <v>1020</v>
      </c>
      <c r="B31" s="4" t="s">
        <v>1022</v>
      </c>
    </row>
    <row r="32" spans="1:4">
      <c r="A32" s="4" t="s">
        <v>1023</v>
      </c>
    </row>
    <row r="33" spans="1:4">
      <c r="A33" s="3" t="s">
        <v>1004</v>
      </c>
    </row>
    <row r="34" spans="1:4">
      <c r="A34" s="4" t="s">
        <v>1019</v>
      </c>
      <c r="B34" s="6" t="n">
        <v>4395</v>
      </c>
    </row>
    <row r="35" spans="1:4">
      <c r="A35" s="4" t="s">
        <v>1020</v>
      </c>
      <c r="B35" s="4" t="s">
        <v>549</v>
      </c>
    </row>
    <row r="36" spans="1:4">
      <c r="A36" s="4" t="s">
        <v>1024</v>
      </c>
    </row>
    <row r="37" spans="1:4">
      <c r="A37" s="3" t="s">
        <v>1004</v>
      </c>
    </row>
    <row r="38" spans="1:4">
      <c r="A38" s="4" t="s">
        <v>1019</v>
      </c>
      <c r="B38" s="6" t="n">
        <v>6474</v>
      </c>
    </row>
    <row r="39" spans="1:4">
      <c r="A39" s="4" t="s">
        <v>1020</v>
      </c>
      <c r="B39" s="4" t="s">
        <v>1022</v>
      </c>
    </row>
    <row r="40" spans="1:4">
      <c r="A40" s="4" t="s">
        <v>1025</v>
      </c>
    </row>
    <row r="41" spans="1:4">
      <c r="A41" s="3" t="s">
        <v>1004</v>
      </c>
    </row>
    <row r="42" spans="1:4">
      <c r="A42" s="4" t="s">
        <v>1019</v>
      </c>
      <c r="B42" s="6" t="n">
        <v>9555</v>
      </c>
    </row>
    <row r="43" spans="1:4">
      <c r="A43" s="4" t="s">
        <v>1020</v>
      </c>
      <c r="B43" s="4" t="s">
        <v>1026</v>
      </c>
    </row>
    <row r="44" spans="1:4">
      <c r="A44" s="4" t="s">
        <v>1027</v>
      </c>
    </row>
    <row r="45" spans="1:4">
      <c r="A45" s="3" t="s">
        <v>1004</v>
      </c>
    </row>
    <row r="46" spans="1:4">
      <c r="A46" s="4" t="s">
        <v>1019</v>
      </c>
      <c r="B46" s="6" t="n">
        <v>14079</v>
      </c>
    </row>
    <row r="47" spans="1:4">
      <c r="A47" s="4" t="s">
        <v>1020</v>
      </c>
      <c r="B47" s="4" t="s">
        <v>1028</v>
      </c>
    </row>
    <row r="48" spans="1:4">
      <c r="A48" s="4" t="s">
        <v>1029</v>
      </c>
    </row>
    <row r="49" spans="1:4">
      <c r="A49" s="3" t="s">
        <v>1004</v>
      </c>
    </row>
    <row r="50" spans="1:4">
      <c r="A50" s="4" t="s">
        <v>1019</v>
      </c>
      <c r="B50" s="6" t="n">
        <v>13680</v>
      </c>
    </row>
    <row r="51" spans="1:4">
      <c r="A51" s="4" t="s">
        <v>1020</v>
      </c>
      <c r="B51" s="4" t="s">
        <v>1030</v>
      </c>
    </row>
    <row r="52" spans="1:4">
      <c r="A52" s="4" t="s">
        <v>1031</v>
      </c>
    </row>
    <row r="53" spans="1:4">
      <c r="A53" s="3" t="s">
        <v>1004</v>
      </c>
    </row>
    <row r="54" spans="1:4">
      <c r="A54" s="4" t="s">
        <v>1011</v>
      </c>
      <c r="B54" s="6" t="n">
        <v>7211</v>
      </c>
    </row>
    <row r="55" spans="1:4">
      <c r="A55" s="4" t="s">
        <v>1012</v>
      </c>
      <c r="B55" s="4" t="s">
        <v>1032</v>
      </c>
    </row>
    <row r="56" spans="1:4">
      <c r="A56" s="4" t="s">
        <v>1033</v>
      </c>
    </row>
    <row r="57" spans="1:4">
      <c r="A57" s="3" t="s">
        <v>1004</v>
      </c>
    </row>
    <row r="58" spans="1:4">
      <c r="A58" s="4" t="s">
        <v>1011</v>
      </c>
      <c r="B58" s="6" t="n">
        <v>8579</v>
      </c>
    </row>
    <row r="59" spans="1:4">
      <c r="A59" s="4" t="s">
        <v>1012</v>
      </c>
      <c r="B59" s="4" t="s">
        <v>1034</v>
      </c>
    </row>
    <row r="60" spans="1:4">
      <c r="A60" s="4" t="s">
        <v>1035</v>
      </c>
    </row>
    <row r="61" spans="1:4">
      <c r="A61" s="3" t="s">
        <v>1004</v>
      </c>
    </row>
    <row r="62" spans="1:4">
      <c r="A62" s="4" t="s">
        <v>1011</v>
      </c>
      <c r="B62" s="6" t="n">
        <v>5972</v>
      </c>
    </row>
    <row r="63" spans="1:4">
      <c r="A63" s="4" t="s">
        <v>1012</v>
      </c>
      <c r="B63" s="4" t="s">
        <v>1036</v>
      </c>
    </row>
    <row r="64" spans="1:4">
      <c r="A64" s="4" t="s">
        <v>1037</v>
      </c>
      <c r="B64" s="4" t="s">
        <v>644</v>
      </c>
    </row>
    <row r="65" spans="1:4">
      <c r="A65" s="4" t="s">
        <v>1038</v>
      </c>
    </row>
    <row r="66" spans="1:4">
      <c r="A66" s="3" t="s">
        <v>1004</v>
      </c>
    </row>
    <row r="67" spans="1:4">
      <c r="A67" s="4" t="s">
        <v>1011</v>
      </c>
      <c r="B67" s="6" t="n">
        <v>9382</v>
      </c>
    </row>
    <row r="68" spans="1:4">
      <c r="A68" s="4" t="s">
        <v>1012</v>
      </c>
      <c r="B68" s="4" t="s">
        <v>1039</v>
      </c>
    </row>
    <row r="69" spans="1:4">
      <c r="A69" s="4" t="s">
        <v>1040</v>
      </c>
    </row>
    <row r="70" spans="1:4">
      <c r="A70" s="3" t="s">
        <v>1004</v>
      </c>
    </row>
    <row r="71" spans="1:4">
      <c r="A71" s="4" t="s">
        <v>1011</v>
      </c>
      <c r="B71" s="6" t="n">
        <v>4325</v>
      </c>
    </row>
    <row r="72" spans="1:4">
      <c r="A72" s="4" t="s">
        <v>1012</v>
      </c>
      <c r="B72" s="4" t="s">
        <v>1041</v>
      </c>
    </row>
    <row r="73" spans="1:4">
      <c r="A73" s="4" t="s">
        <v>1042</v>
      </c>
    </row>
    <row r="74" spans="1:4">
      <c r="A74" s="3" t="s">
        <v>1004</v>
      </c>
    </row>
    <row r="75" spans="1:4">
      <c r="A75" s="4" t="s">
        <v>1011</v>
      </c>
      <c r="B75" s="6" t="n">
        <v>4942</v>
      </c>
    </row>
    <row r="76" spans="1:4">
      <c r="A76" s="4" t="s">
        <v>1012</v>
      </c>
      <c r="B76" s="4" t="s">
        <v>1043</v>
      </c>
    </row>
    <row r="77" spans="1:4">
      <c r="A77" s="4" t="s">
        <v>1044</v>
      </c>
    </row>
    <row r="78" spans="1:4">
      <c r="A78" s="3" t="s">
        <v>1004</v>
      </c>
    </row>
    <row r="79" spans="1:4">
      <c r="A79" s="4" t="s">
        <v>1011</v>
      </c>
      <c r="B79" s="6" t="n">
        <v>1153</v>
      </c>
    </row>
    <row r="80" spans="1:4">
      <c r="A80" s="4" t="s">
        <v>1012</v>
      </c>
      <c r="B80" s="4" t="s">
        <v>1045</v>
      </c>
    </row>
    <row r="81" spans="1:4">
      <c r="A81" s="4" t="s">
        <v>1037</v>
      </c>
      <c r="B81" s="4" t="s">
        <v>1046</v>
      </c>
    </row>
    <row r="82" spans="1:4">
      <c r="A82" s="4" t="s">
        <v>1047</v>
      </c>
    </row>
    <row r="83" spans="1:4">
      <c r="A83" s="3" t="s">
        <v>1004</v>
      </c>
    </row>
    <row r="84" spans="1:4">
      <c r="A84" s="4" t="s">
        <v>1011</v>
      </c>
      <c r="B84" s="6" t="n">
        <v>9147</v>
      </c>
    </row>
    <row r="85" spans="1:4">
      <c r="A85" s="4" t="s">
        <v>1012</v>
      </c>
      <c r="B85" s="4" t="s">
        <v>104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764</v>
      </c>
    </row>
    <row r="2" spans="1:2">
      <c r="A2" s="3" t="s">
        <v>256</v>
      </c>
    </row>
    <row r="3" spans="1:2">
      <c r="A3" s="4" t="s">
        <v>1050</v>
      </c>
      <c r="B3" s="6" t="n">
        <v>32624</v>
      </c>
    </row>
    <row r="4" spans="1:2">
      <c r="A4" s="4" t="s">
        <v>1051</v>
      </c>
      <c r="B4" s="5" t="n">
        <v>39300</v>
      </c>
    </row>
    <row r="5" spans="1:2">
      <c r="A5" s="4" t="s">
        <v>1052</v>
      </c>
      <c r="B5" s="5" t="n">
        <v>39339</v>
      </c>
    </row>
    <row r="6" spans="1:2">
      <c r="A6" s="4" t="s">
        <v>1053</v>
      </c>
      <c r="B6" s="5" t="n">
        <v>38267</v>
      </c>
    </row>
    <row r="7" spans="1:2">
      <c r="A7" s="4" t="s">
        <v>1054</v>
      </c>
      <c r="B7" s="5" t="n">
        <v>36654</v>
      </c>
    </row>
    <row r="8" spans="1:2">
      <c r="A8" s="4" t="s">
        <v>769</v>
      </c>
      <c r="B8" s="5" t="n">
        <v>195348</v>
      </c>
    </row>
    <row r="9" spans="1:2">
      <c r="A9" s="4" t="s">
        <v>124</v>
      </c>
      <c r="B9" s="6" t="n">
        <v>3815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4"/>
  </cols>
  <sheetData>
    <row r="1" spans="1:2">
      <c r="A1" s="1" t="s">
        <v>1055</v>
      </c>
      <c r="B1" s="2" t="s">
        <v>1</v>
      </c>
    </row>
    <row r="2" spans="1:2">
      <c r="B2" s="2" t="s">
        <v>1056</v>
      </c>
    </row>
    <row r="3" spans="1:2">
      <c r="A3" s="3" t="s">
        <v>891</v>
      </c>
    </row>
    <row r="4" spans="1:2">
      <c r="A4" s="4" t="s">
        <v>1057</v>
      </c>
      <c r="B4" s="4" t="s">
        <v>1058</v>
      </c>
    </row>
    <row r="5" spans="1:2">
      <c r="A5" s="4" t="s">
        <v>1059</v>
      </c>
      <c r="B5" s="4" t="s">
        <v>1060</v>
      </c>
    </row>
    <row r="6" spans="1:2">
      <c r="A6" s="4" t="s">
        <v>1061</v>
      </c>
      <c r="B6" s="8" t="n">
        <v>270.84</v>
      </c>
    </row>
    <row r="7" spans="1:2">
      <c r="A7" s="4" t="s">
        <v>1062</v>
      </c>
      <c r="B7" s="4" t="s">
        <v>106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7"/>
  </cols>
  <sheetData>
    <row r="1" spans="1:4">
      <c r="A1" s="1" t="s">
        <v>1064</v>
      </c>
      <c r="B1" s="2" t="s">
        <v>1</v>
      </c>
    </row>
    <row r="2" spans="1:4">
      <c r="B2" s="2" t="s">
        <v>2</v>
      </c>
      <c r="C2" s="2" t="s">
        <v>35</v>
      </c>
      <c r="D2" s="2" t="s">
        <v>84</v>
      </c>
    </row>
    <row r="3" spans="1:4">
      <c r="A3" s="4" t="s">
        <v>1065</v>
      </c>
    </row>
    <row r="4" spans="1:4">
      <c r="A4" s="3" t="s">
        <v>891</v>
      </c>
    </row>
    <row r="5" spans="1:4">
      <c r="A5" s="4" t="s">
        <v>1066</v>
      </c>
      <c r="D5" s="6" t="n">
        <v>1312</v>
      </c>
    </row>
    <row r="6" spans="1:4">
      <c r="A6" s="4" t="s">
        <v>1067</v>
      </c>
      <c r="D6" s="4" t="s">
        <v>549</v>
      </c>
    </row>
    <row r="7" spans="1:4">
      <c r="A7" s="4" t="s">
        <v>1068</v>
      </c>
    </row>
    <row r="8" spans="1:4">
      <c r="A8" s="3" t="s">
        <v>891</v>
      </c>
    </row>
    <row r="9" spans="1:4">
      <c r="A9" s="4" t="s">
        <v>1066</v>
      </c>
      <c r="C9" s="6" t="n">
        <v>1721</v>
      </c>
      <c r="D9" s="6" t="n">
        <v>2062</v>
      </c>
    </row>
    <row r="10" spans="1:4">
      <c r="A10" s="4" t="s">
        <v>1067</v>
      </c>
      <c r="C10" s="4" t="s">
        <v>549</v>
      </c>
      <c r="D10" s="4" t="s">
        <v>1069</v>
      </c>
    </row>
    <row r="11" spans="1:4">
      <c r="A11" s="4" t="s">
        <v>1018</v>
      </c>
    </row>
    <row r="12" spans="1:4">
      <c r="A12" s="3" t="s">
        <v>891</v>
      </c>
    </row>
    <row r="13" spans="1:4">
      <c r="A13" s="4" t="s">
        <v>1066</v>
      </c>
      <c r="B13" s="6" t="n">
        <v>1738</v>
      </c>
      <c r="C13" s="6" t="n">
        <v>3023</v>
      </c>
      <c r="D13" s="6" t="n">
        <v>2713</v>
      </c>
    </row>
    <row r="14" spans="1:4">
      <c r="A14" s="4" t="s">
        <v>1067</v>
      </c>
      <c r="B14" s="4" t="s">
        <v>549</v>
      </c>
      <c r="C14" s="4" t="s">
        <v>1069</v>
      </c>
      <c r="D14" s="4" t="s">
        <v>1022</v>
      </c>
    </row>
    <row r="15" spans="1:4">
      <c r="A15" s="4" t="s">
        <v>1021</v>
      </c>
    </row>
    <row r="16" spans="1:4">
      <c r="A16" s="3" t="s">
        <v>891</v>
      </c>
    </row>
    <row r="17" spans="1:4">
      <c r="A17" s="4" t="s">
        <v>1066</v>
      </c>
      <c r="B17" s="6" t="n">
        <v>3460</v>
      </c>
      <c r="C17" s="6" t="n">
        <v>4469</v>
      </c>
      <c r="D17" s="6" t="n">
        <v>3569</v>
      </c>
    </row>
    <row r="18" spans="1:4">
      <c r="A18" s="4" t="s">
        <v>1067</v>
      </c>
      <c r="B18" s="4" t="s">
        <v>1069</v>
      </c>
      <c r="C18" s="4" t="s">
        <v>1022</v>
      </c>
      <c r="D18" s="4" t="s">
        <v>1070</v>
      </c>
    </row>
    <row r="19" spans="1:4">
      <c r="A19" s="4" t="s">
        <v>1023</v>
      </c>
    </row>
    <row r="20" spans="1:4">
      <c r="A20" s="3" t="s">
        <v>891</v>
      </c>
    </row>
    <row r="21" spans="1:4">
      <c r="A21" s="4" t="s">
        <v>1066</v>
      </c>
      <c r="B21" s="6" t="n">
        <v>4318</v>
      </c>
      <c r="C21" s="6" t="n">
        <v>7524</v>
      </c>
      <c r="D21" s="6" t="n">
        <v>6796</v>
      </c>
    </row>
    <row r="22" spans="1:4">
      <c r="A22" s="4" t="s">
        <v>1067</v>
      </c>
      <c r="B22" s="4" t="s">
        <v>549</v>
      </c>
      <c r="C22" s="4" t="s">
        <v>1069</v>
      </c>
      <c r="D22" s="4" t="s">
        <v>1022</v>
      </c>
    </row>
    <row r="23" spans="1:4">
      <c r="A23" s="4" t="s">
        <v>1024</v>
      </c>
    </row>
    <row r="24" spans="1:4">
      <c r="A24" s="3" t="s">
        <v>891</v>
      </c>
    </row>
    <row r="25" spans="1:4">
      <c r="A25" s="4" t="s">
        <v>1066</v>
      </c>
      <c r="B25" s="6" t="n">
        <v>6037</v>
      </c>
      <c r="C25" s="6" t="n">
        <v>7900</v>
      </c>
      <c r="D25" s="6" t="n">
        <v>6357</v>
      </c>
    </row>
    <row r="26" spans="1:4">
      <c r="A26" s="4" t="s">
        <v>1067</v>
      </c>
      <c r="B26" s="4" t="s">
        <v>1069</v>
      </c>
      <c r="C26" s="4" t="s">
        <v>1022</v>
      </c>
      <c r="D26" s="4" t="s">
        <v>1070</v>
      </c>
    </row>
    <row r="27" spans="1:4">
      <c r="A27" s="4" t="s">
        <v>1025</v>
      </c>
    </row>
    <row r="28" spans="1:4">
      <c r="A28" s="3" t="s">
        <v>891</v>
      </c>
    </row>
    <row r="29" spans="1:4">
      <c r="A29" s="4" t="s">
        <v>1066</v>
      </c>
      <c r="B29" s="6" t="n">
        <v>9398</v>
      </c>
      <c r="C29" s="6" t="n">
        <v>11022</v>
      </c>
      <c r="D29" s="6" t="n">
        <v>8361</v>
      </c>
    </row>
    <row r="30" spans="1:4">
      <c r="A30" s="4" t="s">
        <v>1067</v>
      </c>
      <c r="B30" s="4" t="s">
        <v>1022</v>
      </c>
      <c r="C30" s="4" t="s">
        <v>1070</v>
      </c>
      <c r="D30" s="4" t="s">
        <v>1026</v>
      </c>
    </row>
    <row r="31" spans="1:4">
      <c r="A31" s="4" t="s">
        <v>1027</v>
      </c>
    </row>
    <row r="32" spans="1:4">
      <c r="A32" s="3" t="s">
        <v>891</v>
      </c>
    </row>
    <row r="33" spans="1:4">
      <c r="A33" s="4" t="s">
        <v>1066</v>
      </c>
      <c r="B33" s="6" t="n">
        <v>15343</v>
      </c>
      <c r="C33" s="6" t="n">
        <v>16949</v>
      </c>
      <c r="D33" s="6" t="n">
        <v>11977</v>
      </c>
    </row>
    <row r="34" spans="1:4">
      <c r="A34" s="4" t="s">
        <v>1067</v>
      </c>
      <c r="B34" s="4" t="s">
        <v>1070</v>
      </c>
      <c r="C34" s="4" t="s">
        <v>1026</v>
      </c>
      <c r="D34" s="4" t="s">
        <v>1071</v>
      </c>
    </row>
    <row r="35" spans="1:4">
      <c r="A35" s="4" t="s">
        <v>1029</v>
      </c>
    </row>
    <row r="36" spans="1:4">
      <c r="A36" s="3" t="s">
        <v>891</v>
      </c>
    </row>
    <row r="37" spans="1:4">
      <c r="A37" s="4" t="s">
        <v>1066</v>
      </c>
      <c r="B37" s="6" t="n">
        <v>14860</v>
      </c>
      <c r="C37" s="6" t="n">
        <v>15652</v>
      </c>
    </row>
    <row r="38" spans="1:4">
      <c r="A38" s="4" t="s">
        <v>1067</v>
      </c>
      <c r="B38" s="4" t="s">
        <v>1026</v>
      </c>
      <c r="C38" s="4" t="s">
        <v>1071</v>
      </c>
    </row>
    <row r="39" spans="1:4">
      <c r="A39" s="4" t="s">
        <v>1072</v>
      </c>
    </row>
    <row r="40" spans="1:4">
      <c r="A40" s="3" t="s">
        <v>891</v>
      </c>
    </row>
    <row r="41" spans="1:4">
      <c r="A41" s="4" t="s">
        <v>1066</v>
      </c>
      <c r="B41" s="6" t="n">
        <v>8135</v>
      </c>
    </row>
    <row r="42" spans="1:4">
      <c r="A42" s="4" t="s">
        <v>1067</v>
      </c>
      <c r="B42" s="4" t="s">
        <v>10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5</v>
      </c>
      <c r="D2" s="2" t="s">
        <v>84</v>
      </c>
    </row>
    <row r="3" spans="1:4">
      <c r="A3" s="3" t="s">
        <v>891</v>
      </c>
    </row>
    <row r="4" spans="1:4">
      <c r="A4" s="4" t="s">
        <v>1075</v>
      </c>
      <c r="B4" s="6" t="n">
        <v>27525</v>
      </c>
      <c r="C4" s="6" t="n">
        <v>35719</v>
      </c>
      <c r="D4" s="6" t="n">
        <v>22983</v>
      </c>
    </row>
    <row r="5" spans="1:4">
      <c r="A5" s="4" t="s">
        <v>1065</v>
      </c>
    </row>
    <row r="6" spans="1:4">
      <c r="A6" s="3" t="s">
        <v>891</v>
      </c>
    </row>
    <row r="7" spans="1:4">
      <c r="A7" s="4" t="s">
        <v>1075</v>
      </c>
      <c r="C7" s="5" t="n">
        <v>29</v>
      </c>
      <c r="D7" s="5" t="n">
        <v>692</v>
      </c>
    </row>
    <row r="8" spans="1:4">
      <c r="A8" s="4" t="s">
        <v>1068</v>
      </c>
    </row>
    <row r="9" spans="1:4">
      <c r="A9" s="3" t="s">
        <v>891</v>
      </c>
    </row>
    <row r="10" spans="1:4">
      <c r="A10" s="4" t="s">
        <v>1075</v>
      </c>
      <c r="B10" s="5" t="n">
        <v>24</v>
      </c>
      <c r="C10" s="5" t="n">
        <v>1050</v>
      </c>
      <c r="D10" s="5" t="n">
        <v>1122</v>
      </c>
    </row>
    <row r="11" spans="1:4">
      <c r="A11" s="4" t="s">
        <v>1018</v>
      </c>
    </row>
    <row r="12" spans="1:4">
      <c r="A12" s="3" t="s">
        <v>891</v>
      </c>
    </row>
    <row r="13" spans="1:4">
      <c r="A13" s="4" t="s">
        <v>1075</v>
      </c>
      <c r="B13" s="5" t="n">
        <v>766</v>
      </c>
      <c r="C13" s="5" t="n">
        <v>1668</v>
      </c>
      <c r="D13" s="5" t="n">
        <v>1420</v>
      </c>
    </row>
    <row r="14" spans="1:4">
      <c r="A14" s="4" t="s">
        <v>1021</v>
      </c>
    </row>
    <row r="15" spans="1:4">
      <c r="A15" s="3" t="s">
        <v>891</v>
      </c>
    </row>
    <row r="16" spans="1:4">
      <c r="A16" s="4" t="s">
        <v>1075</v>
      </c>
      <c r="B16" s="5" t="n">
        <v>1398</v>
      </c>
      <c r="C16" s="5" t="n">
        <v>2300</v>
      </c>
      <c r="D16" s="5" t="n">
        <v>1749</v>
      </c>
    </row>
    <row r="17" spans="1:4">
      <c r="A17" s="4" t="s">
        <v>1023</v>
      </c>
    </row>
    <row r="18" spans="1:4">
      <c r="A18" s="3" t="s">
        <v>891</v>
      </c>
    </row>
    <row r="19" spans="1:4">
      <c r="A19" s="4" t="s">
        <v>1075</v>
      </c>
      <c r="B19" s="5" t="n">
        <v>2416</v>
      </c>
      <c r="C19" s="5" t="n">
        <v>4554</v>
      </c>
      <c r="D19" s="5" t="n">
        <v>3897</v>
      </c>
    </row>
    <row r="20" spans="1:4">
      <c r="A20" s="4" t="s">
        <v>1024</v>
      </c>
    </row>
    <row r="21" spans="1:4">
      <c r="A21" s="3" t="s">
        <v>891</v>
      </c>
    </row>
    <row r="22" spans="1:4">
      <c r="A22" s="4" t="s">
        <v>1075</v>
      </c>
      <c r="B22" s="5" t="n">
        <v>2921</v>
      </c>
      <c r="C22" s="5" t="n">
        <v>4591</v>
      </c>
      <c r="D22" s="5" t="n">
        <v>3653</v>
      </c>
    </row>
    <row r="23" spans="1:4">
      <c r="A23" s="4" t="s">
        <v>1025</v>
      </c>
    </row>
    <row r="24" spans="1:4">
      <c r="A24" s="3" t="s">
        <v>891</v>
      </c>
    </row>
    <row r="25" spans="1:4">
      <c r="A25" s="4" t="s">
        <v>1075</v>
      </c>
      <c r="B25" s="5" t="n">
        <v>3984</v>
      </c>
      <c r="C25" s="5" t="n">
        <v>5766</v>
      </c>
      <c r="D25" s="5" t="n">
        <v>4641</v>
      </c>
    </row>
    <row r="26" spans="1:4">
      <c r="A26" s="4" t="s">
        <v>1027</v>
      </c>
    </row>
    <row r="27" spans="1:4">
      <c r="A27" s="3" t="s">
        <v>891</v>
      </c>
    </row>
    <row r="28" spans="1:4">
      <c r="A28" s="4" t="s">
        <v>1075</v>
      </c>
      <c r="B28" s="5" t="n">
        <v>5975</v>
      </c>
      <c r="C28" s="5" t="n">
        <v>8350</v>
      </c>
      <c r="D28" s="6" t="n">
        <v>5809</v>
      </c>
    </row>
    <row r="29" spans="1:4">
      <c r="A29" s="4" t="s">
        <v>1029</v>
      </c>
    </row>
    <row r="30" spans="1:4">
      <c r="A30" s="3" t="s">
        <v>891</v>
      </c>
    </row>
    <row r="31" spans="1:4">
      <c r="A31" s="4" t="s">
        <v>1075</v>
      </c>
      <c r="B31" s="5" t="n">
        <v>6639</v>
      </c>
      <c r="C31" s="6" t="n">
        <v>7411</v>
      </c>
    </row>
    <row r="32" spans="1:4">
      <c r="A32" s="4" t="s">
        <v>1072</v>
      </c>
    </row>
    <row r="33" spans="1:4">
      <c r="A33" s="3" t="s">
        <v>891</v>
      </c>
    </row>
    <row r="34" spans="1:4">
      <c r="A34" s="4" t="s">
        <v>1075</v>
      </c>
      <c r="B34" s="6" t="n">
        <v>34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31"/>
    <col customWidth="1" max="8" min="8" width="49"/>
    <col customWidth="1" max="9" min="9" width="21"/>
  </cols>
  <sheetData>
    <row r="1" spans="1:9">
      <c r="A1" s="1" t="s">
        <v>1076</v>
      </c>
      <c r="B1" s="2" t="s">
        <v>1077</v>
      </c>
      <c r="C1" s="2" t="s">
        <v>455</v>
      </c>
      <c r="D1" s="2" t="s">
        <v>456</v>
      </c>
      <c r="E1" s="2" t="s">
        <v>446</v>
      </c>
      <c r="F1" s="2" t="s">
        <v>447</v>
      </c>
      <c r="G1" s="2" t="s">
        <v>1078</v>
      </c>
      <c r="H1" s="2" t="s">
        <v>1079</v>
      </c>
      <c r="I1" s="2" t="s">
        <v>1002</v>
      </c>
    </row>
    <row r="2" spans="1:9">
      <c r="A2" s="3" t="s">
        <v>426</v>
      </c>
    </row>
    <row r="3" spans="1:9">
      <c r="A3" s="4" t="s">
        <v>1080</v>
      </c>
      <c r="H3" s="6" t="n">
        <v>343000000</v>
      </c>
    </row>
    <row r="4" spans="1:9">
      <c r="A4" s="4" t="s">
        <v>175</v>
      </c>
      <c r="H4" s="5" t="n">
        <v>136108000</v>
      </c>
    </row>
    <row r="5" spans="1:9">
      <c r="A5" s="4" t="s">
        <v>490</v>
      </c>
      <c r="H5" s="5" t="n">
        <v>148943000</v>
      </c>
      <c r="I5" s="6" t="n">
        <v>67308000</v>
      </c>
    </row>
    <row r="6" spans="1:9">
      <c r="A6" s="4" t="s">
        <v>431</v>
      </c>
    </row>
    <row r="7" spans="1:9">
      <c r="A7" s="3" t="s">
        <v>426</v>
      </c>
    </row>
    <row r="8" spans="1:9">
      <c r="A8" s="4" t="s">
        <v>491</v>
      </c>
      <c r="D8" s="6" t="n">
        <v>880000000</v>
      </c>
    </row>
    <row r="9" spans="1:9">
      <c r="A9" s="4" t="s">
        <v>492</v>
      </c>
      <c r="D9" s="4" t="s">
        <v>493</v>
      </c>
    </row>
    <row r="10" spans="1:9">
      <c r="A10" s="4" t="s">
        <v>494</v>
      </c>
    </row>
    <row r="11" spans="1:9">
      <c r="A11" s="3" t="s">
        <v>426</v>
      </c>
    </row>
    <row r="12" spans="1:9">
      <c r="A12" s="4" t="s">
        <v>491</v>
      </c>
      <c r="H12" s="6" t="n">
        <v>800000000</v>
      </c>
    </row>
    <row r="13" spans="1:9">
      <c r="A13" s="4" t="s">
        <v>492</v>
      </c>
      <c r="H13" s="4" t="s">
        <v>493</v>
      </c>
    </row>
    <row r="14" spans="1:9">
      <c r="A14" s="4" t="s">
        <v>495</v>
      </c>
      <c r="H14" s="4" t="s">
        <v>496</v>
      </c>
    </row>
    <row r="15" spans="1:9">
      <c r="A15" s="4" t="s">
        <v>1081</v>
      </c>
      <c r="H15" s="11" t="n">
        <v>2.2553</v>
      </c>
    </row>
    <row r="16" spans="1:9">
      <c r="A16" s="4" t="s">
        <v>1082</v>
      </c>
      <c r="H16" s="6" t="n">
        <v>1000</v>
      </c>
    </row>
    <row r="17" spans="1:9">
      <c r="A17" s="4" t="s">
        <v>1083</v>
      </c>
      <c r="H17" s="8" t="n">
        <v>443.4</v>
      </c>
    </row>
    <row r="18" spans="1:9">
      <c r="A18" s="4" t="s">
        <v>503</v>
      </c>
    </row>
    <row r="19" spans="1:9">
      <c r="A19" s="3" t="s">
        <v>426</v>
      </c>
    </row>
    <row r="20" spans="1:9">
      <c r="A20" s="4" t="s">
        <v>491</v>
      </c>
      <c r="H20" s="6" t="n">
        <v>80000000</v>
      </c>
    </row>
    <row r="21" spans="1:9">
      <c r="A21" s="4" t="s">
        <v>504</v>
      </c>
    </row>
    <row r="22" spans="1:9">
      <c r="A22" s="3" t="s">
        <v>426</v>
      </c>
    </row>
    <row r="23" spans="1:9">
      <c r="A23" s="4" t="s">
        <v>491</v>
      </c>
      <c r="H23" s="6" t="n">
        <v>880000000</v>
      </c>
    </row>
    <row r="24" spans="1:9">
      <c r="A24" s="4" t="s">
        <v>492</v>
      </c>
      <c r="H24" s="4" t="s">
        <v>493</v>
      </c>
    </row>
    <row r="25" spans="1:9">
      <c r="A25" s="4" t="s">
        <v>495</v>
      </c>
      <c r="H25" s="4" t="s">
        <v>496</v>
      </c>
    </row>
    <row r="26" spans="1:9">
      <c r="A26" s="4" t="s">
        <v>1084</v>
      </c>
      <c r="H26" s="4" t="s">
        <v>1085</v>
      </c>
    </row>
    <row r="27" spans="1:9">
      <c r="A27" s="4" t="s">
        <v>1081</v>
      </c>
      <c r="H27" s="5" t="n">
        <v>1000</v>
      </c>
    </row>
    <row r="28" spans="1:9">
      <c r="A28" s="4" t="s">
        <v>505</v>
      </c>
      <c r="C28" s="6" t="n">
        <v>11472000</v>
      </c>
      <c r="D28" s="6" t="n">
        <v>91784000</v>
      </c>
      <c r="H28" s="6" t="n">
        <v>91784000</v>
      </c>
    </row>
    <row r="29" spans="1:9">
      <c r="A29" s="4" t="s">
        <v>1086</v>
      </c>
      <c r="H29" s="5" t="n">
        <v>5</v>
      </c>
    </row>
    <row r="30" spans="1:9">
      <c r="A30" s="4" t="s">
        <v>1087</v>
      </c>
      <c r="H30" s="5" t="n">
        <v>30</v>
      </c>
    </row>
    <row r="31" spans="1:9">
      <c r="A31" s="4" t="s">
        <v>1088</v>
      </c>
      <c r="H31" s="4" t="s">
        <v>1089</v>
      </c>
    </row>
    <row r="32" spans="1:9">
      <c r="A32" s="4" t="s">
        <v>1090</v>
      </c>
      <c r="H32" s="6" t="n">
        <v>787266000</v>
      </c>
    </row>
    <row r="33" spans="1:9">
      <c r="A33" s="4" t="s">
        <v>1091</v>
      </c>
      <c r="H33" s="5" t="n">
        <v>100</v>
      </c>
    </row>
    <row r="34" spans="1:9">
      <c r="A34" s="4" t="s">
        <v>1092</v>
      </c>
      <c r="H34" s="8" t="n">
        <v>292.85</v>
      </c>
    </row>
    <row r="35" spans="1:9">
      <c r="A35" s="4" t="s">
        <v>506</v>
      </c>
      <c r="H35" s="6" t="n">
        <v>263724000</v>
      </c>
    </row>
    <row r="36" spans="1:9">
      <c r="A36" s="4" t="s">
        <v>1093</v>
      </c>
    </row>
    <row r="37" spans="1:9">
      <c r="A37" s="3" t="s">
        <v>426</v>
      </c>
    </row>
    <row r="38" spans="1:9">
      <c r="A38" s="4" t="s">
        <v>1086</v>
      </c>
      <c r="H38" s="5" t="n">
        <v>20</v>
      </c>
    </row>
    <row r="39" spans="1:9">
      <c r="A39" s="4" t="s">
        <v>510</v>
      </c>
    </row>
    <row r="40" spans="1:9">
      <c r="A40" s="3" t="s">
        <v>426</v>
      </c>
    </row>
    <row r="41" spans="1:9">
      <c r="A41" s="4" t="s">
        <v>491</v>
      </c>
      <c r="G41" s="6" t="n">
        <v>330000000</v>
      </c>
      <c r="H41" s="6" t="n">
        <v>65987000</v>
      </c>
      <c r="I41" s="5" t="n">
        <v>329972000</v>
      </c>
    </row>
    <row r="42" spans="1:9">
      <c r="A42" s="4" t="s">
        <v>492</v>
      </c>
      <c r="G42" s="4" t="s">
        <v>511</v>
      </c>
    </row>
    <row r="43" spans="1:9">
      <c r="A43" s="4" t="s">
        <v>495</v>
      </c>
      <c r="H43" s="4" t="s">
        <v>512</v>
      </c>
    </row>
    <row r="44" spans="1:9">
      <c r="A44" s="4" t="s">
        <v>1084</v>
      </c>
      <c r="G44" s="4" t="s">
        <v>1094</v>
      </c>
    </row>
    <row r="45" spans="1:9">
      <c r="A45" s="4" t="s">
        <v>1080</v>
      </c>
      <c r="G45" s="6" t="n">
        <v>1000</v>
      </c>
    </row>
    <row r="46" spans="1:9">
      <c r="A46" s="4" t="s">
        <v>1083</v>
      </c>
      <c r="G46" s="8" t="n">
        <v>126.02</v>
      </c>
    </row>
    <row r="47" spans="1:9">
      <c r="A47" s="4" t="s">
        <v>1086</v>
      </c>
      <c r="H47" s="5" t="n">
        <v>20</v>
      </c>
    </row>
    <row r="48" spans="1:9">
      <c r="A48" s="4" t="s">
        <v>1087</v>
      </c>
      <c r="H48" s="5" t="n">
        <v>30</v>
      </c>
    </row>
    <row r="49" spans="1:9">
      <c r="A49" s="4" t="s">
        <v>1088</v>
      </c>
      <c r="H49" s="4" t="s">
        <v>1085</v>
      </c>
    </row>
    <row r="50" spans="1:9">
      <c r="A50" s="4" t="s">
        <v>1090</v>
      </c>
      <c r="H50" s="6" t="n">
        <v>150572000</v>
      </c>
      <c r="I50" s="5" t="n">
        <v>829048000</v>
      </c>
    </row>
    <row r="51" spans="1:9">
      <c r="A51" s="4" t="s">
        <v>1091</v>
      </c>
      <c r="H51" s="5" t="n">
        <v>100</v>
      </c>
    </row>
    <row r="52" spans="1:9">
      <c r="A52" s="4" t="s">
        <v>1092</v>
      </c>
      <c r="H52" s="8" t="n">
        <v>292.85</v>
      </c>
    </row>
    <row r="53" spans="1:9">
      <c r="A53" s="4" t="s">
        <v>506</v>
      </c>
      <c r="B53" s="6" t="n">
        <v>263724000</v>
      </c>
    </row>
    <row r="54" spans="1:9">
      <c r="A54" s="4" t="s">
        <v>1095</v>
      </c>
      <c r="B54" s="6" t="n">
        <v>348123000</v>
      </c>
    </row>
    <row r="55" spans="1:9">
      <c r="A55" s="4" t="s">
        <v>1096</v>
      </c>
      <c r="B55" s="5" t="n">
        <v>1044298</v>
      </c>
    </row>
    <row r="56" spans="1:9">
      <c r="A56" s="4" t="s">
        <v>175</v>
      </c>
      <c r="C56" s="6" t="n">
        <v>14405000</v>
      </c>
      <c r="D56" s="6" t="n">
        <v>121703000</v>
      </c>
    </row>
    <row r="57" spans="1:9">
      <c r="A57" s="4" t="s">
        <v>1097</v>
      </c>
      <c r="H57" s="6" t="n">
        <v>87357000</v>
      </c>
    </row>
    <row r="58" spans="1:9">
      <c r="A58" s="4" t="s">
        <v>490</v>
      </c>
      <c r="E58" s="6" t="n">
        <v>45692000</v>
      </c>
      <c r="F58" s="6" t="n">
        <v>67308000</v>
      </c>
      <c r="G58" s="6" t="n">
        <v>19668000</v>
      </c>
    </row>
    <row r="59" spans="1:9">
      <c r="A59" s="4" t="s">
        <v>1098</v>
      </c>
    </row>
    <row r="60" spans="1:9">
      <c r="A60" s="3" t="s">
        <v>426</v>
      </c>
    </row>
    <row r="61" spans="1:9">
      <c r="A61" s="4" t="s">
        <v>491</v>
      </c>
      <c r="I61" s="6" t="n">
        <v>289000</v>
      </c>
    </row>
    <row r="62" spans="1:9">
      <c r="A62" s="4" t="s">
        <v>1099</v>
      </c>
    </row>
    <row r="63" spans="1:9">
      <c r="A63" s="3" t="s">
        <v>426</v>
      </c>
    </row>
    <row r="64" spans="1:9">
      <c r="A64" s="4" t="s">
        <v>1086</v>
      </c>
      <c r="H64" s="5" t="n">
        <v>5</v>
      </c>
    </row>
    <row r="65" spans="1:9">
      <c r="A65" s="4" t="s">
        <v>1087</v>
      </c>
      <c r="H65" s="5" t="n">
        <v>5</v>
      </c>
    </row>
    <row r="66" spans="1:9">
      <c r="A66" s="4" t="s">
        <v>1088</v>
      </c>
      <c r="H66" s="4" t="s">
        <v>10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0</v>
      </c>
      <c r="B1" s="2" t="s">
        <v>2</v>
      </c>
      <c r="C1" s="2" t="s">
        <v>564</v>
      </c>
      <c r="D1" s="2" t="s">
        <v>35</v>
      </c>
      <c r="E1" s="2" t="s">
        <v>565</v>
      </c>
    </row>
    <row r="2" spans="1:5">
      <c r="A2" s="4" t="s">
        <v>431</v>
      </c>
    </row>
    <row r="3" spans="1:5">
      <c r="A3" s="3" t="s">
        <v>426</v>
      </c>
    </row>
    <row r="4" spans="1:5">
      <c r="A4" s="4" t="s">
        <v>1101</v>
      </c>
      <c r="C4" s="6" t="n">
        <v>880000000</v>
      </c>
    </row>
    <row r="5" spans="1:5">
      <c r="A5" s="4" t="s">
        <v>510</v>
      </c>
    </row>
    <row r="6" spans="1:5">
      <c r="A6" s="3" t="s">
        <v>426</v>
      </c>
    </row>
    <row r="7" spans="1:5">
      <c r="A7" s="4" t="s">
        <v>500</v>
      </c>
      <c r="B7" s="6" t="n">
        <v>9196000</v>
      </c>
      <c r="D7" s="6" t="n">
        <v>45808000</v>
      </c>
    </row>
    <row r="8" spans="1:5">
      <c r="A8" s="4" t="s">
        <v>1101</v>
      </c>
      <c r="B8" s="5" t="n">
        <v>65987000</v>
      </c>
      <c r="D8" s="5" t="n">
        <v>329972000</v>
      </c>
      <c r="E8" s="6" t="n">
        <v>330000000</v>
      </c>
    </row>
    <row r="9" spans="1:5">
      <c r="A9" s="4" t="s">
        <v>1102</v>
      </c>
      <c r="B9" s="5" t="n">
        <v>-1063000</v>
      </c>
      <c r="D9" s="5" t="n">
        <v>-15469000</v>
      </c>
    </row>
    <row r="10" spans="1:5">
      <c r="A10" s="4" t="s">
        <v>1103</v>
      </c>
      <c r="B10" s="5" t="n">
        <v>-176000</v>
      </c>
      <c r="D10" s="5" t="n">
        <v>-2509000</v>
      </c>
    </row>
    <row r="11" spans="1:5">
      <c r="A11" s="4" t="s">
        <v>1104</v>
      </c>
      <c r="B11" s="5" t="n">
        <v>5447000</v>
      </c>
      <c r="D11" s="5" t="n">
        <v>7425000</v>
      </c>
    </row>
    <row r="12" spans="1:5">
      <c r="A12" s="4" t="s">
        <v>1105</v>
      </c>
      <c r="B12" s="5" t="n">
        <v>-5447000</v>
      </c>
      <c r="D12" s="5" t="n">
        <v>-7425000</v>
      </c>
    </row>
    <row r="13" spans="1:5">
      <c r="A13" s="4" t="s">
        <v>1106</v>
      </c>
      <c r="B13" s="5" t="n">
        <v>64748000</v>
      </c>
      <c r="D13" s="6" t="n">
        <v>311994000</v>
      </c>
    </row>
    <row r="14" spans="1:5">
      <c r="A14" s="4" t="s">
        <v>504</v>
      </c>
    </row>
    <row r="15" spans="1:5">
      <c r="A15" s="3" t="s">
        <v>426</v>
      </c>
    </row>
    <row r="16" spans="1:5">
      <c r="A16" s="4" t="s">
        <v>500</v>
      </c>
      <c r="B16" s="5" t="n">
        <v>327305000</v>
      </c>
    </row>
    <row r="17" spans="1:5">
      <c r="A17" s="4" t="s">
        <v>1101</v>
      </c>
      <c r="B17" s="5" t="n">
        <v>880000000</v>
      </c>
    </row>
    <row r="18" spans="1:5">
      <c r="A18" s="4" t="s">
        <v>1102</v>
      </c>
      <c r="B18" s="5" t="n">
        <v>-325783000</v>
      </c>
    </row>
    <row r="19" spans="1:5">
      <c r="A19" s="4" t="s">
        <v>1103</v>
      </c>
      <c r="B19" s="5" t="n">
        <v>-9958000</v>
      </c>
    </row>
    <row r="20" spans="1:5">
      <c r="A20" s="4" t="s">
        <v>1104</v>
      </c>
      <c r="B20" s="5" t="n">
        <v>5867000</v>
      </c>
    </row>
    <row r="21" spans="1:5">
      <c r="A21" s="4" t="s">
        <v>1106</v>
      </c>
      <c r="B21" s="6" t="n">
        <v>550126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107</v>
      </c>
      <c r="B1" s="2" t="s">
        <v>1</v>
      </c>
    </row>
    <row r="2" spans="1:5">
      <c r="B2" s="2" t="s">
        <v>2</v>
      </c>
      <c r="C2" s="2" t="s">
        <v>35</v>
      </c>
      <c r="D2" s="2" t="s">
        <v>564</v>
      </c>
      <c r="E2" s="2" t="s">
        <v>565</v>
      </c>
    </row>
    <row r="3" spans="1:5">
      <c r="A3" s="4" t="s">
        <v>1108</v>
      </c>
    </row>
    <row r="4" spans="1:5">
      <c r="A4" s="3" t="s">
        <v>426</v>
      </c>
    </row>
    <row r="5" spans="1:5">
      <c r="A5" s="4" t="s">
        <v>492</v>
      </c>
      <c r="B5" s="4" t="s">
        <v>493</v>
      </c>
    </row>
    <row r="6" spans="1:5">
      <c r="A6" s="4" t="s">
        <v>1109</v>
      </c>
      <c r="B6" s="6" t="n">
        <v>6163</v>
      </c>
    </row>
    <row r="7" spans="1:5">
      <c r="A7" s="4" t="s">
        <v>1110</v>
      </c>
      <c r="B7" s="4" t="s">
        <v>1111</v>
      </c>
    </row>
    <row r="8" spans="1:5">
      <c r="A8" s="4" t="s">
        <v>431</v>
      </c>
    </row>
    <row r="9" spans="1:5">
      <c r="A9" s="3" t="s">
        <v>426</v>
      </c>
    </row>
    <row r="10" spans="1:5">
      <c r="A10" s="4" t="s">
        <v>492</v>
      </c>
      <c r="D10" s="4" t="s">
        <v>493</v>
      </c>
    </row>
    <row r="11" spans="1:5">
      <c r="A11" s="4" t="s">
        <v>1112</v>
      </c>
    </row>
    <row r="12" spans="1:5">
      <c r="A12" s="3" t="s">
        <v>426</v>
      </c>
    </row>
    <row r="13" spans="1:5">
      <c r="A13" s="4" t="s">
        <v>492</v>
      </c>
      <c r="E13" s="4" t="s">
        <v>511</v>
      </c>
    </row>
    <row r="14" spans="1:5">
      <c r="A14" s="4" t="s">
        <v>1109</v>
      </c>
      <c r="B14" s="6" t="n">
        <v>236</v>
      </c>
      <c r="C14" s="6" t="n">
        <v>236</v>
      </c>
    </row>
    <row r="15" spans="1:5">
      <c r="A15" s="4" t="s">
        <v>1110</v>
      </c>
      <c r="B15" s="4" t="s">
        <v>11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9:19:09Z</dcterms:created>
  <dcterms:modified xmlns:dcterms="http://purl.org/dc/terms/" xmlns:xsi="http://www.w3.org/2001/XMLSchema-instance" xsi:type="dcterms:W3CDTF">2019-02-28T09:19:09Z</dcterms:modified>
</cp:coreProperties>
</file>